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han" sheetId="5" r:id="rId5"/>
    <s:sheet name="Consolidated Statements of Cash" sheetId="6" r:id="rId6"/>
    <s:sheet name="Basis of Presentation" sheetId="7" r:id="rId7"/>
    <s:sheet name="Investments" sheetId="8" r:id="rId8"/>
    <s:sheet name="Fair Value" sheetId="9" r:id="rId9"/>
    <s:sheet name="Debt" sheetId="10" r:id="rId10"/>
    <s:sheet name="Income Taxes" sheetId="11" r:id="rId11"/>
    <s:sheet name="Supplemental Cash Flow Informat" sheetId="12" r:id="rId12"/>
    <s:sheet name="Segment Information" sheetId="13" r:id="rId13"/>
    <s:sheet name="Dividends" sheetId="14" r:id="rId14"/>
    <s:sheet name="Other Comprehensive Income (Los" sheetId="15" r:id="rId15"/>
    <s:sheet name="Litigation" sheetId="16" r:id="rId16"/>
    <s:sheet name="Redeemable Noncontrolling Inter" sheetId="17" r:id="rId17"/>
    <s:sheet name="Goodwill and Intangible Assets" sheetId="18" r:id="rId18"/>
    <s:sheet name="New Accounting Standards (Notes" sheetId="19" r:id="rId19"/>
    <s:sheet name="Investments (Tables)" sheetId="20" r:id="rId20"/>
    <s:sheet name="Fair Value (Tables)" sheetId="21" r:id="rId21"/>
    <s:sheet name="Debt (Tables)" sheetId="22" r:id="rId22"/>
    <s:sheet name="Supplemental Cash Flow Inform23" sheetId="23" r:id="rId23"/>
    <s:sheet name="Segment Information (Tables)" sheetId="24" r:id="rId24"/>
    <s:sheet name="Dividends Dividends (Tables)" sheetId="25" r:id="rId25"/>
    <s:sheet name="Other Comprehensive Income (L26" sheetId="26" r:id="rId26"/>
    <s:sheet name="Redeemable Noncontrolling Int27" sheetId="27" r:id="rId27"/>
    <s:sheet name="Goodwill and Intangible Assets " sheetId="28" r:id="rId28"/>
    <s:sheet name="Basis of Presentation Basis of " sheetId="29" r:id="rId29"/>
    <s:sheet name="Basis of Presentation Business " sheetId="30" r:id="rId30"/>
    <s:sheet name="Investments Investment Portfoli" sheetId="31" r:id="rId31"/>
    <s:sheet name="Investments Hybrid Securities (" sheetId="32" r:id="rId32"/>
    <s:sheet name="Investments Composition of Fixe" sheetId="33" r:id="rId33"/>
    <s:sheet name="Investments Gross Unrealized lo" sheetId="34" r:id="rId34"/>
    <s:sheet name="Investments Total Non-Credit Po" sheetId="35" r:id="rId35"/>
    <s:sheet name="Investments OTTI Credit Losses " sheetId="36" r:id="rId36"/>
    <s:sheet name="Investments Components of Net R" sheetId="37" r:id="rId37"/>
    <s:sheet name="Investments Components of Net I" sheetId="38" r:id="rId38"/>
    <s:sheet name="Investments Derivative Instrume" sheetId="39" r:id="rId39"/>
    <s:sheet name="Investments Investments - Addit" sheetId="40" r:id="rId40"/>
    <s:sheet name="Fair Value Composition of Inves" sheetId="41" r:id="rId41"/>
    <s:sheet name="Fair Value Summary of Changes i" sheetId="42" r:id="rId42"/>
    <s:sheet name="Fair Value Summary of Quantitat" sheetId="43" r:id="rId43"/>
    <s:sheet name="Fair Value Fair Value - Additio" sheetId="44" r:id="rId44"/>
    <s:sheet name="Debt (Detail)" sheetId="45" r:id="rId45"/>
    <s:sheet name="Debt - Additional Information (" sheetId="46" r:id="rId46"/>
    <s:sheet name="Income Taxes Effective Tax Rate" sheetId="47" r:id="rId47"/>
    <s:sheet name="Supplemental Cash Flow Inform48" sheetId="48" r:id="rId48"/>
    <s:sheet name="Segment Information Operating R" sheetId="49" r:id="rId49"/>
    <s:sheet name="Segment Information Underwritin" sheetId="50" r:id="rId50"/>
    <s:sheet name="Dividends Dividends (Details)" sheetId="51" r:id="rId51"/>
    <s:sheet name="Dividends - Additional Informat" sheetId="52" r:id="rId52"/>
    <s:sheet name="Other Comprehensive Income (L53" sheetId="53" r:id="rId53"/>
    <s:sheet name="Other Comprehensive Income (L54" sheetId="54" r:id="rId54"/>
    <s:sheet name="Redeemable Noncontrolling Int55" sheetId="55" r:id="rId55"/>
    <s:sheet name="Goodwill and Intangible Asset56" sheetId="56" r:id="rId56"/>
    <s:sheet name="Goodwill and Intangible Asset57" sheetId="57" r:id="rId57"/>
    <s:sheet name="Goodwill and Intangible Asset58" sheetId="58" r:id="rId58"/>
    <s:sheet name="New Accounting Standards Effect" sheetId="59" r:id="rId59"/>
  </s:sheets>
  <s:definedNames/>
  <s:calcPr calcId="124519" calcMode="auto" fullCalcOnLoad="1"/>
</s:workbook>
</file>

<file path=xl/sharedStrings.xml><?xml version="1.0" encoding="utf-8"?>
<sst xmlns="http://schemas.openxmlformats.org/spreadsheetml/2006/main" uniqueCount="931">
  <si>
    <t>Document and Entity Information</t>
  </si>
  <si>
    <t>9 Months Ended</t>
  </si>
  <si>
    <t>Sep. 30, 2016shares</t>
  </si>
  <si>
    <t>Document Document And Entity Information [Abstract]</t>
  </si>
  <si>
    <t>Entity Registrant Name</t>
  </si>
  <si>
    <t>PROGRESSIVE CORP/OH/</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Trading Symbol</t>
  </si>
  <si>
    <t>PGR</t>
  </si>
  <si>
    <t>Entity Common Stock, Shares Outstanding</t>
  </si>
  <si>
    <t>Consolidated Statements of Comprehensive Income - USD ($) shares in Millions, $ in Millions</t>
  </si>
  <si>
    <t>3 Months Ended</t>
  </si>
  <si>
    <t>Sep. 30, 2016</t>
  </si>
  <si>
    <t>Sep. 30, 2015</t>
  </si>
  <si>
    <t>Income Statement [Abstract]</t>
  </si>
  <si>
    <t>Other than Temporary Impairment Losses, Investments, Portion Recognized in Earnings, Net</t>
  </si>
  <si>
    <t>Revenues</t>
  </si>
  <si>
    <t>Net premiums earned</t>
  </si>
  <si>
    <t>Period over prior year period percent change in net premiums earned</t>
  </si>
  <si>
    <t>13.00%</t>
  </si>
  <si>
    <t>Investment income</t>
  </si>
  <si>
    <t>Period over prior year period percent change in investment income</t>
  </si>
  <si>
    <t>2.00%</t>
  </si>
  <si>
    <t>5.00%</t>
  </si>
  <si>
    <t>Net realized gains (losses) on securities:</t>
  </si>
  <si>
    <t>Period over prior year period percent change in net premium losses recognized in earnings</t>
  </si>
  <si>
    <t>353.00%</t>
  </si>
  <si>
    <t>166.00%</t>
  </si>
  <si>
    <t>Net realized gains (losses) on securities</t>
  </si>
  <si>
    <t>Period over prior year period percent change in net realized gains (losses) on securities</t>
  </si>
  <si>
    <t>(22.00%)</t>
  </si>
  <si>
    <t>Total net realized gains (losses) on securities</t>
  </si>
  <si>
    <t>Period over prior year period percent change in total net realized gains (losses) on securities</t>
  </si>
  <si>
    <t>31.00%</t>
  </si>
  <si>
    <t>(69.00%)</t>
  </si>
  <si>
    <t>Fees and other revenues</t>
  </si>
  <si>
    <t>Period over prior year period percent change in fees and other revenues</t>
  </si>
  <si>
    <t>9.00%</t>
  </si>
  <si>
    <t>Service revenues</t>
  </si>
  <si>
    <t>Period over prior year period percent change in service revenues</t>
  </si>
  <si>
    <t>22.00%</t>
  </si>
  <si>
    <t>Gains (losses) on extinguishment of debt</t>
  </si>
  <si>
    <t>PercentIncrease(Decrease)GainLossonExtingiushmentofDebt</t>
  </si>
  <si>
    <t>(100.00%)</t>
  </si>
  <si>
    <t>(278.00%)</t>
  </si>
  <si>
    <t>Total revenues</t>
  </si>
  <si>
    <t>Period over prior year period percent change in total revenues</t>
  </si>
  <si>
    <t>12.00%</t>
  </si>
  <si>
    <t>Expenses</t>
  </si>
  <si>
    <t>Losses and loss adjustment expenses</t>
  </si>
  <si>
    <t>Period over prior year period percent change in losses and loss adjustment expenses</t>
  </si>
  <si>
    <t>20.00%</t>
  </si>
  <si>
    <t>18.00%</t>
  </si>
  <si>
    <t>Policy acquisition costs</t>
  </si>
  <si>
    <t>Period over prior year period percent change in policy acquisition costs</t>
  </si>
  <si>
    <t>Other underwriting expenses</t>
  </si>
  <si>
    <t>Period over prior year period percent change in other underwriting expenses</t>
  </si>
  <si>
    <t>Investment expenses</t>
  </si>
  <si>
    <t>Period over prior year period percent change in investment expenses</t>
  </si>
  <si>
    <t>(2.00%)</t>
  </si>
  <si>
    <t>(6.00%)</t>
  </si>
  <si>
    <t>Service expenses</t>
  </si>
  <si>
    <t>Period over prior year period percent change in service expenses</t>
  </si>
  <si>
    <t>14.00%</t>
  </si>
  <si>
    <t>21.00%</t>
  </si>
  <si>
    <t>Interest expense</t>
  </si>
  <si>
    <t>Period over prior year period percent change in interest expense</t>
  </si>
  <si>
    <t>Total expenses</t>
  </si>
  <si>
    <t>Period over prior year period percent change in total expenses</t>
  </si>
  <si>
    <t>17.00%</t>
  </si>
  <si>
    <t>Net Income</t>
  </si>
  <si>
    <t>Income before income taxes</t>
  </si>
  <si>
    <t>Period over prior year period percent change in income before income taxes</t>
  </si>
  <si>
    <t>(40.00%)</t>
  </si>
  <si>
    <t>(33.00%)</t>
  </si>
  <si>
    <t>Provision for income taxes</t>
  </si>
  <si>
    <t>Period over prior year period percent change in provision for income taxes</t>
  </si>
  <si>
    <t>(63.00%)</t>
  </si>
  <si>
    <t>(39.00%)</t>
  </si>
  <si>
    <t>Net income</t>
  </si>
  <si>
    <t>Period over prior year period percent change in net income</t>
  </si>
  <si>
    <t>(28.00%)</t>
  </si>
  <si>
    <t>(31.00%)</t>
  </si>
  <si>
    <t>Net income (loss) attributable to noncontrolling interest (NCI), net of tax</t>
  </si>
  <si>
    <t>Period over prior year period percent change in net income (loss) attributable to noncontrolling interest, net of tax</t>
  </si>
  <si>
    <t>(17.00%)</t>
  </si>
  <si>
    <t>(16.00%)</t>
  </si>
  <si>
    <t>Net income attributable to Progressive</t>
  </si>
  <si>
    <t>Period over prior year period percent change in net income attributable to Progressive</t>
  </si>
  <si>
    <t>(29.00%)</t>
  </si>
  <si>
    <t>Other Comprehensive Income (Loss), Net of Tax</t>
  </si>
  <si>
    <t>Total net unrealized gains (losses) on securities</t>
  </si>
  <si>
    <t>Period over prior year period percent change in total net unrealized gains (losses) on securities</t>
  </si>
  <si>
    <t>(167.00%)</t>
  </si>
  <si>
    <t>(202.00%)</t>
  </si>
  <si>
    <t>Net unrealized losses on forecasted transactions</t>
  </si>
  <si>
    <t>Period over prior year period percent change in net unrealized gains on forecasted transactions</t>
  </si>
  <si>
    <t>(25.00%)</t>
  </si>
  <si>
    <t>(90.00%)</t>
  </si>
  <si>
    <t>Foreign currency translation adjustment</t>
  </si>
  <si>
    <t>Period over prior year period percent change in foreign currency translation adjustment</t>
  </si>
  <si>
    <t>(143.00%)</t>
  </si>
  <si>
    <t>(158.00%)</t>
  </si>
  <si>
    <t>Other comprehensive income (loss)</t>
  </si>
  <si>
    <t>Period over prior year period percent change in other comprehensive income</t>
  </si>
  <si>
    <t>(166.00%)</t>
  </si>
  <si>
    <t>(197.00%)</t>
  </si>
  <si>
    <t>Other comprehensive (income) loss attributable to NCI</t>
  </si>
  <si>
    <t>Period over prior year period changein Comprehensive (income) loss attributable to NCI, net of tax</t>
  </si>
  <si>
    <t>(175.00%)</t>
  </si>
  <si>
    <t>(292.00%)</t>
  </si>
  <si>
    <t>Comprehensive income attributable to Progressive</t>
  </si>
  <si>
    <t>Period over prior year period percent change in comprehensive income</t>
  </si>
  <si>
    <t>97.00%</t>
  </si>
  <si>
    <t>Computation of Per Share Earnings Attributable to Progressive</t>
  </si>
  <si>
    <t>Average shares outstanding - Basic</t>
  </si>
  <si>
    <t>Period over prior year period percent change in average shares outstanding - basic</t>
  </si>
  <si>
    <t>(1.00%)</t>
  </si>
  <si>
    <t>Net effect of dilutive stock-based compensation</t>
  </si>
  <si>
    <t>Period over prior year period percent change in net effect of dilutive stock-based compensation</t>
  </si>
  <si>
    <t>(21.00%)</t>
  </si>
  <si>
    <t>(14.00%)</t>
  </si>
  <si>
    <t>Total equivalent shares - Diluted</t>
  </si>
  <si>
    <t>Period over prior year period percent change in total equivalent shares - diluted</t>
  </si>
  <si>
    <t>Basic: Earnings per share</t>
  </si>
  <si>
    <t>Period over prior year period percent change in basic: net income per share</t>
  </si>
  <si>
    <t>(30.00%)</t>
  </si>
  <si>
    <t>Diluted: Earnings per share</t>
  </si>
  <si>
    <t>Period over prior year period percent change in diluted: net income per share</t>
  </si>
  <si>
    <t>Dividends declared per share1</t>
  </si>
  <si>
    <t>[1]</t>
  </si>
  <si>
    <t>Progressive maintains an annual dividend program. See Note 8 - Dividends for further discussion.</t>
  </si>
  <si>
    <t>Consolidated Balance Sheets - USD ($) $ in Millions</t>
  </si>
  <si>
    <t>Dec. 31, 2015</t>
  </si>
  <si>
    <t>Investments - Available-for-sale, at fair value:</t>
  </si>
  <si>
    <t>Fixed maturities (amortized cost: $13,708.0, $15,539.6, and $15,347.9)</t>
  </si>
  <si>
    <t>Equity securities:</t>
  </si>
  <si>
    <t>Nonredeemable preferred stocks (cost: $726.6, $652.4, and $674.2)</t>
  </si>
  <si>
    <t>Common equities (cost: $1,576.1, $1,487.0, and $1,494.3)</t>
  </si>
  <si>
    <t>Short-term investments (amortized cost: $5,876.2, $2,132.0, and $2,172.0)</t>
  </si>
  <si>
    <t>Total investments</t>
  </si>
  <si>
    <t>[1],[2]</t>
  </si>
  <si>
    <t>Cash</t>
  </si>
  <si>
    <t>Restricted cash</t>
  </si>
  <si>
    <t>Accrued investment income</t>
  </si>
  <si>
    <t>Premiums receivable, net of allowance for doubtful accounts of $176.8, $153.3, and $164.8</t>
  </si>
  <si>
    <t>Reinsurance recoverables, including $67.5, $46.1, and $46.1 on paid losses and loss adjustment expenses</t>
  </si>
  <si>
    <t>Prepaid reinsurance premiums</t>
  </si>
  <si>
    <t>Deferred acquisition costs</t>
  </si>
  <si>
    <t>Property and equipment, net of accumulated depreciation of $830.1, $758.8, and $778.3</t>
  </si>
  <si>
    <t>Goodwill</t>
  </si>
  <si>
    <t>Intangible assets, net of accumulated amortization of $94.0, $31.8, and $47.4</t>
  </si>
  <si>
    <t>Other assets</t>
  </si>
  <si>
    <t>Total assets</t>
  </si>
  <si>
    <t>Liabilities</t>
  </si>
  <si>
    <t>Unearned premiums</t>
  </si>
  <si>
    <t>Loss and loss adjustment expense reserves</t>
  </si>
  <si>
    <t>Net deferred income taxes</t>
  </si>
  <si>
    <t>Dividends payable</t>
  </si>
  <si>
    <t>Accounts payable, accrued expenses, and other liabilities</t>
  </si>
  <si>
    <t>Debt</t>
  </si>
  <si>
    <t>[3]</t>
  </si>
  <si>
    <t>Total liabilities</t>
  </si>
  <si>
    <t>Redeemable noncontrolling interest (NCI)2</t>
  </si>
  <si>
    <t>[4]</t>
  </si>
  <si>
    <t>Common shares, $1.00 par value (authorized 900.0; issued 797.5, 797.6, and 797.6 including treasury shares of 216.7, 213.0, and 214.0)</t>
  </si>
  <si>
    <t>Paid-in capital</t>
  </si>
  <si>
    <t>Retained earnings</t>
  </si>
  <si>
    <t>Accumulated other comprehensive income, net of tax:</t>
  </si>
  <si>
    <t>Net unrealized gains (losses) on securities</t>
  </si>
  <si>
    <t>Accumulated other comprehensive (income) loss attributable to noncontrolling interest</t>
  </si>
  <si>
    <t>Total accumulated other comprehensive income</t>
  </si>
  <si>
    <t>Total shareholders’ equity</t>
  </si>
  <si>
    <t>Total liabilities, redeemable NCI, and shareholders’ equity</t>
  </si>
  <si>
    <t>Our portfolio reflects the effect of unsettled security transactions and collateral on open derivative positions; at September 30, 2016 and 2015, $185.3 million and $149.9 million, respectively, were included in "other liabilities" and $23.1 million was in "other assets" at December 31, 2015.</t>
  </si>
  <si>
    <t>[2]</t>
  </si>
  <si>
    <t>The total fair value of the portfolio at September 30, 2016 and 2015, and December 31, 2015 included $1.0 billion, $1.0 billion, and $1.3 billion, respectively, of securities held in a consolidated, non-insurance subsidiary of the holding company, net of any unsettled security transactions.</t>
  </si>
  <si>
    <t>1Consists of both short-term and long-term debt. See Note 4 - Debt for further discussion.</t>
  </si>
  <si>
    <t>2See Note 11 – Redeemable Noncontrolling Interest for further discussion.</t>
  </si>
  <si>
    <t>Consolidated Balance Sheets (Parenthetical) - USD ($) $ in Millions</t>
  </si>
  <si>
    <t>Fixed maturities, amortized cost</t>
  </si>
  <si>
    <t>Nonredeemable preferred stocks, cost</t>
  </si>
  <si>
    <t>Common equities, cost</t>
  </si>
  <si>
    <t>Short-term investments, amortized cost</t>
  </si>
  <si>
    <t>Premiums receivable, allowance for doubtful accounts</t>
  </si>
  <si>
    <t>Reinsurance recoverables, paid losses and loss adjustment expenses</t>
  </si>
  <si>
    <t>Finite-Lived Intangible Assets, Accumulated Amortization</t>
  </si>
  <si>
    <t>Property and equipment, accumulated depreciation</t>
  </si>
  <si>
    <t>Common Shares, par value (USD per share)</t>
  </si>
  <si>
    <t>Common Shares, authorized (shares)</t>
  </si>
  <si>
    <t>Common Shares, issued (shares)</t>
  </si>
  <si>
    <t>Common Shares, treasury shares (shares)</t>
  </si>
  <si>
    <t>Consolidated Statements of Changes in Shareholders' Equity Statement - USD ($) $ in Millions</t>
  </si>
  <si>
    <t>Total</t>
  </si>
  <si>
    <t>Common Shares, $1.00 Par Value</t>
  </si>
  <si>
    <t>Paid-in Capital</t>
  </si>
  <si>
    <t>Retained Earnings</t>
  </si>
  <si>
    <t>Accumulated other comprehensive income after tax</t>
  </si>
  <si>
    <t>Serial Preferred Shares [Member]</t>
  </si>
  <si>
    <t>Voting Preference Shares [Member]</t>
  </si>
  <si>
    <t>Increase (Decrease) in Stockholders' Equity [Roll Forward]</t>
  </si>
  <si>
    <t>Preferred stock, shares authorized (in shares)</t>
  </si>
  <si>
    <t>Preferred stock, shares issued (in shares)</t>
  </si>
  <si>
    <t>Preferred stock, shares outstanding (in shares)</t>
  </si>
  <si>
    <t>Balance, Beginning of period at Dec. 31, 2014</t>
  </si>
  <si>
    <t>Tax benefit from vesting of equity-based compensation</t>
  </si>
  <si>
    <t>Treasury shares purchased</t>
  </si>
  <si>
    <t>Net restricted equity awards (issued)/(vested)/forfeited</t>
  </si>
  <si>
    <t>Amortization of equity-based compensation</t>
  </si>
  <si>
    <t>Reinvested dividends on restricted stock units</t>
  </si>
  <si>
    <t>Adjustment to carrying amount of redeemable noncontrolling interest</t>
  </si>
  <si>
    <t>Cash dividends declared on common shares</t>
  </si>
  <si>
    <t>Attributable to noncontrolling interest</t>
  </si>
  <si>
    <t>Other comprehensive income</t>
  </si>
  <si>
    <t>Other, net</t>
  </si>
  <si>
    <t>Balance, End of period at Sep. 30, 2015</t>
  </si>
  <si>
    <t>Balance, End of period at Dec. 31, 2015</t>
  </si>
  <si>
    <t>Balance, End of period at Sep. 30, 2016</t>
  </si>
  <si>
    <t>Consolidated Statements of Cash Flows - USD ($) $ in Millions</t>
  </si>
  <si>
    <t>Statement of Cash Flows [Abstract]</t>
  </si>
  <si>
    <t>Adjustments to reconcile net income to net cash provided by operating activities:</t>
  </si>
  <si>
    <t>Depreciation</t>
  </si>
  <si>
    <t>Amortization of intangible assets</t>
  </si>
  <si>
    <t>Amortization of fixed-income securities</t>
  </si>
  <si>
    <t>Net realized (gains) losses on securities</t>
  </si>
  <si>
    <t>Net (gains) losses on disposition of property and equipment</t>
  </si>
  <si>
    <t>(Gains) losses on extinguishment of debt</t>
  </si>
  <si>
    <t>Net loss on exchange transaction</t>
  </si>
  <si>
    <t>Changes in:</t>
  </si>
  <si>
    <t>Premiums receivable</t>
  </si>
  <si>
    <t>Reinsurance recoverables</t>
  </si>
  <si>
    <t>Income taxes</t>
  </si>
  <si>
    <t>Increase (Decrease) in Restricted Cash</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Sales of property and equipment</t>
  </si>
  <si>
    <t>Purchases of property and equipment</t>
  </si>
  <si>
    <t>Net cash acquired in exchange transaction</t>
  </si>
  <si>
    <t>Acquisition of ARX Holding Corp., net of cash acquired</t>
  </si>
  <si>
    <t>Acquisition of additional shares of ARX Holding Corp.</t>
  </si>
  <si>
    <t>Net cash used in investing activities</t>
  </si>
  <si>
    <t>Cash Flows From Financing Activities</t>
  </si>
  <si>
    <t>Net proceeds from debt issuance</t>
  </si>
  <si>
    <t>Payments of debt</t>
  </si>
  <si>
    <t>Reacquisition of debt</t>
  </si>
  <si>
    <t>Dividends paid to shareholders</t>
  </si>
  <si>
    <t>Acquisition of treasury shares</t>
  </si>
  <si>
    <t>Net cash used in financing activities</t>
  </si>
  <si>
    <t>Effect of exchange rate changes on cash</t>
  </si>
  <si>
    <t>Increase (decrease) in cash</t>
  </si>
  <si>
    <t>Cash, January 1</t>
  </si>
  <si>
    <t>Cash, September 30</t>
  </si>
  <si>
    <t>Basis of Presentation</t>
  </si>
  <si>
    <t>Organization, Consolidation and Presentation of Financial Statements [Abstract]</t>
  </si>
  <si>
    <t>Basis of Presentation —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69.2% of the outstanding capital stock of ARX at September 30, 2016 and December 31, 2015, and 69.1% at September 30, 2015. All intercompany accounts and transactions are eliminated in consolidation. During the second quarter 2016, ARX entered into an exchange transaction with a third party pursuant to which ARX acquired 100% of the equity interest in an insurance subsidiary (and an affiliated company) that writes residential property insurance and disposed of 100% of the equity interest in an insurance subsidiary (and an affiliated company) that writes commercial property insurance. The book values of the entities that were acquired and disposed of were relatively equal at the time of the exchange. The consolidated financial statements reflect all normal recurring adjustments that, in the opinion of management, were necessary for a fair statement of the results for the interim periods presented. The results of operations for the period ended September 30, 2016 ,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15 (" 2015 Annual Report to Shareholders"). Included in other assets on the consolidated balance sheets are properties that are considered "held for sale." The fair value of these properties, less the estimated cost to sell them, was $8.7 million at September 30, 2016 and 2015 , and December 31, 2015 .</t>
  </si>
  <si>
    <t>Investments</t>
  </si>
  <si>
    <t>Investments Schedule [Abstract]</t>
  </si>
  <si>
    <t>Investments — Our securities are reported at fair value, with the changes in fair value of these securities (other than hybrid securities and derivative instruments) reported as a component of accumulated other comprehensive income, net of deferred income taxes. The changes in fair value of the hybrid securities and derivative instruments are recorded as a component of net realized gains (losses) on securities. The following tables present the composition of our investment portfolio by major security type, consistent with our classification of how we manage, monitor, and measure the portfolio. The net holding period gains (losses) represent the amounts realized on our hybrid securities only. ($ in millions) Cost Gross Unrealized Gains Gross Losses Net (Losses) 1 Fair Value % of Value September 30, 2016 Fixed maturities: U.S. government obligations $ 726.0 $ 8.9 $ (0.3 ) $ 0 $ 734.6 3.1 % State and local government obligations 2,508.9 58.7 (1.6 ) 0 2,566.0 10.9 Foreign government obligations 25.4 0 0 0 25.4 0.1 Corporate debt securities 4,327.5 76.9 (1.8 ) 0.7 4,403.3 18.7 Residential mortgage-backed securities 1,582.6 25.3 (15.5 ) 1.8 1,594.2 6.8 Agency residential pass-through obligations 43.6 0.5 0 0 44.1 0.2 Commercial mortgage-backed securities 2,249.4 35.1 (6.1 ) 0 2,278.4 9.7 Other asset-backed securities 2,037.5 7.9 (0.3 ) 0.3 2,045.4 8.7 Redeemable preferred stocks 207.1 19.6 (1.2 ) 0 225.5 1.0 Total fixed maturities 13,708.0 232.9 (26.8 ) 2.8 13,916.9 59.2 Equity securities: Nonredeemable preferred stocks 726.6 146.2 (13.9 ) 1.2 860.1 3.6 Common equities 1,576.1 1,296.3 (4.4 ) 0 2,868.0 12.2 Short-term investments 5,876.2 0 0 0 5,876.2 25.0 Total portfolio 2,3 $ 21,886.9 $ 1,675.4 $ (45.1 ) $ 4.0 $ 23,521.2 100.0 % ($ in millions) Cost Gross Unrealized Gains Gross Losses Net (Losses) 1 Fair Value % of Value September 30, 2015 Fixed maturities: U.S. government obligations $ 2,028.2 $ 10.1 $ 0 $ 0 $ 2,038.3 9.7 % State and local government obligations 3,025.0 47.1 (4.2 ) 0 3,067.9 14.6 Foreign government obligations 19.3 0 0 0 19.3 0.1 Corporate debt securities 3,797.4 23.4 (21.4 ) 0.1 3,799.5 18.1 Residential mortgage-backed securities 1,801.8 26.2 (18.4 ) (0.2 ) 1,809.4 8.6 Agency residential pass-through obligations 112.2 0.1 (0.4 ) 0 111.9 0.5 Commercial mortgage-backed securities 2,641.4 31.1 (9.3 ) 0.4 2,663.6 12.7 Other asset-backed securities 1,859.3 4.1 (1.5 ) 0.5 1,862.4 8.9 Redeemable preferred stocks 255.0 17.6 (22.8 ) 0 249.8 1.2 Total fixed maturities 15,539.6 159.7 (78.0 ) 0.8 15,622.1 74.4 Equity securities: Nonredeemable preferred stocks 652.4 138.3 (14.8 ) (0.3 ) 775.6 3.7 Common equities 1,487.0 1,031.9 (35.0 ) 0 2,483.9 11.8 Short-term investments 2,132.0 0 0 0 2,132.0 10.1 Total portfolio 2,3 $ 19,811.0 $ 1,329.9 $ (127.8 ) $ 0.5 $ 21,013.6 100.0 % ($ in millions) Cost Gross Unrealized Gains Gross Losses Net (Losses) 1 Fair Value % of Value December 31, 2015 Fixed maturities: U.S. government obligations $ 2,425.4 $ 4.4 $ (0.6 ) $ 0 $ 2,429.2 11.6 % State and local government obligations 2,677.6 47.5 (3.7 ) 0 2,721.4 13.0 Foreign government obligations 18.6 0 0 0 18.6 0.1 Corporate debt securities 3,713.2 11.3 (33.0 ) 0.1 3,691.6 17.6 Residential mortgage-backed securities 1,726.0 22.1 (20.6 ) (0.8 ) 1,726.7 8.3 Agency residential pass-through obligations 90.3 0.1 (1.1 ) 0 89.3 0.4 Commercial mortgage-backed securities 2,665.7 16.9 (29.4 ) 0 2,653.2 12.7 Other asset-backed securities 1,771.1 1.4 (5.1 ) 0.5 1,767.9 8.4 Redeemable preferred stocks 260.0 17.6 (43.3 ) 0 234.3 1.1 Total fixed maturities 15,347.9 121.3 (136.8 ) (0.2 ) 15,332.2 73.2 Equity securities: Nonredeemable preferred stocks 674.2 122.8 (15.7 ) 1.3 782.6 3.7 Common equities 1,494.3 1,170.4 (14.2 ) 0 2,650.5 12.7 Short-term investments 2,172.0 0 0 0 2,172.0 10.4 Total portfolio 2,3 $ 19,688.4 $ 1,414.5 $ (166.7 ) $ 1.1 $ 20,937.3 100.0 % 1 Represents net holding period gains (losses) realized on certain hybrid securities (discussed below). 2 Our portfolio reflects the effect of unsettled security transactions and collateral on open derivative positions; at September 30, 2016 and 2015 , $185.3 million and $149.9 million , respectively, were included in "other liabilities" and $23.1 million was in "other assets" at December 31, 2015 . 3 The total fair value of the portfolio at September 30, 2016 and 2015 , and December 31, 2015 included $1.0 billion , $1.0 billion , and $1.3 billion , respectively, of securities held in a consolidated, non-insurance subsidiary of the holding company, net of any unsettled security transactions. Short-Term Investments Our short-term investments may include commercial paper and other investments that are expected to mature within one year. We did not enter into any repurchase commitment transactions during the first nine months of 2016 or 2015 , and we had no open repurchase commitments at September 30, 2016 , September 30, 2015 , or December 31, 2015 . Also included in short-term investments are reverse repurchase commitment transactions, where we loan cash to approved counterparties and receive U.S. Treasury Notes pledged as collateral against the cash borrowed. Our exposure to credit risk is limited due to the nature of the collateral (i.e., U.S. Treasury Notes) received. We have counterparty exposure on these trades in the event of a counterparty default to the extent the collateral security's value is below the amount of cash we delivered to acquire the collateral. The short-term duration of the transactions (primarily overnight) reduces that exposure. We had $68.0 million in open reverse repurchase commitments at September 30, 2016 ; there were no open reverse repurchase commitments at September 30, 2015 or December 31, 2015 . For the nine months ended September 30, 2016 , our largest outstanding balance of reverse repurchase commitments was $265.0 million , which was open for one day; the average daily balance of reverse repurchase commitments was $122.6 million . To the extent our repurchase and reverse repurchase transactions were with the same counterparty and subject to an enforceable master netting arrangement, we could elect to offset these transactions. Consistent with past practice, we have elected not to offset these transactions and therefore report these transactions on a gross basis on our balance sheets. Hybrid Securities Included in our fixed-maturity and equity securities are hybrid securities, which are reported at fair value: September 30, December 31, (millions) 2016 2015 Fixed maturities: Corporate debt securities $ 31.2 $ 89.4 $ 49.1 Residential mortgage-backed securities 175.3 117.7 144.3 Commercial mortgage-backed securities 0 17.7 17.3 Other asset-backed securities 9.5 11.9 11.3 Total fixed maturities 216.0 236.7 222.0 Equity securities: Nonredeemable preferred stocks 13.6 54.1 50.7 Total hybrid securities $ 229.6 $ 290.8 $ 272.7 Certain corporate debt securities are accounted for as hybrid securities since they were acquired at a premium and contain a change-in-control put option (derivative) that permits the investor, at its sole option if and when a change in control is triggered, to put the security back to the issuer at a 1% premium to par. Due to this change-in-control put option and the substantial market premium paid to acquire these securities, there is the potential that the election to put, upon the change in control, would result in an acceleration of the recognition of the remaining premium paid on these securities in our results of operations. This would result in a loss of $2.1 million as of September 30, 2016 , if all of the bonds experienced a simultaneous change in control and we elected to exercise all of our put options. The put feature limits the potential loss in value that could be experienced in the event a corporate action occurs that results in a change in control that materially diminishes the credit quality of the issuer. We are under no obligation to exercise the put option we hold if a change in control occurs. The residential mortgage-backed securities accounted for as hybrid securities are obligations of the issuer with payments of principal based on the performance of a reference pool of loans. This embedded derivative results in the securities incorporating the risk of default from both the issuer and the related loan pool. During 2016, we sold the commercial mortgage-backed securities referred to in the table above. These securities contained fixed interest rate reset features that would have increased the coupons in the event the securities were not fully paid off on the anticipated repayment date. These reset features had the potential to more than double our initial purchase yield for each security. The other asset-backed security in the table above represents one hybrid security that was acquired at a deep discount to par due to a failing auction, and contains a put option that allows the investor to put that security back to the auction at par if the auction is restored. This embedded derivative had the potential to more than double our initial investment yield at acquisition. The hybrid securities in our nonredeemable preferred stock portfolio are perpetual preferred stocks with fixed-rate coupons that have call features, whereby the change in value of the call features is a component of the overall change in value of the preferred stocks. Fixed Maturities The composition of fixed maturities by maturity at September 30, 2016 , was: (millions) Cost Fair Value Less than one year $ 3,251.2 $ 3,269.8 One to five years 7,471.8 7,552.0 Five to ten years 2,862.2 2,960.3 Ten years or greater 122.8 134.8 Total $ 13,708.0 $ 13,916.9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As of September 30, 2016 , we had $40.7 million of gross unrealized losses in our fixed-income securities (i.e., fixed-maturity securities, nonredeemable preferred stocks, and short-term investments) and $4.4 million in our common equities. We currently do not intend to sell the fixed-income securities and determined that it is more likely that we will not be required to sell these securities for the period of time necessary to recover their cost bases. A review of our fixed-income securities indicated that the issuers were current with respect to their interest obligations and that there was no evidence of any deterioration of the current cash flow projections that would indicate we would not receive the remaining principal at maturity. For common equities, 95% of our common stock portfolio was indexed to the Russell 1000; as such, this portfolio may contain securities in a loss position for an extended period of time, subject to possible write-downs, as described below. We may retain these securities as long as the portfolio and index correlation remain similar. To the extent there is issuer-specific deterioration, we may write down the securities of that issuer. The remaining 5% of our common stocks were part of a managed equity strategy selected and administered by an external investment advisor. If our review of loss position securities were to indicate there was a fundamental, or market, impairment on these securities that was determined to be other-than-temporary, we would recognize a write-down in accordance with our stated policy.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September 30, 2016 Fixed maturities: U.S. government obligations 4 $ 104.8 $ (0.3 ) 4 $ 104.8 $ (0.3 ) 0 $ 0 $ 0 State and local government obligations 151 512.0 (1.6 ) 117 409.6 (1.0 ) 34 102.4 (0.6 ) Corporate debt securities 52 598.3 (1.8 ) 42 541.5 (0.8 ) 10 56.8 (1.0 ) Residential mortgage-backed securities 138 915.8 (15.5 ) 26 108.8 (0.4 ) 112 807.0 (15.1 ) Agency residential pass-through obligations 15 4.2 0 7 1.9 0 8 2.3 0 Commercial mortgage-backed securities 56 610.6 (6.1 ) 17 194.7 (1.7 ) 39 415.9 (4.4 ) Other asset-backed securities 43 488.7 (0.3 ) 16 219.5 (0.1 ) 27 269.2 (0.2 ) Redeemable preferred stocks 2 31.8 (1.2 ) 0 0 0 2 31.8 (1.2 ) Total fixed maturities 461 3,266.2 (26.8 ) 229 1,580.8 (4.3 ) 232 1,685.4 (22.5 ) Equity securities: Nonredeemable preferred stocks 7 187.5 (13.9 ) 1 9.9 (0.2 ) 6 177.6 (13.7 ) Common equities 86 53.4 (4.4 ) 83 49.5 (4.2 ) 3 3.9 (0.2 ) Total equity securities 93 240.9 (18.3 ) 84 59.4 (4.4 ) 9 181.5 (13.9 ) Total portfolio 554 $ 3,507.1 $ (45.1 ) 313 $ 1,640.2 $ (8.7 ) 241 $ 1,866.9 $ (36.4 ) Total No. of Sec. Total Gross Unrealized Losses Less than 12 Months 12 Months or Greater ($ in millions) No. of Sec. Fair Unrealized Losses No. of Sec. Fair Unrealized Losses September 30, 2015 Fixed maturities: U.S. government obligations 0 $ 0 $ 0 0 $ 0 $ 0 0 $ 0 $ 0 State and local government obligations 349 637.1 (4.2 ) 328 551.4 (3.7 ) 21 85.7 (0.5 ) Corporate debt securities 140 1,596.5 (21.4 ) 125 1,292.1 (15.7 ) 15 304.4 (5.7 ) Residential mortgage-backed securities 141 1,205.9 (18.4 ) 76 535.8 (4.1 ) 65 670.1 (14.3 ) Agency residential pass-through obligations 54 67.6 (0.4 ) 54 67.6 (0.4 ) 0 0 0 Commercial mortgage-backed securities 127 1,100.0 (9.3 ) 99 813.8 (7.6 ) 28 286.2 (1.7 ) Other asset-backed securities 60 845.5 (1.5 ) 53 764.0 (0.9 ) 7 81.5 (0.6 ) Redeemable preferred stocks 9 214.8 (22.8 ) 6 121.8 (7.1 ) 3 93.0 (15.7 ) Total fixed maturities 880 5,667.4 (78.0 ) 741 4,146.5 (39.5 ) 139 1,520.9 (38.5 ) Equity securities: Nonredeemable preferred stocks 14 376.9 (14.8 ) 9 197.6 (2.5 ) 5 179.3 (12.3 ) Common equities 136 211.6 (35.0 ) 132 209.1 (34.4 ) 4 2.5 (0.6 ) Total equity securities 150 588.5 (49.8 ) 141 406.7 (36.9 ) 9 181.8 (12.9 ) Total portfolio 1,030 $ 6,255.9 $ (127.8 ) 882 $ 4,553.2 $ (76.4 ) 148 $ 1,702.7 $ (51.4 ) Total No. of Sec. Total Gross Unrealized Losses Less than 12 Months 12 Months or Greater ($ in millions) No. of Sec. Fair Unrealized Losses No. of Sec. Fair Unrealized Losses December 31, 2015 Fixed maturities: U.S. government obligations 22 $ 897.1 $ (0.6 ) 22 $ 897.1 $ (0.6 ) 0 $ 0 $ 0 State and local government obligations 290 606.7 (3.7 ) 264 500.7 (2.6 ) 26 106.0 (1.1 ) Corporate debt securities 215 2,580.6 (33.0 ) 197 2,294.6 (25.2 ) 18 286.0 (7.8 ) Residential mortgage-backed securities 188 1,294.7 (20.6 ) 115 493.4 (3.7 ) 73 801.3 (16.9 ) Agency residential pass-through obligations 61 84.9 (1.1 ) 61 84.9 (1.1 ) 0 0 0 Commercial mortgage-backed securities 207 2,046.5 (29.4 ) 171 1,694.6 (25.8 ) 36 351.9 (3.6 ) Other asset-backed securities 101 1,548.6 (5.1 ) 92 1,472.0 (4.5 ) 9 76.6 (0.6 ) Redeemable preferred stocks 9 199.4 (43.3 ) 6 119.4 (14.5 ) 3 80.0 (28.8 ) Total fixed maturities 1,093 9,258.5 (136.8 ) 928 7,556.7 (78.0 ) 165 1,701.8 (58.8 ) Equity securities: Nonredeemable preferred stocks 10 301.8 (15.7 ) 5 124.2 (1.7 ) 5 177.6 (14.0 ) Common equities 64 164.8 (14.2 ) 60 161.4 (14.2 ) 4 3.4 0 Total equity securities 74 466.6 (29.9 ) 65 285.6 (15.9 ) 9 181.0 (14.0 ) Total portfolio 1,167 $ 9,725.1 $ (166.7 ) 993 $ 7,842.3 $ (93.9 ) 174 $ 1,882.8 $ (72.8 ) Since both September 30, 2015 and December 31, 2015 , the number of securities in our fixed-maturity portfolio with unrealized losses decreased, primarily the result of declining interest rates as well as write-downs on certain redeemable preferred stocks during the third quarter 2016. We had no material decreases in valuation as a result of credit rating downgrades on our fixed-maturity securities. All of the fixed-maturity securities in an unrealized loss position at September 30, 2016 in the table above are current with respect to required principal and interest payments. Since December 31, 2015 , our nonredeemable preferred stocks with unrealized losses decreased to seven securities, averaging approximately 7% of their total cost. The decrease in the number of securities is the result of valuation increases in the portfolio. We reviewed these securities and concluded that the unrealized losses are market-related adjustments to the values, which we determined not to be other-than-temporary; we expect to recover our initial investments on these securities. The number of issuers with unrealized losses in our common stock portfolio increased during the first nine months of 2016. A review of the securities in a loss position did not uncover fundamental issues with the issuers that would indicate other-than-temporary impairments existed. Additionally, market expectations for recovery in the next 12 months would put the fair values at or above our current book values. Lastly, we determined, as of the balance sheet date, that it was not likely these securities would be sold prior to that recovery. Other-Than-Temporary Impairment (OTTI) The following table shows the total non-credit portion of the OTTI recorded in accumulated other comprehensive income, reflecting the original non-credit loss at the time the credit impairment was determined: September 30, December 31, (millions) 2016 2015 Fixed maturities: Residential mortgage-backed securities $ (43.3 ) $ (43.3 ) $ (43.3 ) Commercial mortgage-backed securities (0.6 ) (0.6 ) (0.6 ) Total fixed maturities $ (43.9 ) $ (43.9 ) $ (43.9 ) The following tables provide rollforwards of the amounts related to credit losses recognized in earnings for the periods ended September 30, 2016 and 2015 , for which a portion of the OTTI losses were also recognized in accumulated other comprehensive income at the time the credit impairments were determined and recognized: Three Months Ended September 30, 2016 Mortgage-Backed (millions) Residential Commercial Total Balance at June 30, 2016 $ 11.8 $ 0.4 $ 12.2 Reductions for securities sold/matured 0 0 0 Change in recoveries of future cash flows expected to be collected 1 (0.3 ) 0 (0.3 ) Balance at September 30, 2016 $ 11.5 $ 0.4 $ 11.9 Nine months ended September 30, 2016 Mortgage-Backed (millions) Residential Commercial Total Balance at December 31, 2015 $ 12.4 $ 0.4 $ 12.8 Reductions for securities sold/matured 0 0 0 Change in recoveries of future cash flows expected to be collected 1 (0.9 ) 0 (0.9 ) Balance at September 30, 2016 $ 11.5 $ 0.4 $ 11.9 Three Months Ended September 30, 2015 Mortgage-Backed (millions) Residential Commercial Total Balance at June 30, 2015 $ 14.0 $ 0.4 $ 14.4 Reductions for securities sold/matured (1.4 ) 0 (1.4 ) Change in recoveries of future cash flows expected to be collected 1 (1.7 ) 0 (1.7 ) Balance at September 30, 2015 $ 10.9 $ 0.4 $ 11.3 Nine Months Ended September 30, 2015 Mortgage-Backed (millions) Residential Commercial Total Balance at December 31, 2014 $ 12.7 $ 0.4 $ 13.1 Reductions for securities sold/matured (1.4 ) 0 (1.4 ) Change in recoveries of future cash flows expected to be collected 1 (0.4 ) 0 (0.4 ) Balance at September 30, 2015 $ 10.9 $ 0.4 $ 11.3 1 Reflects the current period change in the expected recovery of prior impairments that will be accreted into income over the remaining life of the security. During the third quarter 2016, we recorded $25.4 million in write-downs on securities in our redeemable preferred stock portfolio. These securities had been in an unrealized loss position for greater than 12 months. During the quarter, we determined that we did not intend to hold these securities for the period of time necessary to recover their respective cost bases, given our evaluation of the length of time for such recovery. For the remaining securities in our fixed-income portfolio, although we determined it is more likely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t have any credit impairment write-downs for the nine months ended September 30, 2016 or 2015 . Realized Gains (Losses) The components of net realized gains (losses) for the three and nine months ended September 30, were: Three Months Nine Months (millions) 2016 2015 2016 2015 Gross realized gains on security sales Fixed maturities: U.S. government obligations $ 6.4 $ 2.7 $ 24.1 $ 17.1 State and local government obligations 0.6 0.5 16.0 0.5 Corporate and other debt securities 15.6 3.2 38.1 19.1 Residential mortgage-backed securities 0.2 4.4 1.9 4.6 Agency residential pass-through obligations 0 0 0.1 0 Commercial mortgage-backed securities 5.5 0.9 12.0 15.3 Redeemable preferred stocks 0 0 0 0.1 Total fixed maturities 28.3 11.7 92.2 56.7 Equity securities: Nonredeemable preferred stocks 4.9 3.7 11.9 53.9 Common equities 14.4 13.2 43.3 43.7 Short-term investments 0.1 0 0.1 0 Subtotal gross realized gains on security sales 47.7 28.6 147.5 154.3 Gross realized losses on security sales Fixed maturities: U.S. government obligations (0.8 ) 0 (1.2 ) (0.9 ) State and local government obligations 0 (0.1 ) (1.6 ) (0.1 ) Corporate and other debt securities (0.2 ) (0.9 ) (1.9 ) (2.2 ) Agency residential pass-through obligations 0 0 (0.2 ) 0 Commercial mortgage-backed securities 0 (0.1 ) (4.1 ) (1.1 ) Redeemable preferred stocks (6.5 ) 0 (6.5 ) 0 Total fixed maturities (7.5 ) (1.1 ) (15.5 ) (4.3 ) Equity securities: Nonredeemable preferred stocks (0.4 ) (0.1 ) (3.1 ) (1.5 ) Common equities (0.3 ) (0.8 ) (5.3 ) (1.5 ) Subtotal gross realized losses on security sales (8.2 ) (2.0 ) (23.9 ) (7.3 ) Net realized gains (losses) on security sales Fixed maturities: U.S. government obligations 5.6 2.7 22.9 16.2 State and local government obligations 0.6 0.4 14.4 0.4 Corporate and other debt securities 15.4 2.3 36.2 16.9 Residential mortgage-backed securities 0.2 4.4 1.9 4.6 Agency residential pass-through obligations 0 0 (0.1 ) 0 Commercial mortgage-backed securities 5.5 0.8 7.9 14.2 Redeemable preferred stocks (6.5 ) 0 (6.5 ) 0.1 Total fixed maturities 20.8 10.6 76.7 52.4 Equity securities: Nonredeemable preferred stocks 4.5 3.6 8.8 52.4 Common equities 14.1 12.4 38.0 42.2 Short-term investments 0.1 0 0.1 0 Subtotal net realized gains (losses) on security sales 39.5 26.6 123.6 147.0 Other-than-temporary impairment losses Fixed maturities: Redeemable preferred stocks (25.4 ) 0 (25.4 ) 0 Total fixed maturities (25.4 ) 0 (25.4 ) 0 Equity securities: Common equities (1.4 ) (13.6 ) (1.6 ) (23.0 ) Subtotal investment other-than-temporary impairment losses (26.8 ) (13.6 ) (27.0 ) (23.0 ) Other asset impairment (34.8 ) 0 (34.8 ) 0 Subtotal other-than-temporary impairment losses (61.6 ) (13.6 ) (61.8 ) (23.0 ) Other gains (losses) Hybrid securities 0.6 (1.3 ) 2.9 (1.9 ) Derivative instruments 0.7 (27.7 ) (35.8 ) (29.2 ) Litigation settlements 0.1 0.2 0.1 0.3 Subtotal other gains (losses) 1.4 (28.8 ) (32.8 ) (30.8 ) Total net realized gains (losses) on securities $ (20.7 ) $ (15.8 ) $ 29.0 $ 93.2 Gross realized gains and losses were predominantly the result of sales transactions in our fixed-income portfolio related to movements in credit spreads and interest rates and sales from our equity portfolios. In addition, gains and losses reflect recoveries from litigation settlements related to investments and holding period valuation changes on hybrids and derivatives. Also included are write-downs for securities determined to be other-than-temporarily impaired. The other asset impairment relates to a renewable energy investment, which is reflected in "other assets" on the balance sheet, under which the future pretax cash flows are expected to be less than the carrying value of the asset. Net Investment Income The components of net investment income for the three and nine months ended September 30, were: Three Months Nine Months (millions) 2016 2015 2016 2015 Fixed maturities: U.S. government obligations $ 3.3 $ 6.2 $ 12.4 $ 22.5 State and local government obligations 12.6 16.9 39.3 45.0 Foreign government obligations 0.1 0.1 0.3 0.3 Corporate debt securities 27.3 28.0 81.9 75.1 Residential mortgage-backed securities 11.1 13.5 34.9 39.5 Agency residential pass-through obligations 0.3 0.7 0.9 1.4 Commercial mortgage-backed securities 22.4 18.3 62.6 54.0 Other asset-backed securities 6.8 5.7 18.7 16.2 Redeemable preferred stocks 3.8 3.7 11.5 11.3 Total fixed maturities 87.7 93.1 262.5 265.3 Equity securities: Nonredeemable preferred stocks 12.4 11.0 36.8 32.4 Common equities 13.9 12.7 42.0 36.7 Short-term investments 5.3 0.7 11.4 1.5 Investment income 119.3 117.5 352.7 335.9 Investment expenses (4.8 ) (4.9 ) (14.9 ) (15.9 ) Net investment income $ 114.5 $ 112.6 $ 337.8 $ 320.0 The amount of investment income (interest and dividends) we recognize varies from year to year based on the average assets held during the year and the book yields of the securities in our portfolio. Trading Securities At September 30, 2016 and 2015 , and December 31, 2015 , we did not hold any trading securities and did not have any net realized gains (losses) on trading securities for the three and nine months ended September 30, 2016 and 2015 . Derivative Instruments For all derivative positions discussed below, realized holding period gains and losses are netted with any upfront cash that may be exchanged under the contract to determine if the net position should be classified either as an asset or liability. To be reported as a net derivative asset and a component of the available-for-sale portfolio, the inception-to-date realized gain on the derivative position at period end would have to exceed any upfront cash received. On the other hand, a net derivative liability would include any inception-to-date realized loss plus the amount of upfront cash received (or netted, if upfront cash was paid) and would be reported as a component of other liabilities. These net derivative assets/liabilities are not separately disclosed on the balance sheet due to their immaterial effect on our financial condition, cash flows, and results of operations. The following table shows the status of our derivative instruments at September 30, 2016 and 2015 , and December 31, 2015 , and for the three and nine months ended September 30, 2016 and 2015 : (millions) Balance Sheet 2 Comprehensive Income Statement Assets (Liabilities) Pretax Net Realized Gains (Losses) Notional Value 1 Three Months Ended Nine Months Ended September 30, Dec. 31, September 30, Dec. 31, September 30, September 30, Derivatives designated as: 2016 2015 2015 Purpose Classification 2016 2015 2015 2016 2015 2016 2015 Hedging instrument Closed: Ineffective cash flow hedge $ 370 $ 18 $ 18 Manage interest rate risk NA $ 0 $ 0 $ 0 $ (1.4 ) $ 0.2 $ (1.3 ) $ 0.2 Non-hedging instruments Assets: Interest rate swaps 0 0 750 Manage portfolio duration Investments— fixed maturities 0 0 4.4 0 0 0 0 Liabilities: Interest rate swaps 315 750 0 Manage portfolio duration Other liabilities (13.0 ) (6.3 ) 0 1.7 (27.9 ) (17.8 ) (31.2 ) Closed: Interest rate swaps 435 0 0 Manage portfolio duration NA 0 0 0 0.3 0 (17.0 ) 0 U.S. Treasury Note futures 135 505 691 Manage NA 0 0 0 0.1 0 0.3 1.8 Total NA NA NA $ (13.0 ) $ (6.3 ) $ 4.4 $ 0.7 $ (27.7 ) $ (35.8 ) $ (29.2 ) NA= Not applicable 1 The amounts represent the value held at quarter and year end for open positions and the maximum amount held during the period for closed positions. 2 To the extent we hold both derivative assets and liabilities with the same counterparty that are subject to an enforceable master netting arrangement, we expect that we will report them on a gross basis on our balance sheets, consistent with our historical presentation. CASH FLOW HEDGES During the third quarter 2016, we entered into a $350 million forecasted transaction to hedge against a possible rise in interest rates in anticipation of a debt offering under which we issued $500 million of 2.45% Senior Notes due 2027. When the contract was closed, the $1.4 million loss on the derivative was immediately recognized as a realized loss. The remaining portion of our ineffective cash flow hedge, which is reflected in the table above, resulted from the repurchase of a portion of our 6.70% Fixed-to-Floating Rate Junior Subordinated Debentures due 2067 during 2015 and the second quarter 2016 , and we reclassified the unrealized gain on forecasted transactions to net realized gains on securities. See Note 4 – Debt for further discussion. INTEREST RATE SWAPS and U.S. TREASURY FUTURES We use interest rate swaps and treasury futures contracts primarily to manage the fixed-income portfolio duration. At September 30, 2016 and 2015 , and December 31, 2015 , we held interest rate swap positions for which we are paying a fixed rate and receiving a variable rate, effectively shortening the duration of our fixed-income portfolio. On the position open at September 30, 2016 , since inception, interest rates have fallen resulting in a fair value loss and a fair value decrease of $14.8 million since December 31, 2015. During 2016 , we closed 10 -year interest rate swap positions (opened in 2013) in which we were paying a fixed rate and receiving a variable rate. The net realized loss during the year was the result of overall falling interest rates during the period the positions were open, while the net realized gain for the third quarter was due to overall rising interest rates during the quarter. As of September 30, 2016 and 2015 , the balance of the cash collateral that we delivered to the applicable counterparties on the interest rate swaps was $15.1 million and $9.6 million , respectively. As of December 31, 2015 , the balance of the cash collateral that we had received from the applicable counterparties on the interest rate swap positions was $4.9 million . During third quarter 2016 and 2015 , we entered into U.S. treasury futures by selling contracts; all positions were closed as of the end of the respective third quarter.</t>
  </si>
  <si>
    <t>Fair Value</t>
  </si>
  <si>
    <t>Fair Value Disclosures [Abstract]</t>
  </si>
  <si>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September 30, 2016 Fixed maturities: U.S. government obligations $ 734.6 $ 0 $ 0 $ 734.6 $ 726.0 State and local government obligations 0 2,566.0 0 2,566.0 2,508.9 Foreign government obligations 25.4 0 0 25.4 25.4 Corporate debt securities 0 4,403.3 0 4,403.3 4,327.5 Subtotal 760.0 6,969.3 0 7,729.3 7,587.8 Asset-backed securities: Residential mortgage-backed 0 1,594.2 0 1,594.2 1,582.6 Agency residential pass-through obligations 0 44.1 0 44.1 43.6 Commercial mortgage-backed 0 2,277.8 0.6 2,278.4 2,249.4 Other asset-backed 0 2,045.4 0 2,045.4 2,037.5 Subtotal asset-backed securities 0 5,961.5 0.6 5,962.1 5,913.1 Redeemable preferred stocks: Financials 0 95.7 0 95.7 77.1 Utilities 0 30.4 0 30.4 30.6 Industrials 0 99.4 0 99.4 99.4 Subtotal redeemable preferred stocks 0 225.5 0 225.5 207.1 Total fixed maturities 760.0 13,156.3 0.6 13,916.9 13,708.0 Equity securities: Nonredeemable preferred stocks: Financials 154.6 705.5 0 860.1 726.6 Subtotal nonredeemable preferred stocks 154.6 705.5 0 860.1 726.6 Common equities: Common stocks 2,867.6 0 0 2,867.6 1,575.7 Other risk investments 0 0 0.4 0.4 0.4 Subtotal common equities 2,867.6 0 0.4 2,868.0 1,576.1 Total fixed maturities and equity securities 3,782.2 13,861.8 1.0 17,645.0 16,010.7 Short-term investments 5,051.5 824.7 0 5,876.2 5,876.2 Total portfolio $ 8,833.7 $ 14,686.5 $ 1.0 $ 23,521.2 $ 21,886.9 Debt $ 0 $ 3,371.6 $ 133.6 $ 3,505.2 $ 3,153.9 Fair Value (millions) Level 1 Level 2 Level 3 Total Cost September 30, 2015 Fixed maturities: U.S. government obligations $ 2,038.3 $ 0 $ 0 $ 2,038.3 $ 2,028.2 State and local government obligations 0 3,067.9 0 3,067.9 3,025.0 Foreign government obligations 19.3 0 0 19.3 19.3 Corporate debt securities 0 3,798.5 1.0 3,799.5 3,797.4 Subtotal 2,057.6 6,866.4 1.0 8,925.0 8,869.9 Asset-backed securities: Residential mortgage-backed 0 1,809.4 0 1,809.4 1,801.8 Agency residential pass-through obligations 0 111.9 0 111.9 112.2 Commercial mortgage-backed 0 2,653.3 10.3 2,663.6 2,641.4 Other asset-backed 0 1,862.4 0 1,862.4 1,859.3 Subtotal asset-backed securities 0 6,437.0 10.3 6,447.3 6,414.7 Redeemable preferred stocks: Financials 0 88.1 0 88.1 71.8 Utilities 0 56.0 0 56.0 65.1 Industrials 0 105.7 0 105.7 118.1 Subtotal redeemable preferred stocks 0 249.8 0 249.8 255.0 Total fixed maturities 2,057.6 13,553.2 11.3 15,622.1 15,539.6 Equity securities: Nonredeemable preferred stocks: Financials 158.7 616.9 0 775.6 652.4 Subtotal nonredeemable preferred stocks 158.7 616.9 0 775.6 652.4 Common equities: Common stocks 2,483.6 0 0 2,483.6 1,486.7 Other risk investments 0 0 0.3 0.3 0.3 Subtotal common equities 2,483.6 0 0.3 2,483.9 1,487.0 Total fixed maturities and equity securities 4,699.9 14,170.1 11.6 18,881.6 17,679.0 Short-term investments 2,007.0 125.0 0 2,132.0 2,132.0 Total portfolio $ 6,706.9 $ 14,295.1 $ 11.6 $ 21,013.6 $ 19,811.0 Debt $ 0 $ 2,727.5 $ 171.7 $ 2,899.2 $ 2,714.3 Fair Value (millions) Level 1 Level 2 Level 3 Total Cost December 31, 2015 Fixed maturities: U.S. government obligations $ 2,429.2 $ 0 $ 0 $ 2,429.2 $ 2,425.4 State and local government obligations 0 2,721.4 0 2,721.4 2,677.6 Foreign government obligations 18.6 0 0 18.6 18.6 Corporate debt securities 0 3,691.6 0 3,691.6 3,713.2 Subtotal 2,447.8 6,413.0 0 8,860.8 8,834.8 Asset-backed securities: Residential mortgage-backed 0 1,726.7 0 1,726.7 1,726.0 Agency residential pass-through obligations 0 89.3 0 89.3 90.3 Commercial mortgage-backed 0 2,643.3 9.9 2,653.2 2,665.7 Other asset-backed 0 1,767.9 0 1,767.9 1,771.1 Subtotal asset-backed securities 0 6,227.2 9.9 6,237.1 6,253.1 Redeemable preferred stocks: Financials 0 92.0 0 92.0 76.8 Utilities 0 51.2 0 51.2 65.1 Industrials 0 91.1 0 91.1 118.1 Subtotal redeemable preferred stocks 0 234.3 0 234.3 260.0 Total fixed maturities 2,447.8 12,874.5 9.9 15,332.2 15,347.9 Equity securities: Nonredeemable preferred stocks: Financials 154.9 627.7 0 782.6 674.2 Subtotal nonredeemable preferred stocks 154.9 627.7 0 782.6 674.2 Common equities: Common stocks 2,650.2 0 0 2,650.2 1,494.0 Other risk investments 0 0 0.3 0.3 0.3 Subtotal common equities 2,650.2 0 0.3 2,650.5 1,494.3 Total fixed maturities and equity securities 5,252.9 13,502.2 10.2 18,765.3 17,516.4 Short-term investments 2,056.3 115.7 0 2,172.0 2,172.0 Total portfolio $ 7,309.2 $ 13,617.9 $ 10.2 $ 20,937.3 $ 19,688.4 Debt $ 0 $ 2,722.9 $ 164.9 $ 2,887.8 $ 2,707.9 Our portfolio valuations, excluding short-term investments, classified as either Level 1 or Level 2 in the above tables are priced exclusively by external sources, including: pricing vendors, dealers/market makers, and exchange-quoted prices. We did not have any transfers between Level 1 and Level 2 during 2016 or 2015 . We recognize transfers between levels at the end of the reporting period. Our short-term security holdings classified as Level 1 are highly liquid, actively marketed, and have a very short duration, primarily 3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auction securities issued by municipalities that contain a redemption put feature back to the auction pool with a redemption period typically less than seven days. The auction pool is created by a liquidity provider and if the auction is not available at the end of the seven days, we have the right to put the security back to the issuer at par. At September 30, 2016 , vendor-quoted prices represented 24% of our Level 1 classifications (excluding short-term investments), compared to 47% and 49% at September 30, 2015 and December 31, 2015 ,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The decline in vendor-quoted Level 1 prices since December 31, 2015 was due to a reduction of U.S. Treasury Notes with the funds deployed primarily to short-term investments. At September 30, 2016 and 2015 , and December 31, 2015 , vendor-quoted prices comprised 99% , 97% , and 97% , respectively, of our Level 2 classifications (excluding short-term investments), while dealer-quoted prices represented 1% , 3% , and 3% , respectively.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e frequently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and debentures issued by The Progressive Corporation (see Note 4-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seven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d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 to a previous market valuation price.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September 30, 2016 and 2015 , and December 31, 2015 , securities in our fixed-maturity portfolio listed as Level 3 were comprised substantially of securities that were either: (i) private placements, (ii) thinly held and/or traded securities, or (iii) non-investment-grade or non-rated securities with little liquidity. Based on these factors, it was difficult to independently verify observable market inputs that were used to generate the external valuations we received. Despite the lack of sufficient observable market information for our Level 3 securities, we believe the valuations received in conjunction with our procedures for evaluating third-party prices support the fair values reported in the financial statements. We did not hold any internally priced securities at September 30, 2016 or December 31, 2015 . At September 30, 2015 , we held two internally priced securities in our corporate portfolio that we priced at cost since we had expected them to be fully redeemed by the end of 2015; these securities were no longer held at December 31, 2015 . We review the prices from our external sources for reasonableness using internally developed assumptions to derive prices for the securities, which are then compared to the prices we received. During 2016 or 2015 , there were no material assets or liabilities measured at fair value on a nonrecurring basis. Based on our review, all prices received from external sources remained unadjusted. The following tables provide a summary of changes in fair value associated with Level 3 assets for the three and nine months ended September 30, 2016 and 2015 : Level 3 Fair Value Three Months Ended September 30, 2016 (millions) Fair Value at June 30, 2016 Calls/ Maturities/ Paydowns Purchases Sales Net Realized (Gain) Loss on Sales Change in Valuation Net Transfers In (Out) Fair Value at September 30, 2016 Fixed maturities: Corporate debt securities $ 0 $ 0 $ 0 $ 0 $ 0 $ 0 $ 0 $ 0 Asset-backed securities: Commercial mortgage-backed 9.2 (8.7 ) 0 0 0 0.1 0 0.6 Total fixed maturities 9.2 (8.7 ) 0 0 0 0.1 0 0.6 Equity securities: Nonredeemable preferred stocks: Financials 0 0 0 0 0 0 0 0 Common equities: Other risk investments 0.3 0 0 0 0 0.1 0 0.4 Total Level 3 securities $ 9.5 $ (8.7 ) $ 0 $ 0 $ 0 $ 0.2 $ 0 $ 1.0 Level 3 Fair Value Nine Months Ended September 30, 2016 (millions) Fair Value at Dec. 31, 2015 Calls/ Purchases Sales Net Realized (Gain) Loss on Sales Change in Valuation Net Fair Value at September 30, 2016 Fixed maturities: Corporate debt securities $ 0 $ 0 $ 0 $ 0 $ 0 $ 0 $ 0 $ 0 Asset-backed securities: Commercial mortgage-backed 9.9 (9.3 ) 0 0 0 0 0 0.6 Total fixed maturities 9.9 (9.3 ) 0 0 0 0 0 0.6 Equity securities: Nonredeemable preferred stocks: Financials 0 0 0 0 0 0 0 0 Common equities: Other risk investments 0.3 0 0 0 0 0.1 0 0.4 Total Level 3 securities $ 10.2 $ (9.3 ) $ 0 $ 0 $ 0 $ 0.1 $ 0 $ 1.0 Level 3 Fair Value Three Months Ended September 30, 2015 (millions) Fair Value at June 30, 2015 Calls/ Purchases Sales Net Realized (Gain) Loss on Sales Change in Net Fair Value at September 30, 2015 Fixed maturities: Corporate debt securities $ 1.0 $ 0 $ 0 $ 0 $ 0 $ 0 $ 0 $ 1.0 Asset-backed securities: Commercial mortgage-backed 10.9 (0.4 ) 0 0 0 (0.2 ) 0 10.3 Total fixed maturities 11.9 (0.4 ) 0 0 0 (0.2 ) 0 11.3 Equity securities: Nonredeemable preferred stocks: Financials 0 0 0 0 0 0 0 0 Common equities: Other risk investments 0.3 0 0 0 0 0 0 0.3 Total Level 3 securities $ 12.2 $ (0.4 ) $ 0 $ 0 $ 0 $ (0.2 ) $ 0 $ 11.6 Level 3 Fair Value Nine Months Ended September 30, 2015 (millions) Fair Value at Dec. 31, 2014 Calls/ Purchases Sales Net Realized (Gain) Loss on Sales Change in Net Fair Value at September 30, 2015 Fixed maturities: Corporate debt securities $ 0 $ 0 $ 1.0 $ 0 $ 0 $ 0 $ 0 $ 1.0 Asset-backed securities: Commercial mortgage-backed 11.6 (1.0 ) 0 0 0 (0.3 ) 0 10.3 Total fixed maturities 11.6 (1.0 ) 1.0 0 0 (0.3 ) 0 11.3 Equity securities: Nonredeemable preferred stocks: Financials 1 69.3 0 0 0 (39.4 ) (1.4 ) (28.5 ) 0 Common equities: Other risk investments 0.4 0 0 0 0 (0.1 ) 0 0.3 Total Level 3 securities $ 81.3 $ (1.0 ) $ 1.0 $ 0 $ (39.4 ) $ (1.8 ) $ (28.5 ) $ 11.6 1 The $69.3 million decrease during the year reflects the reclassification of our 5% interest in ARX Holding Corp. upon acquisition of a controlling interest in ARX. The $39.4 million reflects our inception-to-date gain recognized, including a $1.4 million reduction in valuation that occurred during the first nine months of 2015. The following tables provide a summary of the quantitative information about Level 3 fair value measurements for our applicable securities at September 30, 2016 and 2015 , and December 31, 2015 : Quantitative Information about Level 3 Fair Value Measurements ($ in millions) Fair Value at September 30, 2016 Valuation Technique Unobservable Input Unobservable Fixed maturities: Asset-backed securities: Commercial mortgage-backed $ 0.6 External vendor Prepayment rate 1 0 % Subtotal Level 3 securities 0.6 Pricing exemption securities 2 0.4 Total Level 3 securities $ 1.0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September 30, 2015 Valuation Technique Unobservable Input Unobservable Fixed maturities: Asset-backed securities: Commercial mortgage-backed $ 10.3 External vendor Prepayment rate 1 0 % Subtotal Level 3 securities 10.3 Pricing exemption securities 2 1.3 Total Level 3 securities $ 11.6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Dec. 31, 2015 Valuation Technique Unobservable Input Unobservable Fixed maturities: Asset-backed securities: Commercial mortgage-backed $ 9.9 External vendor Prepayment rate 1 0 % Subtotal Level 3 securities 9.9 Pricing exemption securities 2 0.3 Total Level 3 securities $ 10.2 1 Assumes that one security has 0% of the principal amount of the underlying loans that will be paid off prematurely in each year. 2 The fair values for these securities were determined with unobservable inputs not reasonably available to us. Due to the relative size of the Level 3 securities’ fair values compared to the total portfolio’s fair value, any changes in pricing methodology would not have a significant change in valuation that would materially impact net or comprehensive income.</t>
  </si>
  <si>
    <t>Debt Disclosure [Abstract]</t>
  </si>
  <si>
    <t>Debt — Debt consisted of: September 30, 2016 September 30, 2015 December 31, 2015 (millions) Carrying Value Fair Value Carrying Value Fair Value Carrying Value Fair Value 3.75% Senior Notes due 2021 $ 498.4 $ 544.2 $ 498.1 $ 534.5 $ 498.1 $ 528.7 2.45% Senior Notes due 2027 495.6 497.5 0 0 0 0 6 5/8% Senior Notes due 2029 295.8 402.6 295.6 379.5 295.7 376.0 6.25% Senior Notes due 2032 395.1 533.3 394.9 489.3 395.0 490.6 4.35% Senior Notes due 2044 346.4 403.0 346.4 345.7 346.4 352.8 3.70% Senior Notes due 2045 395.1 418.7 395.0 358.0 395.0 362.0 6.70% Fixed-to-Floating Rate Junior Subordinated Debentures due 2067 593.9 572.3 612.6 620.5 612.8 612.8 Other debt instruments 133.6 133.6 171.7 171.7 164.9 164.9 Total $ 3,153.9 $ 3,505.2 $ 2,714.3 $ 2,899.2 $ 2,707.9 $ 2,887.8 The other debt instruments reported in the table above represent ARX indebtedness and consist of: September 30, 2016 September 30, 2015 December 31, 2015 Type of debt instrument Number of Instruments Carrying Value Number of Instruments Carrying Number of Instruments Carrying Stated Maturity Date(s) Term loans 2 $ 68.4 2 $ 93.3 2 $ 87.1 December 2018 and 2019 Junior subordinated notes 1 2 41.2 2 41.3 2 41.2 June 2036 and 2037 Senior notes 4 24.0 4 24.0 4 24.0 Various 2 Surplus note 3 0 0 1 13.1 1 12.6 November 2021 Total $ 133.6 $ 171.7 $ 164.9 1 ARX issued junior subordinated floating rate notes to trusts established by ARX in connection with issuances of trust preferred securities by the trusts (discussed below). 2 The senior notes mature in May 2033, April 2034, December 2034, and June 2035. 3 The surplus note was debt of the subsidiary disposed of by ARX in the exchange transaction during the second quarter 2016 (see Note 1 – Basis of Presentation for further discussion). The Progressive Corporation Debt During the third quarter 2016, we issued $500 million of our 2.45% Senior Notes due 2027 (the “2.45% Senior Notes”) in an underwritten public offering. We received proceeds, after deducting underwriter's discounts, commissions, and other issuance costs, of approximately $495.6 million . Interest on these Senior Notes is payable semi-annually and are redeemable in whole or in part at any time. There are no restrictive financial covenants or credit rating triggers on these Senior Notes. During the second quarter 2016 and third quarter 2015, we repurchased, in the open market, $19.8 million and $18.4 million , respectively, in aggregate principal amount of our 6.70% Fixed-to-Floating Rate Junior Subordinated Debentures due 2067 (the "6.70% Debentures"). Since the carrying value of the debt we repurchased differed from the amount paid to extinguish the debt, we recognized a gain of $1.6 million during 2016 and a loss of $0.9 million during 2015. In addition, for the portion of the 6.70% Debentures we repurchased, we reclassified $0.1 million and $0.2 million during 2016 and 2015, respectively, on a pretax basis, of the unrealized gain on forecasted transactions from accumulated other comprehensive income on the balance sheet to net realized gains on securities on the comprehensive income statement. ARX Debt The other debt instruments were issued by ARX. ARX, not The Progressive Corporation or any of its other subsidiaries, is responsible for the other debt, which includes amounts that were borrowed and contributed to the capital of ARX's insurance subsidiaries or used, or made available for use, for other business purposes. In estimating the fair value of the other debt instruments, it was determined that the fair value of these notes is equal to the carrying value, based on the current rates offered for debt of similar maturities and interest rates. Pursuant to agreements entered into by ARX relating to the trust preferred securities transactions, ARX established trusts that are entirely owned by ARX. The trusts, which are the holders of the junior subordinated notes, issued trust preferred securities to third parties. The shares in the trusts are not transferable. The trusts are considered special purpose variable interest entities for which ARX is not the primary beneficiary and, therefore, they are accounted for under the equity method of accounting and not consolidated with ARX. Our ownership interest of $1.3 million at September 30, 2016 and 2015, and December 31, 2015, in the variable interest entities is reported as a component of "other assets" on our consolidated balance sheets. The Progressive Corporation Line of Credit During the second quarter 2016, we renewed the unsecured, discretionary line of credit (the "Line of Credit") with PNC Bank, National Association (PNC) in the maximum principal amount of $100 million . Subject to the terms and conditions of the Line of Credit documents, advances under the Line of Credit (if any) will bear interest at a variable rate equal to the higher of PNC's Prime Rate and the sum of the Federal Funds Open Rate plus 50 basis points. Each advance would need to be repaid on the 30th day after the advance or, if earlier, on April 30, 2017, the expiration date of the Line of Credit. We had no borrowings under the Line of Credit or the prior line of credit during the first nine months of 2016 or throughout 2015.</t>
  </si>
  <si>
    <t>Income Taxes</t>
  </si>
  <si>
    <t>Income Tax Disclosure [Abstract]</t>
  </si>
  <si>
    <t>Income Taxes — At September 30, 2016 and 2015 , and December 31, 2015 , we determined that we did not need a valuation allowance on our gross deferred tax assets.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For the three and nine months ended September 30, 2016 , the effective tax rate was 20.5% and 29.4% , respectively, compared to 33.2% and 32.0% for the same periods last year. The year-over-year decrease in the effective rate for both the three and nine month periods is primarily due to lower underwriting income in 2016, compared to 2015, and recognizing the ratable portion, or $25.8 million , of the total tax benefit for 2016 of $34.4 million earned through a renewable energy investment. For the nine months ended September 30, 2016, there have been no material changes in our uncertain tax positions.</t>
  </si>
  <si>
    <t>Supplemental Cash Flow Information</t>
  </si>
  <si>
    <t>Supplemental Cash Flow Elements [Abstract]</t>
  </si>
  <si>
    <t>Supplemental Cash Flow Information — Cash includes only bank demand deposits. We paid the following in the respective periods: Nine Months Ended September 30, (millions) 2016 2015 Income taxes $ 380.8 $ 513.1 Interest 98.0 90.3 Restricted cash on our consolidated balance sheets at September 30, 2016, and December 31, 2015, represents cash received from the National Flood Insurance Program, which is restricted to pay flood claims under the "Write Your Own" program, for which American Strategic Insurance and other subsidiaries of ARX (ASI) is an administrator.</t>
  </si>
  <si>
    <t>Segment Information</t>
  </si>
  <si>
    <t>Segment Reporting [Abstract]</t>
  </si>
  <si>
    <t>Segment Information — Our Personal Lines segment writes insurance for personal autos and recreational vehicles. Our Commercial Lines segment writes primary liability and physical damage insurance for automobiles and trucks owned and/or operated predominantly by small businesses in the business auto, for-hire transportation, contractor, for-hire specialty, tow, and for-hire livery markets. Our Property segment writes personal property insurance for homeowners, other property owners, and renters. Our other indemnity businesses manage our run-off businesses, including the run-off of our professional liability insurance for community banks. Our service businesses provide insurance-related services, including processing Commercial Auto Insurance Procedures/Plans (CAIP) business and serving as an agent for property, general liability and business owners policies, and workers’ compensation insurance through our programs with ASI, and unaffiliated insurance companies. All segment revenues are generated from external customers; all intercompany transactions, including those with ASI, are eliminated in consolidation. Following are the operating results for the respective periods: Three Months Ended September 30, Nine Months Ended September 30, 2016 2015 2016 2015 (millions) Revenues Pretax Profit (Loss) Revenues Pretax Profit (Loss) Revenues Pretax Profit (Loss) Revenues Pretax Profit (Loss) Personal Lines Agency $ 2,474.3 $ 98.6 $ 2,284.6 $ 169.4 $ 7,245.5 $ 354.5 $ 6,805.5 $ 535.8 Direct 2,391.2 84.4 2,069.5 100.9 6,946.7 237.5 6,056.7 287.2 Total Personal Lines 1 4,865.5 183.0 4,354.1 270.3 14,192.2 592.0 12,862.2 823.0 Commercial Lines 630.2 4.4 511.3 77.8 1,772.4 96.7 1,467.0 239.5 Property 2 227.7 10.4 205.2 17.2 638.0 (27.7 ) 403.9 18.2 Other indemnity 0 (0.8 ) 0 (0.4 ) 0 (1.6 ) (0.4 ) (0.4 ) Total underwriting operations 5,723.4 197.0 5,070.6 364.9 16,602.6 659.4 14,732.7 1,080.3 Fees and other revenues 3 86.8 NA 79.3 NA 248.2 NA 227.9 NA Service businesses 26.2 3.0 23.1 2.7 77.7 9.2 63.6 6.8 Investments 4 98.6 93.8 101.7 96.8 381.7 366.8 429.1 413.2 Gains on extinguishment of debt 0 0 (0.9 ) (0.9 ) 1.6 1.6 (0.9 ) (0.9 ) Interest expense NA (35.3 ) NA (34.5 ) NA (103.8 ) NA (101.9 ) Consolidated total $ 5,935.0 $ 258.5 $ 5,273.8 $ 429.0 $ 17,311.8 $ 933.2 $ 15,452.4 $ 1,397.5 NA = Not applicable 1 Personal auto insurance accounted for 92% of the total Personal Lines segment net premiums earned in both the third quarters and first nine months of 2016 and 2015; insurance for our special lines products (e.g., motorcycles, ATVs, RVs, manufactured homes, watercraft, and snowmobiles) accounted for the balance of the Personal Lines net premiums earned. 2 We began reporting our Property business as a segment on April 1, 2015, upon acquisition of a controlling interest in ARX; therefore, the nine months ended September 30, 2015 only include results for six months and are not comparable to results reported for the nine months ended September 30, 2016. For the three and nine months ended September 30, 2016 , pretax loss also includes $15.5 million and $46.6 million , respectively, of amortization expense predominately associated with the acquisition of a controlling interest in ARX and $15.5 million and $31.2 million , respectively, for the three and nine months ended September 30, 2015. 3 Pretax profit (loss) for fees and other revenues are allocated to operating segments. 4 Revenues represent recurring investment income and total net realized gains (losses) on securities; pretax profit is net of investment expenses.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 and combined ratios for our underwriting operations for the respective periods: Three Months Ended September 30, Nine Months Ended September 30, 2016 2015 2016 2015 Under-writing Combined Ratio Under-writing Combined Ratio Under-writing Margin Combined Ratio Under-writing Margin Combined Ratio Personal Lines Agency 4.0 % 96.0 7.4 % 92.6 4.9 % 95.1 7.9 % 92.1 Direct 3.5 96.5 4.9 95.1 3.4 96.6 4.7 95.3 Total Personal Lines 3.8 96.2 6.2 93.8 4.2 95.8 6.4 93.6 Commercial Lines 0.7 99.3 15.2 84.8 5.5 94.5 16.3 83.7 Property 1 4.6 95.4 8.4 91.6 (4.3 ) 104.3 4.5 95.5 Other indemnity 2 NM NM NM NM NM NM NM NM Total underwriting operations 3.4 96.6 7.2 92.8 4.0 96.0 7.3 92.7 1 We began reporting our Property business as a segment on April 1, 2015, when we acquired a controlling interest in ARX; therefore, the nine months ended September 30, 2015 only include results for six months and are not comparable to results reported for the nine months ended September 30, 2016. Included in both three and nine months ended September 30, 2016 , is 6.8 points and 7.3 points, respectively, of amortization expense predominately associated with the acquisition of a controlling interest in ARX and 7.6 and 7.7 points, respectively, for the three and nine months ended September 30, 2015. In addition, nine months ended September 2016 results include 0.7 points of expense related to the loss on the exchange transaction (See Note 1 - Basis of Presentation for discussion). 2 Underwriting margins and combined ratios are not meaningful (NM) for our other indemnity businesses due to lack of premiums earned by, and the variability of loss costs in, such businesses.</t>
  </si>
  <si>
    <t>Dividends</t>
  </si>
  <si>
    <t>Text Block [Abstract]</t>
  </si>
  <si>
    <t>Dividends — We maintain a policy of paying an annual variable dividend that, if declared, would be payable shortly after the close of the year. This annual variable dividend is based on a target percentage of after-tax underwriting income (using a 35% tax rate) multiplied by a companywide performance factor (Gainshare factor), determined by reference to the Agency auto, Direct auto, special lines, and Commercial Lines business units, subject to the limitations discussed below. The target percentage is determined by our Board of Directors on an annual basis and announced to shareholders and the public. In December 2015 , the Board determined the target percentage for 2016 to be 33-1/3 % of annual after-tax underwriting income, which is unchanged from the 2015 target percentage. The Gainshare factor can range from zero to two and is determined by comparing our operating performance for the Agency auto, Direct auto, special lines, and Commercial Lines business units for the year to certain predetermined profitability and growth objectives approved by the Compensation Committee of the Board. This Gainshare factor is also used in the annual cash bonus program currently in place for our employees (our “Gainsharing program”). Although reviewed every year, the structure of the Gainsharing program generally remains the same. On a year-to-date basis, as of September 30, 2016 , the Gainshare factor was 1.54 . Since the final factor will be determined based on our results for the full year, the final factor may vary from the current factor. Our annual dividend program will result in a variable payment to shareholders each year, subject to certain limitations. If the Gainshare factor is zero or if our comprehensive income is less than after-tax underwriting income, no dividend would be payable under our annual variable dividend policy. For the nine months ended September 30, 2016, our comprehensive income was $893.5 million , which is more than the $428.6 million of after-tax underwriting income for the same period. However, the ultimate decision on whether or not a dividend will be paid, and the amount of any dividend, are in the discretion of the Board of Directors. The Board could decide to alter our policy, or not to pay the annual variable dividend, at any time prior to the declaration of the dividend for the year. Such an action by the Board could result from, among other reasons, changes in the insurance marketplace, changes in our performance or capital needs, changes in federal income tax laws, disruptions of national or international capital markets, or other events affecting our business, liquidity, or financial position. If a dividend for 2016 were to be paid, the Board would likely declare the 2016 annual dividend in December 2016 , with a record date in early 2017 and payment shortly thereafter. Following is a summary of our shareholder dividends that were declared in the last two years: (millions, except per share amounts) Amount Dividend Type Declared Paid Per Share Total 1 Annual – Variable December 2015 February 2016 $ 0.8882 $ 519.0 Annual – Variable December 2014 February 2015 0.6862 404.1 1 Represents the final amount of dividends declared based on shares outstanding as of the record date.</t>
  </si>
  <si>
    <t>Other Comprehensive Income (Loss)</t>
  </si>
  <si>
    <t>Equity [Abstract]</t>
  </si>
  <si>
    <t>Other Comprehensive Income (Loss) — The components of other comprehensive income (loss), including reclassification adjustments by income statement line item, were as follows: Components of Changes in (millions) Pretax total Total tax After tax total Total net Net Foreign (Income)loss attributable to NCI Balance at June 30, 2016 $ 1,477.0 $ (519.2 ) $ 957.8 $ 970.1 $ (8.8 ) $ (1.1 ) $ (2.4 ) Other comprehensive income (loss) before reclassifications: Investment securities 200.4 (70.2 ) 130.2 130.2 0 0 0 Net non-credit related OTTI losses, adjusted for valuation changes 0 0 0 0 0 0 0 Forecasted transactions 0 0 0 0 0 0 0 Foreign currency translation adjustment 0.4 (0.1 ) 0.3 0 0 0.3 0 Loss attributable to noncontrolling interest (NCI) 1.8 (0.6 ) 1.2 0 0 0 1.2 Total other comprehensive income (loss) before reclassifications 202.6 (70.9 ) 131.7 130.2 0 0.3 1.2 Less: Reclassification adjustment for amounts realized in net income by income statement line item: Net impairment losses recognized in earnings 26.8 (9.4 ) 17.4 17.4 0 0 0 Net realized gains (losses) on securities 39.6 (13.9 ) 25.7 25.7 0 0 0 Interest expense 0.5 (0.2 ) 0.3 0 0.3 0 0 Total reclassification adjustment for amounts realized in net income 66.9 (23.5 ) 43.4 43.1 0.3 0 0 Total other comprehensive income (loss) 135.7 (47.4 ) 88.3 87.1 (0.3 ) 0.3 1.2 Balance at September 30, 2016 $ 1,612.7 $ (566.6 ) $ 1,046.1 $ 1,057.2 $ (9.1 ) $ (0.8 ) $ (1.2 ) Components of Changes in (millions) Pretax total Total tax After tax total Total net Net Foreign (Income)loss attributable to NCI Balance at December 31, 2015 $ 1,234.5 $ (434.1 ) $ 800.4 $ 809.0 $ (8.2 ) $ (1.5 ) $ 1.1 Other comprehensive income (loss) before reclassifications: Investment securities 524.4 (184.2 ) 340.2 340.2 0 0 0 Net non-credit related OTTI losses, adjusted for valuation changes (0.1 ) 0.1 0 0 0 0 0 Forecasted transactions 0 0 0 0 0 0 0 Foreign currency translation adjustment 1.0 (0.3 ) 0.7 0 0 0.7 0 Loss attributable to noncontrolling interest (NCI) (3.7 ) 1.4 (2.3 ) 0 0 0 (2.3 ) Total other comprehensive income (loss) before reclassifications 521.6 (183.0 ) 338.6 340.2 0 0.7 (2.3 ) Less: Reclassification adjustment for amounts realized in net income by income statement line item: Net impairment losses recognized in earnings 27.0 (9.5 ) 17.5 17.5 0 0 0 Net realized gains (losses) on securities 114.9 (40.4 ) 74.5 74.5 0 0 0 Interest expense 1.5 (0.6 ) 0.9 0 0.9 0 0 Total reclassification adjustment for amounts realized in net income 143.4 (50.5 ) 92.9 92.0 0.9 0 0 Total other comprehensive income (loss) 378.2 (132.5 ) 245.7 248.2 (0.9 ) 0.7 (2.3 ) Balance at September 30, 2016 $ 1,612.7 $ (566.6 ) $ 1,046.1 $ 1,057.2 $ (9.1 ) $ (0.8 ) $ (1.2 )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June 30, 2015 $ 1,393.3 $ (491.3 ) $ 902.0 $ 907.5 $ (7.5 ) $ (0.8 ) $ 2.8 Other comprehensive income (loss) before reclassifications: Investment securities (190.6 ) 66.5 (124.1 ) (124.1 ) 0 0 0 Net non-credit related OTTI losses, adjusted for valuation changes 0 0 0 0 0 0 0 Forecasted transactions 0 0 0 0 0 0 0 Foreign currency translation adjustment (1.1 ) 0.4 (0.7 ) 0 0 (0.7 ) 0 Loss attributable to noncontrolling interest (NCI) (2.5 ) 0.9 (1.6 ) 0 0 0 (1.6 ) Total other comprehensive income (loss) before reclassifications (194.2 ) 67.8 (126.4 ) (124.1 ) 0 (0.7 ) (1.6 ) Less: Reclassification adjustment for amounts realized in net income by income statement line item: Net impairment losses recognized in earnings (13.6 ) 4.8 (8.8 ) (8.8 ) 0 0 0 Net realized gains (losses) on securities 23.0 (8.1 ) 14.9 14.8 0.1 0 0 Interest expense 0.4 (0.1 ) 0.3 0 0.3 0 0 Total reclassification adjustment for amounts realized in net income 9.8 (3.4 ) 6.4 6.0 0.4 0 0 Total other comprehensive income (loss) (204.0 ) 71.2 (132.8 ) (130.1 ) (0.4 ) (0.7 ) (1.6 ) Balance at September 30, 2015 $ 1,189.3 $ (420.1 ) $ 769.2 $ 777.4 $ (7.9 ) $ (1.5 ) $ 1.2 Components of Changes in (millions) Pretax total Total tax After tax total Total net Net Foreign (Income)loss attributable to NCI Balance at December 31, 2014 $ 1,574.0 $ (550.9 ) $ 1,023.1 $ 1,021.9 $ 1.5 $ (0.3 ) $ 0 Other comprehensive income (loss) before reclassifications: Investment securities (252.8 ) 84.6 (168.2 ) (168.2 ) 0 0 0 Net non-credit related OTTI losses, adjusted for valuation changes 0 0 0 0 0 0 0 Forecasted transactions (12.8 ) 4.4 (8.4 ) 0 (8.4 ) 0 0 Foreign currency translation adjustment (2.0 ) 0.8 (1.2 ) 0 0 (1.2 ) 0 Loss attributable to noncontrolling interest (NCI) 1.8 (0.6 ) 1.2 0 0 0 1.2 Total other comprehensive income (loss) before reclassifications (265.8 ) 89.2 (176.6 ) (168.2 ) (8.4 ) (1.2 ) 1.2 Less: Reclassification adjustment for amounts realized in net income by income statement line item: Net impairment losses recognized in earnings (23.2 ) 8.2 (15.0 ) (15.0 ) 0 0 0 Net realized gains (losses) on securities 140.7 (49.3 ) 91.4 91.3 0.1 0 0 Interest expense 1.4 (0.5 ) 0.9 0 0.9 0 0 Total reclassification adjustment for amounts realized in net income 118.9 (41.6 ) 77.3 76.3 1.0 0 0 Total other comprehensive income (loss) (384.7 ) 130.8 (253.9 ) (244.5 ) (9.4 ) (1.2 ) 1.2 Balance at September 30, 2015 $ 1,189.3 $ (420.1 ) $ 769.2 $ 777.4 $ (7.9 ) $ (1.5 ) $ 1.2 In an effort to manage interest rate risk, we entered into forecasted transactions on each of Progressive's outstanding debt issuances. Upon issuing the debt, the gains (losses) recognized on these cash flow hedges are recorded as unrealized gains (losses) in accumulated other comprehensive income and amortized into interest expense over the term of the related debt issuance. We expect to reclassify $1.1 million (pretax) into income during the next 12 months, related to net unrealized gains on forecasted transactions.</t>
  </si>
  <si>
    <t>Litigation</t>
  </si>
  <si>
    <t>Commitments and Contingencies Disclosure [Abstract]</t>
  </si>
  <si>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arising out of the operations of the insurance subsidiari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or marketing practices or other business operations. Other insurance companies face many of these same issues. We plan to contest the pending lawsuits vigorously, but may pursue settlement negotiations in some cases, if appropriate. The outcomes of pending cases are uncertain at this time. We establish accruals for these lawsuits when it is probable that a loss has been or will be incurred and we can reasonably estimate its potential exposure, which may include a range of loss. As to lawsuits in which the loss is not considered both probable and estimable, or is considered probable but not estimable, we do not establish an accrual in accordance with current accounting guidance. With respect to our pending lawsuits that are not related to claims under insurance policies, the accruals that we have established were not material at September 30, 2016 . With respect to most of these lawsuits, we do not consider any losses to be both probable and estimable, and we are unable to estimate a meaningful range of loss, if any, at this time, due to the factors discussed in Note 12 - Litigation in our 2015 Annual Report to Shareholders. In the event that any one or more of these lawsuits results in a substantial judgment against, or settlement by, Progressive, or if our accruals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15 Annual Report to Shareholders.</t>
  </si>
  <si>
    <t>Redeemable Noncontrolling Interest (Notes)</t>
  </si>
  <si>
    <t>Temporary Equity Disclosure [Abstract]</t>
  </si>
  <si>
    <t>Redeemable Noncontrolling Interest</t>
  </si>
  <si>
    <t>Redeemable Noncontrolling Interest — In connection with the acquisition of a controlling interest in ARX, in the second quarter of 2015, The Progressive Corporation entered into a stockholders’ agreement with the other ARX stockholders. As part of the stockholders’ agreement, the minority ARX shareholders have the right to “put” their ARX shares to Progressive in two installments, one in early 2018 and one in early 2021, and Progressive has the ability to "call" a portion of the outstanding shares shortly thereafter. If these rights are exercised in full when available, our ownership stake in ARX capital stock will exceed 80% in 2018 and will reach 100% in 2021. Since these securities are redeemable upon the occurrence of an event that is not solely within the control of Progressive, we have recorded the redeemable noncontrolling interest as mezzanine equity on our consolidated balance sheets, which represents the minority shares at the current estimated purchase price pursuant to the put and call provisions of the stockholders' agreement. The estimated purchase price is based, in part, on the change in tangible net book value of ARX from December 31, 2014 to the put and call dates. No redeemable noncontrolling interest (NCI) existed prior to the ARX acquisition on April 1, 2015. The changes in the components of redeemable NCI during the nine months ended September 30, 2016 and 2015, and the year ended December 31, 2015, were: (millions) September 30, 2016 September 30, 2015 December 31, 2015 Balance, Beginning of period $ 464.9 $ 0 $ 0 Fair value at date of acquisition 0 411.5 411.5 Net income attributable to NCI 11.3 13.4 32.9 Other comprehensive income (loss) attributable to NCI 2.3 (1.2 ) (1.1 ) Purchase of shares from NCI 0 (12.6 ) (12.6 ) Change in redemption value of NCI (6.0 ) 31.8 34.2 Balance, End of period $ 472.5 $ 442.9 $ 464.9 The decrease in the redemption value of the noncontrolling interest during 2016 was due in part to a decrease in ARX's tangible net book value as a result of the exchange transaction that occurred during the second quarter 2016 (see Note 1 - Basis for Presentation for further discussion). The entity disposed of in the exchange transaction had more tangible assets than the entity acquired.</t>
  </si>
  <si>
    <t>Goodwill and Intangible Assets</t>
  </si>
  <si>
    <t>Goodwill and Intangible Assets Disclosure [Abstract]</t>
  </si>
  <si>
    <t>Goodwill and Intangible Assets Goodwill During the nine months ended September 30, 2016, the carrying amount of goodwill increased $1.8 million as a result of the ARX exchange transaction discussed in Note 1-Basis of Presentation . There were no goodwill impairment charges recognized during the nine months ended September 30, 2016 and 2015, and the year ended December 31, 2015. Additionally, there were no triggering events during 2016 that would have required a change to the carrying amount of goodwill. Goodwill recorded at September 30, 2016 was $449.4 million . Intangible Assets The following table is a summary of the net carrying amount of other intangible assets as of September 30, 2016 and 2015, and December 31, 2015: ($ in millions) September 30, 2016 September 30, 2015 December 31, 2015 Intangible assets subject to amortization $ 435.9 $ 498.1 $ 482.5 Indefinite-lived intangible assets 1 12.4 12.4 12.4 Total $ 448.3 $ 510.5 $ 494.9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September 30, 2016 September 30, 2015 December 31, 2015 Category Gross Carrying Amount Accumulated Amortization Net Carrying Amount Gross Carrying Amount Accumulated Amortization Net Carrying Amount Gross Carrying Amount Accumulated Amortization Net Carrying Amount Policies in force $ 256.2 $ 55.0 $ 201.2 $ 256.2 $ 18.3 $ 237.9 $ 256.2 $ 27.5 $ 228.7 Agency relationships 159.2 17.1 142.1 159.2 5.7 153.5 159.2 8.5 150.7 Software rights 79.1 16.1 63.0 79.1 5.5 73.6 79.1 8.2 70.9 Trade name 34.8 5.2 29.6 34.8 1.7 33.1 34.8 2.6 32.2 Total $ 529.3 $ 93.4 $ 435.9 $ 529.3 $ 31.2 $ 498.1 $ 529.3 $ 46.8 $ 482.5 Amortization expense was $15.5 million and $46.6 million for the three and nine months ended September 30, 2016 and $15.5 million and $31.2 million for the three and nine months ended September 30, 2015; there was no amortization expense incurred in the first quarter 2015.</t>
  </si>
  <si>
    <t>New Accounting Standards (Notes)</t>
  </si>
  <si>
    <t>Accounting Policies [Abstract]</t>
  </si>
  <si>
    <t>New Accounting Standards</t>
  </si>
  <si>
    <t>New Accounting Standards Issued In March 2016, the Financial Accounting Standards Board (FASB) issued an accounting standard update (ASU) to simplify the accounting for employee share-based payment transactions. This ASU is effective for fiscal years beginning after December 15, 2016 (2017 for calendar-year companies), with early adoption permitted. Several aspects of the ASU include income tax consequences, classification of awards as either equity or liabilities, and classification on the statement of cash flows. Under provisions of the ASU: • All excess tax benefits and tax deficiencies should be recognized as income tax expense or benefit in the comprehensive income statement (applied prospectively) and classified in the statement of cash flows as an operating activity (applied using either a prospective or retrospective transition method). • Companies are allowed to decide whether or not to record forfeitures of share-based awards when the forfeiture occurs or to record compensation expense over the vesting period net of estimated forfeitures (applied using a modified retrospective transition method by means of a cumulative-effect adjustment to equity upon adoption). • Companies are permitted to withhold up to the maximum statutory tax rate and still maintain equity classification of share-based awards (applied using a modified retrospective transition method by means of a cumulative-effect adjustment to equity upon adoption). • Companies are required to classify as a financing activity in the statement of cash flows the payment of cash to a taxing authority when the company withholds shares for such purpose (applied retrospectively). We expect the change in the accounting for the excess tax benefits/deficiencies to impact our results of operations and are currently evaluating the impact of the other provisions of the ASU on our financial condition, cash flows, and results of operations. Over the last three years, the tax benefit, which is currently being recorded in paid in capital, was $16.8 million in 2015, $12.8 million in 2014, and $10.3 million in 2013. We currently record estimated forfeitures over the vesting period and withhold at the minimum statutory tax rate, and we do not anticipate making any changes upon adoption of the ASU. In June 2016, the FASB released an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e are currently evaluating the impact the guidance will have on our financial statements, including the potential impacts of the new allowance account. Adopted In 2016, we adopted two accounting standard updates that became effective for fiscal years beginning after December 15, 2015. The first was the ASU that clarified guidance around accounting for fees paid in a cloud computing arrangement and amended the accounting treatment for the acquisition of licenses from third-parties for internal use software. Progressive adopted this ASU on a prospective basis and will apply the guidance for future cloud computing arrangements that we enter into. Upon adoption, we began including the costs of our fixed-term licenses as part of the total amount of capitalized software developed or acquired for internal use, rather than recording them as prepaid assets, when applicable. This standard did not have a material impact on our results of operations. The second ASU adopted is related to the accounting for share-based payments when the terms of an employee award can be achieved after the requisite service period. To the extent an equity award contains provisions that permit an employee who leaves the company before the performance targets are reached to receive some or all of the benefits of the award if and as the award later vests, this standard requires companies to recognize the compensation cost during the employee's remaining service period. Since we adopted this ASU prospectively, the requirements only apply to the performance-based restricted stock unit awards granted by Progressive to its executive officers and other select senior managers after January 1, 2016. The amount of expense that was accelerated pursuant to this ASU did not have a material impact on our financial condition, cash flows, or results of operations for the first nine months of 2016.</t>
  </si>
  <si>
    <t>Investments (Tables)</t>
  </si>
  <si>
    <t>Investment Portfolio by Major Security Type</t>
  </si>
  <si>
    <t>The following tables present the composition of our investment portfolio by major security type, consistent with our classification of how we manage, monitor, and measure the portfolio. The net holding period gains (losses) represent the amounts realized on our hybrid securities only. ($ in millions) Cost Gross Unrealized Gains Gross Losses Net (Losses) 1 Fair Value % of Value September 30, 2016 Fixed maturities: U.S. government obligations $ 726.0 $ 8.9 $ (0.3 ) $ 0 $ 734.6 3.1 % State and local government obligations 2,508.9 58.7 (1.6 ) 0 2,566.0 10.9 Foreign government obligations 25.4 0 0 0 25.4 0.1 Corporate debt securities 4,327.5 76.9 (1.8 ) 0.7 4,403.3 18.7 Residential mortgage-backed securities 1,582.6 25.3 (15.5 ) 1.8 1,594.2 6.8 Agency residential pass-through obligations 43.6 0.5 0 0 44.1 0.2 Commercial mortgage-backed securities 2,249.4 35.1 (6.1 ) 0 2,278.4 9.7 Other asset-backed securities 2,037.5 7.9 (0.3 ) 0.3 2,045.4 8.7 Redeemable preferred stocks 207.1 19.6 (1.2 ) 0 225.5 1.0 Total fixed maturities 13,708.0 232.9 (26.8 ) 2.8 13,916.9 59.2 Equity securities: Nonredeemable preferred stocks 726.6 146.2 (13.9 ) 1.2 860.1 3.6 Common equities 1,576.1 1,296.3 (4.4 ) 0 2,868.0 12.2 Short-term investments 5,876.2 0 0 0 5,876.2 25.0 Total portfolio 2,3 $ 21,886.9 $ 1,675.4 $ (45.1 ) $ 4.0 $ 23,521.2 100.0 % ($ in millions) Cost Gross Unrealized Gains Gross Losses Net (Losses) 1 Fair Value % of Value September 30, 2015 Fixed maturities: U.S. government obligations $ 2,028.2 $ 10.1 $ 0 $ 0 $ 2,038.3 9.7 % State and local government obligations 3,025.0 47.1 (4.2 ) 0 3,067.9 14.6 Foreign government obligations 19.3 0 0 0 19.3 0.1 Corporate debt securities 3,797.4 23.4 (21.4 ) 0.1 3,799.5 18.1 Residential mortgage-backed securities 1,801.8 26.2 (18.4 ) (0.2 ) 1,809.4 8.6 Agency residential pass-through obligations 112.2 0.1 (0.4 ) 0 111.9 0.5 Commercial mortgage-backed securities 2,641.4 31.1 (9.3 ) 0.4 2,663.6 12.7 Other asset-backed securities 1,859.3 4.1 (1.5 ) 0.5 1,862.4 8.9 Redeemable preferred stocks 255.0 17.6 (22.8 ) 0 249.8 1.2 Total fixed maturities 15,539.6 159.7 (78.0 ) 0.8 15,622.1 74.4 Equity securities: Nonredeemable preferred stocks 652.4 138.3 (14.8 ) (0.3 ) 775.6 3.7 Common equities 1,487.0 1,031.9 (35.0 ) 0 2,483.9 11.8 Short-term investments 2,132.0 0 0 0 2,132.0 10.1 Total portfolio 2,3 $ 19,811.0 $ 1,329.9 $ (127.8 ) $ 0.5 $ 21,013.6 100.0 % ($ in millions) Cost Gross Unrealized Gains Gross Losses Net (Losses) 1 Fair Value % of Value December 31, 2015 Fixed maturities: U.S. government obligations $ 2,425.4 $ 4.4 $ (0.6 ) $ 0 $ 2,429.2 11.6 % State and local government obligations 2,677.6 47.5 (3.7 ) 0 2,721.4 13.0 Foreign government obligations 18.6 0 0 0 18.6 0.1 Corporate debt securities 3,713.2 11.3 (33.0 ) 0.1 3,691.6 17.6 Residential mortgage-backed securities 1,726.0 22.1 (20.6 ) (0.8 ) 1,726.7 8.3 Agency residential pass-through obligations 90.3 0.1 (1.1 ) 0 89.3 0.4 Commercial mortgage-backed securities 2,665.7 16.9 (29.4 ) 0 2,653.2 12.7 Other asset-backed securities 1,771.1 1.4 (5.1 ) 0.5 1,767.9 8.4 Redeemable preferred stocks 260.0 17.6 (43.3 ) 0 234.3 1.1 Total fixed maturities 15,347.9 121.3 (136.8 ) (0.2 ) 15,332.2 73.2 Equity securities: Nonredeemable preferred stocks 674.2 122.8 (15.7 ) 1.3 782.6 3.7 Common equities 1,494.3 1,170.4 (14.2 ) 0 2,650.5 12.7 Short-term investments 2,172.0 0 0 0 2,172.0 10.4 Total portfolio 2,3 $ 19,688.4 $ 1,414.5 $ (166.7 ) $ 1.1 $ 20,937.3 100.0 % 1 Represents net holding period gains (losses) realized on certain hybrid securities (discussed below). 2 Our portfolio reflects the effect of unsettled security transactions and collateral on open derivative positions; at September 30, 2016 and 2015 , $185.3 million and $149.9 million , respectively, were included in "other liabilities" and $23.1 million was in "other assets" at December 31, 2015 . 3 The total fair value of the portfolio at September 30, 2016 and 2015 , and December 31, 2015 included $1.0 billion , $1.0 billion , and $1.3 billion , respectively, of securities held in a consolidated, non-insurance subsidiary of the holding company, net of any unsettled security transactions.</t>
  </si>
  <si>
    <t>Hybrid Securities</t>
  </si>
  <si>
    <t>Included in our fixed-maturity and equity securities are hybrid securities, which are reported at fair value: September 30, December 31, (millions) 2016 2015 Fixed maturities: Corporate debt securities $ 31.2 $ 89.4 $ 49.1 Residential mortgage-backed securities 175.3 117.7 144.3 Commercial mortgage-backed securities 0 17.7 17.3 Other asset-backed securities 9.5 11.9 11.3 Total fixed maturities 216.0 236.7 222.0 Equity securities: Nonredeemable preferred stocks 13.6 54.1 50.7 Total hybrid securities $ 229.6 $ 290.8 $ 272.7</t>
  </si>
  <si>
    <t>Composition of Fixed Maturities by Maturity</t>
  </si>
  <si>
    <t xml:space="preserve">The composition of fixed maturities by maturity at September 30, 2016 , was: (millions) Cost Fair Value Less than one year $ 3,251.2 $ 3,269.8 One to five years 7,471.8 7,552.0 Five to ten years 2,862.2 2,960.3 Ten years or greater 122.8 134.8 Total $ 13,708.0 $ 13,916.9 </t>
  </si>
  <si>
    <t>Gross Unrealized Losses by Major Security</t>
  </si>
  <si>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September 30, 2016 Fixed maturities: U.S. government obligations 4 $ 104.8 $ (0.3 ) 4 $ 104.8 $ (0.3 ) 0 $ 0 $ 0 State and local government obligations 151 512.0 (1.6 ) 117 409.6 (1.0 ) 34 102.4 (0.6 ) Corporate debt securities 52 598.3 (1.8 ) 42 541.5 (0.8 ) 10 56.8 (1.0 ) Residential mortgage-backed securities 138 915.8 (15.5 ) 26 108.8 (0.4 ) 112 807.0 (15.1 ) Agency residential pass-through obligations 15 4.2 0 7 1.9 0 8 2.3 0 Commercial mortgage-backed securities 56 610.6 (6.1 ) 17 194.7 (1.7 ) 39 415.9 (4.4 ) Other asset-backed securities 43 488.7 (0.3 ) 16 219.5 (0.1 ) 27 269.2 (0.2 ) Redeemable preferred stocks 2 31.8 (1.2 ) 0 0 0 2 31.8 (1.2 ) Total fixed maturities 461 3,266.2 (26.8 ) 229 1,580.8 (4.3 ) 232 1,685.4 (22.5 ) Equity securities: Nonredeemable preferred stocks 7 187.5 (13.9 ) 1 9.9 (0.2 ) 6 177.6 (13.7 ) Common equities 86 53.4 (4.4 ) 83 49.5 (4.2 ) 3 3.9 (0.2 ) Total equity securities 93 240.9 (18.3 ) 84 59.4 (4.4 ) 9 181.5 (13.9 ) Total portfolio 554 $ 3,507.1 $ (45.1 ) 313 $ 1,640.2 $ (8.7 ) 241 $ 1,866.9 $ (36.4 ) Total No. of Sec. Total Gross Unrealized Losses Less than 12 Months 12 Months or Greater ($ in millions) No. of Sec. Fair Unrealized Losses No. of Sec. Fair Unrealized Losses September 30, 2015 Fixed maturities: U.S. government obligations 0 $ 0 $ 0 0 $ 0 $ 0 0 $ 0 $ 0 State and local government obligations 349 637.1 (4.2 ) 328 551.4 (3.7 ) 21 85.7 (0.5 ) Corporate debt securities 140 1,596.5 (21.4 ) 125 1,292.1 (15.7 ) 15 304.4 (5.7 ) Residential mortgage-backed securities 141 1,205.9 (18.4 ) 76 535.8 (4.1 ) 65 670.1 (14.3 ) Agency residential pass-through obligations 54 67.6 (0.4 ) 54 67.6 (0.4 ) 0 0 0 Commercial mortgage-backed securities 127 1,100.0 (9.3 ) 99 813.8 (7.6 ) 28 286.2 (1.7 ) Other asset-backed securities 60 845.5 (1.5 ) 53 764.0 (0.9 ) 7 81.5 (0.6 ) Redeemable preferred stocks 9 214.8 (22.8 ) 6 121.8 (7.1 ) 3 93.0 (15.7 ) Total fixed maturities 880 5,667.4 (78.0 ) 741 4,146.5 (39.5 ) 139 1,520.9 (38.5 ) Equity securities: Nonredeemable preferred stocks 14 376.9 (14.8 ) 9 197.6 (2.5 ) 5 179.3 (12.3 ) Common equities 136 211.6 (35.0 ) 132 209.1 (34.4 ) 4 2.5 (0.6 ) Total equity securities 150 588.5 (49.8 ) 141 406.7 (36.9 ) 9 181.8 (12.9 ) Total portfolio 1,030 $ 6,255.9 $ (127.8 ) 882 $ 4,553.2 $ (76.4 ) 148 $ 1,702.7 $ (51.4 ) Total No. of Sec. Total Gross Unrealized Losses Less than 12 Months 12 Months or Greater ($ in millions) No. of Sec. Fair Unrealized Losses No. of Sec. Fair Unrealized Losses December 31, 2015 Fixed maturities: U.S. government obligations 22 $ 897.1 $ (0.6 ) 22 $ 897.1 $ (0.6 ) 0 $ 0 $ 0 State and local government obligations 290 606.7 (3.7 ) 264 500.7 (2.6 ) 26 106.0 (1.1 ) Corporate debt securities 215 2,580.6 (33.0 ) 197 2,294.6 (25.2 ) 18 286.0 (7.8 ) Residential mortgage-backed securities 188 1,294.7 (20.6 ) 115 493.4 (3.7 ) 73 801.3 (16.9 ) Agency residential pass-through obligations 61 84.9 (1.1 ) 61 84.9 (1.1 ) 0 0 0 Commercial mortgage-backed securities 207 2,046.5 (29.4 ) 171 1,694.6 (25.8 ) 36 351.9 (3.6 ) Other asset-backed securities 101 1,548.6 (5.1 ) 92 1,472.0 (4.5 ) 9 76.6 (0.6 ) Redeemable preferred stocks 9 199.4 (43.3 ) 6 119.4 (14.5 ) 3 80.0 (28.8 ) Total fixed maturities 1,093 9,258.5 (136.8 ) 928 7,556.7 (78.0 ) 165 1,701.8 (58.8 ) Equity securities: Nonredeemable preferred stocks 10 301.8 (15.7 ) 5 124.2 (1.7 ) 5 177.6 (14.0 ) Common equities 64 164.8 (14.2 ) 60 161.4 (14.2 ) 4 3.4 0 Total equity securities 74 466.6 (29.9 ) 65 285.6 (15.9 ) 9 181.0 (14.0 ) Total portfolio 1,167 $ 9,725.1 $ (166.7 ) 993 $ 7,842.3 $ (93.9 ) 174 $ 1,882.8 $ (72.8 )</t>
  </si>
  <si>
    <t>Total Non-Credit Portion of Other-Than-Temporary Impairment Recorded in Accumulated Other Comprehensive Income, Reflecting Original Non-Credit Loss at the Time Credit Impairment</t>
  </si>
  <si>
    <t>The following table shows the total non-credit portion of the OTTI recorded in accumulated other comprehensive income, reflecting the original non-credit loss at the time the credit impairment was determined: September 30, December 31, (millions) 2016 2015 Fixed maturities: Residential mortgage-backed securities $ (43.3 ) $ (43.3 ) $ (43.3 ) Commercial mortgage-backed securities (0.6 ) (0.6 ) (0.6 ) Total fixed maturities $ (43.9 ) $ (43.9 ) $ (43.9 )</t>
  </si>
  <si>
    <t>OTTI Credit Losses Recognized in Earnings</t>
  </si>
  <si>
    <t xml:space="preserve">The following tables provide rollforwards of the amounts related to credit losses recognized in earnings for the periods ended September 30, 2016 and 2015 , for which a portion of the OTTI losses were also recognized in accumulated other comprehensive income at the time the credit impairments were determined and recognized: Three Months Ended September 30, 2016 Mortgage-Backed (millions) Residential Commercial Total Balance at June 30, 2016 $ 11.8 $ 0.4 $ 12.2 Reductions for securities sold/matured 0 0 0 Change in recoveries of future cash flows expected to be collected 1 (0.3 ) 0 (0.3 ) Balance at September 30, 2016 $ 11.5 $ 0.4 $ 11.9 Nine months ended September 30, 2016 Mortgage-Backed (millions) Residential Commercial Total Balance at December 31, 2015 $ 12.4 $ 0.4 $ 12.8 Reductions for securities sold/matured 0 0 0 Change in recoveries of future cash flows expected to be collected 1 (0.9 ) 0 (0.9 ) Balance at September 30, 2016 $ 11.5 $ 0.4 $ 11.9 Three Months Ended September 30, 2015 Mortgage-Backed (millions) Residential Commercial Total Balance at June 30, 2015 $ 14.0 $ 0.4 $ 14.4 Reductions for securities sold/matured (1.4 ) 0 (1.4 ) Change in recoveries of future cash flows expected to be collected 1 (1.7 ) 0 (1.7 ) Balance at September 30, 2015 $ 10.9 $ 0.4 $ 11.3 Nine Months Ended September 30, 2015 Mortgage-Backed (millions) Residential Commercial Total Balance at December 31, 2014 $ 12.7 $ 0.4 $ 13.1 Reductions for securities sold/matured (1.4 ) 0 (1.4 ) Change in recoveries of future cash flows expected to be collected 1 (0.4 ) 0 (0.4 ) Balance at September 30, 2015 $ 10.9 $ 0.4 $ 11.3 1 Reflects the current period change in the expected recovery of prior impairments that will be accreted into income over the remaining life of the security. </t>
  </si>
  <si>
    <t>Components of Net Realized Gains (Losses)</t>
  </si>
  <si>
    <t>The components of net realized gains (losses) for the three and nine months ended September 30, were: Three Months Nine Months (millions) 2016 2015 2016 2015 Gross realized gains on security sales Fixed maturities: U.S. government obligations $ 6.4 $ 2.7 $ 24.1 $ 17.1 State and local government obligations 0.6 0.5 16.0 0.5 Corporate and other debt securities 15.6 3.2 38.1 19.1 Residential mortgage-backed securities 0.2 4.4 1.9 4.6 Agency residential pass-through obligations 0 0 0.1 0 Commercial mortgage-backed securities 5.5 0.9 12.0 15.3 Redeemable preferred stocks 0 0 0 0.1 Total fixed maturities 28.3 11.7 92.2 56.7 Equity securities: Nonredeemable preferred stocks 4.9 3.7 11.9 53.9 Common equities 14.4 13.2 43.3 43.7 Short-term investments 0.1 0 0.1 0 Subtotal gross realized gains on security sales 47.7 28.6 147.5 154.3 Gross realized losses on security sales Fixed maturities: U.S. government obligations (0.8 ) 0 (1.2 ) (0.9 ) State and local government obligations 0 (0.1 ) (1.6 ) (0.1 ) Corporate and other debt securities (0.2 ) (0.9 ) (1.9 ) (2.2 ) Agency residential pass-through obligations 0 0 (0.2 ) 0 Commercial mortgage-backed securities 0 (0.1 ) (4.1 ) (1.1 ) Redeemable preferred stocks (6.5 ) 0 (6.5 ) 0 Total fixed maturities (7.5 ) (1.1 ) (15.5 ) (4.3 ) Equity securities: Nonredeemable preferred stocks (0.4 ) (0.1 ) (3.1 ) (1.5 ) Common equities (0.3 ) (0.8 ) (5.3 ) (1.5 ) Subtotal gross realized losses on security sales (8.2 ) (2.0 ) (23.9 ) (7.3 ) Net realized gains (losses) on security sales Fixed maturities: U.S. government obligations 5.6 2.7 22.9 16.2 State and local government obligations 0.6 0.4 14.4 0.4 Corporate and other debt securities 15.4 2.3 36.2 16.9 Residential mortgage-backed securities 0.2 4.4 1.9 4.6 Agency residential pass-through obligations 0 0 (0.1 ) 0 Commercial mortgage-backed securities 5.5 0.8 7.9 14.2 Redeemable preferred stocks (6.5 ) 0 (6.5 ) 0.1 Total fixed maturities 20.8 10.6 76.7 52.4 Equity securities: Nonredeemable preferred stocks 4.5 3.6 8.8 52.4 Common equities 14.1 12.4 38.0 42.2 Short-term investments 0.1 0 0.1 0 Subtotal net realized gains (losses) on security sales 39.5 26.6 123.6 147.0 Other-than-temporary impairment losses Fixed maturities: Redeemable preferred stocks (25.4 ) 0 (25.4 ) 0 Total fixed maturities (25.4 ) 0 (25.4 ) 0 Equity securities: Common equities (1.4 ) (13.6 ) (1.6 ) (23.0 ) Subtotal investment other-than-temporary impairment losses (26.8 ) (13.6 ) (27.0 ) (23.0 ) Other asset impairment (34.8 ) 0 (34.8 ) 0 Subtotal other-than-temporary impairment losses (61.6 ) (13.6 ) (61.8 ) (23.0 ) Other gains (losses) Hybrid securities 0.6 (1.3 ) 2.9 (1.9 ) Derivative instruments 0.7 (27.7 ) (35.8 ) (29.2 ) Litigation settlements 0.1 0.2 0.1 0.3 Subtotal other gains (losses) 1.4 (28.8 ) (32.8 ) (30.8 ) Total net realized gains (losses) on securities $ (20.7 ) $ (15.8 ) $ 29.0 $ 93.2</t>
  </si>
  <si>
    <t>Components of Net Investment Income</t>
  </si>
  <si>
    <t>The components of net investment income for the three and nine months ended September 30, were: Three Months Nine Months (millions) 2016 2015 2016 2015 Fixed maturities: U.S. government obligations $ 3.3 $ 6.2 $ 12.4 $ 22.5 State and local government obligations 12.6 16.9 39.3 45.0 Foreign government obligations 0.1 0.1 0.3 0.3 Corporate debt securities 27.3 28.0 81.9 75.1 Residential mortgage-backed securities 11.1 13.5 34.9 39.5 Agency residential pass-through obligations 0.3 0.7 0.9 1.4 Commercial mortgage-backed securities 22.4 18.3 62.6 54.0 Other asset-backed securities 6.8 5.7 18.7 16.2 Redeemable preferred stocks 3.8 3.7 11.5 11.3 Total fixed maturities 87.7 93.1 262.5 265.3 Equity securities: Nonredeemable preferred stocks 12.4 11.0 36.8 32.4 Common equities 13.9 12.7 42.0 36.7 Short-term investments 5.3 0.7 11.4 1.5 Investment income 119.3 117.5 352.7 335.9 Investment expenses (4.8 ) (4.9 ) (14.9 ) (15.9 ) Net investment income $ 114.5 $ 112.6 $ 337.8 $ 320.0</t>
  </si>
  <si>
    <t>Derivative Instruments</t>
  </si>
  <si>
    <t>The following table shows the status of our derivative instruments at September 30, 2016 and 2015 , and December 31, 2015 , and for the three and nine months ended September 30, 2016 and 2015 : (millions) Balance Sheet 2 Comprehensive Income Statement Assets (Liabilities) Pretax Net Realized Gains (Losses) Notional Value 1 Three Months Ended Nine Months Ended September 30, Dec. 31, September 30, Dec. 31, September 30, September 30, Derivatives designated as: 2016 2015 2015 Purpose Classification 2016 2015 2015 2016 2015 2016 2015 Hedging instrument Closed: Ineffective cash flow hedge $ 370 $ 18 $ 18 Manage interest rate risk NA $ 0 $ 0 $ 0 $ (1.4 ) $ 0.2 $ (1.3 ) $ 0.2 Non-hedging instruments Assets: Interest rate swaps 0 0 750 Manage portfolio duration Investments— fixed maturities 0 0 4.4 0 0 0 0 Liabilities: Interest rate swaps 315 750 0 Manage portfolio duration Other liabilities (13.0 ) (6.3 ) 0 1.7 (27.9 ) (17.8 ) (31.2 ) Closed: Interest rate swaps 435 0 0 Manage portfolio duration NA 0 0 0 0.3 0 (17.0 ) 0 U.S. Treasury Note futures 135 505 691 Manage NA 0 0 0 0.1 0 0.3 1.8 Total NA NA NA $ (13.0 ) $ (6.3 ) $ 4.4 $ 0.7 $ (27.7 ) $ (35.8 ) $ (29.2 ) NA= Not applicable 1 The amounts represent the value held at quarter and year end for open positions and the maximum amount held during the period for closed positions. 2 To the extent we hold both derivative assets and liabilities with the same counterparty that are subject to an enforceable master netting arrangement, we expect that we will report them on a gross basis on our balance sheets, consistent with our historical presentation.</t>
  </si>
  <si>
    <t>Fair Value (Tables)</t>
  </si>
  <si>
    <t>Composition of Investment Portfolio by Major Security Type</t>
  </si>
  <si>
    <t>The composition of the investment portfolio by major security type and our outstanding debt was: Fair Value (millions) Level 1 Level 2 Level 3 Total Cost September 30, 2016 Fixed maturities: U.S. government obligations $ 734.6 $ 0 $ 0 $ 734.6 $ 726.0 State and local government obligations 0 2,566.0 0 2,566.0 2,508.9 Foreign government obligations 25.4 0 0 25.4 25.4 Corporate debt securities 0 4,403.3 0 4,403.3 4,327.5 Subtotal 760.0 6,969.3 0 7,729.3 7,587.8 Asset-backed securities: Residential mortgage-backed 0 1,594.2 0 1,594.2 1,582.6 Agency residential pass-through obligations 0 44.1 0 44.1 43.6 Commercial mortgage-backed 0 2,277.8 0.6 2,278.4 2,249.4 Other asset-backed 0 2,045.4 0 2,045.4 2,037.5 Subtotal asset-backed securities 0 5,961.5 0.6 5,962.1 5,913.1 Redeemable preferred stocks: Financials 0 95.7 0 95.7 77.1 Utilities 0 30.4 0 30.4 30.6 Industrials 0 99.4 0 99.4 99.4 Subtotal redeemable preferred stocks 0 225.5 0 225.5 207.1 Total fixed maturities 760.0 13,156.3 0.6 13,916.9 13,708.0 Equity securities: Nonredeemable preferred stocks: Financials 154.6 705.5 0 860.1 726.6 Subtotal nonredeemable preferred stocks 154.6 705.5 0 860.1 726.6 Common equities: Common stocks 2,867.6 0 0 2,867.6 1,575.7 Other risk investments 0 0 0.4 0.4 0.4 Subtotal common equities 2,867.6 0 0.4 2,868.0 1,576.1 Total fixed maturities and equity securities 3,782.2 13,861.8 1.0 17,645.0 16,010.7 Short-term investments 5,051.5 824.7 0 5,876.2 5,876.2 Total portfolio $ 8,833.7 $ 14,686.5 $ 1.0 $ 23,521.2 $ 21,886.9 Debt $ 0 $ 3,371.6 $ 133.6 $ 3,505.2 $ 3,153.9 Fair Value (millions) Level 1 Level 2 Level 3 Total Cost September 30, 2015 Fixed maturities: U.S. government obligations $ 2,038.3 $ 0 $ 0 $ 2,038.3 $ 2,028.2 State and local government obligations 0 3,067.9 0 3,067.9 3,025.0 Foreign government obligations 19.3 0 0 19.3 19.3 Corporate debt securities 0 3,798.5 1.0 3,799.5 3,797.4 Subtotal 2,057.6 6,866.4 1.0 8,925.0 8,869.9 Asset-backed securities: Residential mortgage-backed 0 1,809.4 0 1,809.4 1,801.8 Agency residential pass-through obligations 0 111.9 0 111.9 112.2 Commercial mortgage-backed 0 2,653.3 10.3 2,663.6 2,641.4 Other asset-backed 0 1,862.4 0 1,862.4 1,859.3 Subtotal asset-backed securities 0 6,437.0 10.3 6,447.3 6,414.7 Redeemable preferred stocks: Financials 0 88.1 0 88.1 71.8 Utilities 0 56.0 0 56.0 65.1 Industrials 0 105.7 0 105.7 118.1 Subtotal redeemable preferred stocks 0 249.8 0 249.8 255.0 Total fixed maturities 2,057.6 13,553.2 11.3 15,622.1 15,539.6 Equity securities: Nonredeemable preferred stocks: Financials 158.7 616.9 0 775.6 652.4 Subtotal nonredeemable preferred stocks 158.7 616.9 0 775.6 652.4 Common equities: Common stocks 2,483.6 0 0 2,483.6 1,486.7 Other risk investments 0 0 0.3 0.3 0.3 Subtotal common equities 2,483.6 0 0.3 2,483.9 1,487.0 Total fixed maturities and equity securities 4,699.9 14,170.1 11.6 18,881.6 17,679.0 Short-term investments 2,007.0 125.0 0 2,132.0 2,132.0 Total portfolio $ 6,706.9 $ 14,295.1 $ 11.6 $ 21,013.6 $ 19,811.0 Debt $ 0 $ 2,727.5 $ 171.7 $ 2,899.2 $ 2,714.3 Fair Value (millions) Level 1 Level 2 Level 3 Total Cost December 31, 2015 Fixed maturities: U.S. government obligations $ 2,429.2 $ 0 $ 0 $ 2,429.2 $ 2,425.4 State and local government obligations 0 2,721.4 0 2,721.4 2,677.6 Foreign government obligations 18.6 0 0 18.6 18.6 Corporate debt securities 0 3,691.6 0 3,691.6 3,713.2 Subtotal 2,447.8 6,413.0 0 8,860.8 8,834.8 Asset-backed securities: Residential mortgage-backed 0 1,726.7 0 1,726.7 1,726.0 Agency residential pass-through obligations 0 89.3 0 89.3 90.3 Commercial mortgage-backed 0 2,643.3 9.9 2,653.2 2,665.7 Other asset-backed 0 1,767.9 0 1,767.9 1,771.1 Subtotal asset-backed securities 0 6,227.2 9.9 6,237.1 6,253.1 Redeemable preferred stocks: Financials 0 92.0 0 92.0 76.8 Utilities 0 51.2 0 51.2 65.1 Industrials 0 91.1 0 91.1 118.1 Subtotal redeemable preferred stocks 0 234.3 0 234.3 260.0 Total fixed maturities 2,447.8 12,874.5 9.9 15,332.2 15,347.9 Equity securities: Nonredeemable preferred stocks: Financials 154.9 627.7 0 782.6 674.2 Subtotal nonredeemable preferred stocks 154.9 627.7 0 782.6 674.2 Common equities: Common stocks 2,650.2 0 0 2,650.2 1,494.0 Other risk investments 0 0 0.3 0.3 0.3 Subtotal common equities 2,650.2 0 0.3 2,650.5 1,494.3 Total fixed maturities and equity securities 5,252.9 13,502.2 10.2 18,765.3 17,516.4 Short-term investments 2,056.3 115.7 0 2,172.0 2,172.0 Total portfolio $ 7,309.2 $ 13,617.9 $ 10.2 $ 20,937.3 $ 19,688.4 Debt $ 0 $ 2,722.9 $ 164.9 $ 2,887.8 $ 2,707.9</t>
  </si>
  <si>
    <t>Summary of Changes in Fair Value Associated With Level 3 Assets</t>
  </si>
  <si>
    <t>The following tables provide a summary of changes in fair value associated with Level 3 assets for the three and nine months ended September 30, 2016 and 2015 : Level 3 Fair Value Three Months Ended September 30, 2016 (millions) Fair Value at June 30, 2016 Calls/ Maturities/ Paydowns Purchases Sales Net Realized (Gain) Loss on Sales Change in Valuation Net Transfers In (Out) Fair Value at September 30, 2016 Fixed maturities: Corporate debt securities $ 0 $ 0 $ 0 $ 0 $ 0 $ 0 $ 0 $ 0 Asset-backed securities: Commercial mortgage-backed 9.2 (8.7 ) 0 0 0 0.1 0 0.6 Total fixed maturities 9.2 (8.7 ) 0 0 0 0.1 0 0.6 Equity securities: Nonredeemable preferred stocks: Financials 0 0 0 0 0 0 0 0 Common equities: Other risk investments 0.3 0 0 0 0 0.1 0 0.4 Total Level 3 securities $ 9.5 $ (8.7 ) $ 0 $ 0 $ 0 $ 0.2 $ 0 $ 1.0 Level 3 Fair Value Nine Months Ended September 30, 2016 (millions) Fair Value at Dec. 31, 2015 Calls/ Purchases Sales Net Realized (Gain) Loss on Sales Change in Valuation Net Fair Value at September 30, 2016 Fixed maturities: Corporate debt securities $ 0 $ 0 $ 0 $ 0 $ 0 $ 0 $ 0 $ 0 Asset-backed securities: Commercial mortgage-backed 9.9 (9.3 ) 0 0 0 0 0 0.6 Total fixed maturities 9.9 (9.3 ) 0 0 0 0 0 0.6 Equity securities: Nonredeemable preferred stocks: Financials 0 0 0 0 0 0 0 0 Common equities: Other risk investments 0.3 0 0 0 0 0.1 0 0.4 Total Level 3 securities $ 10.2 $ (9.3 ) $ 0 $ 0 $ 0 $ 0.1 $ 0 $ 1.0 Level 3 Fair Value Three Months Ended September 30, 2015 (millions) Fair Value at June 30, 2015 Calls/ Purchases Sales Net Realized (Gain) Loss on Sales Change in Net Fair Value at September 30, 2015 Fixed maturities: Corporate debt securities $ 1.0 $ 0 $ 0 $ 0 $ 0 $ 0 $ 0 $ 1.0 Asset-backed securities: Commercial mortgage-backed 10.9 (0.4 ) 0 0 0 (0.2 ) 0 10.3 Total fixed maturities 11.9 (0.4 ) 0 0 0 (0.2 ) 0 11.3 Equity securities: Nonredeemable preferred stocks: Financials 0 0 0 0 0 0 0 0 Common equities: Other risk investments 0.3 0 0 0 0 0 0 0.3 Total Level 3 securities $ 12.2 $ (0.4 ) $ 0 $ 0 $ 0 $ (0.2 ) $ 0 $ 11.6 Level 3 Fair Value Nine Months Ended September 30, 2015 (millions) Fair Value at Dec. 31, 2014 Calls/ Purchases Sales Net Realized (Gain) Loss on Sales Change in Net Fair Value at September 30, 2015 Fixed maturities: Corporate debt securities $ 0 $ 0 $ 1.0 $ 0 $ 0 $ 0 $ 0 $ 1.0 Asset-backed securities: Commercial mortgage-backed 11.6 (1.0 ) 0 0 0 (0.3 ) 0 10.3 Total fixed maturities 11.6 (1.0 ) 1.0 0 0 (0.3 ) 0 11.3 Equity securities: Nonredeemable preferred stocks: Financials 1 69.3 0 0 0 (39.4 ) (1.4 ) (28.5 ) 0 Common equities: Other risk investments 0.4 0 0 0 0 (0.1 ) 0 0.3 Total Level 3 securities $ 81.3 $ (1.0 ) $ 1.0 $ 0 $ (39.4 ) $ (1.8 ) $ (28.5 ) $ 11.6</t>
  </si>
  <si>
    <t>Summary of Quantitative Information about Level 3 Fair Value Measurements</t>
  </si>
  <si>
    <t>The following tables provide a summary of the quantitative information about Level 3 fair value measurements for our applicable securities at September 30, 2016 and 2015 , and December 31, 2015 : Quantitative Information about Level 3 Fair Value Measurements ($ in millions) Fair Value at September 30, 2016 Valuation Technique Unobservable Input Unobservable Fixed maturities: Asset-backed securities: Commercial mortgage-backed $ 0.6 External vendor Prepayment rate 1 0 % Subtotal Level 3 securities 0.6 Pricing exemption securities 2 0.4 Total Level 3 securities $ 1.0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September 30, 2015 Valuation Technique Unobservable Input Unobservable Fixed maturities: Asset-backed securities: Commercial mortgage-backed $ 10.3 External vendor Prepayment rate 1 0 % Subtotal Level 3 securities 10.3 Pricing exemption securities 2 1.3 Total Level 3 securities $ 11.6 1 Assumes that one security has 0% of the principal amount of the underlying loans that will be paid off prematurely in each year. 2 The fair values for these securities were determined with unobservable inputs not reasonably available to us. Quantitative Information about Level 3 Fair Value Measurements ($ in millions) Fair Value at Dec. 31, 2015 Valuation Technique Unobservable Input Unobservable Fixed maturities: Asset-backed securities: Commercial mortgage-backed $ 9.9 External vendor Prepayment rate 1 0 % Subtotal Level 3 securities 9.9 Pricing exemption securities 2 0.3 Total Level 3 securities $ 10.2 1 Assumes that one security has 0% of the principal amount of the underlying loans that will be paid off prematurely in each year. 2 The fair values for these securities were determined with unobservable inputs not reasonably available to us.</t>
  </si>
  <si>
    <t>Debt (Tables)</t>
  </si>
  <si>
    <t>Debt Table</t>
  </si>
  <si>
    <t>Debt consisted of: September 30, 2016 September 30, 2015 December 31, 2015 (millions) Carrying Value Fair Value Carrying Value Fair Value Carrying Value Fair Value 3.75% Senior Notes due 2021 $ 498.4 $ 544.2 $ 498.1 $ 534.5 $ 498.1 $ 528.7 2.45% Senior Notes due 2027 495.6 497.5 0 0 0 0 6 5/8% Senior Notes due 2029 295.8 402.6 295.6 379.5 295.7 376.0 6.25% Senior Notes due 2032 395.1 533.3 394.9 489.3 395.0 490.6 4.35% Senior Notes due 2044 346.4 403.0 346.4 345.7 346.4 352.8 3.70% Senior Notes due 2045 395.1 418.7 395.0 358.0 395.0 362.0 6.70% Fixed-to-Floating Rate Junior Subordinated Debentures due 2067 593.9 572.3 612.6 620.5 612.8 612.8 Other debt instruments 133.6 133.6 171.7 171.7 164.9 164.9 Total $ 3,153.9 $ 3,505.2 $ 2,714.3 $ 2,899.2 $ 2,707.9 $ 2,887.8</t>
  </si>
  <si>
    <t>Schedule of Carrying Values and Estimated Fair Values of Debt Instruments [Table Text Block]</t>
  </si>
  <si>
    <t>The other debt instruments reported in the table above represent ARX indebtedness and consist of: September 30, 2016 September 30, 2015 December 31, 2015 Type of debt instrument Number of Instruments Carrying Value Number of Instruments Carrying Number of Instruments Carrying Stated Maturity Date(s) Term loans 2 $ 68.4 2 $ 93.3 2 $ 87.1 December 2018 and 2019 Junior subordinated notes 1 2 41.2 2 41.3 2 41.2 June 2036 and 2037 Senior notes 4 24.0 4 24.0 4 24.0 Various 2 Surplus note 3 0 0 1 13.1 1 12.6 November 2021 Total $ 133.6 $ 171.7 $ 164.9 1 ARX issued junior subordinated floating rate notes to trusts established by ARX in connection with issuances of trust preferred securities by the trusts (discussed below). 2 The senior notes mature in May 2033, April 2034, December 2034, and June 2035. 3 The surplus note was debt of the subsidiary disposed of by ARX in the exchange transaction during the second quarter 2016 (see Note 1 – Basis of Presentation for further discussion).</t>
  </si>
  <si>
    <t>Supplemental Cash Flow Information (Tables)</t>
  </si>
  <si>
    <t>Supplemental Cash Flow Information Table</t>
  </si>
  <si>
    <t>We paid the following in the respective periods: Nine Months Ended September 30, (millions) 2016 2015 Income taxes $ 380.8 $ 513.1 Interest 98.0 90.3</t>
  </si>
  <si>
    <t>Segment Information (Tables)</t>
  </si>
  <si>
    <t>Reconciliation of Revenue and operating Income from Segments to Consolidated</t>
  </si>
  <si>
    <t>Following are the operating results for the respective periods: Three Months Ended September 30, Nine Months Ended September 30, 2016 2015 2016 2015 (millions) Revenues Pretax Profit (Loss) Revenues Pretax Profit (Loss) Revenues Pretax Profit (Loss) Revenues Pretax Profit (Loss) Personal Lines Agency $ 2,474.3 $ 98.6 $ 2,284.6 $ 169.4 $ 7,245.5 $ 354.5 $ 6,805.5 $ 535.8 Direct 2,391.2 84.4 2,069.5 100.9 6,946.7 237.5 6,056.7 287.2 Total Personal Lines 1 4,865.5 183.0 4,354.1 270.3 14,192.2 592.0 12,862.2 823.0 Commercial Lines 630.2 4.4 511.3 77.8 1,772.4 96.7 1,467.0 239.5 Property 2 227.7 10.4 205.2 17.2 638.0 (27.7 ) 403.9 18.2 Other indemnity 0 (0.8 ) 0 (0.4 ) 0 (1.6 ) (0.4 ) (0.4 ) Total underwriting operations 5,723.4 197.0 5,070.6 364.9 16,602.6 659.4 14,732.7 1,080.3 Fees and other revenues 3 86.8 NA 79.3 NA 248.2 NA 227.9 NA Service businesses 26.2 3.0 23.1 2.7 77.7 9.2 63.6 6.8 Investments 4 98.6 93.8 101.7 96.8 381.7 366.8 429.1 413.2 Gains on extinguishment of debt 0 0 (0.9 ) (0.9 ) 1.6 1.6 (0.9 ) (0.9 ) Interest expense NA (35.3 ) NA (34.5 ) NA (103.8 ) NA (101.9 ) Consolidated total $ 5,935.0 $ 258.5 $ 5,273.8 $ 429.0 $ 17,311.8 $ 933.2 $ 15,452.4 $ 1,397.5 NA = Not applicable 1 Personal auto insurance accounted for 92% of the total Personal Lines segment net premiums earned in both the third quarters and first nine months of 2016 and 2015; insurance for our special lines products (e.g., motorcycles, ATVs, RVs, manufactured homes, watercraft, and snowmobiles) accounted for the balance of the Personal Lines net premiums earned. 2 We began reporting our Property business as a segment on April 1, 2015, upon acquisition of a controlling interest in ARX; therefore, the nine months ended September 30, 2015 only include results for six months and are not comparable to results reported for the nine months ended September 30, 2016. For the three and nine months ended September 30, 2016 , pretax loss also includes $15.5 million and $46.6 million , respectively, of amortization expense predominately associated with the acquisition of a controlling interest in ARX and $15.5 million and $31.2 million , respectively, for the three and nine months ended September 30, 2015. 3 Pretax profit (loss) for fees and other revenues are allocated to operating segments. 4 Revenues represent recurring investment income and total net realized gains (losses) on securities; pretax profit is net of investment expenses.</t>
  </si>
  <si>
    <t>Underwriting Margins and Combined Ratios for our Underwriting Operations</t>
  </si>
  <si>
    <t>Following are the underwriting margins and combined ratios for our underwriting operations for the respective periods: Three Months Ended September 30, Nine Months Ended September 30, 2016 2015 2016 2015 Under-writing Combined Ratio Under-writing Combined Ratio Under-writing Margin Combined Ratio Under-writing Margin Combined Ratio Personal Lines Agency 4.0 % 96.0 7.4 % 92.6 4.9 % 95.1 7.9 % 92.1 Direct 3.5 96.5 4.9 95.1 3.4 96.6 4.7 95.3 Total Personal Lines 3.8 96.2 6.2 93.8 4.2 95.8 6.4 93.6 Commercial Lines 0.7 99.3 15.2 84.8 5.5 94.5 16.3 83.7 Property 1 4.6 95.4 8.4 91.6 (4.3 ) 104.3 4.5 95.5 Other indemnity 2 NM NM NM NM NM NM NM NM Total underwriting operations 3.4 96.6 7.2 92.8 4.0 96.0 7.3 92.7 1 We began reporting our Property business as a segment on April 1, 2015, when we acquired a controlling interest in ARX; therefore, the nine months ended September 30, 2015 only include results for six months and are not comparable to results reported for the nine months ended September 30, 2016. Included in both three and nine months ended September 30, 2016 , is 6.8 points and 7.3 points, respectively, of amortization expense predominately associated with the acquisition of a controlling interest in ARX and 7.6 and 7.7 points, respectively, for the three and nine months ended September 30, 2015. In addition, nine months ended September 2016 results include 0.7 points of expense related to the loss on the exchange transaction (See Note 1 - Basis of Presentation for discussion). 2 Underwriting margins and combined ratios are not meaningful (NM) for our other indemnity businesses due to lack of premiums earned by, and the variability of loss costs in, such businesses.</t>
  </si>
  <si>
    <t>Dividends Dividends (Tables)</t>
  </si>
  <si>
    <t>Dividends [Abstract]</t>
  </si>
  <si>
    <t>Following is a summary of our shareholder dividends that were declared in the last two years: (millions, except per share amounts) Amount Dividend Type Declared Paid Per Share Total 1 Annual – Variable December 2015 February 2016 $ 0.8882 $ 519.0 Annual – Variable December 2014 February 2015 0.6862 404.1 1 Represents the final amount of dividends declared based on shares outstanding as of the record date.</t>
  </si>
  <si>
    <t>Other Comprehensive Income (Loss) (Tables)</t>
  </si>
  <si>
    <t>Components of Other Comprehensive Income (Loss)</t>
  </si>
  <si>
    <t>The components of other comprehensive income (loss), including reclassification adjustments by income statement line item, were as follows: Components of Changes in (millions) Pretax total Total tax After tax total Total net Net Foreign (Income)loss attributable to NCI Balance at June 30, 2016 $ 1,477.0 $ (519.2 ) $ 957.8 $ 970.1 $ (8.8 ) $ (1.1 ) $ (2.4 ) Other comprehensive income (loss) before reclassifications: Investment securities 200.4 (70.2 ) 130.2 130.2 0 0 0 Net non-credit related OTTI losses, adjusted for valuation changes 0 0 0 0 0 0 0 Forecasted transactions 0 0 0 0 0 0 0 Foreign currency translation adjustment 0.4 (0.1 ) 0.3 0 0 0.3 0 Loss attributable to noncontrolling interest (NCI) 1.8 (0.6 ) 1.2 0 0 0 1.2 Total other comprehensive income (loss) before reclassifications 202.6 (70.9 ) 131.7 130.2 0 0.3 1.2 Less: Reclassification adjustment for amounts realized in net income by income statement line item: Net impairment losses recognized in earnings 26.8 (9.4 ) 17.4 17.4 0 0 0 Net realized gains (losses) on securities 39.6 (13.9 ) 25.7 25.7 0 0 0 Interest expense 0.5 (0.2 ) 0.3 0 0.3 0 0 Total reclassification adjustment for amounts realized in net income 66.9 (23.5 ) 43.4 43.1 0.3 0 0 Total other comprehensive income (loss) 135.7 (47.4 ) 88.3 87.1 (0.3 ) 0.3 1.2 Balance at September 30, 2016 $ 1,612.7 $ (566.6 ) $ 1,046.1 $ 1,057.2 $ (9.1 ) $ (0.8 ) $ (1.2 ) Components of Changes in (millions) Pretax total Total tax After tax total Total net Net Foreign (Income)loss attributable to NCI Balance at December 31, 2015 $ 1,234.5 $ (434.1 ) $ 800.4 $ 809.0 $ (8.2 ) $ (1.5 ) $ 1.1 Other comprehensive income (loss) before reclassifications: Investment securities 524.4 (184.2 ) 340.2 340.2 0 0 0 Net non-credit related OTTI losses, adjusted for valuation changes (0.1 ) 0.1 0 0 0 0 0 Forecasted transactions 0 0 0 0 0 0 0 Foreign currency translation adjustment 1.0 (0.3 ) 0.7 0 0 0.7 0 Loss attributable to noncontrolling interest (NCI) (3.7 ) 1.4 (2.3 ) 0 0 0 (2.3 ) Total other comprehensive income (loss) before reclassifications 521.6 (183.0 ) 338.6 340.2 0 0.7 (2.3 ) Less: Reclassification adjustment for amounts realized in net income by income statement line item: Net impairment losses recognized in earnings 27.0 (9.5 ) 17.5 17.5 0 0 0 Net realized gains (losses) on securities 114.9 (40.4 ) 74.5 74.5 0 0 0 Interest expense 1.5 (0.6 ) 0.9 0 0.9 0 0 Total reclassification adjustment for amounts realized in net income 143.4 (50.5 ) 92.9 92.0 0.9 0 0 Total other comprehensive income (loss) 378.2 (132.5 ) 245.7 248.2 (0.9 ) 0.7 (2.3 ) Balance at September 30, 2016 $ 1,612.7 $ (566.6 ) $ 1,046.1 $ 1,057.2 $ (9.1 ) $ (0.8 ) $ (1.2 ) Components of Changes in Accumulated Other Comprehensive Income (after tax) (millions) Pretax total accumulated other comprehensive income Total tax (provision) benefit After tax total accumulated other comprehensive income Total net Net unrealized gains on forecasted transactions Foreign currency translation adjustment (Income)loss attributable to NCI Balance at June 30, 2015 $ 1,393.3 $ (491.3 ) $ 902.0 $ 907.5 $ (7.5 ) $ (0.8 ) $ 2.8 Other comprehensive income (loss) before reclassifications: Investment securities (190.6 ) 66.5 (124.1 ) (124.1 ) 0 0 0 Net non-credit related OTTI losses, adjusted for valuation changes 0 0 0 0 0 0 0 Forecasted transactions 0 0 0 0 0 0 0 Foreign currency translation adjustment (1.1 ) 0.4 (0.7 ) 0 0 (0.7 ) 0 Loss attributable to noncontrolling interest (NCI) (2.5 ) 0.9 (1.6 ) 0 0 0 (1.6 ) Total other comprehensive income (loss) before reclassifications (194.2 ) 67.8 (126.4 ) (124.1 ) 0 (0.7 ) (1.6 ) Less: Reclassification adjustment for amounts realized in net income by income statement line item: Net impairment losses recognized in earnings (13.6 ) 4.8 (8.8 ) (8.8 ) 0 0 0 Net realized gains (losses) on securities 23.0 (8.1 ) 14.9 14.8 0.1 0 0 Interest expense 0.4 (0.1 ) 0.3 0 0.3 0 0 Total reclassification adjustment for amounts realized in net income 9.8 (3.4 ) 6.4 6.0 0.4 0 0 Total other comprehensive income (loss) (204.0 ) 71.2 (132.8 ) (130.1 ) (0.4 ) (0.7 ) (1.6 ) Balance at September 30, 2015 $ 1,189.3 $ (420.1 ) $ 769.2 $ 777.4 $ (7.9 ) $ (1.5 ) $ 1.2 Components of Changes in (millions) Pretax total Total tax After tax total Total net Net Foreign (Income)loss attributable to NCI Balance at December 31, 2014 $ 1,574.0 $ (550.9 ) $ 1,023.1 $ 1,021.9 $ 1.5 $ (0.3 ) $ 0 Other comprehensive income (loss) before reclassifications: Investment securities (252.8 ) 84.6 (168.2 ) (168.2 ) 0 0 0 Net non-credit related OTTI losses, adjusted for valuation changes 0 0 0 0 0 0 0 Forecasted transactions (12.8 ) 4.4 (8.4 ) 0 (8.4 ) 0 0 Foreign currency translation adjustment (2.0 ) 0.8 (1.2 ) 0 0 (1.2 ) 0 Loss attributable to noncontrolling interest (NCI) 1.8 (0.6 ) 1.2 0 0 0 1.2 Total other comprehensive income (loss) before reclassifications (265.8 ) 89.2 (176.6 ) (168.2 ) (8.4 ) (1.2 ) 1.2 Less: Reclassification adjustment for amounts realized in net income by income statement line item: Net impairment losses recognized in earnings (23.2 ) 8.2 (15.0 ) (15.0 ) 0 0 0 Net realized gains (losses) on securities 140.7 (49.3 ) 91.4 91.3 0.1 0 0 Interest expense 1.4 (0.5 ) 0.9 0 0.9 0 0 Total reclassification adjustment for amounts realized in net income 118.9 (41.6 ) 77.3 76.3 1.0 0 0 Total other comprehensive income (loss) (384.7 ) 130.8 (253.9 ) (244.5 ) (9.4 ) (1.2 ) 1.2 Balance at September 30, 2015 $ 1,189.3 $ (420.1 ) $ 769.2 $ 777.4 $ (7.9 ) $ (1.5 ) $ 1.2</t>
  </si>
  <si>
    <t>Redeemable Noncontrolling Interest (Tables)</t>
  </si>
  <si>
    <t>The changes in the components of redeemable NCI during the nine months ended September 30, 2016 and 2015, and the year ended December 31, 2015, were: (millions) September 30, 2016 September 30, 2015 December 31, 2015 Balance, Beginning of period $ 464.9 $ 0 $ 0 Fair value at date of acquisition 0 411.5 411.5 Net income attributable to NCI 11.3 13.4 32.9 Other comprehensive income (loss) attributable to NCI 2.3 (1.2 ) (1.1 ) Purchase of shares from NCI 0 (12.6 ) (12.6 ) Change in redemption value of NCI (6.0 ) 31.8 34.2 Balance, End of period $ 472.5 $ 442.9 $ 464.9</t>
  </si>
  <si>
    <t>Goodwill and Intangible Assets (Tables)</t>
  </si>
  <si>
    <t>Net Carrying Amount of Other Intangible Assets</t>
  </si>
  <si>
    <t xml:space="preserve">The following table is a summary of the net carrying amount of other intangible assets as of September 30, 2016 and 2015, and December 31, 2015: ($ in millions) September 30, 2016 September 30, 2015 December 31, 2015 Intangible assets subject to amortization $ 435.9 $ 498.1 $ 482.5 Indefinite-lived intangible assets 1 12.4 12.4 12.4 Total $ 448.3 $ 510.5 $ 494.9 1 Indefinite-lived intangible assets are comprised of state insurance and agent licenses. State insurance licenses were previously subject to amortization under superseded accounting guidance and have $0.6 million of accumulated amortization for all periods presented. </t>
  </si>
  <si>
    <t>Intangible Assets Subject to Amortization</t>
  </si>
  <si>
    <t>Intangible assets subject to amortization consisted of the following: (millions) September 30, 2016 September 30, 2015 December 31, 2015 Category Gross Carrying Amount Accumulated Amortization Net Carrying Amount Gross Carrying Amount Accumulated Amortization Net Carrying Amount Gross Carrying Amount Accumulated Amortization Net Carrying Amount Policies in force $ 256.2 $ 55.0 $ 201.2 $ 256.2 $ 18.3 $ 237.9 $ 256.2 $ 27.5 $ 228.7 Agency relationships 159.2 17.1 142.1 159.2 5.7 153.5 159.2 8.5 150.7 Software rights 79.1 16.1 63.0 79.1 5.5 73.6 79.1 8.2 70.9 Trade name 34.8 5.2 29.6 34.8 1.7 33.1 34.8 2.6 32.2 Total $ 529.3 $ 93.4 $ 435.9 $ 529.3 $ 31.2 $ 498.1 $ 529.3 $ 46.8 $ 482.5 Amortization expense was $15.5 million and $46.6 million for the three and nine months ended September 30, 2016 and $15.5 million and $31.2 million for the three and nine months ended September 30, 2015; there was no amortization expense incurred in the first quarter 2015.</t>
  </si>
  <si>
    <t>Basis of Presentation Basis of Presentation-Additional Information (Details) - USD ($) $ in Millions</t>
  </si>
  <si>
    <t>Assets Held-for-sale, Property, Plant and Equipment</t>
  </si>
  <si>
    <t>Basis of Presentation Business Acquisition (Details)</t>
  </si>
  <si>
    <t>Jun. 30, 2016</t>
  </si>
  <si>
    <t>Jun. 30, 2015</t>
  </si>
  <si>
    <t>Business Acquisition [Line Items]</t>
  </si>
  <si>
    <t>Business Combination, Control Obtained Description</t>
  </si>
  <si>
    <t>Disposal Group, Including Discontinued Operation, Description and Timing of Disposal</t>
  </si>
  <si>
    <t>ARX Holding Corp. [Member]</t>
  </si>
  <si>
    <t>Business Combination, Step Acquisition, Equity Interest in Acquiree, Including Subsequent Acquisition, Percentage</t>
  </si>
  <si>
    <t>69.20%</t>
  </si>
  <si>
    <t>69.10%</t>
  </si>
  <si>
    <t>Investments Investment Portfolio by Major Security Type (Detail) - USD ($) $ in Millions</t>
  </si>
  <si>
    <t>Schedule of Available-for-sale Securities [Line Items]</t>
  </si>
  <si>
    <t>Cost</t>
  </si>
  <si>
    <t>Gross Unrealized Gains</t>
  </si>
  <si>
    <t>Gross Unrealized Losses</t>
  </si>
  <si>
    <t>Net Realized Gains (Losses)</t>
  </si>
  <si>
    <t>[1],[2],[3]</t>
  </si>
  <si>
    <t>% of Total Fair Value</t>
  </si>
  <si>
    <t>100.00%</t>
  </si>
  <si>
    <t>Net unsettled security transactions offset in other liabilities</t>
  </si>
  <si>
    <t>Other Receivables from Broker-Dealers and Clearing Organizations</t>
  </si>
  <si>
    <t>Securities in the portfolio of a consolidated, non-insurance subsidiary of the holding company, net of any unsettled security transactions</t>
  </si>
  <si>
    <t>59.20%</t>
  </si>
  <si>
    <t>73.20%</t>
  </si>
  <si>
    <t>74.40%</t>
  </si>
  <si>
    <t>Fixed maturities | U.S. government obligations</t>
  </si>
  <si>
    <t>3.10%</t>
  </si>
  <si>
    <t>11.60%</t>
  </si>
  <si>
    <t>9.70%</t>
  </si>
  <si>
    <t>Fixed maturities | State and local government obligations</t>
  </si>
  <si>
    <t>10.90%</t>
  </si>
  <si>
    <t>14.60%</t>
  </si>
  <si>
    <t>Fixed maturities | Foreign government obligations</t>
  </si>
  <si>
    <t>0.10%</t>
  </si>
  <si>
    <t>Fixed maturities | Corporate debt securities</t>
  </si>
  <si>
    <t>18.70%</t>
  </si>
  <si>
    <t>17.60%</t>
  </si>
  <si>
    <t>18.10%</t>
  </si>
  <si>
    <t>Fixed maturities | Residential mortgage-backed securities</t>
  </si>
  <si>
    <t>6.80%</t>
  </si>
  <si>
    <t>8.30%</t>
  </si>
  <si>
    <t>8.60%</t>
  </si>
  <si>
    <t>Fixed maturities | Agency residential pass-through obligations</t>
  </si>
  <si>
    <t>0.20%</t>
  </si>
  <si>
    <t>0.40%</t>
  </si>
  <si>
    <t>0.50%</t>
  </si>
  <si>
    <t>Fixed maturities | Commercial mortgage-backed securities</t>
  </si>
  <si>
    <t>12.70%</t>
  </si>
  <si>
    <t>Fixed maturities | Other asset-backed securities</t>
  </si>
  <si>
    <t>8.70%</t>
  </si>
  <si>
    <t>8.40%</t>
  </si>
  <si>
    <t>8.90%</t>
  </si>
  <si>
    <t>Fixed maturities | Redeemable preferred stocks</t>
  </si>
  <si>
    <t>1.00%</t>
  </si>
  <si>
    <t>1.10%</t>
  </si>
  <si>
    <t>1.20%</t>
  </si>
  <si>
    <t>Equity securities | Nonredeemable preferred stocks</t>
  </si>
  <si>
    <t>3.60%</t>
  </si>
  <si>
    <t>3.70%</t>
  </si>
  <si>
    <t>Equity securities | Common equities</t>
  </si>
  <si>
    <t>12.20%</t>
  </si>
  <si>
    <t>11.80%</t>
  </si>
  <si>
    <t>Short-term investments</t>
  </si>
  <si>
    <t>25.00%</t>
  </si>
  <si>
    <t>10.40%</t>
  </si>
  <si>
    <t>10.10%</t>
  </si>
  <si>
    <t>Represents net holding period gains (losses) realized on certain hybrid securities (discussed below).</t>
  </si>
  <si>
    <t>Investments Hybrid Securities (Detail) - USD ($) $ in Millions</t>
  </si>
  <si>
    <t>Hybrid Securities [Line Items]</t>
  </si>
  <si>
    <t>Hybrid securities</t>
  </si>
  <si>
    <t>Investments Composition of Fixed Maturities by Maturity (Detail) $ in Millions</t>
  </si>
  <si>
    <t>Sep. 30, 2016USD ($)</t>
  </si>
  <si>
    <t>Available for sale, cost</t>
  </si>
  <si>
    <t>Less than one year</t>
  </si>
  <si>
    <t>One to five years</t>
  </si>
  <si>
    <t>Five to ten years</t>
  </si>
  <si>
    <t>Ten years or greater</t>
  </si>
  <si>
    <t>Available for sale, Fair value</t>
  </si>
  <si>
    <t>Investments Gross Unrealized losses by Major Security (Detail) $ in Millions</t>
  </si>
  <si>
    <t>Dec. 31, 2015USD ($)</t>
  </si>
  <si>
    <t>Sep. 30, 2015USD ($)</t>
  </si>
  <si>
    <t>Investments, Unrealized Loss Position [Line Items]</t>
  </si>
  <si>
    <t>Available-for-sale, Securities in Unrealized Loss Positions, Qualitative Disclosure, Number of Positions</t>
  </si>
  <si>
    <t>Total Fair Value</t>
  </si>
  <si>
    <t>Available-for-sale, Securities in Unrealized Loss Positions, Qualitative Disclosure, Number of Positions, Less than One Year</t>
  </si>
  <si>
    <t>Less than 12 Months Fair Value</t>
  </si>
  <si>
    <t>Less than 12 Months Unrealized Losses</t>
  </si>
  <si>
    <t>Available-for-sale, Securities in Unrealized Loss Positions, Qualitative Disclosure, Number of Positions, Greater than or Equal to One Year</t>
  </si>
  <si>
    <t>12 Months or Greater Fair Value</t>
  </si>
  <si>
    <t>12 Months or Greater Unrealized Losses</t>
  </si>
  <si>
    <t>Investments Total Non-Credit Portion of Other-Than-Temporary Impairment Recorded in Accumulated Other Comprehensive Income, Reflecting Original Non-Credit Loss at Time Credit Impairment (Detail) - Fixed maturities - USD ($) $ in Millions</t>
  </si>
  <si>
    <t>Other Than Temporary Impairment Non Credit Losses Recognized In Accumulated Other Comprehensive Income [Line Items]</t>
  </si>
  <si>
    <t>Non-credit portion of other-than-temporary impairments recognized in accumulated other comprehensive income</t>
  </si>
  <si>
    <t>Residential mortgage-backed securities</t>
  </si>
  <si>
    <t>Commercial mortgage-backed securities</t>
  </si>
  <si>
    <t>Investments OTTI Credit Losses Recognized in Earnings (Detail) - Fixed maturities - USD ($) $ in Millions</t>
  </si>
  <si>
    <t>Other than Temporary Impairment, Credit Losses Recognized in Earnings [Roll Forward]</t>
  </si>
  <si>
    <t>Beginning balance</t>
  </si>
  <si>
    <t>Other than Temporary Impairment, Credit Losses Recognized in Earnings, Reductions, Securities Sold</t>
  </si>
  <si>
    <t>Change in recoveries of future cash flows expected to be collected</t>
  </si>
  <si>
    <t>Ending balance</t>
  </si>
  <si>
    <t>Reflects the current period change in the expected recovery of prior impairments that will be accreted into income over the remaining life of the security.</t>
  </si>
  <si>
    <t>Investments Components of Net Realized Gains (Losses) (Detail) - USD ($) $ in Millions</t>
  </si>
  <si>
    <t>Gain (Loss) on Investments [Line Items]</t>
  </si>
  <si>
    <t>Gross realized gains on securities sales</t>
  </si>
  <si>
    <t>Gross realized losses on securities sales</t>
  </si>
  <si>
    <t>Net realized gains (losses) on securities sales</t>
  </si>
  <si>
    <t>Other than Temporary Impairment Losses, Portion Recognized in Earnings, Net of Sales, Available for Sale Securities</t>
  </si>
  <si>
    <t>Other than Temporary Impairment Losses, Portion Recognized in Earnings, Net of Sales</t>
  </si>
  <si>
    <t>Other gains (losses)</t>
  </si>
  <si>
    <t>Fixed maturities | Corporate and other debt securities</t>
  </si>
  <si>
    <t>Other Assets [Member]</t>
  </si>
  <si>
    <t>Hybrid and Derivative Instruments and Litigation Settlements | Litigation Settlements</t>
  </si>
  <si>
    <t>Hybrid and Derivative Instruments and Litigation Settlements | Hybrid Preferred Stock</t>
  </si>
  <si>
    <t>Hybrid and Derivative Instruments and Litigation Settlements | Derivative Instruments</t>
  </si>
  <si>
    <t>Investments Components of Net Investment Income (Details) - USD ($) $ in Millions</t>
  </si>
  <si>
    <t>Net Investment Income [Line Items]</t>
  </si>
  <si>
    <t>Net Investment Income</t>
  </si>
  <si>
    <t>Investments Derivative Instruments (Detail) - USD ($) $ in Millions</t>
  </si>
  <si>
    <t>12 Months Ended</t>
  </si>
  <si>
    <t>Aug. 25, 2016</t>
  </si>
  <si>
    <t>Derivative [Line Items]</t>
  </si>
  <si>
    <t>Balance Sheet - Fair Value</t>
  </si>
  <si>
    <t>Income Statement - Net Realized Gain (Loss) on Securities</t>
  </si>
  <si>
    <t>Designated as Hedging Instruments | Ineffective Cash Flow Hedge [Member]</t>
  </si>
  <si>
    <t>Derivative, Notional Amount</t>
  </si>
  <si>
    <t>Purpose</t>
  </si>
  <si>
    <t>Manage 
interest 
rate risk</t>
  </si>
  <si>
    <t>Manage interest rate risk</t>
  </si>
  <si>
    <t>Not Designated as Hedging Instrument [Member] | Interest Rate Swap [Member] | Fixed maturities</t>
  </si>
  <si>
    <t>Manage 
portfolio
duration</t>
  </si>
  <si>
    <t>Manage portfolio duration</t>
  </si>
  <si>
    <t>Not Designated as Hedging Instrument [Member] | Interest Rate Swap [Member] | Other Liabilities [Member]</t>
  </si>
  <si>
    <t>Not Designated as Hedging Instrument [Member] | Interest Rate Swap [Member] | Closed Positions [Member]</t>
  </si>
  <si>
    <t>Not Designated as Hedging Instrument [Member] | Future [Member] | Closed Positions [Member]</t>
  </si>
  <si>
    <t xml:space="preserve">Manage portfolio duration </t>
  </si>
  <si>
    <t>To the extent we hold both derivative assets and liabilities with the same counterparty that are subject to an enforceable master netting arrangement, we expect that we will report them on a gross basis on our balance sheets, consistent with our historical presentation.</t>
  </si>
  <si>
    <t>The amounts represent the value held at quarter and year end for open positions and the maximum amount held during the period for closed positions.</t>
  </si>
  <si>
    <t>Investments Investments - Additional Information (Detail)</t>
  </si>
  <si>
    <t>Aug. 25, 2016USD ($)</t>
  </si>
  <si>
    <t>Jun. 18, 2007</t>
  </si>
  <si>
    <t>Schedule of Investments [Line Items]</t>
  </si>
  <si>
    <t>Proceeds from (Payments for) in Securities Sold under Agreements to Repurchase</t>
  </si>
  <si>
    <t>Securities Sold under Agreements to Repurchase</t>
  </si>
  <si>
    <t>Open reverse repurchase commitments</t>
  </si>
  <si>
    <t>Largest Outstanding Balance of Reverse Repurchase Agreements</t>
  </si>
  <si>
    <t>RRP Largest Outstanding Balance Number of Days Open</t>
  </si>
  <si>
    <t>1 day</t>
  </si>
  <si>
    <t>Reverse Repurchase Agreement Average Daily Balance</t>
  </si>
  <si>
    <t>Gross unrealized losses</t>
  </si>
  <si>
    <t>Trading securities</t>
  </si>
  <si>
    <t>2.45% Senior Notes due 2027</t>
  </si>
  <si>
    <t>Debt Instrument, Face Amount</t>
  </si>
  <si>
    <t>Debt Instrument, Interest Rate, Stated Percentage</t>
  </si>
  <si>
    <t>2.45%</t>
  </si>
  <si>
    <t>6.70% Fixed-to-Floating Rate Junior Subordinated Debentures due 2067</t>
  </si>
  <si>
    <t>6.70%</t>
  </si>
  <si>
    <t>Fixed Income Securities</t>
  </si>
  <si>
    <t>Available-for-sale, Securities in Unrealized Loss Positions, Qualitative Disclosure, Percentage Decline</t>
  </si>
  <si>
    <t>7.00%</t>
  </si>
  <si>
    <t>Percentage which the issuer receives the security back at once the change of control is triggered</t>
  </si>
  <si>
    <t>Realized investment losses</t>
  </si>
  <si>
    <t>Other than Temporary Impairment Losses, Investments, Portion Recognized in Earnings, Net, Available-for-sale Securities</t>
  </si>
  <si>
    <t>Interest Rate Swap [Member]</t>
  </si>
  <si>
    <t>Collateral Delivered to Counterparties on Derivative Instruments</t>
  </si>
  <si>
    <t>Cash collateral received from counterparties</t>
  </si>
  <si>
    <t>Categories of Investments, Marketable Securities, Trading Securities</t>
  </si>
  <si>
    <t>Russell One Thousand | Equity securities | Common equities</t>
  </si>
  <si>
    <t>Percentage of common stock portfolio</t>
  </si>
  <si>
    <t>95.00%</t>
  </si>
  <si>
    <t>Managed Equity Strategy | Equity securities | Common equities</t>
  </si>
  <si>
    <t>Not Designated as Hedging Instrument [Member] | Interest Rate Swap [Member]</t>
  </si>
  <si>
    <t>Derivative, Gain (Loss) on Derivative, Net</t>
  </si>
  <si>
    <t>Not Designated as Hedging Instrument [Member] | Fixed maturities | Interest Rate Swap [Member]</t>
  </si>
  <si>
    <t>Closed Positions [Member] | Not Designated as Hedging Instrument [Member] | Interest Rate Swap [Member]</t>
  </si>
  <si>
    <t>Derivative, Term of Contract</t>
  </si>
  <si>
    <t>10 years</t>
  </si>
  <si>
    <t>Fair Value Composition of Investment Portfolio by Major Security Type (Detail) - USD ($) $ in Millions</t>
  </si>
  <si>
    <t>Fair Value, Assets and Liabilities Measured on Recurring and Nonrecurring Basis [Line Items]</t>
  </si>
  <si>
    <t>Available-for-sale Securities</t>
  </si>
  <si>
    <t>Long-Term Debt, Fair Value</t>
  </si>
  <si>
    <t>Fixed maturities | Debt Securities [Member]</t>
  </si>
  <si>
    <t>Fixed maturities | Asset-backed Securities</t>
  </si>
  <si>
    <t>Fixed maturities | U.S. government obligations | Debt Securities [Member]</t>
  </si>
  <si>
    <t>Fixed maturities | State and local government obligations | Debt Securities [Member]</t>
  </si>
  <si>
    <t>Fixed maturities | Foreign government obligations | Debt Securities [Member]</t>
  </si>
  <si>
    <t>Fixed maturities | Corporate debt securities | Debt Securities [Member]</t>
  </si>
  <si>
    <t>Fixed maturities | Residential mortgage-backed securities | Asset-backed Securities</t>
  </si>
  <si>
    <t>Fixed maturities | Agency residential pass-through obligations | Asset-backed Securities</t>
  </si>
  <si>
    <t>Fixed maturities | Commercial mortgage-backed securities | Asset-backed Securities</t>
  </si>
  <si>
    <t>Fixed maturities | Other asset-backed securities | Asset-backed Securities</t>
  </si>
  <si>
    <t>Fixed maturities | Redeemable preferred stocks | Financials</t>
  </si>
  <si>
    <t>Fixed maturities | Redeemable preferred stocks | Utilities</t>
  </si>
  <si>
    <t>Fixed maturities | Redeemable preferred stocks | Industrials</t>
  </si>
  <si>
    <t>Equity securities | Nonredeemable preferred stocks | Financials</t>
  </si>
  <si>
    <t>Equity securities | Common equities | Common equities</t>
  </si>
  <si>
    <t>Equity securities | Common equities | Other risk investments</t>
  </si>
  <si>
    <t>Total Fixed Maturities and Equity Securities</t>
  </si>
  <si>
    <t>Carrying (Reported) Amount, Fair Value Disclosure</t>
  </si>
  <si>
    <t>Carrying (Reported) Amount, Fair Value Disclosure | Fixed maturities</t>
  </si>
  <si>
    <t>Carrying (Reported) Amount, Fair Value Disclosure | Fixed maturities | Debt Securities [Member]</t>
  </si>
  <si>
    <t>Carrying (Reported) Amount, Fair Value Disclosure | Fixed maturities | Asset-backed Securities</t>
  </si>
  <si>
    <t>Carrying (Reported) Amount, Fair Value Disclosure | Fixed maturities | U.S. government obligations | Debt Securities [Member]</t>
  </si>
  <si>
    <t>Carrying (Reported) Amount, Fair Value Disclosure | Fixed maturities | State and local government obligations | Debt Securities [Member]</t>
  </si>
  <si>
    <t>Carrying (Reported) Amount, Fair Value Disclosure | Fixed maturities | Foreign government obligations | Debt Securities [Member]</t>
  </si>
  <si>
    <t>Carrying (Reported) Amount, Fair Value Disclosure | Fixed maturities | Corporate debt securities | Debt Securities [Member]</t>
  </si>
  <si>
    <t>Carrying (Reported) Amount, Fair Value Disclosure | Fixed maturities | Residential mortgage-backed securities | Asset-backed Securities</t>
  </si>
  <si>
    <t>Carrying (Reported) Amount, Fair Value Disclosure | Fixed maturities | Agency residential pass-through obligations | Asset-backed Securities</t>
  </si>
  <si>
    <t>Carrying (Reported) Amount, Fair Value Disclosure | Fixed maturities | Commercial mortgage-backed securities | Asset-backed Securities</t>
  </si>
  <si>
    <t>Carrying (Reported) Amount, Fair Value Disclosure | Fixed maturities | Other asset-backed securities | Asset-backed Securities</t>
  </si>
  <si>
    <t>Carrying (Reported) Amount, Fair Value Disclosure | Fixed maturities | Redeemable preferred stocks</t>
  </si>
  <si>
    <t>Carrying (Reported) Amount, Fair Value Disclosure | Fixed maturities | Redeemable preferred stocks | Financials</t>
  </si>
  <si>
    <t>Carrying (Reported) Amount, Fair Value Disclosure | Fixed maturities | Redeemable preferred stocks | Utilities</t>
  </si>
  <si>
    <t>Carrying (Reported) Amount, Fair Value Disclosure | Fixed maturities | Redeemable preferred stocks | Industrial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Common equities</t>
  </si>
  <si>
    <t>Carrying (Reported) Amount, Fair Value Disclosure | Equity securities | Common equities | Common equities</t>
  </si>
  <si>
    <t>Carrying (Reported) Amount, Fair Value Disclosure | Equity securities | Common equities | Other risk investments</t>
  </si>
  <si>
    <t>Carrying (Reported) Amount, Fair Value Disclosure | Total Fixed Maturities and Equity Securities</t>
  </si>
  <si>
    <t>Carrying (Reported) Amount, Fair Value Disclosure | Short-term investments</t>
  </si>
  <si>
    <t>Fair Value, Inputs, Level 1</t>
  </si>
  <si>
    <t>Fair Value, Inputs, Level 1 | Fixed maturities</t>
  </si>
  <si>
    <t>Fair Value, Inputs, Level 1 | Fixed maturities | Debt Securities [Member]</t>
  </si>
  <si>
    <t>Fair Value, Inputs, Level 1 | Fixed maturities | Asset-backed Securities</t>
  </si>
  <si>
    <t>Fair Value, Inputs, Level 1 | Fixed maturities | U.S. government obligations | Debt Securities [Member]</t>
  </si>
  <si>
    <t>Fair Value, Inputs, Level 1 | Fixed maturities | State and local government obligations | Debt Securities [Member]</t>
  </si>
  <si>
    <t>Fair Value, Inputs, Level 1 | Fixed maturities | Foreign government obligations | Debt Securities [Member]</t>
  </si>
  <si>
    <t>Fair Value, Inputs, Level 1 | Fixed maturities | Corporate debt securities | Debt Securities [Member]</t>
  </si>
  <si>
    <t>Fair Value, Inputs, Level 1 | Fixed maturities | Residential mortgage-backed securities | Asset-backed Securities</t>
  </si>
  <si>
    <t>Fair Value, Inputs, Level 1 | Fixed maturities | Agency residential pass-through obligations | Asset-backed Securities</t>
  </si>
  <si>
    <t>Fair Value, Inputs, Level 1 | Fixed maturities | Commercial mortgage-backed securities | Asset-backed Securities</t>
  </si>
  <si>
    <t>Fair Value, Inputs, Level 1 | Fixed maturities | Other asset-backed securities | Asset-backed Securities</t>
  </si>
  <si>
    <t>Fair Value, Inputs, Level 1 | Fixed maturities | Redeemable preferred stocks</t>
  </si>
  <si>
    <t>Fair Value, Inputs, Level 1 | Fixed maturities | Redeemable preferred stocks | Financials</t>
  </si>
  <si>
    <t>Fair Value, Inputs, Level 1 | Fixed maturities | Redeemable preferred stocks | Utilities</t>
  </si>
  <si>
    <t>Fair Value, Inputs, Level 1 | Fixed maturities | Redeemable preferred stocks | Industrials</t>
  </si>
  <si>
    <t>Fair Value, Inputs, Level 1 | Equity securities | Nonredeemable preferred stocks</t>
  </si>
  <si>
    <t>Fair Value, Inputs, Level 1 | Equity securities | Nonredeemable preferred stocks | Financials</t>
  </si>
  <si>
    <t>Fair Value, Inputs, Level 1 | Equity securities | Common equities</t>
  </si>
  <si>
    <t>Fair Value, Inputs, Level 1 | Equity securities | Common equities | Common equities</t>
  </si>
  <si>
    <t>Fair Value, Inputs, Level 1 | Equity securities | Common equities | Other risk investments</t>
  </si>
  <si>
    <t>Fair Value, Inputs, Level 1 | Total Fixed Maturities and Equity Securities</t>
  </si>
  <si>
    <t>Fair Value, Inputs, Level 1 | Short-term investments</t>
  </si>
  <si>
    <t>Fair Value, Inputs, Level 2</t>
  </si>
  <si>
    <t>Fair Value, Inputs, Level 2 | Fixed maturities</t>
  </si>
  <si>
    <t>Fair Value, Inputs, Level 2 | Fixed maturities | Debt Securities [Member]</t>
  </si>
  <si>
    <t>Fair Value, Inputs, Level 2 | Fixed maturities | Asset-backed Securities</t>
  </si>
  <si>
    <t>Fair Value, Inputs, Level 2 | Fixed maturities | U.S. government obligations | Debt Securities [Member]</t>
  </si>
  <si>
    <t>Fair Value, Inputs, Level 2 | Fixed maturities | State and local government obligations | Debt Securities [Member]</t>
  </si>
  <si>
    <t>Fair Value, Inputs, Level 2 | Fixed maturities | Foreign government obligations | Debt Securities [Member]</t>
  </si>
  <si>
    <t>Fair Value, Inputs, Level 2 | Fixed maturities | Corporate debt securities | Debt Securities [Member]</t>
  </si>
  <si>
    <t>Fair Value, Inputs, Level 2 | Fixed maturities | Residential mortgage-backed securities | Asset-backed Securities</t>
  </si>
  <si>
    <t>Fair Value, Inputs, Level 2 | Fixed maturities | Agency residential pass-through obligations | Asset-backed Securities</t>
  </si>
  <si>
    <t>Fair Value, Inputs, Level 2 | Fixed maturities | Commercial mortgage-backed securities | Asset-backed Securities</t>
  </si>
  <si>
    <t>Fair Value, Inputs, Level 2 | Fixed maturities | Other asset-backed securities | Asset-backed Securities</t>
  </si>
  <si>
    <t>Fair Value, Inputs, Level 2 | Fixed maturities | Redeemable preferred stocks</t>
  </si>
  <si>
    <t>Fair Value, Inputs, Level 2 | Fixed maturities | Redeemable preferred stocks | Financials</t>
  </si>
  <si>
    <t>Fair Value, Inputs, Level 2 | Fixed maturities | Redeemable preferred stocks | Utilities</t>
  </si>
  <si>
    <t>Fair Value, Inputs, Level 2 | Fixed maturities | Redeemable preferred stocks | Industrials</t>
  </si>
  <si>
    <t>Fair Value, Inputs, Level 2 | Equity securities | Nonredeemable preferred stocks</t>
  </si>
  <si>
    <t>Fair Value, Inputs, Level 2 | Equity securities | Nonredeemable preferred stocks | Financials</t>
  </si>
  <si>
    <t>Fair Value, Inputs, Level 2 | Equity securities | Common equities</t>
  </si>
  <si>
    <t>Fair Value, Inputs, Level 2 | Equity securities | Common equities | Common equities</t>
  </si>
  <si>
    <t>Fair Value, Inputs, Level 2 | Equity securities | Common equities | Other risk investments</t>
  </si>
  <si>
    <t>Fair Value, Inputs, Level 2 | Total Fixed Maturities and Equity Securities</t>
  </si>
  <si>
    <t>Fair Value, Inputs, Level 2 | Short-term investments</t>
  </si>
  <si>
    <t>Fair Value, Inputs, Level 3</t>
  </si>
  <si>
    <t>Fair Value, Inputs, Level 3 | Fixed maturities</t>
  </si>
  <si>
    <t>Fair Value, Inputs, Level 3 | Fixed maturities | Debt Securities [Member]</t>
  </si>
  <si>
    <t>Fair Value, Inputs, Level 3 | Fixed maturities | Asset-backed Securities</t>
  </si>
  <si>
    <t>Fair Value, Inputs, Level 3 | Fixed maturities | U.S. government obligations | Debt Securities [Member]</t>
  </si>
  <si>
    <t>Fair Value, Inputs, Level 3 | Fixed maturities | State and local government obligations | Debt Securities [Member]</t>
  </si>
  <si>
    <t>Fair Value, Inputs, Level 3 | Fixed maturities | Foreign government obligations | Debt Securities [Member]</t>
  </si>
  <si>
    <t>Fair Value, Inputs, Level 3 | Fixed maturities | Corporate debt securities | Debt Securities [Member]</t>
  </si>
  <si>
    <t>Fair Value, Inputs, Level 3 | Fixed maturities | Residential mortgage-backed securities | Asset-backed Securities</t>
  </si>
  <si>
    <t>Fair Value, Inputs, Level 3 | Fixed maturities | Agency residential pass-through obligations | Asset-backed Securities</t>
  </si>
  <si>
    <t>Fair Value, Inputs, Level 3 | Fixed maturities | Commercial mortgage-backed securities | Asset-backed Securities</t>
  </si>
  <si>
    <t>Fair Value, Inputs, Level 3 | Fixed maturities | Other asset-backed securities | Asset-backed Securities</t>
  </si>
  <si>
    <t>Fair Value, Inputs, Level 3 | Fixed maturities | Redeemable preferred stocks</t>
  </si>
  <si>
    <t>Fair Value, Inputs, Level 3 | Fixed maturities | Redeemable preferred stocks | Financials</t>
  </si>
  <si>
    <t>Fair Value, Inputs, Level 3 | Fixed maturities | Redeemable preferred stocks | Utilities</t>
  </si>
  <si>
    <t>Fair Value, Inputs, Level 3 | Fixed maturities | Redeemable preferred stocks | Industrials</t>
  </si>
  <si>
    <t>Fair Value, Inputs, Level 3 | Equity securities | Nonredeemable preferred stocks</t>
  </si>
  <si>
    <t>Fair Value, Inputs, Level 3 | Equity securities | Nonredeemable preferred stocks | Financials</t>
  </si>
  <si>
    <t>Fair Value, Inputs, Level 3 | Equity securities | Common equities</t>
  </si>
  <si>
    <t>Fair Value, Inputs, Level 3 | Equity securities | Common equities | Common equities</t>
  </si>
  <si>
    <t>Fair Value, Inputs, Level 3 | Equity securities | Common equities | Other risk investments</t>
  </si>
  <si>
    <t>Fair Value, Inputs, Level 3 | Total Fixed Maturities and Equity Securities</t>
  </si>
  <si>
    <t>Fair Value, Inputs, Level 3 | Short-term investments</t>
  </si>
  <si>
    <t>Fair Value Summary of Changes in Fair Value Associated With Level 3 Assets (Detail) - USD ($) $ in Millions</t>
  </si>
  <si>
    <t>Apr. 01, 2015</t>
  </si>
  <si>
    <t>Fair Value, Assets Measured on Recurring Basis, Unobservable Input Reconciliation, Calculation [Roll Forward]</t>
  </si>
  <si>
    <t>Beginning Fair Value</t>
  </si>
  <si>
    <t>Calls/ Maturities/ Paydowns</t>
  </si>
  <si>
    <t>Purchases</t>
  </si>
  <si>
    <t>Sales</t>
  </si>
  <si>
    <t>Net Realized (Gain) Loss on Sales</t>
  </si>
  <si>
    <t>Change in Valuation</t>
  </si>
  <si>
    <t>Net Transfers in (out)</t>
  </si>
  <si>
    <t>Ending Fair value</t>
  </si>
  <si>
    <t>Asset-backed Securities | Fixed maturities | Commercial mortgage-backed securities</t>
  </si>
  <si>
    <t>Fair Value, Measurement with Unobservable Inputs Reconciliation, Recurring Basis, Asset, Period Increase (Decrease)</t>
  </si>
  <si>
    <t>Fixed maturities | Debt Securities [Member] | Corporate debt securities</t>
  </si>
  <si>
    <t>Business Combination, Step Acquisition, Equity Interest in Acquiree, Percentage</t>
  </si>
  <si>
    <t>Fair Value Summary of Quantitative Information about Level 3 Fair Value Measurements (Detail) $ in Millions</t>
  </si>
  <si>
    <t>Sep. 30, 2016USD ($)Investment</t>
  </si>
  <si>
    <t>Sep. 30, 2015USD ($)Investment</t>
  </si>
  <si>
    <t>Dec. 31, 2015USD ($)Investment</t>
  </si>
  <si>
    <t>Fair Value Inputs, Assets, Quantitative Information [Line Items]</t>
  </si>
  <si>
    <t>Fair Value, Inputs, Level 3 | Third Party Pricing Exemption Securities</t>
  </si>
  <si>
    <t>[5]</t>
  </si>
  <si>
    <t>Fair Value, Inputs, Level 3 | Subtotal Level 3 Securities</t>
  </si>
  <si>
    <t>Fair Value, Inputs, Level 3 | Internal Pricing</t>
  </si>
  <si>
    <t>Number of securities | Investment</t>
  </si>
  <si>
    <t>Fair Value, Inputs, Level 3 | Fixed maturities | Commercial mortgage-backed securities | External Pricing</t>
  </si>
  <si>
    <t>Valuation Technique</t>
  </si>
  <si>
    <t>External vendor</t>
  </si>
  <si>
    <t>External vendor</t>
  </si>
  <si>
    <t>Unobservable Input, prepayment rate</t>
  </si>
  <si>
    <t>0.00%</t>
  </si>
  <si>
    <t>The fair values for these securities were determined with unobservable inputs not reasonably available to us.</t>
  </si>
  <si>
    <t>Fair Value Fair Value - Additional Information (Detail)</t>
  </si>
  <si>
    <t>Fair Value Measurements [Line Items]</t>
  </si>
  <si>
    <t>Fair Value, Assets, Level 2 to Level 1 Transfers, Amount | $</t>
  </si>
  <si>
    <t>Quoted prices percentage of fair value assets</t>
  </si>
  <si>
    <t>Internal Pricing | Fair Value, Inputs, Level 3</t>
  </si>
  <si>
    <t>Dealer Quoted Pricing | Fair Value, Inputs, Level 2</t>
  </si>
  <si>
    <t>3.00%</t>
  </si>
  <si>
    <t>Vendor Quoted Pricing | Fair Value, Inputs, Level 1</t>
  </si>
  <si>
    <t>24.00%</t>
  </si>
  <si>
    <t>49.00%</t>
  </si>
  <si>
    <t>47.00%</t>
  </si>
  <si>
    <t>Vendor Quoted Pricing | Fair Value, Inputs, Level 2</t>
  </si>
  <si>
    <t>99.00%</t>
  </si>
  <si>
    <t>Debt (Detail)</t>
  </si>
  <si>
    <t>6 Months Ended</t>
  </si>
  <si>
    <t>Sep. 30, 2016USD ($)instrument</t>
  </si>
  <si>
    <t>Jun. 30, 2016USD ($)</t>
  </si>
  <si>
    <t>Sep. 30, 2015USD ($)instrument</t>
  </si>
  <si>
    <t>Jun. 30, 2015USD ($)</t>
  </si>
  <si>
    <t>Dec. 31, 2015USD ($)instrument</t>
  </si>
  <si>
    <t>Debt Instrument [Line Items]</t>
  </si>
  <si>
    <t>Debt, Long-term and Short-term, Combined Amount</t>
  </si>
  <si>
    <t>3.75% Senior Notes due 2021</t>
  </si>
  <si>
    <t>3.75%</t>
  </si>
  <si>
    <t>Carrying Value</t>
  </si>
  <si>
    <t>6.25% Senior Notes due 2032</t>
  </si>
  <si>
    <t>6.25%</t>
  </si>
  <si>
    <t>6 5/8% Senior Notes due 2029</t>
  </si>
  <si>
    <t>6.625%</t>
  </si>
  <si>
    <t>4.35% Senior Notes due 2044</t>
  </si>
  <si>
    <t>4.35%</t>
  </si>
  <si>
    <t>3.70% Senior Notes due 2045</t>
  </si>
  <si>
    <t>Repurchase of debt, face amount</t>
  </si>
  <si>
    <t>Other debt instruments</t>
  </si>
  <si>
    <t>Notes Payable, Other Payables [Member] | Other debt instruments</t>
  </si>
  <si>
    <t>Number of debt instruments | instrument</t>
  </si>
  <si>
    <t>Trust Preferred Debt Securities [Member] | Other debt instruments</t>
  </si>
  <si>
    <t>Senior Notes [Member] | Other debt instruments</t>
  </si>
  <si>
    <t>Surplus Note [Member] | Other debt instruments</t>
  </si>
  <si>
    <t>Net unrealized gains on forecasted transactions | 6.70% Fixed-to-Floating Rate Junior Subordinated Debentures due 2067</t>
  </si>
  <si>
    <t>Unrealized Gain (Loss) on Interest Rate Cash Flow Hedges, Pretax, Accumulated Other Comprehensive Income (Loss)</t>
  </si>
  <si>
    <t>1 ARX issued junior subordinated floating rate notes to trusts established by ARX in connection with issuances of trust preferred securities by the trusts (discussed below).</t>
  </si>
  <si>
    <t>2 The senior notes mature in May 2033, April 2034, December 2034, and June 2035.</t>
  </si>
  <si>
    <t>3 The surplus note was debt of the subsidiary disposed of by ARX in the exchange transaction during the second quarter 2016 (see Note 1 – Basis of Presentation for further discussion).</t>
  </si>
  <si>
    <t>Debt - Additional Information (Detail) - USD ($)</t>
  </si>
  <si>
    <t>Mar. 31, 2016</t>
  </si>
  <si>
    <t>Line of Credit Facility, Description</t>
  </si>
  <si>
    <t>Each advance would need to be repaid on the 30th day after the advance or, if earlier, on April 30, 2017, the expiration date of the Line of Credit.</t>
  </si>
  <si>
    <t>Each advance would need to be repaid on the 30th day after the advance or, if earlier, on April 30, 2016, the expiration date of the Line of Credit.</t>
  </si>
  <si>
    <t>Discretionary Line of Credit</t>
  </si>
  <si>
    <t>Line of Credit Facility, Maximum Borrowing Capacity</t>
  </si>
  <si>
    <t>Line of Credit Facility, Interest Rate Description</t>
  </si>
  <si>
    <t>advances under the Line of Credit (if any) will bear interest at a variable rate equal to the higher of PNC's Prime Rate and the sum of the Federal Funds Open Rate plus 50 basis points.</t>
  </si>
  <si>
    <t xml:space="preserve"> advances under the Line of Credit (if any) will bear interest at a variable rate equal to the higher of PNC's Prime Rate and the sum of the Federal Funds Open Rate plus 50 basis points. </t>
  </si>
  <si>
    <t>Line of Credit Facility, Amount Outstanding</t>
  </si>
  <si>
    <t>Debt Instrument, Basis Spread on Variable Rate</t>
  </si>
  <si>
    <t>Ownership interest in the variable interest entities</t>
  </si>
  <si>
    <t>Income Taxes Effective Tax Rate (Details) - USD ($) $ in Millions</t>
  </si>
  <si>
    <t>Dec. 31, 2016</t>
  </si>
  <si>
    <t>Tax Credit Carryforward [Line Items]</t>
  </si>
  <si>
    <t>Tax Credit Carryforward, Amount</t>
  </si>
  <si>
    <t>Effective tax rate</t>
  </si>
  <si>
    <t>20.50%</t>
  </si>
  <si>
    <t>33.20%</t>
  </si>
  <si>
    <t>29.40%</t>
  </si>
  <si>
    <t>32.00%</t>
  </si>
  <si>
    <t>Scenario, Forecast [Member]</t>
  </si>
  <si>
    <t>Supplemental Cash Flow Information (Detail) - USD ($) $ in Millions</t>
  </si>
  <si>
    <t>Interest</t>
  </si>
  <si>
    <t>Segment Information Operating Results (Detail) - USD ($) $ in Millions</t>
  </si>
  <si>
    <t>Mar. 31, 2015</t>
  </si>
  <si>
    <t>Segment Reporting Information [Line Items]</t>
  </si>
  <si>
    <t>Pretax Profit (Loss)</t>
  </si>
  <si>
    <t>Personal Lines | Agency | Underwriting operations</t>
  </si>
  <si>
    <t>Personal Lines | Direct | Underwriting operations</t>
  </si>
  <si>
    <t>Operating Segments | Underwriting operations</t>
  </si>
  <si>
    <t>Operating Segments | Personal Lines | Underwriting operations</t>
  </si>
  <si>
    <t>Personal auto insurance percentage of the total personal lines segment net premiums earned</t>
  </si>
  <si>
    <t>92.00%</t>
  </si>
  <si>
    <t>Operating Segments | Commercial Lines | Underwriting operations</t>
  </si>
  <si>
    <t>Operating Segments | Property | Underwriting operations</t>
  </si>
  <si>
    <t>Operating Segments | Other Indemnity | Underwriting operations</t>
  </si>
  <si>
    <t>Segment Reconciling Items | Fees and other revenues</t>
  </si>
  <si>
    <t>Segment Reconciling Items | Service businesses</t>
  </si>
  <si>
    <t>Segment Reconciling Items | Investment income</t>
  </si>
  <si>
    <t>Segment Reconciling Items | Gains on extinguishment of debt</t>
  </si>
  <si>
    <t>Segment Reconciling Items | Interest expense</t>
  </si>
  <si>
    <t>1Personal auto insurance accounted for 92% of the total Personal Lines segment net premiums earned in both the third quarters and first nine months of 2016 and 2015; insurance for our special lines products (e.g., motorcycles, ATVs, RVs, manufactured homes, watercraft, and snowmobiles) accounted for the balance of the Personal Lines net premiums earned.</t>
  </si>
  <si>
    <t>2We began reporting our Property business as a segment on April 1, 2015, upon acquisition of a controlling interest in ARX; therefore, the nine months ended September 30, 2015 only include results for six months and are not comparable to results reported for the nine months ended September 30, 2016. For the three and nine months ended September 30, 2016, pretax loss also includes $15.5 million and $46.6 million, respectively, of amortization expense predominately associated with the acquisition of a controlling interest in ARX and $15.5 million and $31.2 million, respectively, for the three and nine months ended September 30, 2015.</t>
  </si>
  <si>
    <t>3Pretax profit (loss) for fees and other revenues are allocated to operating segments.</t>
  </si>
  <si>
    <t>4Revenues represent recurring investment income and total net realized gains (losses) on securities; pretax profit is net of investment expenses.</t>
  </si>
  <si>
    <t>Segment Information Underwriting Margins and Combined Ratios for our Underwriting Operations (Detail) - Operating Segments - Underwriting operations</t>
  </si>
  <si>
    <t>Underwriting Margin</t>
  </si>
  <si>
    <t>3.40%</t>
  </si>
  <si>
    <t>7.20%</t>
  </si>
  <si>
    <t>4.00%</t>
  </si>
  <si>
    <t>7.30%</t>
  </si>
  <si>
    <t>Combined Ratio</t>
  </si>
  <si>
    <t>96.60%</t>
  </si>
  <si>
    <t>92.80%</t>
  </si>
  <si>
    <t>96.00%</t>
  </si>
  <si>
    <t>92.70%</t>
  </si>
  <si>
    <t>Personal Lines</t>
  </si>
  <si>
    <t>3.80%</t>
  </si>
  <si>
    <t>6.20%</t>
  </si>
  <si>
    <t>4.20%</t>
  </si>
  <si>
    <t>6.40%</t>
  </si>
  <si>
    <t>96.20%</t>
  </si>
  <si>
    <t>93.80%</t>
  </si>
  <si>
    <t>95.80%</t>
  </si>
  <si>
    <t>93.60%</t>
  </si>
  <si>
    <t>Personal Lines | Agency</t>
  </si>
  <si>
    <t>7.40%</t>
  </si>
  <si>
    <t>4.90%</t>
  </si>
  <si>
    <t>7.90%</t>
  </si>
  <si>
    <t>92.60%</t>
  </si>
  <si>
    <t>95.10%</t>
  </si>
  <si>
    <t>92.10%</t>
  </si>
  <si>
    <t>Personal Lines | Direct</t>
  </si>
  <si>
    <t>3.50%</t>
  </si>
  <si>
    <t>4.70%</t>
  </si>
  <si>
    <t>96.50%</t>
  </si>
  <si>
    <t>95.30%</t>
  </si>
  <si>
    <t>Commercial Lines</t>
  </si>
  <si>
    <t>0.70%</t>
  </si>
  <si>
    <t>15.20%</t>
  </si>
  <si>
    <t>5.50%</t>
  </si>
  <si>
    <t>16.30%</t>
  </si>
  <si>
    <t>99.30%</t>
  </si>
  <si>
    <t>84.80%</t>
  </si>
  <si>
    <t>94.50%</t>
  </si>
  <si>
    <t>83.70%</t>
  </si>
  <si>
    <t>Property</t>
  </si>
  <si>
    <t>4.60%</t>
  </si>
  <si>
    <t>(4.30%)</t>
  </si>
  <si>
    <t>4.50%</t>
  </si>
  <si>
    <t>95.40%</t>
  </si>
  <si>
    <t>91.60%</t>
  </si>
  <si>
    <t>104.30%</t>
  </si>
  <si>
    <t>95.50%</t>
  </si>
  <si>
    <t>Combined ratio amortization points</t>
  </si>
  <si>
    <t>Combined ratio exchange loss</t>
  </si>
  <si>
    <t>1We began reporting our Property business as a segment on April 1, 2015, when we acquired a controlling interest in ARX; therefore, the nine months ended September 30, 2015 only include results for six months and are not comparable to results reported for the nine months ended September 30, 2016. Included in both three and nine months ended September 30, 2016, is 6.8 points and 7.3 points, respectively, of amortization expense predominately associated with the acquisition of a controlling interest in ARX and 7.6 and 7.7 points, respectively, for the three and nine months ended September 30, 2015. In addition, nine months ended September 2016 results include 0.7 points of expense related to the loss on the exchange transaction (See Note 1 - Basis of Presentation for discussion).</t>
  </si>
  <si>
    <t>Dividends Dividends (Details) - USD ($) $ / shares in Units, $ in Millions</t>
  </si>
  <si>
    <t>Feb. 12, 2016</t>
  </si>
  <si>
    <t>Feb. 13, 2015</t>
  </si>
  <si>
    <t>Dividend paid per share (USD per share)</t>
  </si>
  <si>
    <t>Payments of Ordinary Dividends, Common Stock</t>
  </si>
  <si>
    <t>1Represents the final amount of dividends declared based on shares outstanding as of the record date.</t>
  </si>
  <si>
    <t>Dividends - Additional Information (Detail)</t>
  </si>
  <si>
    <t>Effective Income Tax Rate Reconciliation, at Federal Statutory Income Tax Rate, Percent</t>
  </si>
  <si>
    <t>35.00%</t>
  </si>
  <si>
    <t>Target percentage used to determine annual variable dividend</t>
  </si>
  <si>
    <t>33.30%</t>
  </si>
  <si>
    <t>Gainshare factor used to determine annual variable dividend range, minimum</t>
  </si>
  <si>
    <t>Minimum Payments of Ordinary Dividends, Common Stock</t>
  </si>
  <si>
    <t>Gainshare factor used to determine annual variable dividend range, maximum</t>
  </si>
  <si>
    <t>Gainshare factor used to determine annual variable dividend</t>
  </si>
  <si>
    <t>Comprehensive income</t>
  </si>
  <si>
    <t>After-tax underwriting income</t>
  </si>
  <si>
    <t>Other Comprehensive Income (Loss) Components of Other Comprehensive Income (Loss) Including Reclassification Adjustments by Income Statement (Detail) - USD ($) $ in Millions</t>
  </si>
  <si>
    <t>Accumulated Other Comprehensive Income (Loss), before Tax [Roll Forward]</t>
  </si>
  <si>
    <t>Pre tax total accumulated other comprehensive income, beginning balance</t>
  </si>
  <si>
    <t>Investment securities, pre tax</t>
  </si>
  <si>
    <t>Net non-credit related OTTI losses, adjusted for valuation changes, pre tax</t>
  </si>
  <si>
    <t>Forecasted transactions, pre tax</t>
  </si>
  <si>
    <t>Foreign currency translation adjustment, pre tax</t>
  </si>
  <si>
    <t>Other Comprehensive Income (Loss), before Tax, Portion Attributable to Noncontrolling Interest</t>
  </si>
  <si>
    <t>Total other comprehensive income (loss) before reclassifications, pre tax</t>
  </si>
  <si>
    <t>Total reclassification adjustment for amounts realized in net income, pre tax</t>
  </si>
  <si>
    <t>Total other comprehensive income (loss), pre tax</t>
  </si>
  <si>
    <t>Pre tax total accumulated other comprehensive income, ending balance</t>
  </si>
  <si>
    <t>Accumulated Other Comprehensive Income (Loss), Tax [Roll Forward]</t>
  </si>
  <si>
    <t>Accumulated other comprehensive income loss tax (Provision) benefit, beginning balance</t>
  </si>
  <si>
    <t>Investment securities, Total tax (provision) benefit</t>
  </si>
  <si>
    <t>Net non-credit related OTTI losses, adjusted for valuation changes, Total tax (provision) benefit</t>
  </si>
  <si>
    <t>Forecasted transactions, Total tax (provision) benefit</t>
  </si>
  <si>
    <t>Foreign currency translation adjustment, Total tax (provision) benefit</t>
  </si>
  <si>
    <t>Other Comprehensive Income (Loss), Tax, Portion Attributable to Noncontrolling Interest</t>
  </si>
  <si>
    <t>Total other comprehensive income (loss) before reclassifications, Total tax (provision) benefit</t>
  </si>
  <si>
    <t>Total reclassification adjustment for amounts realized in net income, Total tax (provision) benefit</t>
  </si>
  <si>
    <t>Total other comprehensive income (loss), Total tax (provision) benefit</t>
  </si>
  <si>
    <t>Accumulated other comprehensive income loss tax (Provision) benefit, ending balance</t>
  </si>
  <si>
    <t>Accumulated Other Comprehensive Income (Loss), Net of Tax [Roll Forward]</t>
  </si>
  <si>
    <t>After tax total accumulated other comprehensive income, beginning balance</t>
  </si>
  <si>
    <t>Investment securities, after tax</t>
  </si>
  <si>
    <t>Net non-credit related OTTI losses, adjusted for valuation changes, after tax</t>
  </si>
  <si>
    <t>Forecasted transactions, after tax</t>
  </si>
  <si>
    <t>Foreign currency translation adjustment, after tax</t>
  </si>
  <si>
    <t>Total other comprehensive income (loss) before reclassifications, after tax</t>
  </si>
  <si>
    <t>Total reclassification adjustment for amounts realized in net income, after tax</t>
  </si>
  <si>
    <t>After tax total accumulated other comprehensive income, ending balance</t>
  </si>
  <si>
    <t>Net unrealized gains on forecasted transactions</t>
  </si>
  <si>
    <t>Foreign Currency Translation Adjustments</t>
  </si>
  <si>
    <t>Noncontrolling Interest [Member]</t>
  </si>
  <si>
    <t>Reclassification out of Accumulated Other Comprehensive Income | Accumulated other comprehensive income pretax</t>
  </si>
  <si>
    <t>Net impairment losses recognized in earnings</t>
  </si>
  <si>
    <t>Reclassification out of Accumulated Other Comprehensive Income | Accumulated other comprehensive income tax</t>
  </si>
  <si>
    <t>Reclassification out of Accumulated Other Comprehensive Income | Accumulated other comprehensive income after tax</t>
  </si>
  <si>
    <t>Reclassification out of Accumulated Other Comprehensive Income | Net unrealized gains (losses) on securities</t>
  </si>
  <si>
    <t>Reclassification out of Accumulated Other Comprehensive Income | Net unrealized gains on forecasted transactions</t>
  </si>
  <si>
    <t>Reclassification out of Accumulated Other Comprehensive Income | Foreign Currency Translation Adjustments</t>
  </si>
  <si>
    <t>Reclassification out of Accumulated Other Comprehensive Income | Noncontrolling Interest [Member]</t>
  </si>
  <si>
    <t>Other Comprehensive Income (Loss) Components of Other Comprehensive Income (Loss) Including Reclassification Adjustments by Income Statement, Additional Information (Detail) $ in Millions</t>
  </si>
  <si>
    <t>Pre Tax</t>
  </si>
  <si>
    <t>Components Of Other Comprehensive Income Loss [Line Items]</t>
  </si>
  <si>
    <t>Net unrealized gains on forecasted transactions, expected to reclassify into income within the next 12 months</t>
  </si>
  <si>
    <t>Redeemable Noncontrolling Interest (Details) - USD ($) $ in Millions</t>
  </si>
  <si>
    <t>Jun. 30, 2021</t>
  </si>
  <si>
    <t>Jun. 30, 2018</t>
  </si>
  <si>
    <t>Apr. 01, 2021</t>
  </si>
  <si>
    <t>Apr. 01, 2018</t>
  </si>
  <si>
    <t>Redeemable Noncontrolling Interest [Line Items]</t>
  </si>
  <si>
    <t>Increase (Decrease) in Temporary Equity [Roll Forward]</t>
  </si>
  <si>
    <t>Balance, Beginning of period</t>
  </si>
  <si>
    <t>Fair value at date of acquisition</t>
  </si>
  <si>
    <t>Other comprehensive income (loss) attributable to NCI</t>
  </si>
  <si>
    <t>Purchase of shares from NCI</t>
  </si>
  <si>
    <t>Change in redemption value of NCI</t>
  </si>
  <si>
    <t>Balance, End of period</t>
  </si>
  <si>
    <t>Scenario, Forecast [Member] | ARX Holding Corp. [Member]</t>
  </si>
  <si>
    <t>80.00%</t>
  </si>
  <si>
    <t>Goodwill and Intangible Assets Goodwill (Details) - USD ($)</t>
  </si>
  <si>
    <t>Goodwill, Acquired During Period</t>
  </si>
  <si>
    <t>Goodwill, Impairment Loss</t>
  </si>
  <si>
    <t>Goodwill and Intangible Assets - Net Carrying Amount of Other Intangible Assets (Details) - USD ($) $ in Millions</t>
  </si>
  <si>
    <t>Schedule of Other Intangible Assets [Line Items]</t>
  </si>
  <si>
    <t>Intangible assets subject to amortization</t>
  </si>
  <si>
    <t>Indefinite lived intangible assets</t>
  </si>
  <si>
    <t>Accumulated amortization</t>
  </si>
  <si>
    <t>Licensing Agreements [Member]</t>
  </si>
  <si>
    <t>Goodwill and Intangible Assets - Finite-lived Intangible Assets (Details) - USD ($) $ in Millions</t>
  </si>
  <si>
    <t>Finite-Lived Intangible Assets [Line Items]</t>
  </si>
  <si>
    <t>Accumulated Amortization</t>
  </si>
  <si>
    <t>Net Carrying Amount</t>
  </si>
  <si>
    <t>Finite-Lived Intangible Assets [Member]</t>
  </si>
  <si>
    <t>Gross Carrying Amount</t>
  </si>
  <si>
    <t>Finite-Lived Intangible Assets [Member] | Policies in force [Member]</t>
  </si>
  <si>
    <t>Finite-Lived Intangible Assets [Member] | Agency relationships [Member]</t>
  </si>
  <si>
    <t>Finite-Lived Intangible Assets [Member] | Software rights [Member]</t>
  </si>
  <si>
    <t>Finite-Lived Intangible Assets [Member] | Trade name [Member]</t>
  </si>
  <si>
    <t>New Accounting Standards Effect of Standard Change (Details) - USD ($) $ in Millions</t>
  </si>
  <si>
    <t>Dec. 31, 2014</t>
  </si>
  <si>
    <t>Dec. 31, 2013</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80661</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s" s="4" r="B13">
        <v>21</v>
      </c>
    </row>
    <row spans="1:2" r="14">
      <c t="s" s="4" r="A14">
        <v>22</v>
      </c>
      <c t="n" s="6" r="B14">
        <v>580781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5</v>
      </c>
    </row>
    <row spans="1:2" r="3">
      <c t="s" s="3" r="A3">
        <v>280</v>
      </c>
    </row>
    <row spans="1:2" r="4">
      <c t="s" s="4" r="A4">
        <v>173</v>
      </c>
      <c t="s" s="4" r="B4">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2</v>
      </c>
      <c t="s" s="2" r="B1">
        <v>1</v>
      </c>
    </row>
    <row spans="1:2" r="2">
      <c t="s" s="2" r="B2">
        <v>25</v>
      </c>
    </row>
    <row spans="1:2" r="3">
      <c t="s" s="3" r="A3">
        <v>283</v>
      </c>
    </row>
    <row spans="1:2" r="4">
      <c t="s" s="4" r="A4">
        <v>282</v>
      </c>
      <c t="s" s="4" r="B4">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5</v>
      </c>
      <c t="s" s="2" r="B1">
        <v>1</v>
      </c>
    </row>
    <row spans="1:2" r="2">
      <c t="s" s="2" r="B2">
        <v>25</v>
      </c>
    </row>
    <row spans="1:2" r="3">
      <c t="s" s="3" r="A3">
        <v>286</v>
      </c>
    </row>
    <row spans="1:2" r="4">
      <c t="s" s="4" r="A4">
        <v>285</v>
      </c>
      <c t="s" s="4" r="B4">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8</v>
      </c>
      <c t="s" s="2" r="B1">
        <v>1</v>
      </c>
    </row>
    <row spans="1:2" r="2">
      <c t="s" s="2" r="B2">
        <v>25</v>
      </c>
    </row>
    <row spans="1:2" r="3">
      <c t="s" s="3" r="A3">
        <v>289</v>
      </c>
    </row>
    <row spans="1:2" r="4">
      <c t="s" s="4" r="A4">
        <v>288</v>
      </c>
      <c t="s" s="4" r="B4">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91</v>
      </c>
      <c t="s" s="2" r="B1">
        <v>1</v>
      </c>
    </row>
    <row spans="1:2" r="2">
      <c t="s" s="2" r="B2">
        <v>25</v>
      </c>
    </row>
    <row spans="1:2" r="3">
      <c t="s" s="3" r="A3">
        <v>292</v>
      </c>
    </row>
    <row spans="1:2" r="4">
      <c t="s" s="4" r="A4">
        <v>291</v>
      </c>
      <c t="s" s="4" r="B4">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4</v>
      </c>
      <c t="s" s="2" r="B1">
        <v>1</v>
      </c>
    </row>
    <row spans="1:2" r="2">
      <c t="s" s="2" r="B2">
        <v>25</v>
      </c>
    </row>
    <row spans="1:2" r="3">
      <c t="s" s="3" r="A3">
        <v>295</v>
      </c>
    </row>
    <row spans="1:2" r="4">
      <c t="s" s="4" r="A4">
        <v>294</v>
      </c>
      <c t="s" s="4" r="B4">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25</v>
      </c>
    </row>
    <row spans="1:2" r="3">
      <c t="s" s="3" r="A3">
        <v>298</v>
      </c>
    </row>
    <row spans="1:2" r="4">
      <c t="s" s="4" r="A4">
        <v>297</v>
      </c>
      <c t="s" s="4" r="B4">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0</v>
      </c>
      <c t="s" s="2" r="B1">
        <v>1</v>
      </c>
    </row>
    <row spans="1:2" r="2">
      <c t="s" s="2" r="B2">
        <v>25</v>
      </c>
    </row>
    <row spans="1:2" r="3">
      <c t="s" s="3" r="A3">
        <v>301</v>
      </c>
    </row>
    <row spans="1:2" r="4">
      <c t="s" s="4" r="A4">
        <v>302</v>
      </c>
      <c t="s" s="4" r="B4">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4</v>
      </c>
      <c t="s" s="2" r="B1">
        <v>1</v>
      </c>
    </row>
    <row spans="1:2" r="2">
      <c t="s" s="2" r="B2">
        <v>25</v>
      </c>
    </row>
    <row spans="1:2" r="3">
      <c t="s" s="3" r="A3">
        <v>305</v>
      </c>
    </row>
    <row spans="1:2" r="4">
      <c t="s" s="4" r="A4">
        <v>304</v>
      </c>
      <c t="s" s="4" r="B4">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7</v>
      </c>
      <c t="s" s="2" r="B1">
        <v>1</v>
      </c>
    </row>
    <row spans="1:2" r="2">
      <c t="s" s="2" r="B2">
        <v>25</v>
      </c>
    </row>
    <row spans="1:2" r="3">
      <c t="s" s="3" r="A3">
        <v>308</v>
      </c>
    </row>
    <row spans="1:2" r="4">
      <c t="s" s="4" r="A4">
        <v>309</v>
      </c>
      <c t="s" s="4" r="B4">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3</v>
      </c>
      <c t="s" s="2" r="C1">
        <v>24</v>
      </c>
      <c t="s" s="2" r="E1">
        <v>1</v>
      </c>
    </row>
    <row spans="1:6" r="2">
      <c t="s" s="2" r="C2">
        <v>25</v>
      </c>
      <c t="s" s="2" r="D2">
        <v>26</v>
      </c>
      <c t="s" s="2" r="E2">
        <v>25</v>
      </c>
      <c t="s" s="2" r="F2">
        <v>26</v>
      </c>
    </row>
    <row spans="1:6" r="3">
      <c t="s" s="3" r="A3">
        <v>27</v>
      </c>
    </row>
    <row spans="1:6" r="4">
      <c t="s" s="4" r="A4">
        <v>28</v>
      </c>
      <c t="n" s="7" r="C4">
        <v>61.6</v>
      </c>
      <c t="n" s="7" r="D4">
        <v>13.6</v>
      </c>
      <c t="n" s="7" r="E4">
        <v>61.8</v>
      </c>
      <c t="n" s="7" r="F4">
        <v>23.2</v>
      </c>
    </row>
    <row spans="1:6" r="5">
      <c t="s" s="3" r="A5">
        <v>29</v>
      </c>
    </row>
    <row spans="1:6" r="6">
      <c t="s" s="4" r="A6">
        <v>30</v>
      </c>
      <c t="n" s="7" r="C6">
        <v>5723.4</v>
      </c>
      <c t="n" s="8" r="D6">
        <v>5070.6</v>
      </c>
      <c t="n" s="7" r="E6">
        <v>16602.6</v>
      </c>
      <c t="n" s="8" r="F6">
        <v>14732.7</v>
      </c>
    </row>
    <row spans="1:6" r="7">
      <c t="s" s="4" r="A7">
        <v>31</v>
      </c>
      <c t="s" s="4" r="C7">
        <v>32</v>
      </c>
      <c t="s" s="4" r="E7">
        <v>32</v>
      </c>
    </row>
    <row spans="1:6" r="8">
      <c t="s" s="4" r="A8">
        <v>33</v>
      </c>
      <c t="n" s="7" r="C8">
        <v>119.3</v>
      </c>
      <c t="n" s="8" r="D8">
        <v>117.5</v>
      </c>
      <c t="n" s="7" r="E8">
        <v>352.7</v>
      </c>
      <c t="n" s="8" r="F8">
        <v>335.9</v>
      </c>
    </row>
    <row spans="1:6" r="9">
      <c t="s" s="4" r="A9">
        <v>34</v>
      </c>
      <c t="s" s="4" r="C9">
        <v>35</v>
      </c>
      <c t="s" s="4" r="E9">
        <v>36</v>
      </c>
    </row>
    <row spans="1:6" r="10">
      <c t="s" s="3" r="A10">
        <v>37</v>
      </c>
    </row>
    <row spans="1:6" r="11">
      <c t="s" s="4" r="A11">
        <v>38</v>
      </c>
      <c t="s" s="4" r="C11">
        <v>39</v>
      </c>
      <c t="s" s="4" r="E11">
        <v>40</v>
      </c>
    </row>
    <row spans="1:6" r="12">
      <c t="s" s="4" r="A12">
        <v>41</v>
      </c>
      <c t="n" s="7" r="C12">
        <v>40.9</v>
      </c>
      <c t="n" s="8" r="D12">
        <v>-2.2</v>
      </c>
      <c t="n" s="7" r="E12">
        <v>90.8</v>
      </c>
      <c t="n" s="8" r="F12">
        <v>116.4</v>
      </c>
    </row>
    <row spans="1:6" r="13">
      <c t="s" s="4" r="A13">
        <v>42</v>
      </c>
      <c t="s" s="4" r="E13">
        <v>43</v>
      </c>
    </row>
    <row spans="1:6" r="14">
      <c t="s" s="4" r="A14">
        <v>44</v>
      </c>
      <c t="n" s="7" r="C14">
        <v>-20.7</v>
      </c>
      <c t="n" s="8" r="D14">
        <v>-15.8</v>
      </c>
      <c t="n" s="9" r="E14">
        <v>29</v>
      </c>
      <c t="n" s="8" r="F14">
        <v>93.2</v>
      </c>
    </row>
    <row spans="1:6" r="15">
      <c t="s" s="4" r="A15">
        <v>45</v>
      </c>
      <c t="s" s="4" r="C15">
        <v>46</v>
      </c>
      <c t="s" s="4" r="E15">
        <v>47</v>
      </c>
    </row>
    <row spans="1:6" r="16">
      <c t="s" s="4" r="A16">
        <v>48</v>
      </c>
      <c t="n" s="7" r="C16">
        <v>86.8</v>
      </c>
      <c t="n" s="8" r="D16">
        <v>79.3</v>
      </c>
      <c t="n" s="7" r="E16">
        <v>248.2</v>
      </c>
      <c t="n" s="8" r="F16">
        <v>227.9</v>
      </c>
    </row>
    <row spans="1:6" r="17">
      <c t="s" s="4" r="A17">
        <v>49</v>
      </c>
      <c t="s" s="4" r="C17">
        <v>50</v>
      </c>
      <c t="s" s="4" r="E17">
        <v>50</v>
      </c>
    </row>
    <row spans="1:6" r="18">
      <c t="s" s="4" r="A18">
        <v>51</v>
      </c>
      <c t="n" s="7" r="C18">
        <v>26.2</v>
      </c>
      <c t="n" s="8" r="D18">
        <v>23.1</v>
      </c>
      <c t="n" s="7" r="E18">
        <v>77.7</v>
      </c>
      <c t="n" s="8" r="F18">
        <v>63.6</v>
      </c>
    </row>
    <row spans="1:6" r="19">
      <c t="s" s="4" r="A19">
        <v>52</v>
      </c>
      <c t="s" s="4" r="C19">
        <v>32</v>
      </c>
      <c t="s" s="4" r="E19">
        <v>53</v>
      </c>
    </row>
    <row spans="1:6" r="20">
      <c t="s" s="4" r="A20">
        <v>54</v>
      </c>
      <c t="n" s="9" r="C20">
        <v>0</v>
      </c>
      <c t="n" s="8" r="D20">
        <v>-0.9</v>
      </c>
      <c t="n" s="7" r="E20">
        <v>1.6</v>
      </c>
      <c t="n" s="8" r="F20">
        <v>-0.9</v>
      </c>
    </row>
    <row spans="1:6" r="21">
      <c t="s" s="4" r="A21">
        <v>55</v>
      </c>
      <c t="s" s="4" r="C21">
        <v>56</v>
      </c>
      <c t="s" s="4" r="E21">
        <v>57</v>
      </c>
    </row>
    <row spans="1:6" r="22">
      <c t="s" s="4" r="A22">
        <v>58</v>
      </c>
      <c t="n" s="9" r="C22">
        <v>5935</v>
      </c>
      <c t="n" s="8" r="D22">
        <v>5273.8</v>
      </c>
      <c t="n" s="7" r="E22">
        <v>17311.8</v>
      </c>
      <c t="n" s="8" r="F22">
        <v>15452.4</v>
      </c>
    </row>
    <row spans="1:6" r="23">
      <c t="s" s="4" r="A23">
        <v>59</v>
      </c>
      <c t="s" s="4" r="C23">
        <v>32</v>
      </c>
      <c t="s" s="4" r="E23">
        <v>60</v>
      </c>
    </row>
    <row spans="1:6" r="24">
      <c t="s" s="3" r="A24">
        <v>61</v>
      </c>
    </row>
    <row spans="1:6" r="25">
      <c t="s" s="4" r="A25">
        <v>62</v>
      </c>
      <c t="n" s="7" r="C25">
        <v>4398.2</v>
      </c>
      <c t="n" s="8" r="D25">
        <v>3654.3</v>
      </c>
      <c t="n" s="7" r="E25">
        <v>12554.6</v>
      </c>
      <c t="n" s="8" r="F25">
        <v>10640.1</v>
      </c>
    </row>
    <row spans="1:6" r="26">
      <c t="s" s="4" r="A26">
        <v>63</v>
      </c>
      <c t="s" s="4" r="C26">
        <v>64</v>
      </c>
      <c t="s" s="4" r="E26">
        <v>65</v>
      </c>
    </row>
    <row spans="1:6" r="27">
      <c t="s" s="4" r="A27">
        <v>66</v>
      </c>
      <c t="n" s="7" r="C27">
        <v>475.4</v>
      </c>
      <c t="n" s="8" r="D27">
        <v>423.2</v>
      </c>
      <c t="n" s="7" r="E27">
        <v>1374.6</v>
      </c>
      <c t="n" s="8" r="F27">
        <v>1219.9</v>
      </c>
    </row>
    <row spans="1:6" r="28">
      <c t="s" s="4" r="A28">
        <v>67</v>
      </c>
      <c t="s" s="4" r="C28">
        <v>60</v>
      </c>
      <c t="s" s="4" r="E28">
        <v>32</v>
      </c>
    </row>
    <row spans="1:6" r="29">
      <c t="s" s="4" r="A29">
        <v>68</v>
      </c>
      <c t="n" s="7" r="C29">
        <v>739.6</v>
      </c>
      <c t="n" s="8" r="D29">
        <v>707.5</v>
      </c>
      <c t="n" s="7" r="E29">
        <v>2262.2</v>
      </c>
      <c t="n" s="8" r="F29">
        <v>2020.3</v>
      </c>
    </row>
    <row spans="1:6" r="30">
      <c t="s" s="4" r="A30">
        <v>69</v>
      </c>
      <c t="s" s="4" r="C30">
        <v>36</v>
      </c>
      <c t="s" s="4" r="E30">
        <v>60</v>
      </c>
    </row>
    <row spans="1:6" r="31">
      <c t="s" s="4" r="A31">
        <v>70</v>
      </c>
      <c t="n" s="7" r="C31">
        <v>4.8</v>
      </c>
      <c t="n" s="8" r="D31">
        <v>4.9</v>
      </c>
      <c t="n" s="7" r="E31">
        <v>14.9</v>
      </c>
      <c t="n" s="8" r="F31">
        <v>15.9</v>
      </c>
    </row>
    <row spans="1:6" r="32">
      <c t="s" s="4" r="A32">
        <v>71</v>
      </c>
      <c t="s" s="4" r="C32">
        <v>72</v>
      </c>
      <c t="s" s="4" r="E32">
        <v>73</v>
      </c>
    </row>
    <row spans="1:6" r="33">
      <c t="s" s="4" r="A33">
        <v>74</v>
      </c>
      <c t="n" s="7" r="C33">
        <v>23.2</v>
      </c>
      <c t="n" s="8" r="D33">
        <v>20.4</v>
      </c>
      <c t="n" s="7" r="E33">
        <v>68.5</v>
      </c>
      <c t="n" s="8" r="F33">
        <v>56.8</v>
      </c>
    </row>
    <row spans="1:6" r="34">
      <c t="s" s="4" r="A34">
        <v>75</v>
      </c>
      <c t="s" s="4" r="C34">
        <v>76</v>
      </c>
      <c t="s" s="4" r="E34">
        <v>77</v>
      </c>
    </row>
    <row spans="1:6" r="35">
      <c t="s" s="4" r="A35">
        <v>78</v>
      </c>
      <c t="n" s="7" r="C35">
        <v>35.3</v>
      </c>
      <c t="n" s="8" r="D35">
        <v>34.5</v>
      </c>
      <c t="n" s="7" r="E35">
        <v>103.8</v>
      </c>
      <c t="n" s="8" r="F35">
        <v>101.9</v>
      </c>
    </row>
    <row spans="1:6" r="36">
      <c t="s" s="4" r="A36">
        <v>79</v>
      </c>
      <c t="s" s="4" r="C36">
        <v>35</v>
      </c>
      <c t="s" s="4" r="E36">
        <v>35</v>
      </c>
    </row>
    <row spans="1:6" r="37">
      <c t="s" s="4" r="A37">
        <v>80</v>
      </c>
      <c t="n" s="7" r="C37">
        <v>5676.5</v>
      </c>
      <c t="n" s="8" r="D37">
        <v>4844.8</v>
      </c>
      <c t="n" s="7" r="E37">
        <v>16378.6</v>
      </c>
      <c t="n" s="8" r="F37">
        <v>14054.9</v>
      </c>
    </row>
    <row spans="1:6" r="38">
      <c t="s" s="4" r="A38">
        <v>81</v>
      </c>
      <c t="s" s="4" r="C38">
        <v>82</v>
      </c>
      <c t="s" s="4" r="E38">
        <v>82</v>
      </c>
    </row>
    <row spans="1:6" r="39">
      <c t="s" s="3" r="A39">
        <v>83</v>
      </c>
    </row>
    <row spans="1:6" r="40">
      <c t="s" s="4" r="A40">
        <v>84</v>
      </c>
      <c t="n" s="7" r="C40">
        <v>258.5</v>
      </c>
      <c t="n" s="6" r="D40">
        <v>429</v>
      </c>
      <c t="n" s="7" r="E40">
        <v>933.2</v>
      </c>
      <c t="n" s="8" r="F40">
        <v>1397.5</v>
      </c>
    </row>
    <row spans="1:6" r="41">
      <c t="s" s="4" r="A41">
        <v>85</v>
      </c>
      <c t="s" s="4" r="C41">
        <v>86</v>
      </c>
      <c t="s" s="4" r="E41">
        <v>87</v>
      </c>
    </row>
    <row spans="1:6" r="42">
      <c t="s" s="4" r="A42">
        <v>88</v>
      </c>
      <c t="n" s="9" r="C42">
        <v>53</v>
      </c>
      <c t="n" s="8" r="D42">
        <v>142.5</v>
      </c>
      <c t="n" s="7" r="E42">
        <v>274.1</v>
      </c>
      <c t="n" s="8" r="F42">
        <v>446.9</v>
      </c>
    </row>
    <row spans="1:6" r="43">
      <c t="s" s="4" r="A43">
        <v>89</v>
      </c>
      <c t="s" s="4" r="C43">
        <v>90</v>
      </c>
      <c t="s" s="4" r="E43">
        <v>91</v>
      </c>
    </row>
    <row spans="1:6" r="44">
      <c t="s" s="4" r="A44">
        <v>92</v>
      </c>
      <c t="n" s="7" r="C44">
        <v>205.5</v>
      </c>
      <c t="n" s="8" r="D44">
        <v>286.5</v>
      </c>
      <c t="n" s="7" r="E44">
        <v>659.1</v>
      </c>
      <c t="n" s="8" r="F44">
        <v>950.6</v>
      </c>
    </row>
    <row spans="1:6" r="45">
      <c t="s" s="4" r="A45">
        <v>93</v>
      </c>
      <c t="s" s="4" r="C45">
        <v>94</v>
      </c>
      <c t="s" s="4" r="E45">
        <v>95</v>
      </c>
    </row>
    <row spans="1:6" r="46">
      <c t="s" s="4" r="A46">
        <v>96</v>
      </c>
      <c t="n" s="7" r="C46">
        <v>6.8</v>
      </c>
      <c t="n" s="8" r="D46">
        <v>8.199999999999999</v>
      </c>
      <c t="n" s="7" r="E46">
        <v>11.3</v>
      </c>
      <c t="n" s="8" r="F46">
        <v>13.4</v>
      </c>
    </row>
    <row spans="1:6" r="47">
      <c t="s" s="4" r="A47">
        <v>97</v>
      </c>
      <c t="s" s="4" r="C47">
        <v>98</v>
      </c>
      <c t="s" s="4" r="E47">
        <v>99</v>
      </c>
    </row>
    <row spans="1:6" r="48">
      <c t="s" s="4" r="A48">
        <v>100</v>
      </c>
      <c t="n" s="7" r="C48">
        <v>198.7</v>
      </c>
      <c t="n" s="8" r="D48">
        <v>278.3</v>
      </c>
      <c t="n" s="7" r="E48">
        <v>647.8</v>
      </c>
      <c t="n" s="8" r="F48">
        <v>937.2</v>
      </c>
    </row>
    <row spans="1:6" r="49">
      <c t="s" s="4" r="A49">
        <v>101</v>
      </c>
      <c t="s" s="4" r="C49">
        <v>102</v>
      </c>
      <c t="s" s="4" r="E49">
        <v>95</v>
      </c>
    </row>
    <row spans="1:6" r="50">
      <c t="s" s="3" r="A50">
        <v>103</v>
      </c>
    </row>
    <row spans="1:6" r="51">
      <c t="s" s="4" r="A51">
        <v>104</v>
      </c>
      <c t="n" s="7" r="C51">
        <v>87.09999999999999</v>
      </c>
      <c t="n" s="8" r="D51">
        <v>-130.1</v>
      </c>
      <c t="n" s="7" r="E51">
        <v>248.2</v>
      </c>
      <c t="n" s="8" r="F51">
        <v>-244.5</v>
      </c>
    </row>
    <row spans="1:6" r="52">
      <c t="s" s="4" r="A52">
        <v>105</v>
      </c>
      <c t="s" s="4" r="C52">
        <v>106</v>
      </c>
      <c t="s" s="4" r="E52">
        <v>107</v>
      </c>
    </row>
    <row spans="1:6" r="53">
      <c t="s" s="4" r="A53">
        <v>108</v>
      </c>
      <c t="n" s="7" r="C53">
        <v>-0.3</v>
      </c>
      <c t="n" s="8" r="D53">
        <v>-0.4</v>
      </c>
      <c t="n" s="7" r="E53">
        <v>-0.9</v>
      </c>
      <c t="n" s="8" r="F53">
        <v>-9.4</v>
      </c>
    </row>
    <row spans="1:6" r="54">
      <c t="s" s="4" r="A54">
        <v>109</v>
      </c>
      <c t="s" s="4" r="C54">
        <v>110</v>
      </c>
      <c t="s" s="4" r="E54">
        <v>111</v>
      </c>
    </row>
    <row spans="1:6" r="55">
      <c t="s" s="4" r="A55">
        <v>112</v>
      </c>
      <c t="n" s="7" r="C55">
        <v>0.3</v>
      </c>
      <c t="n" s="8" r="D55">
        <v>-0.7</v>
      </c>
      <c t="n" s="7" r="E55">
        <v>0.7</v>
      </c>
      <c t="n" s="8" r="F55">
        <v>-1.2</v>
      </c>
    </row>
    <row spans="1:6" r="56">
      <c t="s" s="4" r="A56">
        <v>113</v>
      </c>
      <c t="s" s="4" r="C56">
        <v>114</v>
      </c>
      <c t="s" s="4" r="E56">
        <v>115</v>
      </c>
    </row>
    <row spans="1:6" r="57">
      <c t="s" s="4" r="A57">
        <v>116</v>
      </c>
      <c t="n" s="7" r="C57">
        <v>87.09999999999999</v>
      </c>
      <c t="n" s="8" r="D57">
        <v>-131.2</v>
      </c>
      <c t="n" s="9" r="E57">
        <v>248</v>
      </c>
      <c t="n" s="8" r="F57">
        <v>-255.1</v>
      </c>
    </row>
    <row spans="1:6" r="58">
      <c t="s" s="4" r="A58">
        <v>117</v>
      </c>
      <c t="s" s="4" r="C58">
        <v>118</v>
      </c>
      <c t="s" s="4" r="E58">
        <v>119</v>
      </c>
    </row>
    <row spans="1:6" r="59">
      <c t="s" s="4" r="A59">
        <v>120</v>
      </c>
      <c t="n" s="7" r="C59">
        <v>1.2</v>
      </c>
      <c t="n" s="8" r="D59">
        <v>-1.6</v>
      </c>
      <c t="n" s="7" r="E59">
        <v>-2.3</v>
      </c>
      <c t="n" s="8" r="F59">
        <v>1.2</v>
      </c>
    </row>
    <row spans="1:6" r="60">
      <c t="s" s="4" r="A60">
        <v>121</v>
      </c>
      <c t="s" s="4" r="C60">
        <v>122</v>
      </c>
      <c t="s" s="4" r="E60">
        <v>123</v>
      </c>
    </row>
    <row spans="1:6" r="61">
      <c t="s" s="4" r="A61">
        <v>124</v>
      </c>
      <c t="n" s="9" r="C61">
        <v>287</v>
      </c>
      <c t="n" s="7" r="D61">
        <v>145.5</v>
      </c>
      <c t="n" s="7" r="E61">
        <v>893.5</v>
      </c>
      <c t="n" s="7" r="F61">
        <v>683.3</v>
      </c>
    </row>
    <row spans="1:6" r="62">
      <c t="s" s="4" r="A62">
        <v>125</v>
      </c>
      <c t="s" s="4" r="C62">
        <v>126</v>
      </c>
      <c t="s" s="4" r="E62">
        <v>46</v>
      </c>
    </row>
    <row spans="1:6" r="63">
      <c t="s" s="3" r="A63">
        <v>127</v>
      </c>
    </row>
    <row spans="1:6" r="64">
      <c t="s" s="4" r="A64">
        <v>128</v>
      </c>
      <c t="n" s="8" r="C64">
        <v>581.5</v>
      </c>
      <c t="n" s="8" r="D64">
        <v>585.2</v>
      </c>
      <c t="n" s="8" r="E64">
        <v>582.4</v>
      </c>
      <c t="n" s="8" r="F64">
        <v>586.1</v>
      </c>
    </row>
    <row spans="1:6" r="65">
      <c t="s" s="4" r="A65">
        <v>129</v>
      </c>
      <c t="s" s="4" r="C65">
        <v>130</v>
      </c>
      <c t="s" s="4" r="E65">
        <v>130</v>
      </c>
    </row>
    <row spans="1:6" r="66">
      <c t="s" s="4" r="A66">
        <v>131</v>
      </c>
      <c t="n" s="8" r="C66">
        <v>3.1</v>
      </c>
      <c t="n" s="8" r="D66">
        <v>3.9</v>
      </c>
      <c t="n" s="8" r="E66">
        <v>3.2</v>
      </c>
      <c t="n" s="8" r="F66">
        <v>3.7</v>
      </c>
    </row>
    <row spans="1:6" r="67">
      <c t="s" s="4" r="A67">
        <v>132</v>
      </c>
      <c t="s" s="4" r="C67">
        <v>133</v>
      </c>
      <c t="s" s="4" r="E67">
        <v>134</v>
      </c>
    </row>
    <row spans="1:6" r="68">
      <c t="s" s="4" r="A68">
        <v>135</v>
      </c>
      <c t="n" s="8" r="C68">
        <v>584.6</v>
      </c>
      <c t="n" s="8" r="D68">
        <v>589.1</v>
      </c>
      <c t="n" s="8" r="E68">
        <v>585.6</v>
      </c>
      <c t="n" s="8" r="F68">
        <v>589.8</v>
      </c>
    </row>
    <row spans="1:6" r="69">
      <c t="s" s="4" r="A69">
        <v>136</v>
      </c>
      <c t="s" s="4" r="C69">
        <v>130</v>
      </c>
      <c t="s" s="4" r="E69">
        <v>130</v>
      </c>
    </row>
    <row spans="1:6" r="70">
      <c t="s" s="4" r="A70">
        <v>137</v>
      </c>
      <c t="n" s="10" r="C70">
        <v>0.34</v>
      </c>
      <c t="n" s="10" r="D70">
        <v>0.48</v>
      </c>
      <c t="n" s="10" r="E70">
        <v>1.11</v>
      </c>
      <c t="n" s="10" r="F70">
        <v>1.6</v>
      </c>
    </row>
    <row spans="1:6" r="71">
      <c t="s" s="4" r="A71">
        <v>138</v>
      </c>
      <c t="s" s="4" r="C71">
        <v>94</v>
      </c>
      <c t="s" s="4" r="E71">
        <v>139</v>
      </c>
    </row>
    <row spans="1:6" r="72">
      <c t="s" s="4" r="A72">
        <v>140</v>
      </c>
      <c t="n" s="10" r="C72">
        <v>0.34</v>
      </c>
      <c t="n" s="11" r="D72">
        <v>0.47</v>
      </c>
      <c t="n" s="10" r="E72">
        <v>1.11</v>
      </c>
      <c t="n" s="11" r="F72">
        <v>1.59</v>
      </c>
    </row>
    <row spans="1:6" r="73">
      <c t="s" s="4" r="A73">
        <v>141</v>
      </c>
      <c t="s" s="4" r="C73">
        <v>94</v>
      </c>
      <c t="s" s="4" r="E73">
        <v>139</v>
      </c>
    </row>
    <row spans="1:6" r="74">
      <c t="s" s="4" r="A74">
        <v>142</v>
      </c>
      <c t="s" s="4" r="B74">
        <v>143</v>
      </c>
      <c t="n" s="9" r="C74">
        <v>0</v>
      </c>
      <c t="n" s="9" r="D74">
        <v>0</v>
      </c>
      <c t="n" s="9" r="E74">
        <v>0</v>
      </c>
      <c t="n" s="9" r="F74">
        <v>0</v>
      </c>
    </row>
    <row spans="1:6" r="75">
      <c t="n" r="A75"/>
    </row>
    <row spans="1:6" r="76">
      <c t="s" s="4" r="A76">
        <v>143</v>
      </c>
      <c t="s" s="4" r="B76">
        <v>144</v>
      </c>
    </row>
  </sheetData>
  <mergeCells count="5">
    <mergeCell ref="A1:B2"/>
    <mergeCell ref="C1:D1"/>
    <mergeCell ref="E1:F1"/>
    <mergeCell ref="A75:E75"/>
    <mergeCell ref="B76:E7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5</v>
      </c>
    </row>
    <row spans="1:2" r="3">
      <c t="s" s="3" r="A3">
        <v>275</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row spans="1:2" r="10">
      <c t="s" s="4" r="A10">
        <v>324</v>
      </c>
      <c t="s" s="4" r="B10">
        <v>325</v>
      </c>
    </row>
    <row spans="1:2" r="11">
      <c t="s" s="4" r="A11">
        <v>326</v>
      </c>
      <c t="s" s="4" r="B11">
        <v>327</v>
      </c>
    </row>
    <row spans="1:2" r="12">
      <c t="s" s="4" r="A12">
        <v>328</v>
      </c>
      <c t="s" s="4" r="B12">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30</v>
      </c>
      <c t="s" s="2" r="B1">
        <v>1</v>
      </c>
    </row>
    <row spans="1:2" r="2">
      <c t="s" s="2" r="B2">
        <v>25</v>
      </c>
    </row>
    <row spans="1:2" r="3">
      <c t="s" s="3" r="A3">
        <v>278</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5</v>
      </c>
    </row>
    <row spans="1:2" r="3">
      <c t="s" s="3" r="A3">
        <v>280</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2</v>
      </c>
      <c t="s" s="2" r="B1">
        <v>1</v>
      </c>
    </row>
    <row spans="1:2" r="2">
      <c t="s" s="2" r="B2">
        <v>25</v>
      </c>
    </row>
    <row spans="1:2" r="3">
      <c t="s" s="3" r="A3">
        <v>286</v>
      </c>
    </row>
    <row spans="1:2" r="4">
      <c t="s" s="4" r="A4">
        <v>343</v>
      </c>
      <c t="s" s="4" r="B4">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45</v>
      </c>
      <c t="s" s="2" r="B1">
        <v>1</v>
      </c>
    </row>
    <row spans="1:2" r="2">
      <c t="s" s="2" r="B2">
        <v>25</v>
      </c>
    </row>
    <row spans="1:2" r="3">
      <c t="s" s="3" r="A3">
        <v>289</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50</v>
      </c>
      <c t="s" s="2" r="B1">
        <v>1</v>
      </c>
    </row>
    <row spans="1:2" r="2">
      <c t="s" s="2" r="B2">
        <v>25</v>
      </c>
    </row>
    <row spans="1:2" r="3">
      <c t="s" s="3" r="A3">
        <v>351</v>
      </c>
    </row>
    <row spans="1:2" r="4">
      <c t="s" s="4" r="A4">
        <v>291</v>
      </c>
      <c t="s" s="4" r="B4">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53</v>
      </c>
      <c t="s" s="2" r="B1">
        <v>1</v>
      </c>
    </row>
    <row spans="1:2" r="2">
      <c t="s" s="2" r="B2">
        <v>25</v>
      </c>
    </row>
    <row spans="1:2" r="3">
      <c t="s" s="3" r="A3">
        <v>295</v>
      </c>
    </row>
    <row spans="1:2" r="4">
      <c t="s" s="4" r="A4">
        <v>354</v>
      </c>
      <c t="s" s="4" r="B4">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6</v>
      </c>
      <c t="s" s="2" r="B1">
        <v>1</v>
      </c>
    </row>
    <row spans="1:2" r="2">
      <c t="s" s="2" r="B2">
        <v>25</v>
      </c>
    </row>
    <row spans="1:2" r="3">
      <c t="s" s="3" r="A3">
        <v>301</v>
      </c>
    </row>
    <row spans="1:2" r="4">
      <c t="s" s="4" r="A4">
        <v>302</v>
      </c>
      <c t="s" s="4" r="B4">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58</v>
      </c>
      <c t="s" s="2" r="B1">
        <v>1</v>
      </c>
    </row>
    <row spans="1:2" r="2">
      <c t="s" s="2" r="B2">
        <v>25</v>
      </c>
    </row>
    <row spans="1:2" r="3">
      <c t="s" s="3" r="A3">
        <v>305</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3</v>
      </c>
      <c t="s" s="2" r="B1">
        <v>25</v>
      </c>
      <c t="s" s="2" r="C1">
        <v>146</v>
      </c>
      <c t="s" s="2" r="D1">
        <v>26</v>
      </c>
    </row>
    <row spans="1:4" r="2">
      <c t="s" s="3" r="A2">
        <v>272</v>
      </c>
    </row>
    <row spans="1:4" r="3">
      <c t="s" s="4" r="A3">
        <v>364</v>
      </c>
      <c t="n" s="7" r="B3">
        <v>8.699999999999999</v>
      </c>
      <c t="n" s="7" r="C3">
        <v>8.699999999999999</v>
      </c>
      <c t="n" s="7" r="D3">
        <v>8.699999999999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45</v>
      </c>
      <c t="s" s="2" r="C1">
        <v>25</v>
      </c>
      <c t="s" s="2" r="D1">
        <v>146</v>
      </c>
      <c t="s" s="2" r="E1">
        <v>26</v>
      </c>
    </row>
    <row spans="1:5" r="2">
      <c t="s" s="3" r="A2">
        <v>147</v>
      </c>
    </row>
    <row spans="1:5" r="3">
      <c t="s" s="4" r="A3">
        <v>148</v>
      </c>
      <c t="n" s="7" r="C3">
        <v>13916.9</v>
      </c>
      <c t="n" s="7" r="D3">
        <v>15332.2</v>
      </c>
      <c t="n" s="7" r="E3">
        <v>15622.1</v>
      </c>
    </row>
    <row spans="1:5" r="4">
      <c t="s" s="3" r="A4">
        <v>149</v>
      </c>
    </row>
    <row spans="1:5" r="5">
      <c t="s" s="4" r="A5">
        <v>150</v>
      </c>
      <c t="n" s="8" r="C5">
        <v>860.1</v>
      </c>
      <c t="n" s="8" r="D5">
        <v>782.6</v>
      </c>
      <c t="n" s="8" r="E5">
        <v>775.6</v>
      </c>
    </row>
    <row spans="1:5" r="6">
      <c t="s" s="4" r="A6">
        <v>151</v>
      </c>
      <c t="n" s="6" r="C6">
        <v>2868</v>
      </c>
      <c t="n" s="8" r="D6">
        <v>2650.5</v>
      </c>
      <c t="n" s="8" r="E6">
        <v>2483.9</v>
      </c>
    </row>
    <row spans="1:5" r="7">
      <c t="s" s="4" r="A7">
        <v>152</v>
      </c>
      <c t="n" s="8" r="C7">
        <v>5876.2</v>
      </c>
      <c t="n" s="6" r="D7">
        <v>2172</v>
      </c>
      <c t="n" s="6" r="E7">
        <v>2132</v>
      </c>
    </row>
    <row spans="1:5" r="8">
      <c t="s" s="4" r="A8">
        <v>153</v>
      </c>
      <c t="s" s="4" r="B8">
        <v>154</v>
      </c>
      <c t="n" s="8" r="C8">
        <v>23521.2</v>
      </c>
      <c t="n" s="8" r="D8">
        <v>20937.3</v>
      </c>
      <c t="n" s="8" r="E8">
        <v>21013.6</v>
      </c>
    </row>
    <row spans="1:5" r="9">
      <c t="s" s="4" r="A9">
        <v>155</v>
      </c>
      <c t="n" s="8" r="C9">
        <v>143.4</v>
      </c>
      <c t="n" s="8" r="D9">
        <v>224.1</v>
      </c>
      <c t="n" s="8" r="E9">
        <v>194.5</v>
      </c>
    </row>
    <row spans="1:5" r="10">
      <c t="s" s="4" r="A10">
        <v>156</v>
      </c>
      <c t="n" s="8" r="C10">
        <v>22.3</v>
      </c>
      <c t="n" s="8" r="D10">
        <v>0.3</v>
      </c>
      <c t="n" s="6" r="E10">
        <v>0</v>
      </c>
    </row>
    <row spans="1:5" r="11">
      <c t="s" s="4" r="A11">
        <v>157</v>
      </c>
      <c t="n" s="8" r="C11">
        <v>97.3</v>
      </c>
      <c t="n" s="8" r="D11">
        <v>102.2</v>
      </c>
      <c t="n" s="8" r="E11">
        <v>103.6</v>
      </c>
    </row>
    <row spans="1:5" r="12">
      <c t="s" s="4" r="A12">
        <v>158</v>
      </c>
      <c t="n" s="8" r="C12">
        <v>4743.6</v>
      </c>
      <c t="n" s="8" r="D12">
        <v>3987.7</v>
      </c>
      <c t="n" s="8" r="E12">
        <v>4139.8</v>
      </c>
    </row>
    <row spans="1:5" r="13">
      <c t="s" s="4" r="A13">
        <v>159</v>
      </c>
      <c t="n" s="8" r="C13">
        <v>1901.7</v>
      </c>
      <c t="n" s="8" r="D13">
        <v>1488.8</v>
      </c>
      <c t="n" s="6" r="E13">
        <v>1415</v>
      </c>
    </row>
    <row spans="1:5" r="14">
      <c t="s" s="4" r="A14">
        <v>160</v>
      </c>
      <c t="n" s="8" r="C14">
        <v>174.4</v>
      </c>
      <c t="n" s="8" r="D14">
        <v>199.3</v>
      </c>
      <c t="n" s="8" r="E14">
        <v>221.7</v>
      </c>
    </row>
    <row spans="1:5" r="15">
      <c t="s" s="4" r="A15">
        <v>161</v>
      </c>
      <c t="n" s="8" r="C15">
        <v>675.4</v>
      </c>
      <c t="n" s="8" r="D15">
        <v>564.1</v>
      </c>
      <c t="n" s="8" r="E15">
        <v>590.8</v>
      </c>
    </row>
    <row spans="1:5" r="16">
      <c t="s" s="4" r="A16">
        <v>162</v>
      </c>
      <c t="n" s="6" r="C16">
        <v>1115</v>
      </c>
      <c t="n" s="8" r="D16">
        <v>1037.2</v>
      </c>
      <c t="n" s="8" r="E16">
        <v>1024.1</v>
      </c>
    </row>
    <row spans="1:5" r="17">
      <c t="s" s="4" r="A17">
        <v>163</v>
      </c>
      <c t="n" s="8" r="C17">
        <v>449.4</v>
      </c>
      <c t="n" s="8" r="D17">
        <v>447.6</v>
      </c>
      <c t="n" s="8" r="E17">
        <v>446.4</v>
      </c>
    </row>
    <row spans="1:5" r="18">
      <c t="s" s="4" r="A18">
        <v>164</v>
      </c>
      <c t="n" s="8" r="C18">
        <v>448.3</v>
      </c>
      <c t="n" s="8" r="D18">
        <v>494.9</v>
      </c>
      <c t="n" s="8" r="E18">
        <v>510.5</v>
      </c>
    </row>
    <row spans="1:5" r="19">
      <c t="s" s="4" r="A19">
        <v>165</v>
      </c>
      <c t="n" s="8" r="C19">
        <v>328.8</v>
      </c>
      <c t="n" s="8" r="D19">
        <v>335.8</v>
      </c>
      <c t="n" s="6" r="E19">
        <v>275</v>
      </c>
    </row>
    <row spans="1:5" r="20">
      <c t="s" s="4" r="A20">
        <v>166</v>
      </c>
      <c t="n" s="8" r="C20">
        <v>33620.8</v>
      </c>
      <c t="n" s="8" r="D20">
        <v>29819.3</v>
      </c>
      <c t="n" s="6" r="E20">
        <v>29935</v>
      </c>
    </row>
    <row spans="1:5" r="21">
      <c t="s" s="3" r="A21">
        <v>167</v>
      </c>
    </row>
    <row spans="1:5" r="22">
      <c t="s" s="4" r="A22">
        <v>168</v>
      </c>
      <c t="n" s="8" r="C22">
        <v>7792.4</v>
      </c>
      <c t="n" s="8" r="D22">
        <v>6621.8</v>
      </c>
      <c t="n" s="8" r="E22">
        <v>6971.9</v>
      </c>
    </row>
    <row spans="1:5" r="23">
      <c t="s" s="4" r="A23">
        <v>169</v>
      </c>
      <c t="n" s="8" r="C23">
        <v>11228.2</v>
      </c>
      <c t="n" s="6" r="D23">
        <v>10039</v>
      </c>
      <c t="n" s="8" r="E23">
        <v>9827.200000000001</v>
      </c>
    </row>
    <row spans="1:5" r="24">
      <c t="s" s="4" r="A24">
        <v>170</v>
      </c>
      <c t="n" s="8" r="C24">
        <v>156.9</v>
      </c>
      <c t="n" s="8" r="D24">
        <v>109.3</v>
      </c>
      <c t="n" s="8" r="E24">
        <v>85.7</v>
      </c>
    </row>
    <row spans="1:5" r="25">
      <c t="s" s="4" r="A25">
        <v>171</v>
      </c>
      <c t="n" s="6" r="C25">
        <v>0</v>
      </c>
      <c t="n" s="8" r="D25">
        <v>519.2</v>
      </c>
      <c t="n" s="6" r="E25">
        <v>0</v>
      </c>
    </row>
    <row spans="1:5" r="26">
      <c t="s" s="4" r="A26">
        <v>172</v>
      </c>
      <c t="n" s="8" r="C26">
        <v>2722.2</v>
      </c>
      <c t="n" s="8" r="D26">
        <v>2067.8</v>
      </c>
      <c t="n" s="6" r="E26">
        <v>2431</v>
      </c>
    </row>
    <row spans="1:5" r="27">
      <c t="s" s="4" r="A27">
        <v>173</v>
      </c>
      <c t="s" s="4" r="B27">
        <v>174</v>
      </c>
      <c t="n" s="8" r="C27">
        <v>3153.9</v>
      </c>
      <c t="n" s="8" r="D27">
        <v>2707.9</v>
      </c>
      <c t="n" s="8" r="E27">
        <v>2714.3</v>
      </c>
    </row>
    <row spans="1:5" r="28">
      <c t="s" s="4" r="A28">
        <v>175</v>
      </c>
      <c t="n" s="8" r="C28">
        <v>25053.6</v>
      </c>
      <c t="n" s="6" r="D28">
        <v>22065</v>
      </c>
      <c t="n" s="8" r="E28">
        <v>22030.1</v>
      </c>
    </row>
    <row spans="1:5" r="29">
      <c t="s" s="4" r="A29">
        <v>176</v>
      </c>
      <c t="s" s="4" r="B29">
        <v>177</v>
      </c>
      <c t="n" s="8" r="C29">
        <v>472.5</v>
      </c>
      <c t="n" s="8" r="D29">
        <v>464.9</v>
      </c>
      <c t="n" s="8" r="E29">
        <v>442.9</v>
      </c>
    </row>
    <row spans="1:5" r="30">
      <c t="s" s="4" r="A30">
        <v>178</v>
      </c>
      <c t="n" s="8" r="C30">
        <v>580.8</v>
      </c>
      <c t="n" s="8" r="D30">
        <v>583.6</v>
      </c>
      <c t="n" s="8" r="E30">
        <v>584.6</v>
      </c>
    </row>
    <row spans="1:5" r="31">
      <c t="s" s="4" r="A31">
        <v>179</v>
      </c>
      <c t="n" s="8" r="C31">
        <v>1284.7</v>
      </c>
      <c t="n" s="8" r="D31">
        <v>1218.8</v>
      </c>
      <c t="n" s="8" r="E31">
        <v>1197.3</v>
      </c>
    </row>
    <row spans="1:5" r="32">
      <c t="s" s="4" r="A32">
        <v>180</v>
      </c>
      <c t="n" s="8" r="C32">
        <v>5183.1</v>
      </c>
      <c t="n" s="8" r="D32">
        <v>4686.6</v>
      </c>
      <c t="n" s="8" r="E32">
        <v>4910.9</v>
      </c>
    </row>
    <row spans="1:5" r="33">
      <c t="s" s="3" r="A33">
        <v>181</v>
      </c>
    </row>
    <row spans="1:5" r="34">
      <c t="s" s="4" r="A34">
        <v>182</v>
      </c>
      <c t="n" s="8" r="C34">
        <v>1057.2</v>
      </c>
      <c t="n" s="6" r="D34">
        <v>809</v>
      </c>
      <c t="n" s="8" r="E34">
        <v>777.4</v>
      </c>
    </row>
    <row spans="1:5" r="35">
      <c t="s" s="4" r="A35">
        <v>108</v>
      </c>
      <c t="n" s="8" r="C35">
        <v>-9.1</v>
      </c>
      <c t="n" s="8" r="D35">
        <v>-8.199999999999999</v>
      </c>
      <c t="n" s="8" r="E35">
        <v>-7.9</v>
      </c>
    </row>
    <row spans="1:5" r="36">
      <c t="s" s="4" r="A36">
        <v>112</v>
      </c>
      <c t="n" s="8" r="C36">
        <v>-0.8</v>
      </c>
      <c t="n" s="8" r="D36">
        <v>-1.5</v>
      </c>
      <c t="n" s="8" r="E36">
        <v>-1.5</v>
      </c>
    </row>
    <row spans="1:5" r="37">
      <c t="s" s="4" r="A37">
        <v>183</v>
      </c>
      <c t="n" s="8" r="C37">
        <v>-1.2</v>
      </c>
      <c t="n" s="8" r="D37">
        <v>1.1</v>
      </c>
      <c t="n" s="8" r="E37">
        <v>1.2</v>
      </c>
    </row>
    <row spans="1:5" r="38">
      <c t="s" s="4" r="A38">
        <v>184</v>
      </c>
      <c t="n" s="8" r="C38">
        <v>1046.1</v>
      </c>
      <c t="n" s="8" r="D38">
        <v>800.4</v>
      </c>
      <c t="n" s="8" r="E38">
        <v>769.2</v>
      </c>
    </row>
    <row spans="1:5" r="39">
      <c t="s" s="4" r="A39">
        <v>185</v>
      </c>
      <c t="n" s="8" r="C39">
        <v>8094.7</v>
      </c>
      <c t="n" s="8" r="D39">
        <v>7289.4</v>
      </c>
      <c t="n" s="6" r="E39">
        <v>7462</v>
      </c>
    </row>
    <row spans="1:5" r="40">
      <c t="s" s="4" r="A40">
        <v>186</v>
      </c>
      <c t="n" s="7" r="C40">
        <v>33620.8</v>
      </c>
      <c t="n" s="7" r="D40">
        <v>29819.3</v>
      </c>
      <c t="n" s="9" r="E40">
        <v>29935</v>
      </c>
    </row>
    <row spans="1:5" r="41">
      <c t="n" r="A41"/>
    </row>
    <row spans="1:5" r="42">
      <c t="s" s="4" r="A42">
        <v>143</v>
      </c>
      <c t="s" s="4" r="B42">
        <v>187</v>
      </c>
    </row>
    <row spans="1:5" r="43">
      <c t="s" s="4" r="A43">
        <v>188</v>
      </c>
      <c t="s" s="4" r="B43">
        <v>189</v>
      </c>
    </row>
    <row spans="1:5" r="44">
      <c t="s" s="4" r="A44">
        <v>174</v>
      </c>
      <c t="s" s="4" r="B44">
        <v>190</v>
      </c>
    </row>
    <row spans="1:5" r="45">
      <c t="s" s="4" r="A45">
        <v>177</v>
      </c>
      <c t="s" s="4" r="B45">
        <v>191</v>
      </c>
    </row>
  </sheetData>
  <mergeCells count="6">
    <mergeCell ref="A1:B1"/>
    <mergeCell ref="A41:D41"/>
    <mergeCell ref="B42:D42"/>
    <mergeCell ref="B43:D43"/>
    <mergeCell ref="B44:D44"/>
    <mergeCell ref="B45:D4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65</v>
      </c>
      <c t="s" s="2" r="B1">
        <v>24</v>
      </c>
    </row>
    <row spans="1:6" r="2">
      <c t="s" s="2" r="B2">
        <v>366</v>
      </c>
      <c t="s" s="2" r="C2">
        <v>367</v>
      </c>
      <c t="s" s="2" r="D2">
        <v>25</v>
      </c>
      <c t="s" s="2" r="E2">
        <v>146</v>
      </c>
      <c t="s" s="2" r="F2">
        <v>26</v>
      </c>
    </row>
    <row spans="1:6" r="3">
      <c t="s" s="3" r="A3">
        <v>368</v>
      </c>
    </row>
    <row spans="1:6" r="4">
      <c t="s" s="4" r="A4">
        <v>369</v>
      </c>
      <c t="n" s="6" r="B4">
        <v>1</v>
      </c>
      <c t="n" s="6" r="C4">
        <v>2</v>
      </c>
    </row>
    <row spans="1:6" r="5">
      <c t="s" s="4" r="A5">
        <v>370</v>
      </c>
      <c t="n" s="6" r="B5">
        <v>1</v>
      </c>
    </row>
    <row spans="1:6" r="6">
      <c t="s" s="4" r="A6">
        <v>371</v>
      </c>
    </row>
    <row spans="1:6" r="7">
      <c t="s" s="3" r="A7">
        <v>368</v>
      </c>
    </row>
    <row spans="1:6" r="8">
      <c t="s" s="4" r="A8">
        <v>372</v>
      </c>
      <c t="s" s="4" r="D8">
        <v>373</v>
      </c>
      <c t="s" s="4" r="E8">
        <v>373</v>
      </c>
      <c t="s" s="4" r="F8">
        <v>3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75</v>
      </c>
      <c t="s" s="2" r="C1">
        <v>25</v>
      </c>
      <c t="s" s="2" r="D1">
        <v>146</v>
      </c>
      <c t="s" s="2" r="E1">
        <v>26</v>
      </c>
    </row>
    <row spans="1:5" r="2">
      <c t="s" s="3" r="A2">
        <v>376</v>
      </c>
    </row>
    <row spans="1:5" r="3">
      <c t="s" s="4" r="A3">
        <v>377</v>
      </c>
      <c t="s" s="4" r="B3">
        <v>154</v>
      </c>
      <c t="n" s="7" r="C3">
        <v>21886.9</v>
      </c>
      <c t="n" s="7" r="D3">
        <v>19688.4</v>
      </c>
      <c t="n" s="9" r="E3">
        <v>19811</v>
      </c>
    </row>
    <row spans="1:5" r="4">
      <c t="s" s="4" r="A4">
        <v>378</v>
      </c>
      <c t="s" s="4" r="B4">
        <v>154</v>
      </c>
      <c t="n" s="8" r="C4">
        <v>1675.4</v>
      </c>
      <c t="n" s="8" r="D4">
        <v>1414.5</v>
      </c>
      <c t="n" s="8" r="E4">
        <v>1329.9</v>
      </c>
    </row>
    <row spans="1:5" r="5">
      <c t="s" s="4" r="A5">
        <v>379</v>
      </c>
      <c t="s" s="4" r="B5">
        <v>154</v>
      </c>
      <c t="n" s="8" r="C5">
        <v>-45.1</v>
      </c>
      <c t="n" s="8" r="D5">
        <v>-166.7</v>
      </c>
      <c t="n" s="8" r="E5">
        <v>-127.8</v>
      </c>
    </row>
    <row spans="1:5" r="6">
      <c t="s" s="4" r="A6">
        <v>380</v>
      </c>
      <c t="s" s="4" r="B6">
        <v>381</v>
      </c>
      <c t="n" s="6" r="C6">
        <v>4</v>
      </c>
      <c t="n" s="8" r="D6">
        <v>1.1</v>
      </c>
      <c t="n" s="8" r="E6">
        <v>0.5</v>
      </c>
    </row>
    <row spans="1:5" r="7">
      <c t="s" s="4" r="A7">
        <v>277</v>
      </c>
      <c t="s" s="4" r="B7">
        <v>154</v>
      </c>
      <c t="n" s="7" r="C7">
        <v>23521.2</v>
      </c>
      <c t="n" s="7" r="D7">
        <v>20937.3</v>
      </c>
      <c t="n" s="7" r="E7">
        <v>21013.6</v>
      </c>
    </row>
    <row spans="1:5" r="8">
      <c t="s" s="4" r="A8">
        <v>382</v>
      </c>
      <c t="s" s="4" r="B8">
        <v>154</v>
      </c>
      <c t="s" s="4" r="C8">
        <v>383</v>
      </c>
      <c t="s" s="4" r="D8">
        <v>383</v>
      </c>
      <c t="s" s="4" r="E8">
        <v>383</v>
      </c>
    </row>
    <row spans="1:5" r="9">
      <c t="s" s="4" r="A9">
        <v>384</v>
      </c>
      <c t="n" s="7" r="C9">
        <v>185.3</v>
      </c>
      <c t="n" s="7" r="E9">
        <v>149.9</v>
      </c>
    </row>
    <row spans="1:5" r="10">
      <c t="s" s="4" r="A10">
        <v>385</v>
      </c>
      <c t="n" s="7" r="D10">
        <v>23.1</v>
      </c>
    </row>
    <row spans="1:5" r="11">
      <c t="s" s="4" r="A11">
        <v>386</v>
      </c>
      <c t="n" s="6" r="C11">
        <v>1000</v>
      </c>
      <c t="n" s="6" r="D11">
        <v>1300</v>
      </c>
      <c t="n" s="6" r="E11">
        <v>1000</v>
      </c>
    </row>
    <row spans="1:5" r="12">
      <c t="s" s="4" r="A12">
        <v>248</v>
      </c>
    </row>
    <row spans="1:5" r="13">
      <c t="s" s="3" r="A13">
        <v>376</v>
      </c>
    </row>
    <row spans="1:5" r="14">
      <c t="s" s="4" r="A14">
        <v>377</v>
      </c>
      <c t="n" s="6" r="C14">
        <v>13708</v>
      </c>
      <c t="n" s="8" r="D14">
        <v>15347.9</v>
      </c>
      <c t="n" s="8" r="E14">
        <v>15539.6</v>
      </c>
    </row>
    <row spans="1:5" r="15">
      <c t="s" s="4" r="A15">
        <v>378</v>
      </c>
      <c t="n" s="8" r="C15">
        <v>232.9</v>
      </c>
      <c t="n" s="8" r="D15">
        <v>121.3</v>
      </c>
      <c t="n" s="8" r="E15">
        <v>159.7</v>
      </c>
    </row>
    <row spans="1:5" r="16">
      <c t="s" s="4" r="A16">
        <v>379</v>
      </c>
      <c t="n" s="8" r="C16">
        <v>-26.8</v>
      </c>
      <c t="n" s="8" r="D16">
        <v>-136.8</v>
      </c>
      <c t="n" s="6" r="E16">
        <v>-78</v>
      </c>
    </row>
    <row spans="1:5" r="17">
      <c t="s" s="4" r="A17">
        <v>380</v>
      </c>
      <c t="s" s="4" r="B17">
        <v>174</v>
      </c>
      <c t="n" s="8" r="C17">
        <v>2.8</v>
      </c>
      <c t="n" s="8" r="D17">
        <v>-0.2</v>
      </c>
      <c t="n" s="8" r="E17">
        <v>0.8</v>
      </c>
    </row>
    <row spans="1:5" r="18">
      <c t="s" s="4" r="A18">
        <v>277</v>
      </c>
      <c t="n" s="7" r="C18">
        <v>13916.9</v>
      </c>
      <c t="n" s="7" r="D18">
        <v>15332.2</v>
      </c>
      <c t="n" s="7" r="E18">
        <v>15622.1</v>
      </c>
    </row>
    <row spans="1:5" r="19">
      <c t="s" s="4" r="A19">
        <v>382</v>
      </c>
      <c t="s" s="4" r="C19">
        <v>387</v>
      </c>
      <c t="s" s="4" r="D19">
        <v>388</v>
      </c>
      <c t="s" s="4" r="E19">
        <v>389</v>
      </c>
    </row>
    <row spans="1:5" r="20">
      <c t="s" s="4" r="A20">
        <v>390</v>
      </c>
    </row>
    <row spans="1:5" r="21">
      <c t="s" s="3" r="A21">
        <v>376</v>
      </c>
    </row>
    <row spans="1:5" r="22">
      <c t="s" s="4" r="A22">
        <v>377</v>
      </c>
      <c t="n" s="9" r="C22">
        <v>726</v>
      </c>
      <c t="n" s="7" r="D22">
        <v>2425.4</v>
      </c>
      <c t="n" s="7" r="E22">
        <v>2028.2</v>
      </c>
    </row>
    <row spans="1:5" r="23">
      <c t="s" s="4" r="A23">
        <v>378</v>
      </c>
      <c t="n" s="8" r="C23">
        <v>8.9</v>
      </c>
      <c t="n" s="8" r="D23">
        <v>4.4</v>
      </c>
      <c t="n" s="8" r="E23">
        <v>10.1</v>
      </c>
    </row>
    <row spans="1:5" r="24">
      <c t="s" s="4" r="A24">
        <v>379</v>
      </c>
      <c t="n" s="8" r="C24">
        <v>-0.3</v>
      </c>
      <c t="n" s="8" r="D24">
        <v>-0.6</v>
      </c>
      <c t="n" s="6" r="E24">
        <v>0</v>
      </c>
    </row>
    <row spans="1:5" r="25">
      <c t="s" s="4" r="A25">
        <v>380</v>
      </c>
      <c t="s" s="4" r="B25">
        <v>174</v>
      </c>
      <c t="n" s="6" r="C25">
        <v>0</v>
      </c>
      <c t="n" s="6" r="D25">
        <v>0</v>
      </c>
      <c t="n" s="6" r="E25">
        <v>0</v>
      </c>
    </row>
    <row spans="1:5" r="26">
      <c t="s" s="4" r="A26">
        <v>277</v>
      </c>
      <c t="n" s="7" r="C26">
        <v>734.6</v>
      </c>
      <c t="n" s="7" r="D26">
        <v>2429.2</v>
      </c>
      <c t="n" s="7" r="E26">
        <v>2038.3</v>
      </c>
    </row>
    <row spans="1:5" r="27">
      <c t="s" s="4" r="A27">
        <v>382</v>
      </c>
      <c t="s" s="4" r="C27">
        <v>391</v>
      </c>
      <c t="s" s="4" r="D27">
        <v>392</v>
      </c>
      <c t="s" s="4" r="E27">
        <v>393</v>
      </c>
    </row>
    <row spans="1:5" r="28">
      <c t="s" s="4" r="A28">
        <v>394</v>
      </c>
    </row>
    <row spans="1:5" r="29">
      <c t="s" s="3" r="A29">
        <v>376</v>
      </c>
    </row>
    <row spans="1:5" r="30">
      <c t="s" s="4" r="A30">
        <v>377</v>
      </c>
      <c t="n" s="7" r="C30">
        <v>2508.9</v>
      </c>
      <c t="n" s="7" r="D30">
        <v>2677.6</v>
      </c>
      <c t="n" s="9" r="E30">
        <v>3025</v>
      </c>
    </row>
    <row spans="1:5" r="31">
      <c t="s" s="4" r="A31">
        <v>378</v>
      </c>
      <c t="n" s="8" r="C31">
        <v>58.7</v>
      </c>
      <c t="n" s="8" r="D31">
        <v>47.5</v>
      </c>
      <c t="n" s="8" r="E31">
        <v>47.1</v>
      </c>
    </row>
    <row spans="1:5" r="32">
      <c t="s" s="4" r="A32">
        <v>379</v>
      </c>
      <c t="n" s="8" r="C32">
        <v>-1.6</v>
      </c>
      <c t="n" s="8" r="D32">
        <v>-3.7</v>
      </c>
      <c t="n" s="8" r="E32">
        <v>-4.2</v>
      </c>
    </row>
    <row spans="1:5" r="33">
      <c t="s" s="4" r="A33">
        <v>380</v>
      </c>
      <c t="s" s="4" r="B33">
        <v>174</v>
      </c>
      <c t="n" s="6" r="C33">
        <v>0</v>
      </c>
      <c t="n" s="6" r="D33">
        <v>0</v>
      </c>
      <c t="n" s="6" r="E33">
        <v>0</v>
      </c>
    </row>
    <row spans="1:5" r="34">
      <c t="s" s="4" r="A34">
        <v>277</v>
      </c>
      <c t="n" s="9" r="C34">
        <v>2566</v>
      </c>
      <c t="n" s="7" r="D34">
        <v>2721.4</v>
      </c>
      <c t="n" s="7" r="E34">
        <v>3067.9</v>
      </c>
    </row>
    <row spans="1:5" r="35">
      <c t="s" s="4" r="A35">
        <v>382</v>
      </c>
      <c t="s" s="4" r="C35">
        <v>395</v>
      </c>
      <c t="s" s="4" r="D35">
        <v>32</v>
      </c>
      <c t="s" s="4" r="E35">
        <v>396</v>
      </c>
    </row>
    <row spans="1:5" r="36">
      <c t="s" s="4" r="A36">
        <v>397</v>
      </c>
    </row>
    <row spans="1:5" r="37">
      <c t="s" s="3" r="A37">
        <v>376</v>
      </c>
    </row>
    <row spans="1:5" r="38">
      <c t="s" s="4" r="A38">
        <v>377</v>
      </c>
      <c t="n" s="7" r="C38">
        <v>25.4</v>
      </c>
      <c t="n" s="7" r="D38">
        <v>18.6</v>
      </c>
      <c t="n" s="7" r="E38">
        <v>19.3</v>
      </c>
    </row>
    <row spans="1:5" r="39">
      <c t="s" s="4" r="A39">
        <v>378</v>
      </c>
      <c t="n" s="6" r="C39">
        <v>0</v>
      </c>
      <c t="n" s="6" r="D39">
        <v>0</v>
      </c>
      <c t="n" s="6" r="E39">
        <v>0</v>
      </c>
    </row>
    <row spans="1:5" r="40">
      <c t="s" s="4" r="A40">
        <v>379</v>
      </c>
      <c t="n" s="6" r="C40">
        <v>0</v>
      </c>
      <c t="n" s="6" r="D40">
        <v>0</v>
      </c>
      <c t="n" s="6" r="E40">
        <v>0</v>
      </c>
    </row>
    <row spans="1:5" r="41">
      <c t="s" s="4" r="A41">
        <v>380</v>
      </c>
      <c t="s" s="4" r="B41">
        <v>174</v>
      </c>
      <c t="n" s="6" r="C41">
        <v>0</v>
      </c>
      <c t="n" s="6" r="D41">
        <v>0</v>
      </c>
      <c t="n" s="6" r="E41">
        <v>0</v>
      </c>
    </row>
    <row spans="1:5" r="42">
      <c t="s" s="4" r="A42">
        <v>277</v>
      </c>
      <c t="n" s="7" r="C42">
        <v>25.4</v>
      </c>
      <c t="n" s="7" r="D42">
        <v>18.6</v>
      </c>
      <c t="n" s="7" r="E42">
        <v>19.3</v>
      </c>
    </row>
    <row spans="1:5" r="43">
      <c t="s" s="4" r="A43">
        <v>382</v>
      </c>
      <c t="s" s="4" r="C43">
        <v>398</v>
      </c>
      <c t="s" s="4" r="D43">
        <v>398</v>
      </c>
      <c t="s" s="4" r="E43">
        <v>398</v>
      </c>
    </row>
    <row spans="1:5" r="44">
      <c t="s" s="4" r="A44">
        <v>399</v>
      </c>
    </row>
    <row spans="1:5" r="45">
      <c t="s" s="3" r="A45">
        <v>376</v>
      </c>
    </row>
    <row spans="1:5" r="46">
      <c t="s" s="4" r="A46">
        <v>377</v>
      </c>
      <c t="n" s="7" r="C46">
        <v>4327.5</v>
      </c>
      <c t="n" s="7" r="D46">
        <v>3713.2</v>
      </c>
      <c t="n" s="7" r="E46">
        <v>3797.4</v>
      </c>
    </row>
    <row spans="1:5" r="47">
      <c t="s" s="4" r="A47">
        <v>378</v>
      </c>
      <c t="n" s="8" r="C47">
        <v>76.90000000000001</v>
      </c>
      <c t="n" s="8" r="D47">
        <v>11.3</v>
      </c>
      <c t="n" s="8" r="E47">
        <v>23.4</v>
      </c>
    </row>
    <row spans="1:5" r="48">
      <c t="s" s="4" r="A48">
        <v>379</v>
      </c>
      <c t="n" s="8" r="C48">
        <v>-1.8</v>
      </c>
      <c t="n" s="6" r="D48">
        <v>-33</v>
      </c>
      <c t="n" s="8" r="E48">
        <v>-21.4</v>
      </c>
    </row>
    <row spans="1:5" r="49">
      <c t="s" s="4" r="A49">
        <v>380</v>
      </c>
      <c t="s" s="4" r="B49">
        <v>174</v>
      </c>
      <c t="n" s="8" r="C49">
        <v>0.7</v>
      </c>
      <c t="n" s="8" r="D49">
        <v>0.1</v>
      </c>
      <c t="n" s="8" r="E49">
        <v>0.1</v>
      </c>
    </row>
    <row spans="1:5" r="50">
      <c t="s" s="4" r="A50">
        <v>277</v>
      </c>
      <c t="n" s="7" r="C50">
        <v>4403.3</v>
      </c>
      <c t="n" s="7" r="D50">
        <v>3691.6</v>
      </c>
      <c t="n" s="7" r="E50">
        <v>3799.5</v>
      </c>
    </row>
    <row spans="1:5" r="51">
      <c t="s" s="4" r="A51">
        <v>382</v>
      </c>
      <c t="s" s="4" r="C51">
        <v>400</v>
      </c>
      <c t="s" s="4" r="D51">
        <v>401</v>
      </c>
      <c t="s" s="4" r="E51">
        <v>402</v>
      </c>
    </row>
    <row spans="1:5" r="52">
      <c t="s" s="4" r="A52">
        <v>403</v>
      </c>
    </row>
    <row spans="1:5" r="53">
      <c t="s" s="3" r="A53">
        <v>376</v>
      </c>
    </row>
    <row spans="1:5" r="54">
      <c t="s" s="4" r="A54">
        <v>377</v>
      </c>
      <c t="n" s="7" r="C54">
        <v>1582.6</v>
      </c>
      <c t="n" s="9" r="D54">
        <v>1726</v>
      </c>
      <c t="n" s="7" r="E54">
        <v>1801.8</v>
      </c>
    </row>
    <row spans="1:5" r="55">
      <c t="s" s="4" r="A55">
        <v>378</v>
      </c>
      <c t="n" s="8" r="C55">
        <v>25.3</v>
      </c>
      <c t="n" s="8" r="D55">
        <v>22.1</v>
      </c>
      <c t="n" s="8" r="E55">
        <v>26.2</v>
      </c>
    </row>
    <row spans="1:5" r="56">
      <c t="s" s="4" r="A56">
        <v>379</v>
      </c>
      <c t="n" s="8" r="C56">
        <v>-15.5</v>
      </c>
      <c t="n" s="8" r="D56">
        <v>-20.6</v>
      </c>
      <c t="n" s="8" r="E56">
        <v>-18.4</v>
      </c>
    </row>
    <row spans="1:5" r="57">
      <c t="s" s="4" r="A57">
        <v>380</v>
      </c>
      <c t="s" s="4" r="B57">
        <v>174</v>
      </c>
      <c t="n" s="8" r="C57">
        <v>1.8</v>
      </c>
      <c t="n" s="8" r="D57">
        <v>-0.8</v>
      </c>
      <c t="n" s="8" r="E57">
        <v>-0.2</v>
      </c>
    </row>
    <row spans="1:5" r="58">
      <c t="s" s="4" r="A58">
        <v>277</v>
      </c>
      <c t="n" s="7" r="C58">
        <v>1594.2</v>
      </c>
      <c t="n" s="7" r="D58">
        <v>1726.7</v>
      </c>
      <c t="n" s="7" r="E58">
        <v>1809.4</v>
      </c>
    </row>
    <row spans="1:5" r="59">
      <c t="s" s="4" r="A59">
        <v>382</v>
      </c>
      <c t="s" s="4" r="C59">
        <v>404</v>
      </c>
      <c t="s" s="4" r="D59">
        <v>405</v>
      </c>
      <c t="s" s="4" r="E59">
        <v>406</v>
      </c>
    </row>
    <row spans="1:5" r="60">
      <c t="s" s="4" r="A60">
        <v>407</v>
      </c>
    </row>
    <row spans="1:5" r="61">
      <c t="s" s="3" r="A61">
        <v>376</v>
      </c>
    </row>
    <row spans="1:5" r="62">
      <c t="s" s="4" r="A62">
        <v>377</v>
      </c>
      <c t="n" s="7" r="C62">
        <v>43.6</v>
      </c>
      <c t="n" s="7" r="D62">
        <v>90.3</v>
      </c>
      <c t="n" s="7" r="E62">
        <v>112.2</v>
      </c>
    </row>
    <row spans="1:5" r="63">
      <c t="s" s="4" r="A63">
        <v>378</v>
      </c>
      <c t="n" s="8" r="C63">
        <v>0.5</v>
      </c>
      <c t="n" s="8" r="D63">
        <v>0.1</v>
      </c>
      <c t="n" s="8" r="E63">
        <v>0.1</v>
      </c>
    </row>
    <row spans="1:5" r="64">
      <c t="s" s="4" r="A64">
        <v>379</v>
      </c>
      <c t="n" s="6" r="C64">
        <v>0</v>
      </c>
      <c t="n" s="8" r="D64">
        <v>-1.1</v>
      </c>
      <c t="n" s="8" r="E64">
        <v>-0.4</v>
      </c>
    </row>
    <row spans="1:5" r="65">
      <c t="s" s="4" r="A65">
        <v>380</v>
      </c>
      <c t="s" s="4" r="B65">
        <v>174</v>
      </c>
      <c t="n" s="6" r="C65">
        <v>0</v>
      </c>
      <c t="n" s="6" r="D65">
        <v>0</v>
      </c>
      <c t="n" s="6" r="E65">
        <v>0</v>
      </c>
    </row>
    <row spans="1:5" r="66">
      <c t="s" s="4" r="A66">
        <v>277</v>
      </c>
      <c t="n" s="7" r="C66">
        <v>44.1</v>
      </c>
      <c t="n" s="7" r="D66">
        <v>89.3</v>
      </c>
      <c t="n" s="7" r="E66">
        <v>111.9</v>
      </c>
    </row>
    <row spans="1:5" r="67">
      <c t="s" s="4" r="A67">
        <v>382</v>
      </c>
      <c t="s" s="4" r="C67">
        <v>408</v>
      </c>
      <c t="s" s="4" r="D67">
        <v>409</v>
      </c>
      <c t="s" s="4" r="E67">
        <v>410</v>
      </c>
    </row>
    <row spans="1:5" r="68">
      <c t="s" s="4" r="A68">
        <v>411</v>
      </c>
    </row>
    <row spans="1:5" r="69">
      <c t="s" s="3" r="A69">
        <v>376</v>
      </c>
    </row>
    <row spans="1:5" r="70">
      <c t="s" s="4" r="A70">
        <v>377</v>
      </c>
      <c t="n" s="7" r="C70">
        <v>2249.4</v>
      </c>
      <c t="n" s="7" r="D70">
        <v>2665.7</v>
      </c>
      <c t="n" s="7" r="E70">
        <v>2641.4</v>
      </c>
    </row>
    <row spans="1:5" r="71">
      <c t="s" s="4" r="A71">
        <v>378</v>
      </c>
      <c t="n" s="8" r="C71">
        <v>35.1</v>
      </c>
      <c t="n" s="8" r="D71">
        <v>16.9</v>
      </c>
      <c t="n" s="8" r="E71">
        <v>31.1</v>
      </c>
    </row>
    <row spans="1:5" r="72">
      <c t="s" s="4" r="A72">
        <v>379</v>
      </c>
      <c t="n" s="8" r="C72">
        <v>-6.1</v>
      </c>
      <c t="n" s="8" r="D72">
        <v>-29.4</v>
      </c>
      <c t="n" s="8" r="E72">
        <v>-9.300000000000001</v>
      </c>
    </row>
    <row spans="1:5" r="73">
      <c t="s" s="4" r="A73">
        <v>380</v>
      </c>
      <c t="s" s="4" r="B73">
        <v>174</v>
      </c>
      <c t="n" s="6" r="C73">
        <v>0</v>
      </c>
      <c t="n" s="6" r="D73">
        <v>0</v>
      </c>
      <c t="n" s="8" r="E73">
        <v>0.4</v>
      </c>
    </row>
    <row spans="1:5" r="74">
      <c t="s" s="4" r="A74">
        <v>277</v>
      </c>
      <c t="n" s="7" r="C74">
        <v>2278.4</v>
      </c>
      <c t="n" s="7" r="D74">
        <v>2653.2</v>
      </c>
      <c t="n" s="7" r="E74">
        <v>2663.6</v>
      </c>
    </row>
    <row spans="1:5" r="75">
      <c t="s" s="4" r="A75">
        <v>382</v>
      </c>
      <c t="s" s="4" r="C75">
        <v>393</v>
      </c>
      <c t="s" s="4" r="D75">
        <v>412</v>
      </c>
      <c t="s" s="4" r="E75">
        <v>412</v>
      </c>
    </row>
    <row spans="1:5" r="76">
      <c t="s" s="4" r="A76">
        <v>413</v>
      </c>
    </row>
    <row spans="1:5" r="77">
      <c t="s" s="3" r="A77">
        <v>376</v>
      </c>
    </row>
    <row spans="1:5" r="78">
      <c t="s" s="4" r="A78">
        <v>377</v>
      </c>
      <c t="n" s="7" r="C78">
        <v>2037.5</v>
      </c>
      <c t="n" s="7" r="D78">
        <v>1771.1</v>
      </c>
      <c t="n" s="7" r="E78">
        <v>1859.3</v>
      </c>
    </row>
    <row spans="1:5" r="79">
      <c t="s" s="4" r="A79">
        <v>378</v>
      </c>
      <c t="n" s="8" r="C79">
        <v>7.9</v>
      </c>
      <c t="n" s="8" r="D79">
        <v>1.4</v>
      </c>
      <c t="n" s="8" r="E79">
        <v>4.1</v>
      </c>
    </row>
    <row spans="1:5" r="80">
      <c t="s" s="4" r="A80">
        <v>379</v>
      </c>
      <c t="n" s="8" r="C80">
        <v>-0.3</v>
      </c>
      <c t="n" s="8" r="D80">
        <v>-5.1</v>
      </c>
      <c t="n" s="8" r="E80">
        <v>-1.5</v>
      </c>
    </row>
    <row spans="1:5" r="81">
      <c t="s" s="4" r="A81">
        <v>380</v>
      </c>
      <c t="s" s="4" r="B81">
        <v>174</v>
      </c>
      <c t="n" s="8" r="C81">
        <v>0.3</v>
      </c>
      <c t="n" s="8" r="D81">
        <v>0.5</v>
      </c>
      <c t="n" s="8" r="E81">
        <v>0.5</v>
      </c>
    </row>
    <row spans="1:5" r="82">
      <c t="s" s="4" r="A82">
        <v>277</v>
      </c>
      <c t="n" s="7" r="C82">
        <v>2045.4</v>
      </c>
      <c t="n" s="7" r="D82">
        <v>1767.9</v>
      </c>
      <c t="n" s="7" r="E82">
        <v>1862.4</v>
      </c>
    </row>
    <row spans="1:5" r="83">
      <c t="s" s="4" r="A83">
        <v>382</v>
      </c>
      <c t="s" s="4" r="C83">
        <v>414</v>
      </c>
      <c t="s" s="4" r="D83">
        <v>415</v>
      </c>
      <c t="s" s="4" r="E83">
        <v>416</v>
      </c>
    </row>
    <row spans="1:5" r="84">
      <c t="s" s="4" r="A84">
        <v>417</v>
      </c>
    </row>
    <row spans="1:5" r="85">
      <c t="s" s="3" r="A85">
        <v>376</v>
      </c>
    </row>
    <row spans="1:5" r="86">
      <c t="s" s="4" r="A86">
        <v>377</v>
      </c>
      <c t="n" s="7" r="C86">
        <v>207.1</v>
      </c>
      <c t="n" s="9" r="D86">
        <v>260</v>
      </c>
      <c t="n" s="9" r="E86">
        <v>255</v>
      </c>
    </row>
    <row spans="1:5" r="87">
      <c t="s" s="4" r="A87">
        <v>378</v>
      </c>
      <c t="n" s="8" r="C87">
        <v>19.6</v>
      </c>
      <c t="n" s="8" r="D87">
        <v>17.6</v>
      </c>
      <c t="n" s="8" r="E87">
        <v>17.6</v>
      </c>
    </row>
    <row spans="1:5" r="88">
      <c t="s" s="4" r="A88">
        <v>379</v>
      </c>
      <c t="n" s="8" r="C88">
        <v>-1.2</v>
      </c>
      <c t="n" s="8" r="D88">
        <v>-43.3</v>
      </c>
      <c t="n" s="8" r="E88">
        <v>-22.8</v>
      </c>
    </row>
    <row spans="1:5" r="89">
      <c t="s" s="4" r="A89">
        <v>380</v>
      </c>
      <c t="s" s="4" r="B89">
        <v>174</v>
      </c>
      <c t="n" s="6" r="C89">
        <v>0</v>
      </c>
      <c t="n" s="6" r="D89">
        <v>0</v>
      </c>
      <c t="n" s="6" r="E89">
        <v>0</v>
      </c>
    </row>
    <row spans="1:5" r="90">
      <c t="s" s="4" r="A90">
        <v>277</v>
      </c>
      <c t="n" s="7" r="C90">
        <v>225.5</v>
      </c>
      <c t="n" s="7" r="D90">
        <v>234.3</v>
      </c>
      <c t="n" s="7" r="E90">
        <v>249.8</v>
      </c>
    </row>
    <row spans="1:5" r="91">
      <c t="s" s="4" r="A91">
        <v>382</v>
      </c>
      <c t="s" s="4" r="C91">
        <v>418</v>
      </c>
      <c t="s" s="4" r="D91">
        <v>419</v>
      </c>
      <c t="s" s="4" r="E91">
        <v>420</v>
      </c>
    </row>
    <row spans="1:5" r="92">
      <c t="s" s="4" r="A92">
        <v>421</v>
      </c>
    </row>
    <row spans="1:5" r="93">
      <c t="s" s="3" r="A93">
        <v>376</v>
      </c>
    </row>
    <row spans="1:5" r="94">
      <c t="s" s="4" r="A94">
        <v>377</v>
      </c>
      <c t="n" s="7" r="C94">
        <v>726.6</v>
      </c>
      <c t="n" s="7" r="D94">
        <v>674.2</v>
      </c>
      <c t="n" s="7" r="E94">
        <v>652.4</v>
      </c>
    </row>
    <row spans="1:5" r="95">
      <c t="s" s="4" r="A95">
        <v>378</v>
      </c>
      <c t="n" s="8" r="C95">
        <v>146.2</v>
      </c>
      <c t="n" s="8" r="D95">
        <v>122.8</v>
      </c>
      <c t="n" s="8" r="E95">
        <v>138.3</v>
      </c>
    </row>
    <row spans="1:5" r="96">
      <c t="s" s="4" r="A96">
        <v>379</v>
      </c>
      <c t="n" s="8" r="C96">
        <v>-13.9</v>
      </c>
      <c t="n" s="8" r="D96">
        <v>-15.7</v>
      </c>
      <c t="n" s="8" r="E96">
        <v>-14.8</v>
      </c>
    </row>
    <row spans="1:5" r="97">
      <c t="s" s="4" r="A97">
        <v>380</v>
      </c>
      <c t="s" s="4" r="B97">
        <v>174</v>
      </c>
      <c t="n" s="8" r="C97">
        <v>1.2</v>
      </c>
      <c t="n" s="8" r="D97">
        <v>1.3</v>
      </c>
      <c t="n" s="8" r="E97">
        <v>-0.3</v>
      </c>
    </row>
    <row spans="1:5" r="98">
      <c t="s" s="4" r="A98">
        <v>277</v>
      </c>
      <c t="n" s="7" r="C98">
        <v>860.1</v>
      </c>
      <c t="n" s="7" r="D98">
        <v>782.6</v>
      </c>
      <c t="n" s="7" r="E98">
        <v>775.6</v>
      </c>
    </row>
    <row spans="1:5" r="99">
      <c t="s" s="4" r="A99">
        <v>382</v>
      </c>
      <c t="s" s="4" r="C99">
        <v>422</v>
      </c>
      <c t="s" s="4" r="D99">
        <v>423</v>
      </c>
      <c t="s" s="4" r="E99">
        <v>423</v>
      </c>
    </row>
    <row spans="1:5" r="100">
      <c t="s" s="4" r="A100">
        <v>424</v>
      </c>
    </row>
    <row spans="1:5" r="101">
      <c t="s" s="3" r="A101">
        <v>376</v>
      </c>
    </row>
    <row spans="1:5" r="102">
      <c t="s" s="4" r="A102">
        <v>377</v>
      </c>
      <c t="n" s="7" r="C102">
        <v>1576.1</v>
      </c>
      <c t="n" s="7" r="D102">
        <v>1494.3</v>
      </c>
      <c t="n" s="9" r="E102">
        <v>1487</v>
      </c>
    </row>
    <row spans="1:5" r="103">
      <c t="s" s="4" r="A103">
        <v>378</v>
      </c>
      <c t="n" s="8" r="C103">
        <v>1296.3</v>
      </c>
      <c t="n" s="8" r="D103">
        <v>1170.4</v>
      </c>
      <c t="n" s="8" r="E103">
        <v>1031.9</v>
      </c>
    </row>
    <row spans="1:5" r="104">
      <c t="s" s="4" r="A104">
        <v>379</v>
      </c>
      <c t="n" s="8" r="C104">
        <v>-4.4</v>
      </c>
      <c t="n" s="8" r="D104">
        <v>-14.2</v>
      </c>
      <c t="n" s="6" r="E104">
        <v>-35</v>
      </c>
    </row>
    <row spans="1:5" r="105">
      <c t="s" s="4" r="A105">
        <v>380</v>
      </c>
      <c t="s" s="4" r="B105">
        <v>174</v>
      </c>
      <c t="n" s="6" r="C105">
        <v>0</v>
      </c>
      <c t="n" s="6" r="D105">
        <v>0</v>
      </c>
      <c t="n" s="6" r="E105">
        <v>0</v>
      </c>
    </row>
    <row spans="1:5" r="106">
      <c t="s" s="4" r="A106">
        <v>277</v>
      </c>
      <c t="n" s="9" r="C106">
        <v>2868</v>
      </c>
      <c t="n" s="7" r="D106">
        <v>2650.5</v>
      </c>
      <c t="n" s="7" r="E106">
        <v>2483.9</v>
      </c>
    </row>
    <row spans="1:5" r="107">
      <c t="s" s="4" r="A107">
        <v>382</v>
      </c>
      <c t="s" s="4" r="C107">
        <v>425</v>
      </c>
      <c t="s" s="4" r="D107">
        <v>412</v>
      </c>
      <c t="s" s="4" r="E107">
        <v>426</v>
      </c>
    </row>
    <row spans="1:5" r="108">
      <c t="s" s="4" r="A108">
        <v>427</v>
      </c>
    </row>
    <row spans="1:5" r="109">
      <c t="s" s="3" r="A109">
        <v>376</v>
      </c>
    </row>
    <row spans="1:5" r="110">
      <c t="s" s="4" r="A110">
        <v>377</v>
      </c>
      <c t="n" s="7" r="C110">
        <v>5876.2</v>
      </c>
      <c t="n" s="9" r="D110">
        <v>2172</v>
      </c>
      <c t="n" s="9" r="E110">
        <v>2132</v>
      </c>
    </row>
    <row spans="1:5" r="111">
      <c t="s" s="4" r="A111">
        <v>378</v>
      </c>
      <c t="n" s="6" r="C111">
        <v>0</v>
      </c>
      <c t="n" s="6" r="D111">
        <v>0</v>
      </c>
      <c t="n" s="6" r="E111">
        <v>0</v>
      </c>
    </row>
    <row spans="1:5" r="112">
      <c t="s" s="4" r="A112">
        <v>379</v>
      </c>
      <c t="n" s="6" r="C112">
        <v>0</v>
      </c>
      <c t="n" s="6" r="D112">
        <v>0</v>
      </c>
      <c t="n" s="6" r="E112">
        <v>0</v>
      </c>
    </row>
    <row spans="1:5" r="113">
      <c t="s" s="4" r="A113">
        <v>380</v>
      </c>
      <c t="s" s="4" r="B113">
        <v>174</v>
      </c>
      <c t="n" s="6" r="C113">
        <v>0</v>
      </c>
      <c t="n" s="6" r="D113">
        <v>0</v>
      </c>
      <c t="n" s="6" r="E113">
        <v>0</v>
      </c>
    </row>
    <row spans="1:5" r="114">
      <c t="s" s="4" r="A114">
        <v>277</v>
      </c>
      <c t="n" s="7" r="C114">
        <v>5876.2</v>
      </c>
      <c t="n" s="9" r="D114">
        <v>2172</v>
      </c>
      <c t="n" s="9" r="E114">
        <v>2132</v>
      </c>
    </row>
    <row spans="1:5" r="115">
      <c t="s" s="4" r="A115">
        <v>382</v>
      </c>
      <c t="s" s="4" r="C115">
        <v>428</v>
      </c>
      <c t="s" s="4" r="D115">
        <v>429</v>
      </c>
      <c t="s" s="4" r="E115">
        <v>430</v>
      </c>
    </row>
    <row spans="1:5" r="116">
      <c t="n" r="A116"/>
    </row>
    <row spans="1:5" r="117">
      <c t="s" s="4" r="A117">
        <v>143</v>
      </c>
      <c t="s" s="4" r="B117">
        <v>187</v>
      </c>
    </row>
    <row spans="1:5" r="118">
      <c t="s" s="4" r="A118">
        <v>188</v>
      </c>
      <c t="s" s="4" r="B118">
        <v>189</v>
      </c>
    </row>
    <row spans="1:5" r="119">
      <c t="s" s="4" r="A119">
        <v>174</v>
      </c>
      <c t="s" s="4" r="B119">
        <v>431</v>
      </c>
    </row>
  </sheetData>
  <mergeCells count="5">
    <mergeCell ref="A1:B1"/>
    <mergeCell ref="A116:D116"/>
    <mergeCell ref="B117:D117"/>
    <mergeCell ref="B118:D118"/>
    <mergeCell ref="B119:D1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432</v>
      </c>
      <c t="s" s="2" r="B1">
        <v>25</v>
      </c>
      <c t="s" s="2" r="C1">
        <v>146</v>
      </c>
      <c t="s" s="2" r="D1">
        <v>26</v>
      </c>
    </row>
    <row spans="1:4" r="2">
      <c t="s" s="3" r="A2">
        <v>433</v>
      </c>
    </row>
    <row spans="1:4" r="3">
      <c t="s" s="4" r="A3">
        <v>434</v>
      </c>
      <c t="n" s="7" r="B3">
        <v>229.6</v>
      </c>
      <c t="n" s="7" r="C3">
        <v>272.7</v>
      </c>
      <c t="n" s="7" r="D3">
        <v>290.8</v>
      </c>
    </row>
    <row spans="1:4" r="4">
      <c t="s" s="4" r="A4">
        <v>248</v>
      </c>
    </row>
    <row spans="1:4" r="5">
      <c t="s" s="3" r="A5">
        <v>433</v>
      </c>
    </row>
    <row spans="1:4" r="6">
      <c t="s" s="4" r="A6">
        <v>434</v>
      </c>
      <c t="n" s="6" r="B6">
        <v>216</v>
      </c>
      <c t="n" s="6" r="C6">
        <v>222</v>
      </c>
      <c t="n" s="8" r="D6">
        <v>236.7</v>
      </c>
    </row>
    <row spans="1:4" r="7">
      <c t="s" s="4" r="A7">
        <v>399</v>
      </c>
    </row>
    <row spans="1:4" r="8">
      <c t="s" s="3" r="A8">
        <v>433</v>
      </c>
    </row>
    <row spans="1:4" r="9">
      <c t="s" s="4" r="A9">
        <v>434</v>
      </c>
      <c t="n" s="8" r="B9">
        <v>31.2</v>
      </c>
      <c t="n" s="8" r="C9">
        <v>49.1</v>
      </c>
      <c t="n" s="8" r="D9">
        <v>89.40000000000001</v>
      </c>
    </row>
    <row spans="1:4" r="10">
      <c t="s" s="4" r="A10">
        <v>403</v>
      </c>
    </row>
    <row spans="1:4" r="11">
      <c t="s" s="3" r="A11">
        <v>433</v>
      </c>
    </row>
    <row spans="1:4" r="12">
      <c t="s" s="4" r="A12">
        <v>434</v>
      </c>
      <c t="n" s="8" r="B12">
        <v>175.3</v>
      </c>
      <c t="n" s="8" r="C12">
        <v>144.3</v>
      </c>
      <c t="n" s="8" r="D12">
        <v>117.7</v>
      </c>
    </row>
    <row spans="1:4" r="13">
      <c t="s" s="4" r="A13">
        <v>411</v>
      </c>
    </row>
    <row spans="1:4" r="14">
      <c t="s" s="3" r="A14">
        <v>433</v>
      </c>
    </row>
    <row spans="1:4" r="15">
      <c t="s" s="4" r="A15">
        <v>434</v>
      </c>
      <c t="n" s="6" r="B15">
        <v>0</v>
      </c>
      <c t="n" s="8" r="C15">
        <v>17.3</v>
      </c>
      <c t="n" s="8" r="D15">
        <v>17.7</v>
      </c>
    </row>
    <row spans="1:4" r="16">
      <c t="s" s="4" r="A16">
        <v>413</v>
      </c>
    </row>
    <row spans="1:4" r="17">
      <c t="s" s="3" r="A17">
        <v>433</v>
      </c>
    </row>
    <row spans="1:4" r="18">
      <c t="s" s="4" r="A18">
        <v>434</v>
      </c>
      <c t="n" s="8" r="B18">
        <v>9.5</v>
      </c>
      <c t="n" s="8" r="C18">
        <v>11.3</v>
      </c>
      <c t="n" s="8" r="D18">
        <v>11.9</v>
      </c>
    </row>
    <row spans="1:4" r="19">
      <c t="s" s="4" r="A19">
        <v>421</v>
      </c>
    </row>
    <row spans="1:4" r="20">
      <c t="s" s="3" r="A20">
        <v>433</v>
      </c>
    </row>
    <row spans="1:4" r="21">
      <c t="s" s="4" r="A21">
        <v>434</v>
      </c>
      <c t="n" s="7" r="B21">
        <v>13.6</v>
      </c>
      <c t="n" s="7" r="C21">
        <v>50.7</v>
      </c>
      <c t="n" s="7" r="D21">
        <v>5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spans="1:2" r="1">
      <c t="s" s="1" r="A1">
        <v>435</v>
      </c>
      <c t="s" s="2" r="B1">
        <v>436</v>
      </c>
    </row>
    <row spans="1:2" r="2">
      <c t="s" s="3" r="A2">
        <v>437</v>
      </c>
    </row>
    <row spans="1:2" r="3">
      <c t="s" s="4" r="A3">
        <v>438</v>
      </c>
      <c t="n" s="7" r="B3">
        <v>3251.2</v>
      </c>
    </row>
    <row spans="1:2" r="4">
      <c t="s" s="4" r="A4">
        <v>439</v>
      </c>
      <c t="n" s="8" r="B4">
        <v>7471.8</v>
      </c>
    </row>
    <row spans="1:2" r="5">
      <c t="s" s="4" r="A5">
        <v>440</v>
      </c>
      <c t="n" s="8" r="B5">
        <v>2862.2</v>
      </c>
    </row>
    <row spans="1:2" r="6">
      <c t="s" s="4" r="A6">
        <v>441</v>
      </c>
      <c t="n" s="8" r="B6">
        <v>122.8</v>
      </c>
    </row>
    <row spans="1:2" r="7">
      <c t="s" s="4" r="A7">
        <v>206</v>
      </c>
      <c t="n" s="6" r="B7">
        <v>13708</v>
      </c>
    </row>
    <row spans="1:2" r="8">
      <c t="s" s="3" r="A8">
        <v>442</v>
      </c>
    </row>
    <row spans="1:2" r="9">
      <c t="s" s="4" r="A9">
        <v>438</v>
      </c>
      <c t="n" s="8" r="B9">
        <v>3269.8</v>
      </c>
    </row>
    <row spans="1:2" r="10">
      <c t="s" s="4" r="A10">
        <v>439</v>
      </c>
      <c t="n" s="6" r="B10">
        <v>7552</v>
      </c>
    </row>
    <row spans="1:2" r="11">
      <c t="s" s="4" r="A11">
        <v>440</v>
      </c>
      <c t="n" s="8" r="B11">
        <v>2960.3</v>
      </c>
    </row>
    <row spans="1:2" r="12">
      <c t="s" s="4" r="A12">
        <v>441</v>
      </c>
      <c t="n" s="8" r="B12">
        <v>134.8</v>
      </c>
    </row>
    <row spans="1:2" r="13">
      <c t="s" s="4" r="A13">
        <v>206</v>
      </c>
      <c t="n" s="7" r="B13">
        <v>1391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43</v>
      </c>
      <c t="s" s="2" r="B1">
        <v>436</v>
      </c>
      <c t="s" s="2" r="C1">
        <v>444</v>
      </c>
      <c t="s" s="2" r="D1">
        <v>445</v>
      </c>
    </row>
    <row spans="1:4" r="2">
      <c t="s" s="3" r="A2">
        <v>446</v>
      </c>
    </row>
    <row spans="1:4" r="3">
      <c t="s" s="4" r="A3">
        <v>447</v>
      </c>
      <c t="n" s="6" r="B3">
        <v>554</v>
      </c>
      <c t="n" s="6" r="C3">
        <v>1167</v>
      </c>
      <c t="n" s="6" r="D3">
        <v>1030</v>
      </c>
    </row>
    <row spans="1:4" r="4">
      <c t="s" s="4" r="A4">
        <v>448</v>
      </c>
      <c t="n" s="7" r="B4">
        <v>3507.1</v>
      </c>
      <c t="n" s="7" r="C4">
        <v>9725.1</v>
      </c>
      <c t="n" s="7" r="D4">
        <v>6255.9</v>
      </c>
    </row>
    <row spans="1:4" r="5">
      <c t="s" s="4" r="A5">
        <v>379</v>
      </c>
      <c t="n" s="7" r="B5">
        <v>-45.1</v>
      </c>
      <c t="n" s="7" r="C5">
        <v>-166.7</v>
      </c>
      <c t="n" s="7" r="D5">
        <v>-127.8</v>
      </c>
    </row>
    <row spans="1:4" r="6">
      <c t="s" s="4" r="A6">
        <v>449</v>
      </c>
      <c t="n" s="6" r="B6">
        <v>313</v>
      </c>
      <c t="n" s="6" r="C6">
        <v>993</v>
      </c>
      <c t="n" s="6" r="D6">
        <v>882</v>
      </c>
    </row>
    <row spans="1:4" r="7">
      <c t="s" s="4" r="A7">
        <v>450</v>
      </c>
      <c t="n" s="7" r="B7">
        <v>1640.2</v>
      </c>
      <c t="n" s="7" r="C7">
        <v>7842.3</v>
      </c>
      <c t="n" s="7" r="D7">
        <v>4553.2</v>
      </c>
    </row>
    <row spans="1:4" r="8">
      <c t="s" s="4" r="A8">
        <v>451</v>
      </c>
      <c t="n" s="7" r="B8">
        <v>-8.699999999999999</v>
      </c>
      <c t="n" s="7" r="C8">
        <v>-93.90000000000001</v>
      </c>
      <c t="n" s="7" r="D8">
        <v>-76.40000000000001</v>
      </c>
    </row>
    <row spans="1:4" r="9">
      <c t="s" s="4" r="A9">
        <v>452</v>
      </c>
      <c t="n" s="6" r="B9">
        <v>241</v>
      </c>
      <c t="n" s="6" r="C9">
        <v>174</v>
      </c>
      <c t="n" s="6" r="D9">
        <v>148</v>
      </c>
    </row>
    <row spans="1:4" r="10">
      <c t="s" s="4" r="A10">
        <v>453</v>
      </c>
      <c t="n" s="7" r="B10">
        <v>1866.9</v>
      </c>
      <c t="n" s="7" r="C10">
        <v>1882.8</v>
      </c>
      <c t="n" s="7" r="D10">
        <v>1702.7</v>
      </c>
    </row>
    <row spans="1:4" r="11">
      <c t="s" s="4" r="A11">
        <v>454</v>
      </c>
      <c t="n" s="7" r="B11">
        <v>-36.4</v>
      </c>
      <c t="n" s="7" r="C11">
        <v>-72.8</v>
      </c>
      <c t="n" s="7" r="D11">
        <v>-51.4</v>
      </c>
    </row>
    <row spans="1:4" r="12">
      <c t="s" s="4" r="A12">
        <v>248</v>
      </c>
    </row>
    <row spans="1:4" r="13">
      <c t="s" s="3" r="A13">
        <v>446</v>
      </c>
    </row>
    <row spans="1:4" r="14">
      <c t="s" s="4" r="A14">
        <v>447</v>
      </c>
      <c t="n" s="6" r="B14">
        <v>461</v>
      </c>
      <c t="n" s="6" r="C14">
        <v>1093</v>
      </c>
      <c t="n" s="6" r="D14">
        <v>880</v>
      </c>
    </row>
    <row spans="1:4" r="15">
      <c t="s" s="4" r="A15">
        <v>448</v>
      </c>
      <c t="n" s="7" r="B15">
        <v>3266.2</v>
      </c>
      <c t="n" s="7" r="C15">
        <v>9258.5</v>
      </c>
      <c t="n" s="7" r="D15">
        <v>5667.4</v>
      </c>
    </row>
    <row spans="1:4" r="16">
      <c t="s" s="4" r="A16">
        <v>379</v>
      </c>
      <c t="n" s="7" r="B16">
        <v>-26.8</v>
      </c>
      <c t="n" s="7" r="C16">
        <v>-136.8</v>
      </c>
      <c t="n" s="9" r="D16">
        <v>-78</v>
      </c>
    </row>
    <row spans="1:4" r="17">
      <c t="s" s="4" r="A17">
        <v>449</v>
      </c>
      <c t="n" s="6" r="B17">
        <v>229</v>
      </c>
      <c t="n" s="6" r="C17">
        <v>928</v>
      </c>
      <c t="n" s="6" r="D17">
        <v>741</v>
      </c>
    </row>
    <row spans="1:4" r="18">
      <c t="s" s="4" r="A18">
        <v>450</v>
      </c>
      <c t="n" s="7" r="B18">
        <v>1580.8</v>
      </c>
      <c t="n" s="7" r="C18">
        <v>7556.7</v>
      </c>
      <c t="n" s="7" r="D18">
        <v>4146.5</v>
      </c>
    </row>
    <row spans="1:4" r="19">
      <c t="s" s="4" r="A19">
        <v>451</v>
      </c>
      <c t="n" s="7" r="B19">
        <v>-4.3</v>
      </c>
      <c t="n" s="9" r="C19">
        <v>-78</v>
      </c>
      <c t="n" s="7" r="D19">
        <v>-39.5</v>
      </c>
    </row>
    <row spans="1:4" r="20">
      <c t="s" s="4" r="A20">
        <v>452</v>
      </c>
      <c t="n" s="6" r="B20">
        <v>232</v>
      </c>
      <c t="n" s="6" r="C20">
        <v>165</v>
      </c>
      <c t="n" s="6" r="D20">
        <v>139</v>
      </c>
    </row>
    <row spans="1:4" r="21">
      <c t="s" s="4" r="A21">
        <v>453</v>
      </c>
      <c t="n" s="7" r="B21">
        <v>1685.4</v>
      </c>
      <c t="n" s="7" r="C21">
        <v>1701.8</v>
      </c>
      <c t="n" s="7" r="D21">
        <v>1520.9</v>
      </c>
    </row>
    <row spans="1:4" r="22">
      <c t="s" s="4" r="A22">
        <v>454</v>
      </c>
      <c t="n" s="7" r="B22">
        <v>-22.5</v>
      </c>
      <c t="n" s="7" r="C22">
        <v>-58.8</v>
      </c>
      <c t="n" s="7" r="D22">
        <v>-38.5</v>
      </c>
    </row>
    <row spans="1:4" r="23">
      <c t="s" s="4" r="A23">
        <v>390</v>
      </c>
    </row>
    <row spans="1:4" r="24">
      <c t="s" s="3" r="A24">
        <v>446</v>
      </c>
    </row>
    <row spans="1:4" r="25">
      <c t="s" s="4" r="A25">
        <v>447</v>
      </c>
      <c t="n" s="6" r="B25">
        <v>4</v>
      </c>
      <c t="n" s="6" r="C25">
        <v>22</v>
      </c>
      <c t="n" s="6" r="D25">
        <v>0</v>
      </c>
    </row>
    <row spans="1:4" r="26">
      <c t="s" s="4" r="A26">
        <v>448</v>
      </c>
      <c t="n" s="7" r="B26">
        <v>104.8</v>
      </c>
      <c t="n" s="7" r="C26">
        <v>897.1</v>
      </c>
      <c t="n" s="9" r="D26">
        <v>0</v>
      </c>
    </row>
    <row spans="1:4" r="27">
      <c t="s" s="4" r="A27">
        <v>379</v>
      </c>
      <c t="n" s="7" r="B27">
        <v>-0.3</v>
      </c>
      <c t="n" s="7" r="C27">
        <v>-0.6</v>
      </c>
      <c t="n" s="9" r="D27">
        <v>0</v>
      </c>
    </row>
    <row spans="1:4" r="28">
      <c t="s" s="4" r="A28">
        <v>449</v>
      </c>
      <c t="n" s="6" r="B28">
        <v>4</v>
      </c>
      <c t="n" s="6" r="C28">
        <v>22</v>
      </c>
      <c t="n" s="6" r="D28">
        <v>0</v>
      </c>
    </row>
    <row spans="1:4" r="29">
      <c t="s" s="4" r="A29">
        <v>450</v>
      </c>
      <c t="n" s="7" r="B29">
        <v>104.8</v>
      </c>
      <c t="n" s="7" r="C29">
        <v>897.1</v>
      </c>
      <c t="n" s="9" r="D29">
        <v>0</v>
      </c>
    </row>
    <row spans="1:4" r="30">
      <c t="s" s="4" r="A30">
        <v>451</v>
      </c>
      <c t="n" s="7" r="B30">
        <v>-0.3</v>
      </c>
      <c t="n" s="7" r="C30">
        <v>-0.6</v>
      </c>
      <c t="n" s="9" r="D30">
        <v>0</v>
      </c>
    </row>
    <row spans="1:4" r="31">
      <c t="s" s="4" r="A31">
        <v>452</v>
      </c>
      <c t="n" s="6" r="B31">
        <v>0</v>
      </c>
      <c t="n" s="6" r="C31">
        <v>0</v>
      </c>
      <c t="n" s="6" r="D31">
        <v>0</v>
      </c>
    </row>
    <row spans="1:4" r="32">
      <c t="s" s="4" r="A32">
        <v>453</v>
      </c>
      <c t="n" s="9" r="B32">
        <v>0</v>
      </c>
      <c t="n" s="9" r="C32">
        <v>0</v>
      </c>
      <c t="n" s="9" r="D32">
        <v>0</v>
      </c>
    </row>
    <row spans="1:4" r="33">
      <c t="s" s="4" r="A33">
        <v>454</v>
      </c>
      <c t="n" s="9" r="B33">
        <v>0</v>
      </c>
      <c t="n" s="9" r="C33">
        <v>0</v>
      </c>
      <c t="n" s="9" r="D33">
        <v>0</v>
      </c>
    </row>
    <row spans="1:4" r="34">
      <c t="s" s="4" r="A34">
        <v>394</v>
      </c>
    </row>
    <row spans="1:4" r="35">
      <c t="s" s="3" r="A35">
        <v>446</v>
      </c>
    </row>
    <row spans="1:4" r="36">
      <c t="s" s="4" r="A36">
        <v>447</v>
      </c>
      <c t="n" s="6" r="B36">
        <v>151</v>
      </c>
      <c t="n" s="6" r="C36">
        <v>290</v>
      </c>
      <c t="n" s="6" r="D36">
        <v>349</v>
      </c>
    </row>
    <row spans="1:4" r="37">
      <c t="s" s="4" r="A37">
        <v>448</v>
      </c>
      <c t="n" s="9" r="B37">
        <v>512</v>
      </c>
      <c t="n" s="7" r="C37">
        <v>606.7</v>
      </c>
      <c t="n" s="7" r="D37">
        <v>637.1</v>
      </c>
    </row>
    <row spans="1:4" r="38">
      <c t="s" s="4" r="A38">
        <v>379</v>
      </c>
      <c t="n" s="7" r="B38">
        <v>-1.6</v>
      </c>
      <c t="n" s="7" r="C38">
        <v>-3.7</v>
      </c>
      <c t="n" s="7" r="D38">
        <v>-4.2</v>
      </c>
    </row>
    <row spans="1:4" r="39">
      <c t="s" s="4" r="A39">
        <v>449</v>
      </c>
      <c t="n" s="6" r="B39">
        <v>117</v>
      </c>
      <c t="n" s="6" r="C39">
        <v>264</v>
      </c>
      <c t="n" s="6" r="D39">
        <v>328</v>
      </c>
    </row>
    <row spans="1:4" r="40">
      <c t="s" s="4" r="A40">
        <v>450</v>
      </c>
      <c t="n" s="7" r="B40">
        <v>409.6</v>
      </c>
      <c t="n" s="7" r="C40">
        <v>500.7</v>
      </c>
      <c t="n" s="7" r="D40">
        <v>551.4</v>
      </c>
    </row>
    <row spans="1:4" r="41">
      <c t="s" s="4" r="A41">
        <v>451</v>
      </c>
      <c t="n" s="9" r="B41">
        <v>-1</v>
      </c>
      <c t="n" s="7" r="C41">
        <v>-2.6</v>
      </c>
      <c t="n" s="7" r="D41">
        <v>-3.7</v>
      </c>
    </row>
    <row spans="1:4" r="42">
      <c t="s" s="4" r="A42">
        <v>452</v>
      </c>
      <c t="n" s="6" r="B42">
        <v>34</v>
      </c>
      <c t="n" s="6" r="C42">
        <v>26</v>
      </c>
      <c t="n" s="6" r="D42">
        <v>21</v>
      </c>
    </row>
    <row spans="1:4" r="43">
      <c t="s" s="4" r="A43">
        <v>453</v>
      </c>
      <c t="n" s="7" r="B43">
        <v>102.4</v>
      </c>
      <c t="n" s="9" r="C43">
        <v>106</v>
      </c>
      <c t="n" s="7" r="D43">
        <v>85.7</v>
      </c>
    </row>
    <row spans="1:4" r="44">
      <c t="s" s="4" r="A44">
        <v>454</v>
      </c>
      <c t="n" s="7" r="B44">
        <v>-0.6</v>
      </c>
      <c t="n" s="7" r="C44">
        <v>-1.1</v>
      </c>
      <c t="n" s="7" r="D44">
        <v>-0.5</v>
      </c>
    </row>
    <row spans="1:4" r="45">
      <c t="s" s="4" r="A45">
        <v>399</v>
      </c>
    </row>
    <row spans="1:4" r="46">
      <c t="s" s="3" r="A46">
        <v>446</v>
      </c>
    </row>
    <row spans="1:4" r="47">
      <c t="s" s="4" r="A47">
        <v>447</v>
      </c>
      <c t="n" s="6" r="B47">
        <v>52</v>
      </c>
      <c t="n" s="6" r="C47">
        <v>215</v>
      </c>
      <c t="n" s="6" r="D47">
        <v>140</v>
      </c>
    </row>
    <row spans="1:4" r="48">
      <c t="s" s="4" r="A48">
        <v>448</v>
      </c>
      <c t="n" s="7" r="B48">
        <v>598.3</v>
      </c>
      <c t="n" s="7" r="C48">
        <v>2580.6</v>
      </c>
      <c t="n" s="7" r="D48">
        <v>1596.5</v>
      </c>
    </row>
    <row spans="1:4" r="49">
      <c t="s" s="4" r="A49">
        <v>379</v>
      </c>
      <c t="n" s="7" r="B49">
        <v>-1.8</v>
      </c>
      <c t="n" s="9" r="C49">
        <v>-33</v>
      </c>
      <c t="n" s="7" r="D49">
        <v>-21.4</v>
      </c>
    </row>
    <row spans="1:4" r="50">
      <c t="s" s="4" r="A50">
        <v>449</v>
      </c>
      <c t="n" s="6" r="B50">
        <v>42</v>
      </c>
      <c t="n" s="6" r="C50">
        <v>197</v>
      </c>
      <c t="n" s="6" r="D50">
        <v>125</v>
      </c>
    </row>
    <row spans="1:4" r="51">
      <c t="s" s="4" r="A51">
        <v>450</v>
      </c>
      <c t="n" s="7" r="B51">
        <v>541.5</v>
      </c>
      <c t="n" s="7" r="C51">
        <v>2294.6</v>
      </c>
      <c t="n" s="7" r="D51">
        <v>1292.1</v>
      </c>
    </row>
    <row spans="1:4" r="52">
      <c t="s" s="4" r="A52">
        <v>451</v>
      </c>
      <c t="n" s="7" r="B52">
        <v>-0.8</v>
      </c>
      <c t="n" s="7" r="C52">
        <v>-25.2</v>
      </c>
      <c t="n" s="7" r="D52">
        <v>-15.7</v>
      </c>
    </row>
    <row spans="1:4" r="53">
      <c t="s" s="4" r="A53">
        <v>452</v>
      </c>
      <c t="n" s="6" r="B53">
        <v>10</v>
      </c>
      <c t="n" s="6" r="C53">
        <v>18</v>
      </c>
      <c t="n" s="6" r="D53">
        <v>15</v>
      </c>
    </row>
    <row spans="1:4" r="54">
      <c t="s" s="4" r="A54">
        <v>453</v>
      </c>
      <c t="n" s="7" r="B54">
        <v>56.8</v>
      </c>
      <c t="n" s="9" r="C54">
        <v>286</v>
      </c>
      <c t="n" s="7" r="D54">
        <v>304.4</v>
      </c>
    </row>
    <row spans="1:4" r="55">
      <c t="s" s="4" r="A55">
        <v>454</v>
      </c>
      <c t="n" s="9" r="B55">
        <v>-1</v>
      </c>
      <c t="n" s="7" r="C55">
        <v>-7.8</v>
      </c>
      <c t="n" s="7" r="D55">
        <v>-5.7</v>
      </c>
    </row>
    <row spans="1:4" r="56">
      <c t="s" s="4" r="A56">
        <v>403</v>
      </c>
    </row>
    <row spans="1:4" r="57">
      <c t="s" s="3" r="A57">
        <v>446</v>
      </c>
    </row>
    <row spans="1:4" r="58">
      <c t="s" s="4" r="A58">
        <v>447</v>
      </c>
      <c t="n" s="6" r="B58">
        <v>138</v>
      </c>
      <c t="n" s="6" r="C58">
        <v>188</v>
      </c>
      <c t="n" s="6" r="D58">
        <v>141</v>
      </c>
    </row>
    <row spans="1:4" r="59">
      <c t="s" s="4" r="A59">
        <v>448</v>
      </c>
      <c t="n" s="7" r="B59">
        <v>915.8</v>
      </c>
      <c t="n" s="7" r="C59">
        <v>1294.7</v>
      </c>
      <c t="n" s="7" r="D59">
        <v>1205.9</v>
      </c>
    </row>
    <row spans="1:4" r="60">
      <c t="s" s="4" r="A60">
        <v>379</v>
      </c>
      <c t="n" s="7" r="B60">
        <v>-15.5</v>
      </c>
      <c t="n" s="7" r="C60">
        <v>-20.6</v>
      </c>
      <c t="n" s="7" r="D60">
        <v>-18.4</v>
      </c>
    </row>
    <row spans="1:4" r="61">
      <c t="s" s="4" r="A61">
        <v>449</v>
      </c>
      <c t="n" s="6" r="B61">
        <v>26</v>
      </c>
      <c t="n" s="6" r="C61">
        <v>115</v>
      </c>
      <c t="n" s="6" r="D61">
        <v>76</v>
      </c>
    </row>
    <row spans="1:4" r="62">
      <c t="s" s="4" r="A62">
        <v>450</v>
      </c>
      <c t="n" s="7" r="B62">
        <v>108.8</v>
      </c>
      <c t="n" s="7" r="C62">
        <v>493.4</v>
      </c>
      <c t="n" s="7" r="D62">
        <v>535.8</v>
      </c>
    </row>
    <row spans="1:4" r="63">
      <c t="s" s="4" r="A63">
        <v>451</v>
      </c>
      <c t="n" s="7" r="B63">
        <v>-0.4</v>
      </c>
      <c t="n" s="7" r="C63">
        <v>-3.7</v>
      </c>
      <c t="n" s="7" r="D63">
        <v>-4.1</v>
      </c>
    </row>
    <row spans="1:4" r="64">
      <c t="s" s="4" r="A64">
        <v>452</v>
      </c>
      <c t="n" s="6" r="B64">
        <v>112</v>
      </c>
      <c t="n" s="6" r="C64">
        <v>73</v>
      </c>
      <c t="n" s="6" r="D64">
        <v>65</v>
      </c>
    </row>
    <row spans="1:4" r="65">
      <c t="s" s="4" r="A65">
        <v>453</v>
      </c>
      <c t="n" s="9" r="B65">
        <v>807</v>
      </c>
      <c t="n" s="7" r="C65">
        <v>801.3</v>
      </c>
      <c t="n" s="7" r="D65">
        <v>670.1</v>
      </c>
    </row>
    <row spans="1:4" r="66">
      <c t="s" s="4" r="A66">
        <v>454</v>
      </c>
      <c t="n" s="7" r="B66">
        <v>-15.1</v>
      </c>
      <c t="n" s="7" r="C66">
        <v>-16.9</v>
      </c>
      <c t="n" s="7" r="D66">
        <v>-14.3</v>
      </c>
    </row>
    <row spans="1:4" r="67">
      <c t="s" s="4" r="A67">
        <v>407</v>
      </c>
    </row>
    <row spans="1:4" r="68">
      <c t="s" s="3" r="A68">
        <v>446</v>
      </c>
    </row>
    <row spans="1:4" r="69">
      <c t="s" s="4" r="A69">
        <v>447</v>
      </c>
      <c t="n" s="6" r="B69">
        <v>15</v>
      </c>
      <c t="n" s="6" r="C69">
        <v>61</v>
      </c>
      <c t="n" s="6" r="D69">
        <v>54</v>
      </c>
    </row>
    <row spans="1:4" r="70">
      <c t="s" s="4" r="A70">
        <v>448</v>
      </c>
      <c t="n" s="7" r="B70">
        <v>4.2</v>
      </c>
      <c t="n" s="7" r="C70">
        <v>84.90000000000001</v>
      </c>
      <c t="n" s="7" r="D70">
        <v>67.59999999999999</v>
      </c>
    </row>
    <row spans="1:4" r="71">
      <c t="s" s="4" r="A71">
        <v>379</v>
      </c>
      <c t="n" s="9" r="B71">
        <v>0</v>
      </c>
      <c t="n" s="7" r="C71">
        <v>-1.1</v>
      </c>
      <c t="n" s="7" r="D71">
        <v>-0.4</v>
      </c>
    </row>
    <row spans="1:4" r="72">
      <c t="s" s="4" r="A72">
        <v>449</v>
      </c>
      <c t="n" s="6" r="B72">
        <v>7</v>
      </c>
      <c t="n" s="6" r="C72">
        <v>61</v>
      </c>
      <c t="n" s="6" r="D72">
        <v>54</v>
      </c>
    </row>
    <row spans="1:4" r="73">
      <c t="s" s="4" r="A73">
        <v>450</v>
      </c>
      <c t="n" s="7" r="B73">
        <v>1.9</v>
      </c>
      <c t="n" s="7" r="C73">
        <v>84.90000000000001</v>
      </c>
      <c t="n" s="7" r="D73">
        <v>67.59999999999999</v>
      </c>
    </row>
    <row spans="1:4" r="74">
      <c t="s" s="4" r="A74">
        <v>451</v>
      </c>
      <c t="n" s="9" r="B74">
        <v>0</v>
      </c>
      <c t="n" s="7" r="C74">
        <v>-1.1</v>
      </c>
      <c t="n" s="7" r="D74">
        <v>-0.4</v>
      </c>
    </row>
    <row spans="1:4" r="75">
      <c t="s" s="4" r="A75">
        <v>452</v>
      </c>
      <c t="n" s="6" r="B75">
        <v>8</v>
      </c>
      <c t="n" s="6" r="C75">
        <v>0</v>
      </c>
      <c t="n" s="6" r="D75">
        <v>0</v>
      </c>
    </row>
    <row spans="1:4" r="76">
      <c t="s" s="4" r="A76">
        <v>453</v>
      </c>
      <c t="n" s="7" r="B76">
        <v>2.3</v>
      </c>
      <c t="n" s="9" r="C76">
        <v>0</v>
      </c>
      <c t="n" s="9" r="D76">
        <v>0</v>
      </c>
    </row>
    <row spans="1:4" r="77">
      <c t="s" s="4" r="A77">
        <v>454</v>
      </c>
      <c t="n" s="9" r="B77">
        <v>0</v>
      </c>
      <c t="n" s="9" r="C77">
        <v>0</v>
      </c>
      <c t="n" s="9" r="D77">
        <v>0</v>
      </c>
    </row>
    <row spans="1:4" r="78">
      <c t="s" s="4" r="A78">
        <v>411</v>
      </c>
    </row>
    <row spans="1:4" r="79">
      <c t="s" s="3" r="A79">
        <v>446</v>
      </c>
    </row>
    <row spans="1:4" r="80">
      <c t="s" s="4" r="A80">
        <v>447</v>
      </c>
      <c t="n" s="6" r="B80">
        <v>56</v>
      </c>
      <c t="n" s="6" r="C80">
        <v>207</v>
      </c>
      <c t="n" s="6" r="D80">
        <v>127</v>
      </c>
    </row>
    <row spans="1:4" r="81">
      <c t="s" s="4" r="A81">
        <v>448</v>
      </c>
      <c t="n" s="7" r="B81">
        <v>610.6</v>
      </c>
      <c t="n" s="7" r="C81">
        <v>2046.5</v>
      </c>
      <c t="n" s="9" r="D81">
        <v>1100</v>
      </c>
    </row>
    <row spans="1:4" r="82">
      <c t="s" s="4" r="A82">
        <v>379</v>
      </c>
      <c t="n" s="7" r="B82">
        <v>-6.1</v>
      </c>
      <c t="n" s="7" r="C82">
        <v>-29.4</v>
      </c>
      <c t="n" s="7" r="D82">
        <v>-9.300000000000001</v>
      </c>
    </row>
    <row spans="1:4" r="83">
      <c t="s" s="4" r="A83">
        <v>449</v>
      </c>
      <c t="n" s="6" r="B83">
        <v>17</v>
      </c>
      <c t="n" s="6" r="C83">
        <v>171</v>
      </c>
      <c t="n" s="6" r="D83">
        <v>99</v>
      </c>
    </row>
    <row spans="1:4" r="84">
      <c t="s" s="4" r="A84">
        <v>450</v>
      </c>
      <c t="n" s="7" r="B84">
        <v>194.7</v>
      </c>
      <c t="n" s="7" r="C84">
        <v>1694.6</v>
      </c>
      <c t="n" s="7" r="D84">
        <v>813.8</v>
      </c>
    </row>
    <row spans="1:4" r="85">
      <c t="s" s="4" r="A85">
        <v>451</v>
      </c>
      <c t="n" s="7" r="B85">
        <v>-1.7</v>
      </c>
      <c t="n" s="7" r="C85">
        <v>-25.8</v>
      </c>
      <c t="n" s="7" r="D85">
        <v>-7.6</v>
      </c>
    </row>
    <row spans="1:4" r="86">
      <c t="s" s="4" r="A86">
        <v>452</v>
      </c>
      <c t="n" s="6" r="B86">
        <v>39</v>
      </c>
      <c t="n" s="6" r="C86">
        <v>36</v>
      </c>
      <c t="n" s="6" r="D86">
        <v>28</v>
      </c>
    </row>
    <row spans="1:4" r="87">
      <c t="s" s="4" r="A87">
        <v>453</v>
      </c>
      <c t="n" s="7" r="B87">
        <v>415.9</v>
      </c>
      <c t="n" s="7" r="C87">
        <v>351.9</v>
      </c>
      <c t="n" s="7" r="D87">
        <v>286.2</v>
      </c>
    </row>
    <row spans="1:4" r="88">
      <c t="s" s="4" r="A88">
        <v>454</v>
      </c>
      <c t="n" s="7" r="B88">
        <v>-4.4</v>
      </c>
      <c t="n" s="7" r="C88">
        <v>-3.6</v>
      </c>
      <c t="n" s="7" r="D88">
        <v>-1.7</v>
      </c>
    </row>
    <row spans="1:4" r="89">
      <c t="s" s="4" r="A89">
        <v>413</v>
      </c>
    </row>
    <row spans="1:4" r="90">
      <c t="s" s="3" r="A90">
        <v>446</v>
      </c>
    </row>
    <row spans="1:4" r="91">
      <c t="s" s="4" r="A91">
        <v>447</v>
      </c>
      <c t="n" s="6" r="B91">
        <v>43</v>
      </c>
      <c t="n" s="6" r="C91">
        <v>101</v>
      </c>
      <c t="n" s="6" r="D91">
        <v>60</v>
      </c>
    </row>
    <row spans="1:4" r="92">
      <c t="s" s="4" r="A92">
        <v>448</v>
      </c>
      <c t="n" s="7" r="B92">
        <v>488.7</v>
      </c>
      <c t="n" s="7" r="C92">
        <v>1548.6</v>
      </c>
      <c t="n" s="7" r="D92">
        <v>845.5</v>
      </c>
    </row>
    <row spans="1:4" r="93">
      <c t="s" s="4" r="A93">
        <v>379</v>
      </c>
      <c t="n" s="7" r="B93">
        <v>-0.3</v>
      </c>
      <c t="n" s="7" r="C93">
        <v>-5.1</v>
      </c>
      <c t="n" s="7" r="D93">
        <v>-1.5</v>
      </c>
    </row>
    <row spans="1:4" r="94">
      <c t="s" s="4" r="A94">
        <v>449</v>
      </c>
      <c t="n" s="6" r="B94">
        <v>16</v>
      </c>
      <c t="n" s="6" r="C94">
        <v>92</v>
      </c>
      <c t="n" s="6" r="D94">
        <v>53</v>
      </c>
    </row>
    <row spans="1:4" r="95">
      <c t="s" s="4" r="A95">
        <v>450</v>
      </c>
      <c t="n" s="7" r="B95">
        <v>219.5</v>
      </c>
      <c t="n" s="9" r="C95">
        <v>1472</v>
      </c>
      <c t="n" s="9" r="D95">
        <v>764</v>
      </c>
    </row>
    <row spans="1:4" r="96">
      <c t="s" s="4" r="A96">
        <v>451</v>
      </c>
      <c t="n" s="7" r="B96">
        <v>-0.1</v>
      </c>
      <c t="n" s="7" r="C96">
        <v>-4.5</v>
      </c>
      <c t="n" s="7" r="D96">
        <v>-0.9</v>
      </c>
    </row>
    <row spans="1:4" r="97">
      <c t="s" s="4" r="A97">
        <v>452</v>
      </c>
      <c t="n" s="6" r="B97">
        <v>27</v>
      </c>
      <c t="n" s="6" r="C97">
        <v>9</v>
      </c>
      <c t="n" s="6" r="D97">
        <v>7</v>
      </c>
    </row>
    <row spans="1:4" r="98">
      <c t="s" s="4" r="A98">
        <v>453</v>
      </c>
      <c t="n" s="7" r="B98">
        <v>269.2</v>
      </c>
      <c t="n" s="7" r="C98">
        <v>76.59999999999999</v>
      </c>
      <c t="n" s="7" r="D98">
        <v>81.5</v>
      </c>
    </row>
    <row spans="1:4" r="99">
      <c t="s" s="4" r="A99">
        <v>454</v>
      </c>
      <c t="n" s="7" r="B99">
        <v>-0.2</v>
      </c>
      <c t="n" s="7" r="C99">
        <v>-0.6</v>
      </c>
      <c t="n" s="7" r="D99">
        <v>-0.6</v>
      </c>
    </row>
    <row spans="1:4" r="100">
      <c t="s" s="4" r="A100">
        <v>417</v>
      </c>
    </row>
    <row spans="1:4" r="101">
      <c t="s" s="3" r="A101">
        <v>446</v>
      </c>
    </row>
    <row spans="1:4" r="102">
      <c t="s" s="4" r="A102">
        <v>447</v>
      </c>
      <c t="n" s="6" r="B102">
        <v>2</v>
      </c>
      <c t="n" s="6" r="C102">
        <v>9</v>
      </c>
      <c t="n" s="6" r="D102">
        <v>9</v>
      </c>
    </row>
    <row spans="1:4" r="103">
      <c t="s" s="4" r="A103">
        <v>448</v>
      </c>
      <c t="n" s="7" r="B103">
        <v>31.8</v>
      </c>
      <c t="n" s="7" r="C103">
        <v>199.4</v>
      </c>
      <c t="n" s="7" r="D103">
        <v>214.8</v>
      </c>
    </row>
    <row spans="1:4" r="104">
      <c t="s" s="4" r="A104">
        <v>379</v>
      </c>
      <c t="n" s="7" r="B104">
        <v>-1.2</v>
      </c>
      <c t="n" s="7" r="C104">
        <v>-43.3</v>
      </c>
      <c t="n" s="7" r="D104">
        <v>-22.8</v>
      </c>
    </row>
    <row spans="1:4" r="105">
      <c t="s" s="4" r="A105">
        <v>449</v>
      </c>
      <c t="n" s="6" r="B105">
        <v>0</v>
      </c>
      <c t="n" s="6" r="C105">
        <v>6</v>
      </c>
      <c t="n" s="6" r="D105">
        <v>6</v>
      </c>
    </row>
    <row spans="1:4" r="106">
      <c t="s" s="4" r="A106">
        <v>450</v>
      </c>
      <c t="n" s="9" r="B106">
        <v>0</v>
      </c>
      <c t="n" s="7" r="C106">
        <v>119.4</v>
      </c>
      <c t="n" s="7" r="D106">
        <v>121.8</v>
      </c>
    </row>
    <row spans="1:4" r="107">
      <c t="s" s="4" r="A107">
        <v>451</v>
      </c>
      <c t="n" s="9" r="B107">
        <v>0</v>
      </c>
      <c t="n" s="7" r="C107">
        <v>-14.5</v>
      </c>
      <c t="n" s="7" r="D107">
        <v>-7.1</v>
      </c>
    </row>
    <row spans="1:4" r="108">
      <c t="s" s="4" r="A108">
        <v>452</v>
      </c>
      <c t="n" s="6" r="B108">
        <v>2</v>
      </c>
      <c t="n" s="6" r="C108">
        <v>3</v>
      </c>
      <c t="n" s="6" r="D108">
        <v>3</v>
      </c>
    </row>
    <row spans="1:4" r="109">
      <c t="s" s="4" r="A109">
        <v>453</v>
      </c>
      <c t="n" s="7" r="B109">
        <v>31.8</v>
      </c>
      <c t="n" s="9" r="C109">
        <v>80</v>
      </c>
      <c t="n" s="9" r="D109">
        <v>93</v>
      </c>
    </row>
    <row spans="1:4" r="110">
      <c t="s" s="4" r="A110">
        <v>454</v>
      </c>
      <c t="n" s="7" r="B110">
        <v>-1.2</v>
      </c>
      <c t="n" s="7" r="C110">
        <v>-28.8</v>
      </c>
      <c t="n" s="7" r="D110">
        <v>-15.7</v>
      </c>
    </row>
    <row spans="1:4" r="111">
      <c t="s" s="4" r="A111">
        <v>249</v>
      </c>
    </row>
    <row spans="1:4" r="112">
      <c t="s" s="3" r="A112">
        <v>446</v>
      </c>
    </row>
    <row spans="1:4" r="113">
      <c t="s" s="4" r="A113">
        <v>447</v>
      </c>
      <c t="n" s="6" r="B113">
        <v>93</v>
      </c>
      <c t="n" s="6" r="C113">
        <v>74</v>
      </c>
      <c t="n" s="6" r="D113">
        <v>150</v>
      </c>
    </row>
    <row spans="1:4" r="114">
      <c t="s" s="4" r="A114">
        <v>448</v>
      </c>
      <c t="n" s="7" r="B114">
        <v>240.9</v>
      </c>
      <c t="n" s="7" r="C114">
        <v>466.6</v>
      </c>
      <c t="n" s="7" r="D114">
        <v>588.5</v>
      </c>
    </row>
    <row spans="1:4" r="115">
      <c t="s" s="4" r="A115">
        <v>379</v>
      </c>
      <c t="n" s="7" r="B115">
        <v>-18.3</v>
      </c>
      <c t="n" s="7" r="C115">
        <v>-29.9</v>
      </c>
      <c t="n" s="7" r="D115">
        <v>-49.8</v>
      </c>
    </row>
    <row spans="1:4" r="116">
      <c t="s" s="4" r="A116">
        <v>449</v>
      </c>
      <c t="n" s="6" r="B116">
        <v>84</v>
      </c>
      <c t="n" s="6" r="C116">
        <v>65</v>
      </c>
      <c t="n" s="6" r="D116">
        <v>141</v>
      </c>
    </row>
    <row spans="1:4" r="117">
      <c t="s" s="4" r="A117">
        <v>450</v>
      </c>
      <c t="n" s="7" r="B117">
        <v>59.4</v>
      </c>
      <c t="n" s="7" r="C117">
        <v>285.6</v>
      </c>
      <c t="n" s="7" r="D117">
        <v>406.7</v>
      </c>
    </row>
    <row spans="1:4" r="118">
      <c t="s" s="4" r="A118">
        <v>451</v>
      </c>
      <c t="n" s="7" r="B118">
        <v>-4.4</v>
      </c>
      <c t="n" s="7" r="C118">
        <v>-15.9</v>
      </c>
      <c t="n" s="7" r="D118">
        <v>-36.9</v>
      </c>
    </row>
    <row spans="1:4" r="119">
      <c t="s" s="4" r="A119">
        <v>452</v>
      </c>
      <c t="n" s="6" r="B119">
        <v>9</v>
      </c>
      <c t="n" s="6" r="C119">
        <v>9</v>
      </c>
      <c t="n" s="6" r="D119">
        <v>9</v>
      </c>
    </row>
    <row spans="1:4" r="120">
      <c t="s" s="4" r="A120">
        <v>453</v>
      </c>
      <c t="n" s="7" r="B120">
        <v>181.5</v>
      </c>
      <c t="n" s="9" r="C120">
        <v>181</v>
      </c>
      <c t="n" s="7" r="D120">
        <v>181.8</v>
      </c>
    </row>
    <row spans="1:4" r="121">
      <c t="s" s="4" r="A121">
        <v>454</v>
      </c>
      <c t="n" s="7" r="B121">
        <v>-13.9</v>
      </c>
      <c t="n" s="9" r="C121">
        <v>-14</v>
      </c>
      <c t="n" s="7" r="D121">
        <v>-12.9</v>
      </c>
    </row>
    <row spans="1:4" r="122">
      <c t="s" s="4" r="A122">
        <v>421</v>
      </c>
    </row>
    <row spans="1:4" r="123">
      <c t="s" s="3" r="A123">
        <v>446</v>
      </c>
    </row>
    <row spans="1:4" r="124">
      <c t="s" s="4" r="A124">
        <v>447</v>
      </c>
      <c t="n" s="6" r="B124">
        <v>7</v>
      </c>
      <c t="n" s="6" r="C124">
        <v>10</v>
      </c>
      <c t="n" s="6" r="D124">
        <v>14</v>
      </c>
    </row>
    <row spans="1:4" r="125">
      <c t="s" s="4" r="A125">
        <v>448</v>
      </c>
      <c t="n" s="7" r="B125">
        <v>187.5</v>
      </c>
      <c t="n" s="7" r="C125">
        <v>301.8</v>
      </c>
      <c t="n" s="7" r="D125">
        <v>376.9</v>
      </c>
    </row>
    <row spans="1:4" r="126">
      <c t="s" s="4" r="A126">
        <v>379</v>
      </c>
      <c t="n" s="7" r="B126">
        <v>-13.9</v>
      </c>
      <c t="n" s="7" r="C126">
        <v>-15.7</v>
      </c>
      <c t="n" s="7" r="D126">
        <v>-14.8</v>
      </c>
    </row>
    <row spans="1:4" r="127">
      <c t="s" s="4" r="A127">
        <v>449</v>
      </c>
      <c t="n" s="6" r="B127">
        <v>1</v>
      </c>
      <c t="n" s="6" r="C127">
        <v>5</v>
      </c>
      <c t="n" s="6" r="D127">
        <v>9</v>
      </c>
    </row>
    <row spans="1:4" r="128">
      <c t="s" s="4" r="A128">
        <v>450</v>
      </c>
      <c t="n" s="7" r="B128">
        <v>9.9</v>
      </c>
      <c t="n" s="7" r="C128">
        <v>124.2</v>
      </c>
      <c t="n" s="7" r="D128">
        <v>197.6</v>
      </c>
    </row>
    <row spans="1:4" r="129">
      <c t="s" s="4" r="A129">
        <v>451</v>
      </c>
      <c t="n" s="7" r="B129">
        <v>-0.2</v>
      </c>
      <c t="n" s="7" r="C129">
        <v>-1.7</v>
      </c>
      <c t="n" s="7" r="D129">
        <v>-2.5</v>
      </c>
    </row>
    <row spans="1:4" r="130">
      <c t="s" s="4" r="A130">
        <v>452</v>
      </c>
      <c t="n" s="6" r="B130">
        <v>6</v>
      </c>
      <c t="n" s="6" r="C130">
        <v>5</v>
      </c>
      <c t="n" s="6" r="D130">
        <v>5</v>
      </c>
    </row>
    <row spans="1:4" r="131">
      <c t="s" s="4" r="A131">
        <v>453</v>
      </c>
      <c t="n" s="7" r="B131">
        <v>177.6</v>
      </c>
      <c t="n" s="7" r="C131">
        <v>177.6</v>
      </c>
      <c t="n" s="7" r="D131">
        <v>179.3</v>
      </c>
    </row>
    <row spans="1:4" r="132">
      <c t="s" s="4" r="A132">
        <v>454</v>
      </c>
      <c t="n" s="7" r="B132">
        <v>-13.7</v>
      </c>
      <c t="n" s="9" r="C132">
        <v>-14</v>
      </c>
      <c t="n" s="7" r="D132">
        <v>-12.3</v>
      </c>
    </row>
    <row spans="1:4" r="133">
      <c t="s" s="4" r="A133">
        <v>424</v>
      </c>
    </row>
    <row spans="1:4" r="134">
      <c t="s" s="3" r="A134">
        <v>446</v>
      </c>
    </row>
    <row spans="1:4" r="135">
      <c t="s" s="4" r="A135">
        <v>447</v>
      </c>
      <c t="n" s="6" r="B135">
        <v>86</v>
      </c>
      <c t="n" s="6" r="C135">
        <v>64</v>
      </c>
      <c t="n" s="6" r="D135">
        <v>136</v>
      </c>
    </row>
    <row spans="1:4" r="136">
      <c t="s" s="4" r="A136">
        <v>448</v>
      </c>
      <c t="n" s="7" r="B136">
        <v>53.4</v>
      </c>
      <c t="n" s="7" r="C136">
        <v>164.8</v>
      </c>
      <c t="n" s="7" r="D136">
        <v>211.6</v>
      </c>
    </row>
    <row spans="1:4" r="137">
      <c t="s" s="4" r="A137">
        <v>379</v>
      </c>
      <c t="n" s="7" r="B137">
        <v>-4.4</v>
      </c>
      <c t="n" s="7" r="C137">
        <v>-14.2</v>
      </c>
      <c t="n" s="9" r="D137">
        <v>-35</v>
      </c>
    </row>
    <row spans="1:4" r="138">
      <c t="s" s="4" r="A138">
        <v>449</v>
      </c>
      <c t="n" s="6" r="B138">
        <v>83</v>
      </c>
      <c t="n" s="6" r="C138">
        <v>60</v>
      </c>
      <c t="n" s="6" r="D138">
        <v>132</v>
      </c>
    </row>
    <row spans="1:4" r="139">
      <c t="s" s="4" r="A139">
        <v>450</v>
      </c>
      <c t="n" s="7" r="B139">
        <v>49.5</v>
      </c>
      <c t="n" s="7" r="C139">
        <v>161.4</v>
      </c>
      <c t="n" s="7" r="D139">
        <v>209.1</v>
      </c>
    </row>
    <row spans="1:4" r="140">
      <c t="s" s="4" r="A140">
        <v>451</v>
      </c>
      <c t="n" s="7" r="B140">
        <v>-4.2</v>
      </c>
      <c t="n" s="7" r="C140">
        <v>-14.2</v>
      </c>
      <c t="n" s="7" r="D140">
        <v>-34.4</v>
      </c>
    </row>
    <row spans="1:4" r="141">
      <c t="s" s="4" r="A141">
        <v>452</v>
      </c>
      <c t="n" s="6" r="B141">
        <v>3</v>
      </c>
      <c t="n" s="6" r="C141">
        <v>4</v>
      </c>
      <c t="n" s="6" r="D141">
        <v>4</v>
      </c>
    </row>
    <row spans="1:4" r="142">
      <c t="s" s="4" r="A142">
        <v>453</v>
      </c>
      <c t="n" s="7" r="B142">
        <v>3.9</v>
      </c>
      <c t="n" s="7" r="C142">
        <v>3.4</v>
      </c>
      <c t="n" s="7" r="D142">
        <v>2.5</v>
      </c>
    </row>
    <row spans="1:4" r="143">
      <c t="s" s="4" r="A143">
        <v>454</v>
      </c>
      <c t="n" s="7" r="B143">
        <v>-0.2</v>
      </c>
      <c t="n" s="9" r="C143">
        <v>0</v>
      </c>
      <c t="n" s="7" r="D143">
        <v>-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5</v>
      </c>
      <c t="s" s="2" r="B1">
        <v>25</v>
      </c>
      <c t="s" s="2" r="C1">
        <v>146</v>
      </c>
      <c t="s" s="2" r="D1">
        <v>26</v>
      </c>
    </row>
    <row spans="1:4" r="2">
      <c t="s" s="3" r="A2">
        <v>456</v>
      </c>
    </row>
    <row spans="1:4" r="3">
      <c t="s" s="4" r="A3">
        <v>457</v>
      </c>
      <c t="n" s="7" r="B3">
        <v>-43.9</v>
      </c>
      <c t="n" s="7" r="C3">
        <v>-43.9</v>
      </c>
      <c t="n" s="7" r="D3">
        <v>-43.9</v>
      </c>
    </row>
    <row spans="1:4" r="4">
      <c t="s" s="4" r="A4">
        <v>458</v>
      </c>
    </row>
    <row spans="1:4" r="5">
      <c t="s" s="3" r="A5">
        <v>456</v>
      </c>
    </row>
    <row spans="1:4" r="6">
      <c t="s" s="4" r="A6">
        <v>457</v>
      </c>
      <c t="n" s="8" r="B6">
        <v>-43.3</v>
      </c>
      <c t="n" s="8" r="C6">
        <v>-43.3</v>
      </c>
      <c t="n" s="8" r="D6">
        <v>-43.3</v>
      </c>
    </row>
    <row spans="1:4" r="7">
      <c t="s" s="4" r="A7">
        <v>459</v>
      </c>
    </row>
    <row spans="1:4" r="8">
      <c t="s" s="3" r="A8">
        <v>456</v>
      </c>
    </row>
    <row spans="1:4" r="9">
      <c t="s" s="4" r="A9">
        <v>457</v>
      </c>
      <c t="n" s="7" r="B9">
        <v>-0.6</v>
      </c>
      <c t="n" s="7" r="C9">
        <v>-0.6</v>
      </c>
      <c t="n" s="7" r="D9">
        <v>-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60</v>
      </c>
      <c t="s" s="2" r="C1">
        <v>24</v>
      </c>
      <c t="s" s="2" r="E1">
        <v>1</v>
      </c>
    </row>
    <row spans="1:6" r="2">
      <c t="s" s="2" r="C2">
        <v>25</v>
      </c>
      <c t="s" s="2" r="D2">
        <v>26</v>
      </c>
      <c t="s" s="2" r="E2">
        <v>25</v>
      </c>
      <c t="s" s="2" r="F2">
        <v>26</v>
      </c>
    </row>
    <row spans="1:6" r="3">
      <c t="s" s="3" r="A3">
        <v>461</v>
      </c>
    </row>
    <row spans="1:6" r="4">
      <c t="s" s="4" r="A4">
        <v>462</v>
      </c>
      <c t="n" s="7" r="C4">
        <v>12.2</v>
      </c>
      <c t="n" s="7" r="D4">
        <v>14.4</v>
      </c>
      <c t="n" s="7" r="E4">
        <v>12.8</v>
      </c>
      <c t="n" s="7" r="F4">
        <v>13.1</v>
      </c>
    </row>
    <row spans="1:6" r="5">
      <c t="s" s="4" r="A5">
        <v>463</v>
      </c>
      <c t="n" s="6" r="C5">
        <v>0</v>
      </c>
      <c t="n" s="8" r="D5">
        <v>-1.4</v>
      </c>
      <c t="n" s="6" r="E5">
        <v>0</v>
      </c>
      <c t="n" s="8" r="F5">
        <v>-1.4</v>
      </c>
    </row>
    <row spans="1:6" r="6">
      <c t="s" s="4" r="A6">
        <v>464</v>
      </c>
      <c t="s" s="4" r="B6">
        <v>143</v>
      </c>
      <c t="n" s="8" r="C6">
        <v>-0.3</v>
      </c>
      <c t="n" s="8" r="D6">
        <v>-1.7</v>
      </c>
      <c t="n" s="8" r="E6">
        <v>-0.9</v>
      </c>
      <c t="n" s="8" r="F6">
        <v>-0.4</v>
      </c>
    </row>
    <row spans="1:6" r="7">
      <c t="s" s="4" r="A7">
        <v>465</v>
      </c>
      <c t="n" s="8" r="C7">
        <v>11.9</v>
      </c>
      <c t="n" s="8" r="D7">
        <v>11.3</v>
      </c>
      <c t="n" s="8" r="E7">
        <v>11.9</v>
      </c>
      <c t="n" s="8" r="F7">
        <v>11.3</v>
      </c>
    </row>
    <row spans="1:6" r="8">
      <c t="s" s="4" r="A8">
        <v>458</v>
      </c>
    </row>
    <row spans="1:6" r="9">
      <c t="s" s="3" r="A9">
        <v>461</v>
      </c>
    </row>
    <row spans="1:6" r="10">
      <c t="s" s="4" r="A10">
        <v>462</v>
      </c>
      <c t="n" s="8" r="C10">
        <v>11.8</v>
      </c>
      <c t="n" s="6" r="D10">
        <v>14</v>
      </c>
      <c t="n" s="8" r="E10">
        <v>12.4</v>
      </c>
      <c t="n" s="8" r="F10">
        <v>12.7</v>
      </c>
    </row>
    <row spans="1:6" r="11">
      <c t="s" s="4" r="A11">
        <v>463</v>
      </c>
      <c t="n" s="6" r="C11">
        <v>0</v>
      </c>
      <c t="n" s="8" r="D11">
        <v>-1.4</v>
      </c>
      <c t="n" s="6" r="E11">
        <v>0</v>
      </c>
      <c t="n" s="8" r="F11">
        <v>-1.4</v>
      </c>
    </row>
    <row spans="1:6" r="12">
      <c t="s" s="4" r="A12">
        <v>464</v>
      </c>
      <c t="s" s="4" r="B12">
        <v>143</v>
      </c>
      <c t="n" s="8" r="C12">
        <v>-0.3</v>
      </c>
      <c t="n" s="8" r="D12">
        <v>-1.7</v>
      </c>
      <c t="n" s="8" r="E12">
        <v>-0.9</v>
      </c>
      <c t="n" s="8" r="F12">
        <v>-0.4</v>
      </c>
    </row>
    <row spans="1:6" r="13">
      <c t="s" s="4" r="A13">
        <v>465</v>
      </c>
      <c t="n" s="8" r="C13">
        <v>11.5</v>
      </c>
      <c t="n" s="8" r="D13">
        <v>10.9</v>
      </c>
      <c t="n" s="8" r="E13">
        <v>11.5</v>
      </c>
      <c t="n" s="8" r="F13">
        <v>10.9</v>
      </c>
    </row>
    <row spans="1:6" r="14">
      <c t="s" s="4" r="A14">
        <v>459</v>
      </c>
    </row>
    <row spans="1:6" r="15">
      <c t="s" s="3" r="A15">
        <v>461</v>
      </c>
    </row>
    <row spans="1:6" r="16">
      <c t="s" s="4" r="A16">
        <v>462</v>
      </c>
      <c t="n" s="8" r="C16">
        <v>0.4</v>
      </c>
      <c t="n" s="8" r="D16">
        <v>0.4</v>
      </c>
      <c t="n" s="8" r="E16">
        <v>0.4</v>
      </c>
      <c t="n" s="8" r="F16">
        <v>0.4</v>
      </c>
    </row>
    <row spans="1:6" r="17">
      <c t="s" s="4" r="A17">
        <v>463</v>
      </c>
      <c t="n" s="6" r="C17">
        <v>0</v>
      </c>
      <c t="n" s="6" r="D17">
        <v>0</v>
      </c>
      <c t="n" s="6" r="E17">
        <v>0</v>
      </c>
      <c t="n" s="6" r="F17">
        <v>0</v>
      </c>
    </row>
    <row spans="1:6" r="18">
      <c t="s" s="4" r="A18">
        <v>464</v>
      </c>
      <c t="s" s="4" r="B18">
        <v>143</v>
      </c>
      <c t="n" s="6" r="C18">
        <v>0</v>
      </c>
      <c t="n" s="6" r="D18">
        <v>0</v>
      </c>
      <c t="n" s="6" r="E18">
        <v>0</v>
      </c>
      <c t="n" s="6" r="F18">
        <v>0</v>
      </c>
    </row>
    <row spans="1:6" r="19">
      <c t="s" s="4" r="A19">
        <v>465</v>
      </c>
      <c t="n" s="7" r="C19">
        <v>0.4</v>
      </c>
      <c t="n" s="7" r="D19">
        <v>0.4</v>
      </c>
      <c t="n" s="7" r="E19">
        <v>0.4</v>
      </c>
      <c t="n" s="7" r="F19">
        <v>0.4</v>
      </c>
    </row>
    <row spans="1:6" r="20">
      <c t="n" r="A20"/>
    </row>
    <row spans="1:6" r="21">
      <c t="s" s="4" r="A21">
        <v>143</v>
      </c>
      <c t="s" s="4" r="B21">
        <v>466</v>
      </c>
    </row>
  </sheetData>
  <mergeCells count="5">
    <mergeCell ref="A1:B2"/>
    <mergeCell ref="C1:D1"/>
    <mergeCell ref="E1:F1"/>
    <mergeCell ref="A20:E20"/>
    <mergeCell ref="B21:E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24</v>
      </c>
      <c t="s" s="2" r="D1">
        <v>1</v>
      </c>
    </row>
    <row spans="1:5" r="2">
      <c t="s" s="2" r="B2">
        <v>25</v>
      </c>
      <c t="s" s="2" r="C2">
        <v>26</v>
      </c>
      <c t="s" s="2" r="D2">
        <v>25</v>
      </c>
      <c t="s" s="2" r="E2">
        <v>26</v>
      </c>
    </row>
    <row spans="1:5" r="3">
      <c t="s" s="3" r="A3">
        <v>468</v>
      </c>
    </row>
    <row spans="1:5" r="4">
      <c t="s" s="4" r="A4">
        <v>469</v>
      </c>
      <c t="n" s="7" r="B4">
        <v>47.7</v>
      </c>
      <c t="n" s="7" r="C4">
        <v>28.6</v>
      </c>
      <c t="n" s="7" r="D4">
        <v>147.5</v>
      </c>
      <c t="n" s="7" r="E4">
        <v>154.3</v>
      </c>
    </row>
    <row spans="1:5" r="5">
      <c t="s" s="4" r="A5">
        <v>470</v>
      </c>
      <c t="n" s="8" r="B5">
        <v>-8.199999999999999</v>
      </c>
      <c t="n" s="6" r="C5">
        <v>-2</v>
      </c>
      <c t="n" s="8" r="D5">
        <v>-23.9</v>
      </c>
      <c t="n" s="8" r="E5">
        <v>-7.3</v>
      </c>
    </row>
    <row spans="1:5" r="6">
      <c t="s" s="4" r="A6">
        <v>471</v>
      </c>
      <c t="n" s="8" r="B6">
        <v>39.5</v>
      </c>
      <c t="n" s="8" r="C6">
        <v>26.6</v>
      </c>
      <c t="n" s="8" r="D6">
        <v>123.6</v>
      </c>
      <c t="n" s="6" r="E6">
        <v>147</v>
      </c>
    </row>
    <row spans="1:5" r="7">
      <c t="s" s="4" r="A7">
        <v>472</v>
      </c>
      <c t="n" s="8" r="B7">
        <v>26.8</v>
      </c>
      <c t="n" s="8" r="C7">
        <v>13.6</v>
      </c>
      <c t="n" s="6" r="D7">
        <v>27</v>
      </c>
      <c t="n" s="6" r="E7">
        <v>23</v>
      </c>
    </row>
    <row spans="1:5" r="8">
      <c t="s" s="4" r="A8">
        <v>473</v>
      </c>
      <c t="n" s="8" r="B8">
        <v>61.6</v>
      </c>
      <c t="n" s="8" r="C8">
        <v>13.6</v>
      </c>
      <c t="n" s="8" r="D8">
        <v>61.8</v>
      </c>
      <c t="n" s="6" r="E8">
        <v>23</v>
      </c>
    </row>
    <row spans="1:5" r="9">
      <c t="s" s="4" r="A9">
        <v>474</v>
      </c>
      <c t="n" s="8" r="B9">
        <v>1.4</v>
      </c>
      <c t="n" s="8" r="C9">
        <v>-28.8</v>
      </c>
      <c t="n" s="8" r="D9">
        <v>-32.8</v>
      </c>
      <c t="n" s="8" r="E9">
        <v>-30.8</v>
      </c>
    </row>
    <row spans="1:5" r="10">
      <c t="s" s="4" r="A10">
        <v>44</v>
      </c>
      <c t="n" s="8" r="B10">
        <v>-20.7</v>
      </c>
      <c t="n" s="8" r="C10">
        <v>-15.8</v>
      </c>
      <c t="n" s="6" r="D10">
        <v>29</v>
      </c>
      <c t="n" s="8" r="E10">
        <v>93.2</v>
      </c>
    </row>
    <row spans="1:5" r="11">
      <c t="s" s="4" r="A11">
        <v>248</v>
      </c>
    </row>
    <row spans="1:5" r="12">
      <c t="s" s="3" r="A12">
        <v>468</v>
      </c>
    </row>
    <row spans="1:5" r="13">
      <c t="s" s="4" r="A13">
        <v>469</v>
      </c>
      <c t="n" s="8" r="B13">
        <v>28.3</v>
      </c>
      <c t="n" s="8" r="C13">
        <v>11.7</v>
      </c>
      <c t="n" s="8" r="D13">
        <v>92.2</v>
      </c>
      <c t="n" s="8" r="E13">
        <v>56.7</v>
      </c>
    </row>
    <row spans="1:5" r="14">
      <c t="s" s="4" r="A14">
        <v>470</v>
      </c>
      <c t="n" s="8" r="B14">
        <v>-7.5</v>
      </c>
      <c t="n" s="8" r="C14">
        <v>-1.1</v>
      </c>
      <c t="n" s="8" r="D14">
        <v>-15.5</v>
      </c>
      <c t="n" s="8" r="E14">
        <v>-4.3</v>
      </c>
    </row>
    <row spans="1:5" r="15">
      <c t="s" s="4" r="A15">
        <v>471</v>
      </c>
      <c t="n" s="8" r="B15">
        <v>20.8</v>
      </c>
      <c t="n" s="8" r="C15">
        <v>10.6</v>
      </c>
      <c t="n" s="8" r="D15">
        <v>76.7</v>
      </c>
      <c t="n" s="8" r="E15">
        <v>52.4</v>
      </c>
    </row>
    <row spans="1:5" r="16">
      <c t="s" s="4" r="A16">
        <v>472</v>
      </c>
      <c t="n" s="8" r="B16">
        <v>25.4</v>
      </c>
      <c t="n" s="6" r="C16">
        <v>0</v>
      </c>
      <c t="n" s="8" r="D16">
        <v>25.4</v>
      </c>
      <c t="n" s="6" r="E16">
        <v>0</v>
      </c>
    </row>
    <row spans="1:5" r="17">
      <c t="s" s="4" r="A17">
        <v>390</v>
      </c>
    </row>
    <row spans="1:5" r="18">
      <c t="s" s="3" r="A18">
        <v>468</v>
      </c>
    </row>
    <row spans="1:5" r="19">
      <c t="s" s="4" r="A19">
        <v>469</v>
      </c>
      <c t="n" s="8" r="B19">
        <v>6.4</v>
      </c>
      <c t="n" s="8" r="C19">
        <v>2.7</v>
      </c>
      <c t="n" s="8" r="D19">
        <v>24.1</v>
      </c>
      <c t="n" s="8" r="E19">
        <v>17.1</v>
      </c>
    </row>
    <row spans="1:5" r="20">
      <c t="s" s="4" r="A20">
        <v>470</v>
      </c>
      <c t="n" s="8" r="B20">
        <v>-0.8</v>
      </c>
      <c t="n" s="6" r="C20">
        <v>0</v>
      </c>
      <c t="n" s="8" r="D20">
        <v>-1.2</v>
      </c>
      <c t="n" s="8" r="E20">
        <v>-0.9</v>
      </c>
    </row>
    <row spans="1:5" r="21">
      <c t="s" s="4" r="A21">
        <v>471</v>
      </c>
      <c t="n" s="8" r="B21">
        <v>5.6</v>
      </c>
      <c t="n" s="8" r="C21">
        <v>2.7</v>
      </c>
      <c t="n" s="8" r="D21">
        <v>22.9</v>
      </c>
      <c t="n" s="8" r="E21">
        <v>16.2</v>
      </c>
    </row>
    <row spans="1:5" r="22">
      <c t="s" s="4" r="A22">
        <v>394</v>
      </c>
    </row>
    <row spans="1:5" r="23">
      <c t="s" s="3" r="A23">
        <v>468</v>
      </c>
    </row>
    <row spans="1:5" r="24">
      <c t="s" s="4" r="A24">
        <v>469</v>
      </c>
      <c t="n" s="8" r="B24">
        <v>0.6</v>
      </c>
      <c t="n" s="8" r="C24">
        <v>0.5</v>
      </c>
      <c t="n" s="6" r="D24">
        <v>16</v>
      </c>
      <c t="n" s="8" r="E24">
        <v>0.5</v>
      </c>
    </row>
    <row spans="1:5" r="25">
      <c t="s" s="4" r="A25">
        <v>470</v>
      </c>
      <c t="n" s="6" r="B25">
        <v>0</v>
      </c>
      <c t="n" s="8" r="C25">
        <v>-0.1</v>
      </c>
      <c t="n" s="8" r="D25">
        <v>-1.6</v>
      </c>
      <c t="n" s="8" r="E25">
        <v>-0.1</v>
      </c>
    </row>
    <row spans="1:5" r="26">
      <c t="s" s="4" r="A26">
        <v>471</v>
      </c>
      <c t="n" s="8" r="B26">
        <v>0.6</v>
      </c>
      <c t="n" s="8" r="C26">
        <v>0.4</v>
      </c>
      <c t="n" s="8" r="D26">
        <v>14.4</v>
      </c>
      <c t="n" s="8" r="E26">
        <v>0.4</v>
      </c>
    </row>
    <row spans="1:5" r="27">
      <c t="s" s="4" r="A27">
        <v>475</v>
      </c>
    </row>
    <row spans="1:5" r="28">
      <c t="s" s="3" r="A28">
        <v>468</v>
      </c>
    </row>
    <row spans="1:5" r="29">
      <c t="s" s="4" r="A29">
        <v>469</v>
      </c>
      <c t="n" s="8" r="B29">
        <v>15.6</v>
      </c>
      <c t="n" s="8" r="C29">
        <v>3.2</v>
      </c>
      <c t="n" s="8" r="D29">
        <v>38.1</v>
      </c>
      <c t="n" s="8" r="E29">
        <v>19.1</v>
      </c>
    </row>
    <row spans="1:5" r="30">
      <c t="s" s="4" r="A30">
        <v>470</v>
      </c>
      <c t="n" s="8" r="B30">
        <v>-0.2</v>
      </c>
      <c t="n" s="8" r="C30">
        <v>-0.9</v>
      </c>
      <c t="n" s="8" r="D30">
        <v>-1.9</v>
      </c>
      <c t="n" s="8" r="E30">
        <v>-2.2</v>
      </c>
    </row>
    <row spans="1:5" r="31">
      <c t="s" s="4" r="A31">
        <v>471</v>
      </c>
      <c t="n" s="8" r="B31">
        <v>15.4</v>
      </c>
      <c t="n" s="8" r="C31">
        <v>2.3</v>
      </c>
      <c t="n" s="8" r="D31">
        <v>36.2</v>
      </c>
      <c t="n" s="8" r="E31">
        <v>16.9</v>
      </c>
    </row>
    <row spans="1:5" r="32">
      <c t="s" s="4" r="A32">
        <v>403</v>
      </c>
    </row>
    <row spans="1:5" r="33">
      <c t="s" s="3" r="A33">
        <v>468</v>
      </c>
    </row>
    <row spans="1:5" r="34">
      <c t="s" s="4" r="A34">
        <v>469</v>
      </c>
      <c t="n" s="8" r="B34">
        <v>0.2</v>
      </c>
      <c t="n" s="8" r="C34">
        <v>4.4</v>
      </c>
      <c t="n" s="8" r="D34">
        <v>1.9</v>
      </c>
      <c t="n" s="8" r="E34">
        <v>4.6</v>
      </c>
    </row>
    <row spans="1:5" r="35">
      <c t="s" s="4" r="A35">
        <v>471</v>
      </c>
      <c t="n" s="8" r="B35">
        <v>0.2</v>
      </c>
      <c t="n" s="8" r="C35">
        <v>4.4</v>
      </c>
      <c t="n" s="8" r="D35">
        <v>1.9</v>
      </c>
      <c t="n" s="8" r="E35">
        <v>4.6</v>
      </c>
    </row>
    <row spans="1:5" r="36">
      <c t="s" s="4" r="A36">
        <v>407</v>
      </c>
    </row>
    <row spans="1:5" r="37">
      <c t="s" s="3" r="A37">
        <v>468</v>
      </c>
    </row>
    <row spans="1:5" r="38">
      <c t="s" s="4" r="A38">
        <v>469</v>
      </c>
      <c t="n" s="6" r="B38">
        <v>0</v>
      </c>
      <c t="n" s="6" r="C38">
        <v>0</v>
      </c>
      <c t="n" s="8" r="D38">
        <v>0.1</v>
      </c>
      <c t="n" s="6" r="E38">
        <v>0</v>
      </c>
    </row>
    <row spans="1:5" r="39">
      <c t="s" s="4" r="A39">
        <v>470</v>
      </c>
      <c t="n" s="6" r="B39">
        <v>0</v>
      </c>
      <c t="n" s="6" r="C39">
        <v>0</v>
      </c>
      <c t="n" s="8" r="D39">
        <v>-0.2</v>
      </c>
      <c t="n" s="6" r="E39">
        <v>0</v>
      </c>
    </row>
    <row spans="1:5" r="40">
      <c t="s" s="4" r="A40">
        <v>471</v>
      </c>
      <c t="n" s="6" r="B40">
        <v>0</v>
      </c>
      <c t="n" s="6" r="C40">
        <v>0</v>
      </c>
      <c t="n" s="8" r="D40">
        <v>-0.1</v>
      </c>
      <c t="n" s="6" r="E40">
        <v>0</v>
      </c>
    </row>
    <row spans="1:5" r="41">
      <c t="s" s="4" r="A41">
        <v>411</v>
      </c>
    </row>
    <row spans="1:5" r="42">
      <c t="s" s="3" r="A42">
        <v>468</v>
      </c>
    </row>
    <row spans="1:5" r="43">
      <c t="s" s="4" r="A43">
        <v>469</v>
      </c>
      <c t="n" s="8" r="B43">
        <v>5.5</v>
      </c>
      <c t="n" s="8" r="C43">
        <v>0.9</v>
      </c>
      <c t="n" s="6" r="D43">
        <v>12</v>
      </c>
      <c t="n" s="8" r="E43">
        <v>15.3</v>
      </c>
    </row>
    <row spans="1:5" r="44">
      <c t="s" s="4" r="A44">
        <v>470</v>
      </c>
      <c t="n" s="6" r="B44">
        <v>0</v>
      </c>
      <c t="n" s="8" r="C44">
        <v>-0.1</v>
      </c>
      <c t="n" s="8" r="D44">
        <v>-4.1</v>
      </c>
      <c t="n" s="8" r="E44">
        <v>-1.1</v>
      </c>
    </row>
    <row spans="1:5" r="45">
      <c t="s" s="4" r="A45">
        <v>471</v>
      </c>
      <c t="n" s="8" r="B45">
        <v>5.5</v>
      </c>
      <c t="n" s="8" r="C45">
        <v>0.8</v>
      </c>
      <c t="n" s="8" r="D45">
        <v>7.9</v>
      </c>
      <c t="n" s="8" r="E45">
        <v>14.2</v>
      </c>
    </row>
    <row spans="1:5" r="46">
      <c t="s" s="4" r="A46">
        <v>417</v>
      </c>
    </row>
    <row spans="1:5" r="47">
      <c t="s" s="3" r="A47">
        <v>468</v>
      </c>
    </row>
    <row spans="1:5" r="48">
      <c t="s" s="4" r="A48">
        <v>469</v>
      </c>
      <c t="n" s="6" r="B48">
        <v>0</v>
      </c>
      <c t="n" s="6" r="C48">
        <v>0</v>
      </c>
      <c t="n" s="6" r="D48">
        <v>0</v>
      </c>
      <c t="n" s="8" r="E48">
        <v>0.1</v>
      </c>
    </row>
    <row spans="1:5" r="49">
      <c t="s" s="4" r="A49">
        <v>470</v>
      </c>
      <c t="n" s="8" r="B49">
        <v>-6.5</v>
      </c>
      <c t="n" s="6" r="C49">
        <v>0</v>
      </c>
      <c t="n" s="8" r="D49">
        <v>-6.5</v>
      </c>
      <c t="n" s="6" r="E49">
        <v>0</v>
      </c>
    </row>
    <row spans="1:5" r="50">
      <c t="s" s="4" r="A50">
        <v>471</v>
      </c>
      <c t="n" s="8" r="B50">
        <v>-6.5</v>
      </c>
      <c t="n" s="6" r="C50">
        <v>0</v>
      </c>
      <c t="n" s="8" r="D50">
        <v>-6.5</v>
      </c>
      <c t="n" s="8" r="E50">
        <v>0.1</v>
      </c>
    </row>
    <row spans="1:5" r="51">
      <c t="s" s="4" r="A51">
        <v>472</v>
      </c>
      <c t="n" s="8" r="B51">
        <v>25.4</v>
      </c>
      <c t="n" s="6" r="C51">
        <v>0</v>
      </c>
      <c t="n" s="8" r="D51">
        <v>25.4</v>
      </c>
      <c t="n" s="6" r="E51">
        <v>0</v>
      </c>
    </row>
    <row spans="1:5" r="52">
      <c t="s" s="4" r="A52">
        <v>421</v>
      </c>
    </row>
    <row spans="1:5" r="53">
      <c t="s" s="3" r="A53">
        <v>468</v>
      </c>
    </row>
    <row spans="1:5" r="54">
      <c t="s" s="4" r="A54">
        <v>469</v>
      </c>
      <c t="n" s="8" r="B54">
        <v>4.9</v>
      </c>
      <c t="n" s="8" r="C54">
        <v>3.7</v>
      </c>
      <c t="n" s="8" r="D54">
        <v>11.9</v>
      </c>
      <c t="n" s="8" r="E54">
        <v>53.9</v>
      </c>
    </row>
    <row spans="1:5" r="55">
      <c t="s" s="4" r="A55">
        <v>470</v>
      </c>
      <c t="n" s="8" r="B55">
        <v>-0.4</v>
      </c>
      <c t="n" s="8" r="C55">
        <v>-0.1</v>
      </c>
      <c t="n" s="8" r="D55">
        <v>-3.1</v>
      </c>
      <c t="n" s="8" r="E55">
        <v>-1.5</v>
      </c>
    </row>
    <row spans="1:5" r="56">
      <c t="s" s="4" r="A56">
        <v>471</v>
      </c>
      <c t="n" s="8" r="B56">
        <v>4.5</v>
      </c>
      <c t="n" s="8" r="C56">
        <v>3.6</v>
      </c>
      <c t="n" s="8" r="D56">
        <v>8.800000000000001</v>
      </c>
      <c t="n" s="8" r="E56">
        <v>52.4</v>
      </c>
    </row>
    <row spans="1:5" r="57">
      <c t="s" s="4" r="A57">
        <v>424</v>
      </c>
    </row>
    <row spans="1:5" r="58">
      <c t="s" s="3" r="A58">
        <v>468</v>
      </c>
    </row>
    <row spans="1:5" r="59">
      <c t="s" s="4" r="A59">
        <v>469</v>
      </c>
      <c t="n" s="8" r="B59">
        <v>14.4</v>
      </c>
      <c t="n" s="8" r="C59">
        <v>13.2</v>
      </c>
      <c t="n" s="8" r="D59">
        <v>43.3</v>
      </c>
      <c t="n" s="8" r="E59">
        <v>43.7</v>
      </c>
    </row>
    <row spans="1:5" r="60">
      <c t="s" s="4" r="A60">
        <v>470</v>
      </c>
      <c t="n" s="8" r="B60">
        <v>-0.3</v>
      </c>
      <c t="n" s="8" r="C60">
        <v>-0.8</v>
      </c>
      <c t="n" s="8" r="D60">
        <v>-5.3</v>
      </c>
      <c t="n" s="8" r="E60">
        <v>-1.5</v>
      </c>
    </row>
    <row spans="1:5" r="61">
      <c t="s" s="4" r="A61">
        <v>471</v>
      </c>
      <c t="n" s="8" r="B61">
        <v>14.1</v>
      </c>
      <c t="n" s="8" r="C61">
        <v>12.4</v>
      </c>
      <c t="n" s="6" r="D61">
        <v>38</v>
      </c>
      <c t="n" s="8" r="E61">
        <v>42.2</v>
      </c>
    </row>
    <row spans="1:5" r="62">
      <c t="s" s="4" r="A62">
        <v>472</v>
      </c>
      <c t="n" s="8" r="B62">
        <v>1.4</v>
      </c>
      <c t="n" s="8" r="C62">
        <v>13.6</v>
      </c>
      <c t="n" s="8" r="D62">
        <v>1.6</v>
      </c>
      <c t="n" s="6" r="E62">
        <v>23</v>
      </c>
    </row>
    <row spans="1:5" r="63">
      <c t="s" s="4" r="A63">
        <v>476</v>
      </c>
    </row>
    <row spans="1:5" r="64">
      <c t="s" s="3" r="A64">
        <v>468</v>
      </c>
    </row>
    <row spans="1:5" r="65">
      <c t="s" s="4" r="A65">
        <v>473</v>
      </c>
      <c t="n" s="8" r="B65">
        <v>34.8</v>
      </c>
      <c t="n" s="6" r="C65">
        <v>0</v>
      </c>
      <c t="n" s="8" r="D65">
        <v>34.8</v>
      </c>
      <c t="n" s="6" r="E65">
        <v>0</v>
      </c>
    </row>
    <row spans="1:5" r="66">
      <c t="s" s="4" r="A66">
        <v>427</v>
      </c>
    </row>
    <row spans="1:5" r="67">
      <c t="s" s="3" r="A67">
        <v>468</v>
      </c>
    </row>
    <row spans="1:5" r="68">
      <c t="s" s="4" r="A68">
        <v>469</v>
      </c>
      <c t="n" s="8" r="B68">
        <v>0.1</v>
      </c>
      <c t="n" s="6" r="C68">
        <v>0</v>
      </c>
      <c t="n" s="8" r="D68">
        <v>0.1</v>
      </c>
      <c t="n" s="6" r="E68">
        <v>0</v>
      </c>
    </row>
    <row spans="1:5" r="69">
      <c t="s" s="4" r="A69">
        <v>471</v>
      </c>
      <c t="n" s="8" r="B69">
        <v>0.1</v>
      </c>
      <c t="n" s="6" r="C69">
        <v>0</v>
      </c>
      <c t="n" s="8" r="D69">
        <v>0.1</v>
      </c>
      <c t="n" s="6" r="E69">
        <v>0</v>
      </c>
    </row>
    <row spans="1:5" r="70">
      <c t="s" s="4" r="A70">
        <v>477</v>
      </c>
    </row>
    <row spans="1:5" r="71">
      <c t="s" s="3" r="A71">
        <v>468</v>
      </c>
    </row>
    <row spans="1:5" r="72">
      <c t="s" s="4" r="A72">
        <v>474</v>
      </c>
      <c t="n" s="8" r="B72">
        <v>0.1</v>
      </c>
      <c t="n" s="8" r="C72">
        <v>0.2</v>
      </c>
      <c t="n" s="8" r="D72">
        <v>0.1</v>
      </c>
      <c t="n" s="8" r="E72">
        <v>0.3</v>
      </c>
    </row>
    <row spans="1:5" r="73">
      <c t="s" s="4" r="A73">
        <v>478</v>
      </c>
    </row>
    <row spans="1:5" r="74">
      <c t="s" s="3" r="A74">
        <v>468</v>
      </c>
    </row>
    <row spans="1:5" r="75">
      <c t="s" s="4" r="A75">
        <v>474</v>
      </c>
      <c t="n" s="8" r="B75">
        <v>0.6</v>
      </c>
      <c t="n" s="8" r="C75">
        <v>-1.3</v>
      </c>
      <c t="n" s="8" r="D75">
        <v>2.9</v>
      </c>
      <c t="n" s="8" r="E75">
        <v>-1.9</v>
      </c>
    </row>
    <row spans="1:5" r="76">
      <c t="s" s="4" r="A76">
        <v>479</v>
      </c>
    </row>
    <row spans="1:5" r="77">
      <c t="s" s="3" r="A77">
        <v>468</v>
      </c>
    </row>
    <row spans="1:5" r="78">
      <c t="s" s="4" r="A78">
        <v>474</v>
      </c>
      <c t="n" s="7" r="B78">
        <v>0.7</v>
      </c>
      <c t="n" s="7" r="C78">
        <v>-27.7</v>
      </c>
      <c t="n" s="7" r="D78">
        <v>-35.8</v>
      </c>
      <c t="n" s="7" r="E78">
        <v>-2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24</v>
      </c>
      <c t="s" s="2" r="D1">
        <v>1</v>
      </c>
    </row>
    <row spans="1:5" r="2">
      <c t="s" s="2" r="B2">
        <v>25</v>
      </c>
      <c t="s" s="2" r="C2">
        <v>26</v>
      </c>
      <c t="s" s="2" r="D2">
        <v>25</v>
      </c>
      <c t="s" s="2" r="E2">
        <v>26</v>
      </c>
    </row>
    <row spans="1:5" r="3">
      <c t="s" s="3" r="A3">
        <v>481</v>
      </c>
    </row>
    <row spans="1:5" r="4">
      <c t="s" s="4" r="A4">
        <v>33</v>
      </c>
      <c t="n" s="7" r="B4">
        <v>119.3</v>
      </c>
      <c t="n" s="7" r="C4">
        <v>117.5</v>
      </c>
      <c t="n" s="7" r="D4">
        <v>352.7</v>
      </c>
      <c t="n" s="7" r="E4">
        <v>335.9</v>
      </c>
    </row>
    <row spans="1:5" r="5">
      <c t="s" s="4" r="A5">
        <v>70</v>
      </c>
      <c t="n" s="8" r="B5">
        <v>-4.8</v>
      </c>
      <c t="n" s="8" r="C5">
        <v>-4.9</v>
      </c>
      <c t="n" s="8" r="D5">
        <v>-14.9</v>
      </c>
      <c t="n" s="8" r="E5">
        <v>-15.9</v>
      </c>
    </row>
    <row spans="1:5" r="6">
      <c t="s" s="4" r="A6">
        <v>482</v>
      </c>
      <c t="n" s="8" r="B6">
        <v>114.5</v>
      </c>
      <c t="n" s="8" r="C6">
        <v>112.6</v>
      </c>
      <c t="n" s="8" r="D6">
        <v>337.8</v>
      </c>
      <c t="n" s="6" r="E6">
        <v>320</v>
      </c>
    </row>
    <row spans="1:5" r="7">
      <c t="s" s="4" r="A7">
        <v>248</v>
      </c>
    </row>
    <row spans="1:5" r="8">
      <c t="s" s="3" r="A8">
        <v>481</v>
      </c>
    </row>
    <row spans="1:5" r="9">
      <c t="s" s="4" r="A9">
        <v>33</v>
      </c>
      <c t="n" s="8" r="B9">
        <v>87.7</v>
      </c>
      <c t="n" s="8" r="C9">
        <v>93.09999999999999</v>
      </c>
      <c t="n" s="8" r="D9">
        <v>262.5</v>
      </c>
      <c t="n" s="8" r="E9">
        <v>265.3</v>
      </c>
    </row>
    <row spans="1:5" r="10">
      <c t="s" s="4" r="A10">
        <v>390</v>
      </c>
    </row>
    <row spans="1:5" r="11">
      <c t="s" s="3" r="A11">
        <v>481</v>
      </c>
    </row>
    <row spans="1:5" r="12">
      <c t="s" s="4" r="A12">
        <v>33</v>
      </c>
      <c t="n" s="8" r="B12">
        <v>3.3</v>
      </c>
      <c t="n" s="8" r="C12">
        <v>6.2</v>
      </c>
      <c t="n" s="8" r="D12">
        <v>12.4</v>
      </c>
      <c t="n" s="8" r="E12">
        <v>22.5</v>
      </c>
    </row>
    <row spans="1:5" r="13">
      <c t="s" s="4" r="A13">
        <v>394</v>
      </c>
    </row>
    <row spans="1:5" r="14">
      <c t="s" s="3" r="A14">
        <v>481</v>
      </c>
    </row>
    <row spans="1:5" r="15">
      <c t="s" s="4" r="A15">
        <v>33</v>
      </c>
      <c t="n" s="8" r="B15">
        <v>12.6</v>
      </c>
      <c t="n" s="8" r="C15">
        <v>16.9</v>
      </c>
      <c t="n" s="8" r="D15">
        <v>39.3</v>
      </c>
      <c t="n" s="6" r="E15">
        <v>45</v>
      </c>
    </row>
    <row spans="1:5" r="16">
      <c t="s" s="4" r="A16">
        <v>397</v>
      </c>
    </row>
    <row spans="1:5" r="17">
      <c t="s" s="3" r="A17">
        <v>481</v>
      </c>
    </row>
    <row spans="1:5" r="18">
      <c t="s" s="4" r="A18">
        <v>33</v>
      </c>
      <c t="n" s="8" r="B18">
        <v>0.1</v>
      </c>
      <c t="n" s="8" r="C18">
        <v>0.1</v>
      </c>
      <c t="n" s="8" r="D18">
        <v>0.3</v>
      </c>
      <c t="n" s="8" r="E18">
        <v>0.3</v>
      </c>
    </row>
    <row spans="1:5" r="19">
      <c t="s" s="4" r="A19">
        <v>399</v>
      </c>
    </row>
    <row spans="1:5" r="20">
      <c t="s" s="3" r="A20">
        <v>481</v>
      </c>
    </row>
    <row spans="1:5" r="21">
      <c t="s" s="4" r="A21">
        <v>33</v>
      </c>
      <c t="n" s="8" r="B21">
        <v>27.3</v>
      </c>
      <c t="n" s="6" r="C21">
        <v>28</v>
      </c>
      <c t="n" s="8" r="D21">
        <v>81.90000000000001</v>
      </c>
      <c t="n" s="8" r="E21">
        <v>75.09999999999999</v>
      </c>
    </row>
    <row spans="1:5" r="22">
      <c t="s" s="4" r="A22">
        <v>403</v>
      </c>
    </row>
    <row spans="1:5" r="23">
      <c t="s" s="3" r="A23">
        <v>481</v>
      </c>
    </row>
    <row spans="1:5" r="24">
      <c t="s" s="4" r="A24">
        <v>33</v>
      </c>
      <c t="n" s="8" r="B24">
        <v>11.1</v>
      </c>
      <c t="n" s="8" r="C24">
        <v>13.5</v>
      </c>
      <c t="n" s="8" r="D24">
        <v>34.9</v>
      </c>
      <c t="n" s="8" r="E24">
        <v>39.5</v>
      </c>
    </row>
    <row spans="1:5" r="25">
      <c t="s" s="4" r="A25">
        <v>407</v>
      </c>
    </row>
    <row spans="1:5" r="26">
      <c t="s" s="3" r="A26">
        <v>481</v>
      </c>
    </row>
    <row spans="1:5" r="27">
      <c t="s" s="4" r="A27">
        <v>33</v>
      </c>
      <c t="n" s="8" r="B27">
        <v>0.3</v>
      </c>
      <c t="n" s="8" r="C27">
        <v>0.7</v>
      </c>
      <c t="n" s="8" r="D27">
        <v>0.9</v>
      </c>
      <c t="n" s="8" r="E27">
        <v>1.4</v>
      </c>
    </row>
    <row spans="1:5" r="28">
      <c t="s" s="4" r="A28">
        <v>411</v>
      </c>
    </row>
    <row spans="1:5" r="29">
      <c t="s" s="3" r="A29">
        <v>481</v>
      </c>
    </row>
    <row spans="1:5" r="30">
      <c t="s" s="4" r="A30">
        <v>33</v>
      </c>
      <c t="n" s="8" r="B30">
        <v>22.4</v>
      </c>
      <c t="n" s="8" r="C30">
        <v>18.3</v>
      </c>
      <c t="n" s="8" r="D30">
        <v>62.6</v>
      </c>
      <c t="n" s="6" r="E30">
        <v>54</v>
      </c>
    </row>
    <row spans="1:5" r="31">
      <c t="s" s="4" r="A31">
        <v>413</v>
      </c>
    </row>
    <row spans="1:5" r="32">
      <c t="s" s="3" r="A32">
        <v>481</v>
      </c>
    </row>
    <row spans="1:5" r="33">
      <c t="s" s="4" r="A33">
        <v>33</v>
      </c>
      <c t="n" s="8" r="B33">
        <v>6.8</v>
      </c>
      <c t="n" s="8" r="C33">
        <v>5.7</v>
      </c>
      <c t="n" s="8" r="D33">
        <v>18.7</v>
      </c>
      <c t="n" s="8" r="E33">
        <v>16.2</v>
      </c>
    </row>
    <row spans="1:5" r="34">
      <c t="s" s="4" r="A34">
        <v>417</v>
      </c>
    </row>
    <row spans="1:5" r="35">
      <c t="s" s="3" r="A35">
        <v>481</v>
      </c>
    </row>
    <row spans="1:5" r="36">
      <c t="s" s="4" r="A36">
        <v>33</v>
      </c>
      <c t="n" s="8" r="B36">
        <v>3.8</v>
      </c>
      <c t="n" s="8" r="C36">
        <v>3.7</v>
      </c>
      <c t="n" s="8" r="D36">
        <v>11.5</v>
      </c>
      <c t="n" s="8" r="E36">
        <v>11.3</v>
      </c>
    </row>
    <row spans="1:5" r="37">
      <c t="s" s="4" r="A37">
        <v>421</v>
      </c>
    </row>
    <row spans="1:5" r="38">
      <c t="s" s="3" r="A38">
        <v>481</v>
      </c>
    </row>
    <row spans="1:5" r="39">
      <c t="s" s="4" r="A39">
        <v>33</v>
      </c>
      <c t="n" s="8" r="B39">
        <v>12.4</v>
      </c>
      <c t="n" s="6" r="C39">
        <v>11</v>
      </c>
      <c t="n" s="8" r="D39">
        <v>36.8</v>
      </c>
      <c t="n" s="8" r="E39">
        <v>32.4</v>
      </c>
    </row>
    <row spans="1:5" r="40">
      <c t="s" s="4" r="A40">
        <v>424</v>
      </c>
    </row>
    <row spans="1:5" r="41">
      <c t="s" s="3" r="A41">
        <v>481</v>
      </c>
    </row>
    <row spans="1:5" r="42">
      <c t="s" s="4" r="A42">
        <v>33</v>
      </c>
      <c t="n" s="8" r="B42">
        <v>13.9</v>
      </c>
      <c t="n" s="8" r="C42">
        <v>12.7</v>
      </c>
      <c t="n" s="6" r="D42">
        <v>42</v>
      </c>
      <c t="n" s="8" r="E42">
        <v>36.7</v>
      </c>
    </row>
    <row spans="1:5" r="43">
      <c t="s" s="4" r="A43">
        <v>427</v>
      </c>
    </row>
    <row spans="1:5" r="44">
      <c t="s" s="3" r="A44">
        <v>481</v>
      </c>
    </row>
    <row spans="1:5" r="45">
      <c t="s" s="4" r="A45">
        <v>33</v>
      </c>
      <c t="n" s="7" r="B45">
        <v>5.3</v>
      </c>
      <c t="n" s="7" r="C45">
        <v>0.7</v>
      </c>
      <c t="n" s="7" r="D45">
        <v>11.4</v>
      </c>
      <c t="n" s="7" r="E45">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28"/>
    <col customWidth="1" max="8" min="8" width="4"/>
    <col customWidth="1" max="9" min="9" width="27"/>
    <col customWidth="1" max="10" min="10" width="4"/>
    <col customWidth="1" max="11" min="11" width="27"/>
    <col customWidth="1" max="12" min="12" width="4"/>
    <col customWidth="1" max="13" min="13" width="14"/>
  </cols>
  <sheetData>
    <row spans="1:13" r="1">
      <c t="s" s="1" r="A1">
        <v>483</v>
      </c>
      <c t="s" s="2" r="C1">
        <v>24</v>
      </c>
      <c t="s" s="2" r="G1">
        <v>1</v>
      </c>
      <c t="s" s="2" r="K1">
        <v>484</v>
      </c>
    </row>
    <row spans="1:13" r="2">
      <c t="s" s="2" r="C2">
        <v>25</v>
      </c>
      <c t="s" s="2" r="E2">
        <v>26</v>
      </c>
      <c t="s" s="2" r="G2">
        <v>25</v>
      </c>
      <c t="s" s="2" r="I2">
        <v>26</v>
      </c>
      <c t="s" s="2" r="K2">
        <v>146</v>
      </c>
      <c t="s" s="2" r="M2">
        <v>485</v>
      </c>
    </row>
    <row spans="1:13" r="3">
      <c t="s" s="3" r="A3">
        <v>486</v>
      </c>
    </row>
    <row spans="1:13" r="4">
      <c t="s" s="4" r="A4">
        <v>487</v>
      </c>
      <c t="s" s="4" r="B4">
        <v>143</v>
      </c>
      <c t="n" s="9" r="C4">
        <v>-13</v>
      </c>
      <c t="n" s="7" r="E4">
        <v>-6.3</v>
      </c>
      <c t="n" s="9" r="G4">
        <v>-13</v>
      </c>
      <c t="n" s="7" r="I4">
        <v>-6.3</v>
      </c>
      <c t="n" s="7" r="K4">
        <v>4.4</v>
      </c>
    </row>
    <row spans="1:13" r="5">
      <c t="s" s="4" r="A5">
        <v>488</v>
      </c>
      <c t="n" s="8" r="C5">
        <v>0.7</v>
      </c>
      <c t="n" s="8" r="E5">
        <v>-27.7</v>
      </c>
      <c t="n" s="8" r="G5">
        <v>-35.8</v>
      </c>
      <c t="n" s="8" r="I5">
        <v>-29.2</v>
      </c>
    </row>
    <row spans="1:13" r="6">
      <c t="s" s="4" r="A6">
        <v>489</v>
      </c>
    </row>
    <row spans="1:13" r="7">
      <c t="s" s="3" r="A7">
        <v>486</v>
      </c>
    </row>
    <row spans="1:13" r="8">
      <c t="s" s="4" r="A8">
        <v>490</v>
      </c>
      <c t="n" s="6" r="C8">
        <v>370</v>
      </c>
      <c t="s" s="4" r="D8">
        <v>188</v>
      </c>
      <c t="n" s="6" r="E8">
        <v>18</v>
      </c>
      <c t="s" s="4" r="F8">
        <v>188</v>
      </c>
      <c t="n" s="9" r="G8">
        <v>370</v>
      </c>
      <c t="s" s="4" r="H8">
        <v>188</v>
      </c>
      <c t="n" s="6" r="I8">
        <v>18</v>
      </c>
      <c t="s" s="4" r="J8">
        <v>188</v>
      </c>
      <c t="n" s="9" r="K8">
        <v>18</v>
      </c>
      <c t="s" s="4" r="L8">
        <v>188</v>
      </c>
      <c t="n" s="9" r="M8">
        <v>350</v>
      </c>
    </row>
    <row spans="1:13" r="9">
      <c t="s" s="4" r="A9">
        <v>491</v>
      </c>
      <c t="s" s="4" r="G9">
        <v>492</v>
      </c>
      <c t="s" s="4" r="K9">
        <v>493</v>
      </c>
    </row>
    <row spans="1:13" r="10">
      <c t="s" s="4" r="A10">
        <v>487</v>
      </c>
      <c t="s" s="4" r="B10">
        <v>143</v>
      </c>
      <c t="n" s="6" r="C10">
        <v>0</v>
      </c>
      <c t="n" s="6" r="E10">
        <v>0</v>
      </c>
      <c t="n" s="9" r="G10">
        <v>0</v>
      </c>
      <c t="n" s="6" r="I10">
        <v>0</v>
      </c>
      <c t="n" s="9" r="K10">
        <v>0</v>
      </c>
    </row>
    <row spans="1:13" r="11">
      <c t="s" s="4" r="A11">
        <v>488</v>
      </c>
      <c t="n" s="8" r="C11">
        <v>-1.4</v>
      </c>
      <c t="n" s="8" r="E11">
        <v>0.2</v>
      </c>
      <c t="n" s="8" r="G11">
        <v>-1.3</v>
      </c>
      <c t="n" s="8" r="I11">
        <v>0.2</v>
      </c>
    </row>
    <row spans="1:13" r="12">
      <c t="s" s="4" r="A12">
        <v>494</v>
      </c>
    </row>
    <row spans="1:13" r="13">
      <c t="s" s="3" r="A13">
        <v>486</v>
      </c>
    </row>
    <row spans="1:13" r="14">
      <c t="s" s="4" r="A14">
        <v>490</v>
      </c>
      <c t="s" s="4" r="B14">
        <v>188</v>
      </c>
      <c t="n" s="6" r="C14">
        <v>0</v>
      </c>
      <c t="n" s="6" r="E14">
        <v>0</v>
      </c>
      <c t="n" s="6" r="G14">
        <v>0</v>
      </c>
      <c t="n" s="9" r="I14">
        <v>0</v>
      </c>
      <c t="n" s="9" r="K14">
        <v>750</v>
      </c>
    </row>
    <row spans="1:13" r="15">
      <c t="s" s="4" r="A15">
        <v>491</v>
      </c>
      <c t="s" s="4" r="I15">
        <v>495</v>
      </c>
      <c t="s" s="4" r="K15">
        <v>496</v>
      </c>
    </row>
    <row spans="1:13" r="16">
      <c t="s" s="4" r="A16">
        <v>487</v>
      </c>
      <c t="s" s="4" r="B16">
        <v>143</v>
      </c>
      <c t="n" s="6" r="C16">
        <v>0</v>
      </c>
      <c t="n" s="6" r="E16">
        <v>0</v>
      </c>
      <c t="n" s="6" r="G16">
        <v>0</v>
      </c>
      <c t="n" s="9" r="I16">
        <v>0</v>
      </c>
      <c t="n" s="7" r="K16">
        <v>4.4</v>
      </c>
    </row>
    <row spans="1:13" r="17">
      <c t="s" s="4" r="A17">
        <v>488</v>
      </c>
      <c t="n" s="6" r="C17">
        <v>0</v>
      </c>
      <c t="n" s="6" r="E17">
        <v>0</v>
      </c>
      <c t="n" s="6" r="G17">
        <v>0</v>
      </c>
      <c t="n" s="6" r="I17">
        <v>0</v>
      </c>
    </row>
    <row spans="1:13" r="18">
      <c t="s" s="4" r="A18">
        <v>497</v>
      </c>
    </row>
    <row spans="1:13" r="19">
      <c t="s" s="3" r="A19">
        <v>486</v>
      </c>
    </row>
    <row spans="1:13" r="20">
      <c t="s" s="4" r="A20">
        <v>490</v>
      </c>
      <c t="s" s="4" r="B20">
        <v>188</v>
      </c>
      <c t="n" s="6" r="C20">
        <v>315</v>
      </c>
      <c t="n" s="6" r="E20">
        <v>750</v>
      </c>
      <c t="n" s="9" r="G20">
        <v>315</v>
      </c>
      <c t="n" s="6" r="I20">
        <v>750</v>
      </c>
      <c t="n" s="6" r="K20">
        <v>0</v>
      </c>
    </row>
    <row spans="1:13" r="21">
      <c t="s" s="4" r="A21">
        <v>491</v>
      </c>
      <c t="s" s="4" r="G21">
        <v>495</v>
      </c>
    </row>
    <row spans="1:13" r="22">
      <c t="s" s="4" r="A22">
        <v>487</v>
      </c>
      <c t="s" s="4" r="B22">
        <v>143</v>
      </c>
      <c t="n" s="6" r="C22">
        <v>-13</v>
      </c>
      <c t="n" s="8" r="E22">
        <v>-6.3</v>
      </c>
      <c t="n" s="9" r="G22">
        <v>-13</v>
      </c>
      <c t="n" s="8" r="I22">
        <v>-6.3</v>
      </c>
      <c t="n" s="6" r="K22">
        <v>0</v>
      </c>
    </row>
    <row spans="1:13" r="23">
      <c t="s" s="4" r="A23">
        <v>488</v>
      </c>
      <c t="n" s="8" r="C23">
        <v>1.7</v>
      </c>
      <c t="n" s="8" r="E23">
        <v>-27.9</v>
      </c>
      <c t="n" s="8" r="G23">
        <v>-17.8</v>
      </c>
      <c t="n" s="8" r="I23">
        <v>-31.2</v>
      </c>
    </row>
    <row spans="1:13" r="24">
      <c t="s" s="4" r="A24">
        <v>498</v>
      </c>
    </row>
    <row spans="1:13" r="25">
      <c t="s" s="3" r="A25">
        <v>486</v>
      </c>
    </row>
    <row spans="1:13" r="26">
      <c t="s" s="4" r="A26">
        <v>490</v>
      </c>
      <c t="s" s="4" r="B26">
        <v>188</v>
      </c>
      <c t="n" s="6" r="C26">
        <v>435</v>
      </c>
      <c t="n" s="6" r="E26">
        <v>0</v>
      </c>
      <c t="n" s="9" r="G26">
        <v>435</v>
      </c>
      <c t="n" s="6" r="I26">
        <v>0</v>
      </c>
      <c t="n" s="6" r="K26">
        <v>0</v>
      </c>
    </row>
    <row spans="1:13" r="27">
      <c t="s" s="4" r="A27">
        <v>491</v>
      </c>
      <c t="s" s="4" r="G27">
        <v>495</v>
      </c>
    </row>
    <row spans="1:13" r="28">
      <c t="s" s="4" r="A28">
        <v>487</v>
      </c>
      <c t="s" s="4" r="B28">
        <v>143</v>
      </c>
      <c t="n" s="6" r="C28">
        <v>0</v>
      </c>
      <c t="n" s="6" r="E28">
        <v>0</v>
      </c>
      <c t="n" s="9" r="G28">
        <v>0</v>
      </c>
      <c t="n" s="6" r="I28">
        <v>0</v>
      </c>
      <c t="n" s="6" r="K28">
        <v>0</v>
      </c>
    </row>
    <row spans="1:13" r="29">
      <c t="s" s="4" r="A29">
        <v>488</v>
      </c>
      <c t="n" s="8" r="C29">
        <v>0.3</v>
      </c>
      <c t="n" s="6" r="E29">
        <v>0</v>
      </c>
      <c t="n" s="6" r="G29">
        <v>-17</v>
      </c>
      <c t="n" s="6" r="I29">
        <v>0</v>
      </c>
    </row>
    <row spans="1:13" r="30">
      <c t="s" s="4" r="A30">
        <v>499</v>
      </c>
    </row>
    <row spans="1:13" r="31">
      <c t="s" s="3" r="A31">
        <v>486</v>
      </c>
    </row>
    <row spans="1:13" r="32">
      <c t="s" s="4" r="A32">
        <v>490</v>
      </c>
      <c t="s" s="4" r="B32">
        <v>188</v>
      </c>
      <c t="n" s="6" r="C32">
        <v>135</v>
      </c>
      <c t="n" s="6" r="E32">
        <v>505</v>
      </c>
      <c t="n" s="9" r="G32">
        <v>135</v>
      </c>
      <c t="n" s="6" r="I32">
        <v>505</v>
      </c>
      <c t="n" s="9" r="K32">
        <v>691</v>
      </c>
    </row>
    <row spans="1:13" r="33">
      <c t="s" s="4" r="A33">
        <v>491</v>
      </c>
      <c t="s" s="4" r="G33">
        <v>495</v>
      </c>
      <c t="s" s="4" r="K33">
        <v>500</v>
      </c>
    </row>
    <row spans="1:13" r="34">
      <c t="s" s="4" r="A34">
        <v>487</v>
      </c>
      <c t="s" s="4" r="B34">
        <v>143</v>
      </c>
      <c t="n" s="6" r="C34">
        <v>0</v>
      </c>
      <c t="n" s="6" r="E34">
        <v>0</v>
      </c>
      <c t="n" s="9" r="G34">
        <v>0</v>
      </c>
      <c t="n" s="6" r="I34">
        <v>0</v>
      </c>
      <c t="n" s="9" r="K34">
        <v>0</v>
      </c>
    </row>
    <row spans="1:13" r="35">
      <c t="s" s="4" r="A35">
        <v>488</v>
      </c>
      <c t="n" s="7" r="C35">
        <v>0.1</v>
      </c>
      <c t="n" s="9" r="E35">
        <v>0</v>
      </c>
      <c t="n" s="7" r="G35">
        <v>0.3</v>
      </c>
      <c t="n" s="7" r="I35">
        <v>1.8</v>
      </c>
    </row>
    <row spans="1:13" r="36">
      <c t="n" r="A36"/>
    </row>
    <row spans="1:13" r="37">
      <c t="s" s="4" r="A37">
        <v>143</v>
      </c>
      <c t="s" s="4" r="B37">
        <v>501</v>
      </c>
    </row>
    <row spans="1:13" r="38">
      <c t="s" s="4" r="A38">
        <v>188</v>
      </c>
      <c t="s" s="4" r="B38">
        <v>502</v>
      </c>
    </row>
  </sheetData>
  <mergeCells count="12">
    <mergeCell ref="A1:B2"/>
    <mergeCell ref="C1:F1"/>
    <mergeCell ref="G1:J1"/>
    <mergeCell ref="K1:L1"/>
    <mergeCell ref="C2:D2"/>
    <mergeCell ref="E2:F2"/>
    <mergeCell ref="G2:H2"/>
    <mergeCell ref="I2:J2"/>
    <mergeCell ref="K2:L2"/>
    <mergeCell ref="A36:L36"/>
    <mergeCell ref="B37:L37"/>
    <mergeCell ref="B38:L3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192</v>
      </c>
      <c t="s" s="2" r="B1">
        <v>25</v>
      </c>
      <c t="s" s="2" r="C1">
        <v>146</v>
      </c>
      <c t="s" s="2" r="D1">
        <v>26</v>
      </c>
    </row>
    <row spans="1:4" r="2">
      <c t="s" s="4" r="A2">
        <v>193</v>
      </c>
      <c t="n" s="9" r="B2">
        <v>13708</v>
      </c>
      <c t="n" s="7" r="C2">
        <v>15347.9</v>
      </c>
      <c t="n" s="7" r="D2">
        <v>15539.6</v>
      </c>
    </row>
    <row spans="1:4" r="3">
      <c t="s" s="4" r="A3">
        <v>194</v>
      </c>
      <c t="n" s="8" r="B3">
        <v>726.6</v>
      </c>
      <c t="n" s="8" r="C3">
        <v>674.2</v>
      </c>
      <c t="n" s="8" r="D3">
        <v>652.4</v>
      </c>
    </row>
    <row spans="1:4" r="4">
      <c t="s" s="4" r="A4">
        <v>195</v>
      </c>
      <c t="n" s="8" r="B4">
        <v>1576.1</v>
      </c>
      <c t="n" s="8" r="C4">
        <v>1494.3</v>
      </c>
      <c t="n" s="6" r="D4">
        <v>1487</v>
      </c>
    </row>
    <row spans="1:4" r="5">
      <c t="s" s="4" r="A5">
        <v>196</v>
      </c>
      <c t="n" s="8" r="B5">
        <v>5876.2</v>
      </c>
      <c t="n" s="6" r="C5">
        <v>2172</v>
      </c>
      <c t="n" s="6" r="D5">
        <v>2132</v>
      </c>
    </row>
    <row spans="1:4" r="6">
      <c t="s" s="4" r="A6">
        <v>197</v>
      </c>
      <c t="n" s="8" r="B6">
        <v>176.8</v>
      </c>
      <c t="n" s="8" r="C6">
        <v>164.8</v>
      </c>
      <c t="n" s="8" r="D6">
        <v>153.3</v>
      </c>
    </row>
    <row spans="1:4" r="7">
      <c t="s" s="4" r="A7">
        <v>198</v>
      </c>
      <c t="n" s="8" r="B7">
        <v>67.5</v>
      </c>
      <c t="n" s="8" r="C7">
        <v>46.1</v>
      </c>
      <c t="n" s="8" r="D7">
        <v>46.1</v>
      </c>
    </row>
    <row spans="1:4" r="8">
      <c t="s" s="4" r="A8">
        <v>199</v>
      </c>
      <c t="n" s="6" r="B8">
        <v>94</v>
      </c>
      <c t="n" s="8" r="C8">
        <v>47.4</v>
      </c>
      <c t="n" s="8" r="D8">
        <v>31.8</v>
      </c>
    </row>
    <row spans="1:4" r="9">
      <c t="s" s="4" r="A9">
        <v>200</v>
      </c>
      <c t="n" s="7" r="B9">
        <v>830.1</v>
      </c>
      <c t="n" s="7" r="C9">
        <v>778.3</v>
      </c>
      <c t="n" s="7" r="D9">
        <v>758.8</v>
      </c>
    </row>
    <row spans="1:4" r="10">
      <c t="s" s="4" r="A10">
        <v>201</v>
      </c>
      <c t="n" s="9" r="B10">
        <v>1</v>
      </c>
      <c t="n" s="9" r="C10">
        <v>1</v>
      </c>
      <c t="n" s="9" r="D10">
        <v>1</v>
      </c>
    </row>
    <row spans="1:4" r="11">
      <c t="s" s="4" r="A11">
        <v>202</v>
      </c>
      <c t="n" s="6" r="B11">
        <v>900000000</v>
      </c>
      <c t="n" s="6" r="C11">
        <v>900000000</v>
      </c>
      <c t="n" s="6" r="D11">
        <v>900000000</v>
      </c>
    </row>
    <row spans="1:4" r="12">
      <c t="s" s="4" r="A12">
        <v>203</v>
      </c>
      <c t="n" s="6" r="B12">
        <v>797500000</v>
      </c>
      <c t="n" s="6" r="C12">
        <v>797600000</v>
      </c>
      <c t="n" s="6" r="D12">
        <v>797600000</v>
      </c>
    </row>
    <row spans="1:4" r="13">
      <c t="s" s="4" r="A13">
        <v>204</v>
      </c>
      <c t="n" s="6" r="B13">
        <v>216700000</v>
      </c>
      <c t="n" s="6" r="C13">
        <v>214000000</v>
      </c>
      <c t="n" s="6" r="D13">
        <v>213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4"/>
    <col customWidth="1" max="14" min="14" width="14"/>
  </cols>
  <sheetData>
    <row spans="1:14" r="1">
      <c t="s" s="1" r="A1">
        <v>503</v>
      </c>
      <c t="s" s="2" r="C1">
        <v>24</v>
      </c>
      <c t="s" s="2" r="G1">
        <v>1</v>
      </c>
      <c t="n" r="L1"/>
    </row>
    <row spans="1:14" r="2">
      <c t="s" s="2" r="C2">
        <v>436</v>
      </c>
      <c t="s" s="2" r="E2">
        <v>445</v>
      </c>
      <c t="s" s="2" r="G2">
        <v>436</v>
      </c>
      <c t="s" s="2" r="I2">
        <v>445</v>
      </c>
      <c t="s" s="2" r="K2">
        <v>504</v>
      </c>
      <c t="s" s="2" r="L2">
        <v>444</v>
      </c>
      <c t="s" s="2" r="N2">
        <v>505</v>
      </c>
    </row>
    <row spans="1:14" r="3">
      <c t="s" s="3" r="A3">
        <v>506</v>
      </c>
    </row>
    <row spans="1:14" r="4">
      <c t="s" s="4" r="A4">
        <v>507</v>
      </c>
      <c t="n" s="9" r="G4">
        <v>0</v>
      </c>
      <c t="n" s="9" r="I4">
        <v>0</v>
      </c>
    </row>
    <row spans="1:14" r="5">
      <c t="s" s="4" r="A5">
        <v>508</v>
      </c>
      <c t="n" s="9" r="C5">
        <v>0</v>
      </c>
      <c t="n" s="9" r="E5">
        <v>0</v>
      </c>
      <c t="n" s="6" r="G5">
        <v>0</v>
      </c>
      <c t="n" s="6" r="I5">
        <v>0</v>
      </c>
      <c t="n" s="9" r="L5">
        <v>0</v>
      </c>
    </row>
    <row spans="1:14" r="6">
      <c t="s" s="4" r="A6">
        <v>509</v>
      </c>
      <c t="n" s="6" r="C6">
        <v>68000000</v>
      </c>
      <c t="n" s="6" r="E6">
        <v>0</v>
      </c>
      <c t="n" s="6" r="G6">
        <v>68000000</v>
      </c>
      <c t="n" s="6" r="I6">
        <v>0</v>
      </c>
      <c t="n" s="6" r="L6">
        <v>0</v>
      </c>
    </row>
    <row spans="1:14" r="7">
      <c t="s" s="4" r="A7">
        <v>510</v>
      </c>
      <c t="n" s="9" r="G7">
        <v>265000000</v>
      </c>
    </row>
    <row spans="1:14" r="8">
      <c t="s" s="4" r="A8">
        <v>511</v>
      </c>
      <c t="s" s="4" r="G8">
        <v>512</v>
      </c>
    </row>
    <row spans="1:14" r="9">
      <c t="s" s="4" r="A9">
        <v>513</v>
      </c>
      <c t="n" s="9" r="G9">
        <v>122600000</v>
      </c>
    </row>
    <row spans="1:14" r="10">
      <c t="s" s="4" r="A10">
        <v>514</v>
      </c>
      <c t="n" s="9" r="C10">
        <v>45100000</v>
      </c>
      <c t="n" s="9" r="E10">
        <v>127800000</v>
      </c>
      <c t="n" s="9" r="G10">
        <v>45100000</v>
      </c>
      <c t="n" s="9" r="I10">
        <v>127800000</v>
      </c>
      <c t="n" s="9" r="L10">
        <v>166700000</v>
      </c>
    </row>
    <row spans="1:14" r="11">
      <c t="s" s="4" r="A11">
        <v>447</v>
      </c>
      <c t="n" s="6" r="C11">
        <v>554</v>
      </c>
      <c t="n" s="6" r="E11">
        <v>1030</v>
      </c>
      <c t="n" s="6" r="G11">
        <v>554</v>
      </c>
      <c t="n" s="6" r="I11">
        <v>1030</v>
      </c>
      <c t="n" s="6" r="L11">
        <v>1167</v>
      </c>
    </row>
    <row spans="1:14" r="12">
      <c t="s" s="4" r="A12">
        <v>515</v>
      </c>
      <c t="n" s="9" r="C12">
        <v>0</v>
      </c>
      <c t="n" s="9" r="E12">
        <v>0</v>
      </c>
      <c t="n" s="9" r="G12">
        <v>0</v>
      </c>
      <c t="n" s="9" r="I12">
        <v>0</v>
      </c>
      <c t="n" s="9" r="L12">
        <v>0</v>
      </c>
    </row>
    <row spans="1:14" r="13">
      <c t="s" s="4" r="A13">
        <v>41</v>
      </c>
      <c t="n" s="6" r="C13">
        <v>40900000</v>
      </c>
      <c t="n" s="6" r="E13">
        <v>-2200000</v>
      </c>
      <c t="n" s="6" r="G13">
        <v>90800000</v>
      </c>
      <c t="n" s="6" r="I13">
        <v>116400000</v>
      </c>
    </row>
    <row spans="1:14" r="14">
      <c t="s" s="4" r="A14">
        <v>488</v>
      </c>
      <c t="n" s="6" r="C14">
        <v>700000</v>
      </c>
      <c t="n" s="6" r="E14">
        <v>-27700000</v>
      </c>
      <c t="n" s="6" r="G14">
        <v>-35800000</v>
      </c>
      <c t="n" s="6" r="I14">
        <v>-29200000</v>
      </c>
    </row>
    <row spans="1:14" r="15">
      <c t="s" s="4" r="A15">
        <v>516</v>
      </c>
    </row>
    <row spans="1:14" r="16">
      <c t="s" s="3" r="A16">
        <v>506</v>
      </c>
    </row>
    <row spans="1:14" r="17">
      <c t="s" s="4" r="A17">
        <v>517</v>
      </c>
      <c t="n" s="9" r="C17">
        <v>500000000</v>
      </c>
      <c t="n" s="9" r="G17">
        <v>500000000</v>
      </c>
    </row>
    <row spans="1:14" r="18">
      <c t="s" s="4" r="A18">
        <v>518</v>
      </c>
      <c t="s" s="4" r="C18">
        <v>519</v>
      </c>
      <c t="s" s="4" r="G18">
        <v>519</v>
      </c>
    </row>
    <row spans="1:14" r="19">
      <c t="s" s="4" r="A19">
        <v>520</v>
      </c>
    </row>
    <row spans="1:14" r="20">
      <c t="s" s="3" r="A20">
        <v>506</v>
      </c>
    </row>
    <row spans="1:14" r="21">
      <c t="s" s="4" r="A21">
        <v>518</v>
      </c>
      <c t="s" s="4" r="C21">
        <v>521</v>
      </c>
      <c t="s" s="4" r="G21">
        <v>521</v>
      </c>
      <c t="s" s="4" r="N21">
        <v>521</v>
      </c>
    </row>
    <row spans="1:14" r="22">
      <c t="s" s="4" r="A22">
        <v>522</v>
      </c>
    </row>
    <row spans="1:14" r="23">
      <c t="s" s="3" r="A23">
        <v>506</v>
      </c>
    </row>
    <row spans="1:14" r="24">
      <c t="s" s="4" r="A24">
        <v>514</v>
      </c>
      <c t="n" s="9" r="C24">
        <v>40700000</v>
      </c>
      <c t="n" s="9" r="G24">
        <v>40700000</v>
      </c>
    </row>
    <row spans="1:14" r="25">
      <c t="s" s="4" r="A25">
        <v>249</v>
      </c>
    </row>
    <row spans="1:14" r="26">
      <c t="s" s="3" r="A26">
        <v>506</v>
      </c>
    </row>
    <row spans="1:14" r="27">
      <c t="s" s="4" r="A27">
        <v>514</v>
      </c>
      <c t="n" s="9" r="C27">
        <v>18300000</v>
      </c>
      <c t="n" s="9" r="E27">
        <v>49800000</v>
      </c>
      <c t="n" s="9" r="G27">
        <v>18300000</v>
      </c>
      <c t="n" s="9" r="I27">
        <v>49800000</v>
      </c>
      <c t="n" s="9" r="L27">
        <v>29900000</v>
      </c>
    </row>
    <row spans="1:14" r="28">
      <c t="s" s="4" r="A28">
        <v>447</v>
      </c>
      <c t="n" s="6" r="C28">
        <v>93</v>
      </c>
      <c t="n" s="6" r="E28">
        <v>150</v>
      </c>
      <c t="n" s="6" r="G28">
        <v>93</v>
      </c>
      <c t="n" s="6" r="I28">
        <v>150</v>
      </c>
      <c t="n" s="6" r="L28">
        <v>74</v>
      </c>
    </row>
    <row spans="1:14" r="29">
      <c t="s" s="4" r="A29">
        <v>424</v>
      </c>
    </row>
    <row spans="1:14" r="30">
      <c t="s" s="3" r="A30">
        <v>506</v>
      </c>
    </row>
    <row spans="1:14" r="31">
      <c t="s" s="4" r="A31">
        <v>514</v>
      </c>
      <c t="n" s="9" r="C31">
        <v>4400000</v>
      </c>
      <c t="n" s="9" r="E31">
        <v>35000000</v>
      </c>
      <c t="n" s="9" r="G31">
        <v>4400000</v>
      </c>
      <c t="n" s="9" r="I31">
        <v>35000000</v>
      </c>
      <c t="n" s="9" r="L31">
        <v>14200000</v>
      </c>
    </row>
    <row spans="1:14" r="32">
      <c t="s" s="4" r="A32">
        <v>447</v>
      </c>
      <c t="n" s="6" r="C32">
        <v>86</v>
      </c>
      <c t="n" s="6" r="E32">
        <v>136</v>
      </c>
      <c t="n" s="6" r="G32">
        <v>86</v>
      </c>
      <c t="n" s="6" r="I32">
        <v>136</v>
      </c>
      <c t="n" s="6" r="L32">
        <v>64</v>
      </c>
    </row>
    <row spans="1:14" r="33">
      <c t="s" s="4" r="A33">
        <v>421</v>
      </c>
    </row>
    <row spans="1:14" r="34">
      <c t="s" s="3" r="A34">
        <v>506</v>
      </c>
    </row>
    <row spans="1:14" r="35">
      <c t="s" s="4" r="A35">
        <v>514</v>
      </c>
      <c t="n" s="9" r="C35">
        <v>13900000</v>
      </c>
      <c t="n" s="9" r="E35">
        <v>14800000</v>
      </c>
      <c t="n" s="9" r="G35">
        <v>13900000</v>
      </c>
      <c t="n" s="9" r="I35">
        <v>14800000</v>
      </c>
      <c t="n" s="9" r="L35">
        <v>15700000</v>
      </c>
    </row>
    <row spans="1:14" r="36">
      <c t="s" s="4" r="A36">
        <v>447</v>
      </c>
      <c t="n" s="6" r="C36">
        <v>7</v>
      </c>
      <c t="n" s="6" r="E36">
        <v>14</v>
      </c>
      <c t="n" s="6" r="G36">
        <v>7</v>
      </c>
      <c t="n" s="6" r="I36">
        <v>14</v>
      </c>
      <c t="n" s="6" r="L36">
        <v>10</v>
      </c>
    </row>
    <row spans="1:14" r="37">
      <c t="s" s="4" r="A37">
        <v>523</v>
      </c>
      <c t="s" s="4" r="C37">
        <v>524</v>
      </c>
      <c t="s" s="4" r="G37">
        <v>524</v>
      </c>
    </row>
    <row spans="1:14" r="38">
      <c t="s" s="4" r="A38">
        <v>248</v>
      </c>
    </row>
    <row spans="1:14" r="39">
      <c t="s" s="3" r="A39">
        <v>506</v>
      </c>
    </row>
    <row spans="1:14" r="40">
      <c t="s" s="4" r="A40">
        <v>514</v>
      </c>
      <c t="n" s="9" r="C40">
        <v>26800000</v>
      </c>
      <c t="n" s="9" r="E40">
        <v>78000000</v>
      </c>
      <c t="n" s="9" r="G40">
        <v>26800000</v>
      </c>
      <c t="n" s="9" r="I40">
        <v>78000000</v>
      </c>
      <c t="n" s="9" r="L40">
        <v>136800000</v>
      </c>
    </row>
    <row spans="1:14" r="41">
      <c t="s" s="4" r="A41">
        <v>447</v>
      </c>
      <c t="n" s="6" r="C41">
        <v>461</v>
      </c>
      <c t="n" s="6" r="E41">
        <v>880</v>
      </c>
      <c t="n" s="6" r="G41">
        <v>461</v>
      </c>
      <c t="n" s="6" r="I41">
        <v>880</v>
      </c>
      <c t="n" s="6" r="L41">
        <v>1093</v>
      </c>
    </row>
    <row spans="1:14" r="42">
      <c t="s" s="4" r="A42">
        <v>399</v>
      </c>
    </row>
    <row spans="1:14" r="43">
      <c t="s" s="3" r="A43">
        <v>506</v>
      </c>
    </row>
    <row spans="1:14" r="44">
      <c t="s" s="4" r="A44">
        <v>525</v>
      </c>
      <c t="s" s="4" r="C44">
        <v>418</v>
      </c>
      <c t="s" s="4" r="G44">
        <v>418</v>
      </c>
    </row>
    <row spans="1:14" r="45">
      <c t="s" s="4" r="A45">
        <v>526</v>
      </c>
      <c t="n" s="9" r="G45">
        <v>2100000</v>
      </c>
    </row>
    <row spans="1:14" r="46">
      <c t="s" s="4" r="A46">
        <v>514</v>
      </c>
      <c t="n" s="9" r="C46">
        <v>1800000</v>
      </c>
      <c t="n" s="9" r="E46">
        <v>21400000</v>
      </c>
      <c t="n" s="9" r="G46">
        <v>1800000</v>
      </c>
      <c t="n" s="9" r="I46">
        <v>21400000</v>
      </c>
      <c t="n" s="9" r="L46">
        <v>33000000</v>
      </c>
    </row>
    <row spans="1:14" r="47">
      <c t="s" s="4" r="A47">
        <v>447</v>
      </c>
      <c t="n" s="6" r="C47">
        <v>52</v>
      </c>
      <c t="n" s="6" r="E47">
        <v>140</v>
      </c>
      <c t="n" s="6" r="G47">
        <v>52</v>
      </c>
      <c t="n" s="6" r="I47">
        <v>140</v>
      </c>
      <c t="n" s="6" r="L47">
        <v>215</v>
      </c>
    </row>
    <row spans="1:14" r="48">
      <c t="s" s="4" r="A48">
        <v>417</v>
      </c>
    </row>
    <row spans="1:14" r="49">
      <c t="s" s="3" r="A49">
        <v>506</v>
      </c>
    </row>
    <row spans="1:14" r="50">
      <c t="s" s="4" r="A50">
        <v>527</v>
      </c>
      <c t="n" s="9" r="C50">
        <v>25400000</v>
      </c>
    </row>
    <row spans="1:14" r="51">
      <c t="s" s="4" r="A51">
        <v>514</v>
      </c>
      <c t="n" s="9" r="C51">
        <v>1200000</v>
      </c>
      <c t="n" s="9" r="E51">
        <v>22800000</v>
      </c>
      <c t="n" s="9" r="G51">
        <v>1200000</v>
      </c>
      <c t="n" s="9" r="I51">
        <v>22800000</v>
      </c>
      <c t="n" s="9" r="L51">
        <v>43300000</v>
      </c>
    </row>
    <row spans="1:14" r="52">
      <c t="s" s="4" r="A52">
        <v>447</v>
      </c>
      <c t="n" s="6" r="C52">
        <v>2</v>
      </c>
      <c t="n" s="6" r="E52">
        <v>9</v>
      </c>
      <c t="n" s="6" r="G52">
        <v>2</v>
      </c>
      <c t="n" s="6" r="I52">
        <v>9</v>
      </c>
      <c t="n" s="6" r="L52">
        <v>9</v>
      </c>
    </row>
    <row spans="1:14" r="53">
      <c t="s" s="4" r="A53">
        <v>528</v>
      </c>
    </row>
    <row spans="1:14" r="54">
      <c t="s" s="3" r="A54">
        <v>506</v>
      </c>
    </row>
    <row spans="1:14" r="55">
      <c t="s" s="4" r="A55">
        <v>529</v>
      </c>
      <c t="n" s="9" r="C55">
        <v>15100000</v>
      </c>
      <c t="n" s="9" r="E55">
        <v>9600000</v>
      </c>
      <c t="n" s="9" r="G55">
        <v>15100000</v>
      </c>
      <c t="n" s="9" r="I55">
        <v>9600000</v>
      </c>
    </row>
    <row spans="1:14" r="56">
      <c t="s" s="4" r="A56">
        <v>530</v>
      </c>
      <c t="n" s="9" r="L56">
        <v>4900000</v>
      </c>
    </row>
    <row spans="1:14" r="57">
      <c t="s" s="4" r="A57">
        <v>531</v>
      </c>
    </row>
    <row spans="1:14" r="58">
      <c t="s" s="3" r="A58">
        <v>506</v>
      </c>
    </row>
    <row spans="1:14" r="59">
      <c t="s" s="4" r="A59">
        <v>41</v>
      </c>
      <c t="n" s="9" r="C59">
        <v>0</v>
      </c>
      <c t="n" s="6" r="E59">
        <v>0</v>
      </c>
      <c t="n" s="9" r="G59">
        <v>0</v>
      </c>
      <c t="n" s="6" r="I59">
        <v>0</v>
      </c>
    </row>
    <row spans="1:14" r="60">
      <c t="s" s="4" r="A60">
        <v>532</v>
      </c>
    </row>
    <row spans="1:14" r="61">
      <c t="s" s="3" r="A61">
        <v>506</v>
      </c>
    </row>
    <row spans="1:14" r="62">
      <c t="s" s="4" r="A62">
        <v>533</v>
      </c>
      <c t="s" s="4" r="C62">
        <v>534</v>
      </c>
      <c t="s" s="4" r="G62">
        <v>534</v>
      </c>
    </row>
    <row spans="1:14" r="63">
      <c t="s" s="4" r="A63">
        <v>535</v>
      </c>
    </row>
    <row spans="1:14" r="64">
      <c t="s" s="3" r="A64">
        <v>506</v>
      </c>
    </row>
    <row spans="1:14" r="65">
      <c t="s" s="4" r="A65">
        <v>533</v>
      </c>
      <c t="s" s="4" r="C65">
        <v>36</v>
      </c>
      <c t="s" s="4" r="G65">
        <v>36</v>
      </c>
    </row>
    <row spans="1:14" r="66">
      <c t="s" s="4" r="A66">
        <v>489</v>
      </c>
    </row>
    <row spans="1:14" r="67">
      <c t="s" s="3" r="A67">
        <v>506</v>
      </c>
    </row>
    <row spans="1:14" r="68">
      <c t="s" s="4" r="A68">
        <v>488</v>
      </c>
      <c t="n" s="9" r="C68">
        <v>-1400000</v>
      </c>
      <c t="n" s="6" r="E68">
        <v>200000</v>
      </c>
      <c t="n" s="9" r="G68">
        <v>-1300000</v>
      </c>
      <c t="n" s="6" r="I68">
        <v>200000</v>
      </c>
    </row>
    <row spans="1:14" r="69">
      <c t="s" s="4" r="A69">
        <v>490</v>
      </c>
      <c t="n" s="6" r="C69">
        <v>370000000</v>
      </c>
      <c t="s" s="4" r="D69">
        <v>143</v>
      </c>
      <c t="n" s="6" r="E69">
        <v>18000000</v>
      </c>
      <c t="s" s="4" r="F69">
        <v>143</v>
      </c>
      <c t="n" s="6" r="G69">
        <v>370000000</v>
      </c>
      <c t="s" s="4" r="H69">
        <v>143</v>
      </c>
      <c t="n" s="6" r="I69">
        <v>18000000</v>
      </c>
      <c t="s" s="4" r="J69">
        <v>143</v>
      </c>
      <c t="n" s="9" r="K69">
        <v>350000000</v>
      </c>
      <c t="n" s="6" r="L69">
        <v>18000000</v>
      </c>
      <c t="s" s="4" r="M69">
        <v>143</v>
      </c>
    </row>
    <row spans="1:14" r="70">
      <c t="s" s="4" r="A70">
        <v>536</v>
      </c>
    </row>
    <row spans="1:14" r="71">
      <c t="s" s="3" r="A71">
        <v>506</v>
      </c>
    </row>
    <row spans="1:14" r="72">
      <c t="s" s="4" r="A72">
        <v>537</v>
      </c>
      <c t="n" s="6" r="G72">
        <v>14800000</v>
      </c>
    </row>
    <row spans="1:14" r="73">
      <c t="s" s="4" r="A73">
        <v>538</v>
      </c>
    </row>
    <row spans="1:14" r="74">
      <c t="s" s="3" r="A74">
        <v>506</v>
      </c>
    </row>
    <row spans="1:14" r="75">
      <c t="s" s="4" r="A75">
        <v>488</v>
      </c>
      <c t="n" s="6" r="C75">
        <v>0</v>
      </c>
      <c t="n" s="6" r="E75">
        <v>0</v>
      </c>
      <c t="n" s="6" r="G75">
        <v>0</v>
      </c>
      <c t="n" s="6" r="I75">
        <v>0</v>
      </c>
    </row>
    <row spans="1:14" r="76">
      <c t="s" s="4" r="A76">
        <v>490</v>
      </c>
      <c t="s" s="4" r="B76">
        <v>143</v>
      </c>
      <c t="n" s="6" r="C76">
        <v>0</v>
      </c>
      <c t="n" s="6" r="E76">
        <v>0</v>
      </c>
      <c t="n" s="6" r="G76">
        <v>0</v>
      </c>
      <c t="n" s="6" r="I76">
        <v>0</v>
      </c>
      <c t="n" s="6" r="L76">
        <v>750000000</v>
      </c>
    </row>
    <row spans="1:14" r="77">
      <c t="s" s="4" r="A77">
        <v>539</v>
      </c>
    </row>
    <row spans="1:14" r="78">
      <c t="s" s="3" r="A78">
        <v>506</v>
      </c>
    </row>
    <row spans="1:14" r="79">
      <c t="s" s="4" r="A79">
        <v>488</v>
      </c>
      <c t="n" s="6" r="C79">
        <v>300000</v>
      </c>
      <c t="n" s="6" r="E79">
        <v>0</v>
      </c>
      <c t="n" s="6" r="G79">
        <v>-17000000</v>
      </c>
      <c t="n" s="6" r="I79">
        <v>0</v>
      </c>
    </row>
    <row spans="1:14" r="80">
      <c t="s" s="4" r="A80">
        <v>490</v>
      </c>
      <c t="s" s="4" r="B80">
        <v>143</v>
      </c>
      <c t="n" s="9" r="C80">
        <v>435000000</v>
      </c>
      <c t="n" s="9" r="E80">
        <v>0</v>
      </c>
      <c t="n" s="9" r="G80">
        <v>435000000</v>
      </c>
      <c t="n" s="9" r="I80">
        <v>0</v>
      </c>
      <c t="n" s="9" r="L80">
        <v>0</v>
      </c>
    </row>
    <row spans="1:14" r="81">
      <c t="s" s="4" r="A81">
        <v>540</v>
      </c>
      <c t="s" s="4" r="C81">
        <v>541</v>
      </c>
    </row>
    <row spans="1:14" r="82">
      <c t="n" r="A82"/>
    </row>
    <row spans="1:14" r="83">
      <c t="s" s="4" r="A83">
        <v>143</v>
      </c>
      <c t="s" s="4" r="B83">
        <v>502</v>
      </c>
    </row>
  </sheetData>
  <mergeCells count="11">
    <mergeCell ref="A1:B2"/>
    <mergeCell ref="C1:F1"/>
    <mergeCell ref="G1:J1"/>
    <mergeCell ref="L1:M1"/>
    <mergeCell ref="C2:D2"/>
    <mergeCell ref="E2:F2"/>
    <mergeCell ref="G2:H2"/>
    <mergeCell ref="I2:J2"/>
    <mergeCell ref="L2:M2"/>
    <mergeCell ref="A82:M82"/>
    <mergeCell ref="B83:M8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42</v>
      </c>
      <c t="s" s="2" r="C1">
        <v>25</v>
      </c>
      <c t="s" s="2" r="D1">
        <v>146</v>
      </c>
      <c t="s" s="2" r="E1">
        <v>26</v>
      </c>
    </row>
    <row spans="1:5" r="2">
      <c t="s" s="3" r="A2">
        <v>543</v>
      </c>
    </row>
    <row spans="1:5" r="3">
      <c t="s" s="4" r="A3">
        <v>544</v>
      </c>
      <c t="s" s="4" r="B3">
        <v>154</v>
      </c>
      <c t="n" s="7" r="C3">
        <v>23521.2</v>
      </c>
      <c t="n" s="7" r="D3">
        <v>20937.3</v>
      </c>
      <c t="n" s="7" r="E3">
        <v>21013.6</v>
      </c>
    </row>
    <row spans="1:5" r="4">
      <c t="s" s="4" r="A4">
        <v>545</v>
      </c>
      <c t="n" s="8" r="C4">
        <v>3505.2</v>
      </c>
      <c t="n" s="8" r="D4">
        <v>2887.8</v>
      </c>
      <c t="n" s="8" r="E4">
        <v>2899.2</v>
      </c>
    </row>
    <row spans="1:5" r="5">
      <c t="s" s="4" r="A5">
        <v>248</v>
      </c>
    </row>
    <row spans="1:5" r="6">
      <c t="s" s="3" r="A6">
        <v>543</v>
      </c>
    </row>
    <row spans="1:5" r="7">
      <c t="s" s="4" r="A7">
        <v>544</v>
      </c>
      <c t="n" s="8" r="C7">
        <v>13916.9</v>
      </c>
      <c t="n" s="8" r="D7">
        <v>15332.2</v>
      </c>
      <c t="n" s="8" r="E7">
        <v>15622.1</v>
      </c>
    </row>
    <row spans="1:5" r="8">
      <c t="s" s="4" r="A8">
        <v>546</v>
      </c>
    </row>
    <row spans="1:5" r="9">
      <c t="s" s="3" r="A9">
        <v>543</v>
      </c>
    </row>
    <row spans="1:5" r="10">
      <c t="s" s="4" r="A10">
        <v>544</v>
      </c>
      <c t="n" s="8" r="C10">
        <v>7729.3</v>
      </c>
      <c t="n" s="8" r="D10">
        <v>8860.799999999999</v>
      </c>
      <c t="n" s="6" r="E10">
        <v>8925</v>
      </c>
    </row>
    <row spans="1:5" r="11">
      <c t="s" s="4" r="A11">
        <v>547</v>
      </c>
    </row>
    <row spans="1:5" r="12">
      <c t="s" s="3" r="A12">
        <v>543</v>
      </c>
    </row>
    <row spans="1:5" r="13">
      <c t="s" s="4" r="A13">
        <v>544</v>
      </c>
      <c t="n" s="8" r="C13">
        <v>5962.1</v>
      </c>
      <c t="n" s="8" r="D13">
        <v>6237.1</v>
      </c>
      <c t="n" s="8" r="E13">
        <v>6447.3</v>
      </c>
    </row>
    <row spans="1:5" r="14">
      <c t="s" s="4" r="A14">
        <v>390</v>
      </c>
    </row>
    <row spans="1:5" r="15">
      <c t="s" s="3" r="A15">
        <v>543</v>
      </c>
    </row>
    <row spans="1:5" r="16">
      <c t="s" s="4" r="A16">
        <v>544</v>
      </c>
      <c t="n" s="8" r="C16">
        <v>734.6</v>
      </c>
      <c t="n" s="8" r="D16">
        <v>2429.2</v>
      </c>
      <c t="n" s="8" r="E16">
        <v>2038.3</v>
      </c>
    </row>
    <row spans="1:5" r="17">
      <c t="s" s="4" r="A17">
        <v>548</v>
      </c>
    </row>
    <row spans="1:5" r="18">
      <c t="s" s="3" r="A18">
        <v>543</v>
      </c>
    </row>
    <row spans="1:5" r="19">
      <c t="s" s="4" r="A19">
        <v>544</v>
      </c>
      <c t="n" s="8" r="C19">
        <v>734.6</v>
      </c>
      <c t="n" s="8" r="D19">
        <v>2429.2</v>
      </c>
      <c t="n" s="8" r="E19">
        <v>2038.3</v>
      </c>
    </row>
    <row spans="1:5" r="20">
      <c t="s" s="4" r="A20">
        <v>394</v>
      </c>
    </row>
    <row spans="1:5" r="21">
      <c t="s" s="3" r="A21">
        <v>543</v>
      </c>
    </row>
    <row spans="1:5" r="22">
      <c t="s" s="4" r="A22">
        <v>544</v>
      </c>
      <c t="n" s="6" r="C22">
        <v>2566</v>
      </c>
      <c t="n" s="8" r="D22">
        <v>2721.4</v>
      </c>
      <c t="n" s="8" r="E22">
        <v>3067.9</v>
      </c>
    </row>
    <row spans="1:5" r="23">
      <c t="s" s="4" r="A23">
        <v>549</v>
      </c>
    </row>
    <row spans="1:5" r="24">
      <c t="s" s="3" r="A24">
        <v>543</v>
      </c>
    </row>
    <row spans="1:5" r="25">
      <c t="s" s="4" r="A25">
        <v>544</v>
      </c>
      <c t="n" s="6" r="C25">
        <v>2566</v>
      </c>
      <c t="n" s="8" r="D25">
        <v>2721.4</v>
      </c>
      <c t="n" s="8" r="E25">
        <v>3067.9</v>
      </c>
    </row>
    <row spans="1:5" r="26">
      <c t="s" s="4" r="A26">
        <v>397</v>
      </c>
    </row>
    <row spans="1:5" r="27">
      <c t="s" s="3" r="A27">
        <v>543</v>
      </c>
    </row>
    <row spans="1:5" r="28">
      <c t="s" s="4" r="A28">
        <v>544</v>
      </c>
      <c t="n" s="8" r="C28">
        <v>25.4</v>
      </c>
      <c t="n" s="8" r="D28">
        <v>18.6</v>
      </c>
      <c t="n" s="8" r="E28">
        <v>19.3</v>
      </c>
    </row>
    <row spans="1:5" r="29">
      <c t="s" s="4" r="A29">
        <v>550</v>
      </c>
    </row>
    <row spans="1:5" r="30">
      <c t="s" s="3" r="A30">
        <v>543</v>
      </c>
    </row>
    <row spans="1:5" r="31">
      <c t="s" s="4" r="A31">
        <v>544</v>
      </c>
      <c t="n" s="8" r="C31">
        <v>25.4</v>
      </c>
      <c t="n" s="8" r="D31">
        <v>18.6</v>
      </c>
      <c t="n" s="8" r="E31">
        <v>19.3</v>
      </c>
    </row>
    <row spans="1:5" r="32">
      <c t="s" s="4" r="A32">
        <v>399</v>
      </c>
    </row>
    <row spans="1:5" r="33">
      <c t="s" s="3" r="A33">
        <v>543</v>
      </c>
    </row>
    <row spans="1:5" r="34">
      <c t="s" s="4" r="A34">
        <v>544</v>
      </c>
      <c t="n" s="8" r="C34">
        <v>4403.3</v>
      </c>
      <c t="n" s="8" r="D34">
        <v>3691.6</v>
      </c>
      <c t="n" s="8" r="E34">
        <v>3799.5</v>
      </c>
    </row>
    <row spans="1:5" r="35">
      <c t="s" s="4" r="A35">
        <v>551</v>
      </c>
    </row>
    <row spans="1:5" r="36">
      <c t="s" s="3" r="A36">
        <v>543</v>
      </c>
    </row>
    <row spans="1:5" r="37">
      <c t="s" s="4" r="A37">
        <v>544</v>
      </c>
      <c t="n" s="8" r="C37">
        <v>4403.3</v>
      </c>
      <c t="n" s="8" r="D37">
        <v>3691.6</v>
      </c>
      <c t="n" s="8" r="E37">
        <v>3799.5</v>
      </c>
    </row>
    <row spans="1:5" r="38">
      <c t="s" s="4" r="A38">
        <v>403</v>
      </c>
    </row>
    <row spans="1:5" r="39">
      <c t="s" s="3" r="A39">
        <v>543</v>
      </c>
    </row>
    <row spans="1:5" r="40">
      <c t="s" s="4" r="A40">
        <v>544</v>
      </c>
      <c t="n" s="8" r="C40">
        <v>1594.2</v>
      </c>
      <c t="n" s="8" r="D40">
        <v>1726.7</v>
      </c>
      <c t="n" s="8" r="E40">
        <v>1809.4</v>
      </c>
    </row>
    <row spans="1:5" r="41">
      <c t="s" s="4" r="A41">
        <v>552</v>
      </c>
    </row>
    <row spans="1:5" r="42">
      <c t="s" s="3" r="A42">
        <v>543</v>
      </c>
    </row>
    <row spans="1:5" r="43">
      <c t="s" s="4" r="A43">
        <v>544</v>
      </c>
      <c t="n" s="8" r="C43">
        <v>1594.2</v>
      </c>
      <c t="n" s="8" r="D43">
        <v>1726.7</v>
      </c>
      <c t="n" s="8" r="E43">
        <v>1809.4</v>
      </c>
    </row>
    <row spans="1:5" r="44">
      <c t="s" s="4" r="A44">
        <v>407</v>
      </c>
    </row>
    <row spans="1:5" r="45">
      <c t="s" s="3" r="A45">
        <v>543</v>
      </c>
    </row>
    <row spans="1:5" r="46">
      <c t="s" s="4" r="A46">
        <v>544</v>
      </c>
      <c t="n" s="8" r="C46">
        <v>44.1</v>
      </c>
      <c t="n" s="8" r="D46">
        <v>89.3</v>
      </c>
      <c t="n" s="8" r="E46">
        <v>111.9</v>
      </c>
    </row>
    <row spans="1:5" r="47">
      <c t="s" s="4" r="A47">
        <v>553</v>
      </c>
    </row>
    <row spans="1:5" r="48">
      <c t="s" s="3" r="A48">
        <v>543</v>
      </c>
    </row>
    <row spans="1:5" r="49">
      <c t="s" s="4" r="A49">
        <v>544</v>
      </c>
      <c t="n" s="8" r="C49">
        <v>44.1</v>
      </c>
      <c t="n" s="8" r="D49">
        <v>89.3</v>
      </c>
      <c t="n" s="8" r="E49">
        <v>111.9</v>
      </c>
    </row>
    <row spans="1:5" r="50">
      <c t="s" s="4" r="A50">
        <v>411</v>
      </c>
    </row>
    <row spans="1:5" r="51">
      <c t="s" s="3" r="A51">
        <v>543</v>
      </c>
    </row>
    <row spans="1:5" r="52">
      <c t="s" s="4" r="A52">
        <v>544</v>
      </c>
      <c t="n" s="8" r="C52">
        <v>2278.4</v>
      </c>
      <c t="n" s="8" r="D52">
        <v>2653.2</v>
      </c>
      <c t="n" s="8" r="E52">
        <v>2663.6</v>
      </c>
    </row>
    <row spans="1:5" r="53">
      <c t="s" s="4" r="A53">
        <v>554</v>
      </c>
    </row>
    <row spans="1:5" r="54">
      <c t="s" s="3" r="A54">
        <v>543</v>
      </c>
    </row>
    <row spans="1:5" r="55">
      <c t="s" s="4" r="A55">
        <v>544</v>
      </c>
      <c t="n" s="8" r="C55">
        <v>2278.4</v>
      </c>
      <c t="n" s="8" r="D55">
        <v>2653.2</v>
      </c>
      <c t="n" s="8" r="E55">
        <v>2663.6</v>
      </c>
    </row>
    <row spans="1:5" r="56">
      <c t="s" s="4" r="A56">
        <v>413</v>
      </c>
    </row>
    <row spans="1:5" r="57">
      <c t="s" s="3" r="A57">
        <v>543</v>
      </c>
    </row>
    <row spans="1:5" r="58">
      <c t="s" s="4" r="A58">
        <v>544</v>
      </c>
      <c t="n" s="8" r="C58">
        <v>2045.4</v>
      </c>
      <c t="n" s="8" r="D58">
        <v>1767.9</v>
      </c>
      <c t="n" s="8" r="E58">
        <v>1862.4</v>
      </c>
    </row>
    <row spans="1:5" r="59">
      <c t="s" s="4" r="A59">
        <v>555</v>
      </c>
    </row>
    <row spans="1:5" r="60">
      <c t="s" s="3" r="A60">
        <v>543</v>
      </c>
    </row>
    <row spans="1:5" r="61">
      <c t="s" s="4" r="A61">
        <v>544</v>
      </c>
      <c t="n" s="8" r="C61">
        <v>2045.4</v>
      </c>
      <c t="n" s="8" r="D61">
        <v>1767.9</v>
      </c>
      <c t="n" s="8" r="E61">
        <v>1862.4</v>
      </c>
    </row>
    <row spans="1:5" r="62">
      <c t="s" s="4" r="A62">
        <v>417</v>
      </c>
    </row>
    <row spans="1:5" r="63">
      <c t="s" s="3" r="A63">
        <v>543</v>
      </c>
    </row>
    <row spans="1:5" r="64">
      <c t="s" s="4" r="A64">
        <v>544</v>
      </c>
      <c t="n" s="8" r="C64">
        <v>225.5</v>
      </c>
      <c t="n" s="8" r="D64">
        <v>234.3</v>
      </c>
      <c t="n" s="8" r="E64">
        <v>249.8</v>
      </c>
    </row>
    <row spans="1:5" r="65">
      <c t="s" s="4" r="A65">
        <v>556</v>
      </c>
    </row>
    <row spans="1:5" r="66">
      <c t="s" s="3" r="A66">
        <v>543</v>
      </c>
    </row>
    <row spans="1:5" r="67">
      <c t="s" s="4" r="A67">
        <v>544</v>
      </c>
      <c t="n" s="8" r="C67">
        <v>95.7</v>
      </c>
      <c t="n" s="6" r="D67">
        <v>92</v>
      </c>
      <c t="n" s="8" r="E67">
        <v>88.09999999999999</v>
      </c>
    </row>
    <row spans="1:5" r="68">
      <c t="s" s="4" r="A68">
        <v>557</v>
      </c>
    </row>
    <row spans="1:5" r="69">
      <c t="s" s="3" r="A69">
        <v>543</v>
      </c>
    </row>
    <row spans="1:5" r="70">
      <c t="s" s="4" r="A70">
        <v>544</v>
      </c>
      <c t="n" s="8" r="C70">
        <v>30.4</v>
      </c>
      <c t="n" s="8" r="D70">
        <v>51.2</v>
      </c>
      <c t="n" s="6" r="E70">
        <v>56</v>
      </c>
    </row>
    <row spans="1:5" r="71">
      <c t="s" s="4" r="A71">
        <v>558</v>
      </c>
    </row>
    <row spans="1:5" r="72">
      <c t="s" s="3" r="A72">
        <v>543</v>
      </c>
    </row>
    <row spans="1:5" r="73">
      <c t="s" s="4" r="A73">
        <v>544</v>
      </c>
      <c t="n" s="8" r="C73">
        <v>99.40000000000001</v>
      </c>
      <c t="n" s="8" r="D73">
        <v>91.09999999999999</v>
      </c>
      <c t="n" s="8" r="E73">
        <v>105.7</v>
      </c>
    </row>
    <row spans="1:5" r="74">
      <c t="s" s="4" r="A74">
        <v>421</v>
      </c>
    </row>
    <row spans="1:5" r="75">
      <c t="s" s="3" r="A75">
        <v>543</v>
      </c>
    </row>
    <row spans="1:5" r="76">
      <c t="s" s="4" r="A76">
        <v>544</v>
      </c>
      <c t="n" s="8" r="C76">
        <v>860.1</v>
      </c>
      <c t="n" s="8" r="D76">
        <v>782.6</v>
      </c>
      <c t="n" s="8" r="E76">
        <v>775.6</v>
      </c>
    </row>
    <row spans="1:5" r="77">
      <c t="s" s="4" r="A77">
        <v>559</v>
      </c>
    </row>
    <row spans="1:5" r="78">
      <c t="s" s="3" r="A78">
        <v>543</v>
      </c>
    </row>
    <row spans="1:5" r="79">
      <c t="s" s="4" r="A79">
        <v>544</v>
      </c>
      <c t="n" s="8" r="C79">
        <v>860.1</v>
      </c>
      <c t="n" s="8" r="D79">
        <v>782.6</v>
      </c>
      <c t="n" s="8" r="E79">
        <v>775.6</v>
      </c>
    </row>
    <row spans="1:5" r="80">
      <c t="s" s="4" r="A80">
        <v>424</v>
      </c>
    </row>
    <row spans="1:5" r="81">
      <c t="s" s="3" r="A81">
        <v>543</v>
      </c>
    </row>
    <row spans="1:5" r="82">
      <c t="s" s="4" r="A82">
        <v>544</v>
      </c>
      <c t="n" s="6" r="C82">
        <v>2868</v>
      </c>
      <c t="n" s="8" r="D82">
        <v>2650.5</v>
      </c>
      <c t="n" s="8" r="E82">
        <v>2483.9</v>
      </c>
    </row>
    <row spans="1:5" r="83">
      <c t="s" s="4" r="A83">
        <v>560</v>
      </c>
    </row>
    <row spans="1:5" r="84">
      <c t="s" s="3" r="A84">
        <v>543</v>
      </c>
    </row>
    <row spans="1:5" r="85">
      <c t="s" s="4" r="A85">
        <v>544</v>
      </c>
      <c t="n" s="8" r="C85">
        <v>2867.6</v>
      </c>
      <c t="n" s="8" r="D85">
        <v>2650.2</v>
      </c>
      <c t="n" s="8" r="E85">
        <v>2483.6</v>
      </c>
    </row>
    <row spans="1:5" r="86">
      <c t="s" s="4" r="A86">
        <v>561</v>
      </c>
    </row>
    <row spans="1:5" r="87">
      <c t="s" s="3" r="A87">
        <v>543</v>
      </c>
    </row>
    <row spans="1:5" r="88">
      <c t="s" s="4" r="A88">
        <v>544</v>
      </c>
      <c t="n" s="8" r="C88">
        <v>0.4</v>
      </c>
      <c t="n" s="8" r="D88">
        <v>0.3</v>
      </c>
      <c t="n" s="8" r="E88">
        <v>0.3</v>
      </c>
    </row>
    <row spans="1:5" r="89">
      <c t="s" s="4" r="A89">
        <v>562</v>
      </c>
    </row>
    <row spans="1:5" r="90">
      <c t="s" s="3" r="A90">
        <v>543</v>
      </c>
    </row>
    <row spans="1:5" r="91">
      <c t="s" s="4" r="A91">
        <v>544</v>
      </c>
      <c t="n" s="6" r="C91">
        <v>17645</v>
      </c>
      <c t="n" s="8" r="D91">
        <v>18765.3</v>
      </c>
      <c t="n" s="8" r="E91">
        <v>18881.6</v>
      </c>
    </row>
    <row spans="1:5" r="92">
      <c t="s" s="4" r="A92">
        <v>427</v>
      </c>
    </row>
    <row spans="1:5" r="93">
      <c t="s" s="3" r="A93">
        <v>543</v>
      </c>
    </row>
    <row spans="1:5" r="94">
      <c t="s" s="4" r="A94">
        <v>544</v>
      </c>
      <c t="n" s="8" r="C94">
        <v>5876.2</v>
      </c>
      <c t="n" s="6" r="D94">
        <v>2172</v>
      </c>
      <c t="n" s="6" r="E94">
        <v>2132</v>
      </c>
    </row>
    <row spans="1:5" r="95">
      <c t="s" s="4" r="A95">
        <v>563</v>
      </c>
    </row>
    <row spans="1:5" r="96">
      <c t="s" s="3" r="A96">
        <v>543</v>
      </c>
    </row>
    <row spans="1:5" r="97">
      <c t="s" s="4" r="A97">
        <v>544</v>
      </c>
      <c t="n" s="8" r="C97">
        <v>21886.9</v>
      </c>
      <c t="n" s="8" r="D97">
        <v>19688.4</v>
      </c>
      <c t="n" s="6" r="E97">
        <v>19811</v>
      </c>
    </row>
    <row spans="1:5" r="98">
      <c t="s" s="4" r="A98">
        <v>173</v>
      </c>
      <c t="n" s="8" r="C98">
        <v>3153.9</v>
      </c>
      <c t="n" s="8" r="D98">
        <v>2707.9</v>
      </c>
      <c t="n" s="8" r="E98">
        <v>2714.3</v>
      </c>
    </row>
    <row spans="1:5" r="99">
      <c t="s" s="4" r="A99">
        <v>564</v>
      </c>
    </row>
    <row spans="1:5" r="100">
      <c t="s" s="3" r="A100">
        <v>543</v>
      </c>
    </row>
    <row spans="1:5" r="101">
      <c t="s" s="4" r="A101">
        <v>544</v>
      </c>
      <c t="n" s="6" r="C101">
        <v>13708</v>
      </c>
      <c t="n" s="8" r="D101">
        <v>15347.9</v>
      </c>
      <c t="n" s="8" r="E101">
        <v>15539.6</v>
      </c>
    </row>
    <row spans="1:5" r="102">
      <c t="s" s="4" r="A102">
        <v>565</v>
      </c>
    </row>
    <row spans="1:5" r="103">
      <c t="s" s="3" r="A103">
        <v>543</v>
      </c>
    </row>
    <row spans="1:5" r="104">
      <c t="s" s="4" r="A104">
        <v>544</v>
      </c>
      <c t="n" s="8" r="C104">
        <v>7587.8</v>
      </c>
      <c t="n" s="8" r="D104">
        <v>8834.799999999999</v>
      </c>
      <c t="n" s="8" r="E104">
        <v>8869.9</v>
      </c>
    </row>
    <row spans="1:5" r="105">
      <c t="s" s="4" r="A105">
        <v>566</v>
      </c>
    </row>
    <row spans="1:5" r="106">
      <c t="s" s="3" r="A106">
        <v>543</v>
      </c>
    </row>
    <row spans="1:5" r="107">
      <c t="s" s="4" r="A107">
        <v>544</v>
      </c>
      <c t="n" s="8" r="C107">
        <v>5913.1</v>
      </c>
      <c t="n" s="8" r="D107">
        <v>6253.1</v>
      </c>
      <c t="n" s="8" r="E107">
        <v>6414.7</v>
      </c>
    </row>
    <row spans="1:5" r="108">
      <c t="s" s="4" r="A108">
        <v>567</v>
      </c>
    </row>
    <row spans="1:5" r="109">
      <c t="s" s="3" r="A109">
        <v>543</v>
      </c>
    </row>
    <row spans="1:5" r="110">
      <c t="s" s="4" r="A110">
        <v>544</v>
      </c>
      <c t="n" s="6" r="C110">
        <v>726</v>
      </c>
      <c t="n" s="8" r="D110">
        <v>2425.4</v>
      </c>
      <c t="n" s="8" r="E110">
        <v>2028.2</v>
      </c>
    </row>
    <row spans="1:5" r="111">
      <c t="s" s="4" r="A111">
        <v>568</v>
      </c>
    </row>
    <row spans="1:5" r="112">
      <c t="s" s="3" r="A112">
        <v>543</v>
      </c>
    </row>
    <row spans="1:5" r="113">
      <c t="s" s="4" r="A113">
        <v>544</v>
      </c>
      <c t="n" s="8" r="C113">
        <v>2508.9</v>
      </c>
      <c t="n" s="8" r="D113">
        <v>2677.6</v>
      </c>
      <c t="n" s="6" r="E113">
        <v>3025</v>
      </c>
    </row>
    <row spans="1:5" r="114">
      <c t="s" s="4" r="A114">
        <v>569</v>
      </c>
    </row>
    <row spans="1:5" r="115">
      <c t="s" s="3" r="A115">
        <v>543</v>
      </c>
    </row>
    <row spans="1:5" r="116">
      <c t="s" s="4" r="A116">
        <v>544</v>
      </c>
      <c t="n" s="8" r="C116">
        <v>25.4</v>
      </c>
      <c t="n" s="8" r="D116">
        <v>18.6</v>
      </c>
      <c t="n" s="8" r="E116">
        <v>19.3</v>
      </c>
    </row>
    <row spans="1:5" r="117">
      <c t="s" s="4" r="A117">
        <v>570</v>
      </c>
    </row>
    <row spans="1:5" r="118">
      <c t="s" s="3" r="A118">
        <v>543</v>
      </c>
    </row>
    <row spans="1:5" r="119">
      <c t="s" s="4" r="A119">
        <v>544</v>
      </c>
      <c t="n" s="8" r="C119">
        <v>4327.5</v>
      </c>
      <c t="n" s="8" r="D119">
        <v>3713.2</v>
      </c>
      <c t="n" s="8" r="E119">
        <v>3797.4</v>
      </c>
    </row>
    <row spans="1:5" r="120">
      <c t="s" s="4" r="A120">
        <v>571</v>
      </c>
    </row>
    <row spans="1:5" r="121">
      <c t="s" s="3" r="A121">
        <v>543</v>
      </c>
    </row>
    <row spans="1:5" r="122">
      <c t="s" s="4" r="A122">
        <v>544</v>
      </c>
      <c t="n" s="8" r="C122">
        <v>1582.6</v>
      </c>
      <c t="n" s="6" r="D122">
        <v>1726</v>
      </c>
      <c t="n" s="8" r="E122">
        <v>1801.8</v>
      </c>
    </row>
    <row spans="1:5" r="123">
      <c t="s" s="4" r="A123">
        <v>572</v>
      </c>
    </row>
    <row spans="1:5" r="124">
      <c t="s" s="3" r="A124">
        <v>543</v>
      </c>
    </row>
    <row spans="1:5" r="125">
      <c t="s" s="4" r="A125">
        <v>544</v>
      </c>
      <c t="n" s="8" r="C125">
        <v>43.6</v>
      </c>
      <c t="n" s="8" r="D125">
        <v>90.3</v>
      </c>
      <c t="n" s="8" r="E125">
        <v>112.2</v>
      </c>
    </row>
    <row spans="1:5" r="126">
      <c t="s" s="4" r="A126">
        <v>573</v>
      </c>
    </row>
    <row spans="1:5" r="127">
      <c t="s" s="3" r="A127">
        <v>543</v>
      </c>
    </row>
    <row spans="1:5" r="128">
      <c t="s" s="4" r="A128">
        <v>544</v>
      </c>
      <c t="n" s="8" r="C128">
        <v>2249.4</v>
      </c>
      <c t="n" s="8" r="D128">
        <v>2665.7</v>
      </c>
      <c t="n" s="8" r="E128">
        <v>2641.4</v>
      </c>
    </row>
    <row spans="1:5" r="129">
      <c t="s" s="4" r="A129">
        <v>574</v>
      </c>
    </row>
    <row spans="1:5" r="130">
      <c t="s" s="3" r="A130">
        <v>543</v>
      </c>
    </row>
    <row spans="1:5" r="131">
      <c t="s" s="4" r="A131">
        <v>544</v>
      </c>
      <c t="n" s="8" r="C131">
        <v>2037.5</v>
      </c>
      <c t="n" s="8" r="D131">
        <v>1771.1</v>
      </c>
      <c t="n" s="8" r="E131">
        <v>1859.3</v>
      </c>
    </row>
    <row spans="1:5" r="132">
      <c t="s" s="4" r="A132">
        <v>575</v>
      </c>
    </row>
    <row spans="1:5" r="133">
      <c t="s" s="3" r="A133">
        <v>543</v>
      </c>
    </row>
    <row spans="1:5" r="134">
      <c t="s" s="4" r="A134">
        <v>544</v>
      </c>
      <c t="n" s="8" r="C134">
        <v>207.1</v>
      </c>
      <c t="n" s="6" r="D134">
        <v>260</v>
      </c>
      <c t="n" s="6" r="E134">
        <v>255</v>
      </c>
    </row>
    <row spans="1:5" r="135">
      <c t="s" s="4" r="A135">
        <v>576</v>
      </c>
    </row>
    <row spans="1:5" r="136">
      <c t="s" s="3" r="A136">
        <v>543</v>
      </c>
    </row>
    <row spans="1:5" r="137">
      <c t="s" s="4" r="A137">
        <v>544</v>
      </c>
      <c t="n" s="8" r="C137">
        <v>77.09999999999999</v>
      </c>
      <c t="n" s="8" r="D137">
        <v>76.8</v>
      </c>
      <c t="n" s="8" r="E137">
        <v>71.8</v>
      </c>
    </row>
    <row spans="1:5" r="138">
      <c t="s" s="4" r="A138">
        <v>577</v>
      </c>
    </row>
    <row spans="1:5" r="139">
      <c t="s" s="3" r="A139">
        <v>543</v>
      </c>
    </row>
    <row spans="1:5" r="140">
      <c t="s" s="4" r="A140">
        <v>544</v>
      </c>
      <c t="n" s="8" r="C140">
        <v>30.6</v>
      </c>
      <c t="n" s="8" r="D140">
        <v>65.09999999999999</v>
      </c>
      <c t="n" s="8" r="E140">
        <v>65.09999999999999</v>
      </c>
    </row>
    <row spans="1:5" r="141">
      <c t="s" s="4" r="A141">
        <v>578</v>
      </c>
    </row>
    <row spans="1:5" r="142">
      <c t="s" s="3" r="A142">
        <v>543</v>
      </c>
    </row>
    <row spans="1:5" r="143">
      <c t="s" s="4" r="A143">
        <v>544</v>
      </c>
      <c t="n" s="8" r="C143">
        <v>99.40000000000001</v>
      </c>
      <c t="n" s="8" r="D143">
        <v>118.1</v>
      </c>
      <c t="n" s="8" r="E143">
        <v>118.1</v>
      </c>
    </row>
    <row spans="1:5" r="144">
      <c t="s" s="4" r="A144">
        <v>579</v>
      </c>
    </row>
    <row spans="1:5" r="145">
      <c t="s" s="3" r="A145">
        <v>543</v>
      </c>
    </row>
    <row spans="1:5" r="146">
      <c t="s" s="4" r="A146">
        <v>544</v>
      </c>
      <c t="n" s="8" r="C146">
        <v>726.6</v>
      </c>
      <c t="n" s="8" r="D146">
        <v>674.2</v>
      </c>
      <c t="n" s="8" r="E146">
        <v>652.4</v>
      </c>
    </row>
    <row spans="1:5" r="147">
      <c t="s" s="4" r="A147">
        <v>580</v>
      </c>
    </row>
    <row spans="1:5" r="148">
      <c t="s" s="3" r="A148">
        <v>543</v>
      </c>
    </row>
    <row spans="1:5" r="149">
      <c t="s" s="4" r="A149">
        <v>544</v>
      </c>
      <c t="n" s="8" r="C149">
        <v>726.6</v>
      </c>
      <c t="n" s="8" r="D149">
        <v>674.2</v>
      </c>
      <c t="n" s="8" r="E149">
        <v>652.4</v>
      </c>
    </row>
    <row spans="1:5" r="150">
      <c t="s" s="4" r="A150">
        <v>581</v>
      </c>
    </row>
    <row spans="1:5" r="151">
      <c t="s" s="3" r="A151">
        <v>543</v>
      </c>
    </row>
    <row spans="1:5" r="152">
      <c t="s" s="4" r="A152">
        <v>544</v>
      </c>
      <c t="n" s="8" r="C152">
        <v>1576.1</v>
      </c>
      <c t="n" s="8" r="D152">
        <v>1494.3</v>
      </c>
      <c t="n" s="6" r="E152">
        <v>1487</v>
      </c>
    </row>
    <row spans="1:5" r="153">
      <c t="s" s="4" r="A153">
        <v>582</v>
      </c>
    </row>
    <row spans="1:5" r="154">
      <c t="s" s="3" r="A154">
        <v>543</v>
      </c>
    </row>
    <row spans="1:5" r="155">
      <c t="s" s="4" r="A155">
        <v>544</v>
      </c>
      <c t="n" s="8" r="C155">
        <v>1575.7</v>
      </c>
      <c t="n" s="6" r="D155">
        <v>1494</v>
      </c>
      <c t="n" s="8" r="E155">
        <v>1486.7</v>
      </c>
    </row>
    <row spans="1:5" r="156">
      <c t="s" s="4" r="A156">
        <v>583</v>
      </c>
    </row>
    <row spans="1:5" r="157">
      <c t="s" s="3" r="A157">
        <v>543</v>
      </c>
    </row>
    <row spans="1:5" r="158">
      <c t="s" s="4" r="A158">
        <v>544</v>
      </c>
      <c t="n" s="8" r="C158">
        <v>0.4</v>
      </c>
      <c t="n" s="8" r="D158">
        <v>0.3</v>
      </c>
      <c t="n" s="8" r="E158">
        <v>0.3</v>
      </c>
    </row>
    <row spans="1:5" r="159">
      <c t="s" s="4" r="A159">
        <v>584</v>
      </c>
    </row>
    <row spans="1:5" r="160">
      <c t="s" s="3" r="A160">
        <v>543</v>
      </c>
    </row>
    <row spans="1:5" r="161">
      <c t="s" s="4" r="A161">
        <v>544</v>
      </c>
      <c t="n" s="8" r="C161">
        <v>16010.7</v>
      </c>
      <c t="n" s="8" r="D161">
        <v>17516.4</v>
      </c>
      <c t="n" s="6" r="E161">
        <v>17679</v>
      </c>
    </row>
    <row spans="1:5" r="162">
      <c t="s" s="4" r="A162">
        <v>585</v>
      </c>
    </row>
    <row spans="1:5" r="163">
      <c t="s" s="3" r="A163">
        <v>543</v>
      </c>
    </row>
    <row spans="1:5" r="164">
      <c t="s" s="4" r="A164">
        <v>544</v>
      </c>
      <c t="n" s="8" r="C164">
        <v>5876.2</v>
      </c>
      <c t="n" s="6" r="D164">
        <v>2172</v>
      </c>
      <c t="n" s="6" r="E164">
        <v>2132</v>
      </c>
    </row>
    <row spans="1:5" r="165">
      <c t="s" s="4" r="A165">
        <v>586</v>
      </c>
    </row>
    <row spans="1:5" r="166">
      <c t="s" s="3" r="A166">
        <v>543</v>
      </c>
    </row>
    <row spans="1:5" r="167">
      <c t="s" s="4" r="A167">
        <v>544</v>
      </c>
      <c t="n" s="8" r="C167">
        <v>8833.700000000001</v>
      </c>
      <c t="n" s="8" r="D167">
        <v>7309.2</v>
      </c>
      <c t="n" s="8" r="E167">
        <v>6706.9</v>
      </c>
    </row>
    <row spans="1:5" r="168">
      <c t="s" s="4" r="A168">
        <v>545</v>
      </c>
      <c t="n" s="6" r="C168">
        <v>0</v>
      </c>
      <c t="n" s="6" r="D168">
        <v>0</v>
      </c>
      <c t="n" s="6" r="E168">
        <v>0</v>
      </c>
    </row>
    <row spans="1:5" r="169">
      <c t="s" s="4" r="A169">
        <v>587</v>
      </c>
    </row>
    <row spans="1:5" r="170">
      <c t="s" s="3" r="A170">
        <v>543</v>
      </c>
    </row>
    <row spans="1:5" r="171">
      <c t="s" s="4" r="A171">
        <v>544</v>
      </c>
      <c t="n" s="6" r="C171">
        <v>760</v>
      </c>
      <c t="n" s="8" r="D171">
        <v>2447.8</v>
      </c>
      <c t="n" s="8" r="E171">
        <v>2057.6</v>
      </c>
    </row>
    <row spans="1:5" r="172">
      <c t="s" s="4" r="A172">
        <v>588</v>
      </c>
    </row>
    <row spans="1:5" r="173">
      <c t="s" s="3" r="A173">
        <v>543</v>
      </c>
    </row>
    <row spans="1:5" r="174">
      <c t="s" s="4" r="A174">
        <v>544</v>
      </c>
      <c t="n" s="6" r="C174">
        <v>760</v>
      </c>
      <c t="n" s="8" r="D174">
        <v>2447.8</v>
      </c>
      <c t="n" s="8" r="E174">
        <v>2057.6</v>
      </c>
    </row>
    <row spans="1:5" r="175">
      <c t="s" s="4" r="A175">
        <v>589</v>
      </c>
    </row>
    <row spans="1:5" r="176">
      <c t="s" s="3" r="A176">
        <v>543</v>
      </c>
    </row>
    <row spans="1:5" r="177">
      <c t="s" s="4" r="A177">
        <v>544</v>
      </c>
      <c t="n" s="6" r="C177">
        <v>0</v>
      </c>
      <c t="n" s="6" r="D177">
        <v>0</v>
      </c>
      <c t="n" s="6" r="E177">
        <v>0</v>
      </c>
    </row>
    <row spans="1:5" r="178">
      <c t="s" s="4" r="A178">
        <v>590</v>
      </c>
    </row>
    <row spans="1:5" r="179">
      <c t="s" s="3" r="A179">
        <v>543</v>
      </c>
    </row>
    <row spans="1:5" r="180">
      <c t="s" s="4" r="A180">
        <v>544</v>
      </c>
      <c t="n" s="8" r="C180">
        <v>734.6</v>
      </c>
      <c t="n" s="8" r="D180">
        <v>2429.2</v>
      </c>
      <c t="n" s="8" r="E180">
        <v>2038.3</v>
      </c>
    </row>
    <row spans="1:5" r="181">
      <c t="s" s="4" r="A181">
        <v>591</v>
      </c>
    </row>
    <row spans="1:5" r="182">
      <c t="s" s="3" r="A182">
        <v>543</v>
      </c>
    </row>
    <row spans="1:5" r="183">
      <c t="s" s="4" r="A183">
        <v>544</v>
      </c>
      <c t="n" s="6" r="C183">
        <v>0</v>
      </c>
      <c t="n" s="6" r="D183">
        <v>0</v>
      </c>
      <c t="n" s="6" r="E183">
        <v>0</v>
      </c>
    </row>
    <row spans="1:5" r="184">
      <c t="s" s="4" r="A184">
        <v>592</v>
      </c>
    </row>
    <row spans="1:5" r="185">
      <c t="s" s="3" r="A185">
        <v>543</v>
      </c>
    </row>
    <row spans="1:5" r="186">
      <c t="s" s="4" r="A186">
        <v>544</v>
      </c>
      <c t="n" s="8" r="C186">
        <v>25.4</v>
      </c>
      <c t="n" s="8" r="D186">
        <v>18.6</v>
      </c>
      <c t="n" s="8" r="E186">
        <v>19.3</v>
      </c>
    </row>
    <row spans="1:5" r="187">
      <c t="s" s="4" r="A187">
        <v>593</v>
      </c>
    </row>
    <row spans="1:5" r="188">
      <c t="s" s="3" r="A188">
        <v>543</v>
      </c>
    </row>
    <row spans="1:5" r="189">
      <c t="s" s="4" r="A189">
        <v>544</v>
      </c>
      <c t="n" s="6" r="C189">
        <v>0</v>
      </c>
      <c t="n" s="6" r="D189">
        <v>0</v>
      </c>
      <c t="n" s="6" r="E189">
        <v>0</v>
      </c>
    </row>
    <row spans="1:5" r="190">
      <c t="s" s="4" r="A190">
        <v>594</v>
      </c>
    </row>
    <row spans="1:5" r="191">
      <c t="s" s="3" r="A191">
        <v>543</v>
      </c>
    </row>
    <row spans="1:5" r="192">
      <c t="s" s="4" r="A192">
        <v>544</v>
      </c>
      <c t="n" s="6" r="C192">
        <v>0</v>
      </c>
      <c t="n" s="6" r="D192">
        <v>0</v>
      </c>
      <c t="n" s="6" r="E192">
        <v>0</v>
      </c>
    </row>
    <row spans="1:5" r="193">
      <c t="s" s="4" r="A193">
        <v>595</v>
      </c>
    </row>
    <row spans="1:5" r="194">
      <c t="s" s="3" r="A194">
        <v>543</v>
      </c>
    </row>
    <row spans="1:5" r="195">
      <c t="s" s="4" r="A195">
        <v>544</v>
      </c>
      <c t="n" s="6" r="C195">
        <v>0</v>
      </c>
      <c t="n" s="6" r="D195">
        <v>0</v>
      </c>
      <c t="n" s="6" r="E195">
        <v>0</v>
      </c>
    </row>
    <row spans="1:5" r="196">
      <c t="s" s="4" r="A196">
        <v>596</v>
      </c>
    </row>
    <row spans="1:5" r="197">
      <c t="s" s="3" r="A197">
        <v>543</v>
      </c>
    </row>
    <row spans="1:5" r="198">
      <c t="s" s="4" r="A198">
        <v>544</v>
      </c>
      <c t="n" s="6" r="C198">
        <v>0</v>
      </c>
      <c t="n" s="6" r="D198">
        <v>0</v>
      </c>
      <c t="n" s="6" r="E198">
        <v>0</v>
      </c>
    </row>
    <row spans="1:5" r="199">
      <c t="s" s="4" r="A199">
        <v>597</v>
      </c>
    </row>
    <row spans="1:5" r="200">
      <c t="s" s="3" r="A200">
        <v>543</v>
      </c>
    </row>
    <row spans="1:5" r="201">
      <c t="s" s="4" r="A201">
        <v>544</v>
      </c>
      <c t="n" s="6" r="C201">
        <v>0</v>
      </c>
      <c t="n" s="6" r="D201">
        <v>0</v>
      </c>
      <c t="n" s="6" r="E201">
        <v>0</v>
      </c>
    </row>
    <row spans="1:5" r="202">
      <c t="s" s="4" r="A202">
        <v>598</v>
      </c>
    </row>
    <row spans="1:5" r="203">
      <c t="s" s="3" r="A203">
        <v>543</v>
      </c>
    </row>
    <row spans="1:5" r="204">
      <c t="s" s="4" r="A204">
        <v>544</v>
      </c>
      <c t="n" s="6" r="C204">
        <v>0</v>
      </c>
      <c t="n" s="6" r="D204">
        <v>0</v>
      </c>
      <c t="n" s="6" r="E204">
        <v>0</v>
      </c>
    </row>
    <row spans="1:5" r="205">
      <c t="s" s="4" r="A205">
        <v>599</v>
      </c>
    </row>
    <row spans="1:5" r="206">
      <c t="s" s="3" r="A206">
        <v>543</v>
      </c>
    </row>
    <row spans="1:5" r="207">
      <c t="s" s="4" r="A207">
        <v>544</v>
      </c>
      <c t="n" s="6" r="C207">
        <v>0</v>
      </c>
      <c t="n" s="6" r="D207">
        <v>0</v>
      </c>
      <c t="n" s="6" r="E207">
        <v>0</v>
      </c>
    </row>
    <row spans="1:5" r="208">
      <c t="s" s="4" r="A208">
        <v>600</v>
      </c>
    </row>
    <row spans="1:5" r="209">
      <c t="s" s="3" r="A209">
        <v>543</v>
      </c>
    </row>
    <row spans="1:5" r="210">
      <c t="s" s="4" r="A210">
        <v>544</v>
      </c>
      <c t="n" s="6" r="C210">
        <v>0</v>
      </c>
      <c t="n" s="6" r="D210">
        <v>0</v>
      </c>
      <c t="n" s="6" r="E210">
        <v>0</v>
      </c>
    </row>
    <row spans="1:5" r="211">
      <c t="s" s="4" r="A211">
        <v>601</v>
      </c>
    </row>
    <row spans="1:5" r="212">
      <c t="s" s="3" r="A212">
        <v>543</v>
      </c>
    </row>
    <row spans="1:5" r="213">
      <c t="s" s="4" r="A213">
        <v>544</v>
      </c>
      <c t="n" s="6" r="C213">
        <v>0</v>
      </c>
      <c t="n" s="6" r="D213">
        <v>0</v>
      </c>
      <c t="n" s="6" r="E213">
        <v>0</v>
      </c>
    </row>
    <row spans="1:5" r="214">
      <c t="s" s="4" r="A214">
        <v>602</v>
      </c>
    </row>
    <row spans="1:5" r="215">
      <c t="s" s="3" r="A215">
        <v>543</v>
      </c>
    </row>
    <row spans="1:5" r="216">
      <c t="s" s="4" r="A216">
        <v>544</v>
      </c>
      <c t="n" s="8" r="C216">
        <v>154.6</v>
      </c>
      <c t="n" s="8" r="D216">
        <v>154.9</v>
      </c>
      <c t="n" s="8" r="E216">
        <v>158.7</v>
      </c>
    </row>
    <row spans="1:5" r="217">
      <c t="s" s="4" r="A217">
        <v>603</v>
      </c>
    </row>
    <row spans="1:5" r="218">
      <c t="s" s="3" r="A218">
        <v>543</v>
      </c>
    </row>
    <row spans="1:5" r="219">
      <c t="s" s="4" r="A219">
        <v>544</v>
      </c>
      <c t="n" s="8" r="C219">
        <v>154.6</v>
      </c>
      <c t="n" s="8" r="D219">
        <v>154.9</v>
      </c>
      <c t="n" s="8" r="E219">
        <v>158.7</v>
      </c>
    </row>
    <row spans="1:5" r="220">
      <c t="s" s="4" r="A220">
        <v>604</v>
      </c>
    </row>
    <row spans="1:5" r="221">
      <c t="s" s="3" r="A221">
        <v>543</v>
      </c>
    </row>
    <row spans="1:5" r="222">
      <c t="s" s="4" r="A222">
        <v>544</v>
      </c>
      <c t="n" s="8" r="C222">
        <v>2867.6</v>
      </c>
      <c t="n" s="8" r="D222">
        <v>2650.2</v>
      </c>
      <c t="n" s="8" r="E222">
        <v>2483.6</v>
      </c>
    </row>
    <row spans="1:5" r="223">
      <c t="s" s="4" r="A223">
        <v>605</v>
      </c>
    </row>
    <row spans="1:5" r="224">
      <c t="s" s="3" r="A224">
        <v>543</v>
      </c>
    </row>
    <row spans="1:5" r="225">
      <c t="s" s="4" r="A225">
        <v>544</v>
      </c>
      <c t="n" s="8" r="C225">
        <v>2867.6</v>
      </c>
      <c t="n" s="8" r="D225">
        <v>2650.2</v>
      </c>
      <c t="n" s="8" r="E225">
        <v>2483.6</v>
      </c>
    </row>
    <row spans="1:5" r="226">
      <c t="s" s="4" r="A226">
        <v>606</v>
      </c>
    </row>
    <row spans="1:5" r="227">
      <c t="s" s="3" r="A227">
        <v>543</v>
      </c>
    </row>
    <row spans="1:5" r="228">
      <c t="s" s="4" r="A228">
        <v>544</v>
      </c>
      <c t="n" s="6" r="C228">
        <v>0</v>
      </c>
      <c t="n" s="6" r="D228">
        <v>0</v>
      </c>
      <c t="n" s="6" r="E228">
        <v>0</v>
      </c>
    </row>
    <row spans="1:5" r="229">
      <c t="s" s="4" r="A229">
        <v>607</v>
      </c>
    </row>
    <row spans="1:5" r="230">
      <c t="s" s="3" r="A230">
        <v>543</v>
      </c>
    </row>
    <row spans="1:5" r="231">
      <c t="s" s="4" r="A231">
        <v>544</v>
      </c>
      <c t="n" s="8" r="C231">
        <v>3782.2</v>
      </c>
      <c t="n" s="8" r="D231">
        <v>5252.9</v>
      </c>
      <c t="n" s="8" r="E231">
        <v>4699.9</v>
      </c>
    </row>
    <row spans="1:5" r="232">
      <c t="s" s="4" r="A232">
        <v>608</v>
      </c>
    </row>
    <row spans="1:5" r="233">
      <c t="s" s="3" r="A233">
        <v>543</v>
      </c>
    </row>
    <row spans="1:5" r="234">
      <c t="s" s="4" r="A234">
        <v>544</v>
      </c>
      <c t="n" s="8" r="C234">
        <v>5051.5</v>
      </c>
      <c t="n" s="8" r="D234">
        <v>2056.3</v>
      </c>
      <c t="n" s="6" r="E234">
        <v>2007</v>
      </c>
    </row>
    <row spans="1:5" r="235">
      <c t="s" s="4" r="A235">
        <v>609</v>
      </c>
    </row>
    <row spans="1:5" r="236">
      <c t="s" s="3" r="A236">
        <v>543</v>
      </c>
    </row>
    <row spans="1:5" r="237">
      <c t="s" s="4" r="A237">
        <v>544</v>
      </c>
      <c t="n" s="8" r="C237">
        <v>14686.5</v>
      </c>
      <c t="n" s="8" r="D237">
        <v>13617.9</v>
      </c>
      <c t="n" s="8" r="E237">
        <v>14295.1</v>
      </c>
    </row>
    <row spans="1:5" r="238">
      <c t="s" s="4" r="A238">
        <v>545</v>
      </c>
      <c t="n" s="8" r="C238">
        <v>3371.6</v>
      </c>
      <c t="n" s="8" r="D238">
        <v>2722.9</v>
      </c>
      <c t="n" s="8" r="E238">
        <v>2727.5</v>
      </c>
    </row>
    <row spans="1:5" r="239">
      <c t="s" s="4" r="A239">
        <v>610</v>
      </c>
    </row>
    <row spans="1:5" r="240">
      <c t="s" s="3" r="A240">
        <v>543</v>
      </c>
    </row>
    <row spans="1:5" r="241">
      <c t="s" s="4" r="A241">
        <v>544</v>
      </c>
      <c t="n" s="8" r="C241">
        <v>13156.3</v>
      </c>
      <c t="n" s="8" r="D241">
        <v>12874.5</v>
      </c>
      <c t="n" s="8" r="E241">
        <v>13553.2</v>
      </c>
    </row>
    <row spans="1:5" r="242">
      <c t="s" s="4" r="A242">
        <v>611</v>
      </c>
    </row>
    <row spans="1:5" r="243">
      <c t="s" s="3" r="A243">
        <v>543</v>
      </c>
    </row>
    <row spans="1:5" r="244">
      <c t="s" s="4" r="A244">
        <v>544</v>
      </c>
      <c t="n" s="8" r="C244">
        <v>6969.3</v>
      </c>
      <c t="n" s="6" r="D244">
        <v>6413</v>
      </c>
      <c t="n" s="8" r="E244">
        <v>6866.4</v>
      </c>
    </row>
    <row spans="1:5" r="245">
      <c t="s" s="4" r="A245">
        <v>612</v>
      </c>
    </row>
    <row spans="1:5" r="246">
      <c t="s" s="3" r="A246">
        <v>543</v>
      </c>
    </row>
    <row spans="1:5" r="247">
      <c t="s" s="4" r="A247">
        <v>544</v>
      </c>
      <c t="n" s="8" r="C247">
        <v>5961.5</v>
      </c>
      <c t="n" s="8" r="D247">
        <v>6227.2</v>
      </c>
      <c t="n" s="6" r="E247">
        <v>6437</v>
      </c>
    </row>
    <row spans="1:5" r="248">
      <c t="s" s="4" r="A248">
        <v>613</v>
      </c>
    </row>
    <row spans="1:5" r="249">
      <c t="s" s="3" r="A249">
        <v>543</v>
      </c>
    </row>
    <row spans="1:5" r="250">
      <c t="s" s="4" r="A250">
        <v>544</v>
      </c>
      <c t="n" s="6" r="C250">
        <v>0</v>
      </c>
      <c t="n" s="6" r="D250">
        <v>0</v>
      </c>
      <c t="n" s="6" r="E250">
        <v>0</v>
      </c>
    </row>
    <row spans="1:5" r="251">
      <c t="s" s="4" r="A251">
        <v>614</v>
      </c>
    </row>
    <row spans="1:5" r="252">
      <c t="s" s="3" r="A252">
        <v>543</v>
      </c>
    </row>
    <row spans="1:5" r="253">
      <c t="s" s="4" r="A253">
        <v>544</v>
      </c>
      <c t="n" s="6" r="C253">
        <v>2566</v>
      </c>
      <c t="n" s="8" r="D253">
        <v>2721.4</v>
      </c>
      <c t="n" s="8" r="E253">
        <v>3067.9</v>
      </c>
    </row>
    <row spans="1:5" r="254">
      <c t="s" s="4" r="A254">
        <v>615</v>
      </c>
    </row>
    <row spans="1:5" r="255">
      <c t="s" s="3" r="A255">
        <v>543</v>
      </c>
    </row>
    <row spans="1:5" r="256">
      <c t="s" s="4" r="A256">
        <v>544</v>
      </c>
      <c t="n" s="6" r="C256">
        <v>0</v>
      </c>
      <c t="n" s="6" r="D256">
        <v>0</v>
      </c>
      <c t="n" s="6" r="E256">
        <v>0</v>
      </c>
    </row>
    <row spans="1:5" r="257">
      <c t="s" s="4" r="A257">
        <v>616</v>
      </c>
    </row>
    <row spans="1:5" r="258">
      <c t="s" s="3" r="A258">
        <v>543</v>
      </c>
    </row>
    <row spans="1:5" r="259">
      <c t="s" s="4" r="A259">
        <v>544</v>
      </c>
      <c t="n" s="8" r="C259">
        <v>4403.3</v>
      </c>
      <c t="n" s="8" r="D259">
        <v>3691.6</v>
      </c>
      <c t="n" s="8" r="E259">
        <v>3798.5</v>
      </c>
    </row>
    <row spans="1:5" r="260">
      <c t="s" s="4" r="A260">
        <v>617</v>
      </c>
    </row>
    <row spans="1:5" r="261">
      <c t="s" s="3" r="A261">
        <v>543</v>
      </c>
    </row>
    <row spans="1:5" r="262">
      <c t="s" s="4" r="A262">
        <v>544</v>
      </c>
      <c t="n" s="8" r="C262">
        <v>1594.2</v>
      </c>
      <c t="n" s="8" r="D262">
        <v>1726.7</v>
      </c>
      <c t="n" s="8" r="E262">
        <v>1809.4</v>
      </c>
    </row>
    <row spans="1:5" r="263">
      <c t="s" s="4" r="A263">
        <v>618</v>
      </c>
    </row>
    <row spans="1:5" r="264">
      <c t="s" s="3" r="A264">
        <v>543</v>
      </c>
    </row>
    <row spans="1:5" r="265">
      <c t="s" s="4" r="A265">
        <v>544</v>
      </c>
      <c t="n" s="8" r="C265">
        <v>44.1</v>
      </c>
      <c t="n" s="8" r="D265">
        <v>89.3</v>
      </c>
      <c t="n" s="8" r="E265">
        <v>111.9</v>
      </c>
    </row>
    <row spans="1:5" r="266">
      <c t="s" s="4" r="A266">
        <v>619</v>
      </c>
    </row>
    <row spans="1:5" r="267">
      <c t="s" s="3" r="A267">
        <v>543</v>
      </c>
    </row>
    <row spans="1:5" r="268">
      <c t="s" s="4" r="A268">
        <v>544</v>
      </c>
      <c t="n" s="8" r="C268">
        <v>2277.8</v>
      </c>
      <c t="n" s="8" r="D268">
        <v>2643.3</v>
      </c>
      <c t="n" s="8" r="E268">
        <v>2653.3</v>
      </c>
    </row>
    <row spans="1:5" r="269">
      <c t="s" s="4" r="A269">
        <v>620</v>
      </c>
    </row>
    <row spans="1:5" r="270">
      <c t="s" s="3" r="A270">
        <v>543</v>
      </c>
    </row>
    <row spans="1:5" r="271">
      <c t="s" s="4" r="A271">
        <v>544</v>
      </c>
      <c t="n" s="8" r="C271">
        <v>2045.4</v>
      </c>
      <c t="n" s="8" r="D271">
        <v>1767.9</v>
      </c>
      <c t="n" s="8" r="E271">
        <v>1862.4</v>
      </c>
    </row>
    <row spans="1:5" r="272">
      <c t="s" s="4" r="A272">
        <v>621</v>
      </c>
    </row>
    <row spans="1:5" r="273">
      <c t="s" s="3" r="A273">
        <v>543</v>
      </c>
    </row>
    <row spans="1:5" r="274">
      <c t="s" s="4" r="A274">
        <v>544</v>
      </c>
      <c t="n" s="8" r="C274">
        <v>225.5</v>
      </c>
      <c t="n" s="8" r="D274">
        <v>234.3</v>
      </c>
      <c t="n" s="8" r="E274">
        <v>249.8</v>
      </c>
    </row>
    <row spans="1:5" r="275">
      <c t="s" s="4" r="A275">
        <v>622</v>
      </c>
    </row>
    <row spans="1:5" r="276">
      <c t="s" s="3" r="A276">
        <v>543</v>
      </c>
    </row>
    <row spans="1:5" r="277">
      <c t="s" s="4" r="A277">
        <v>544</v>
      </c>
      <c t="n" s="8" r="C277">
        <v>95.7</v>
      </c>
      <c t="n" s="6" r="D277">
        <v>92</v>
      </c>
      <c t="n" s="8" r="E277">
        <v>88.09999999999999</v>
      </c>
    </row>
    <row spans="1:5" r="278">
      <c t="s" s="4" r="A278">
        <v>623</v>
      </c>
    </row>
    <row spans="1:5" r="279">
      <c t="s" s="3" r="A279">
        <v>543</v>
      </c>
    </row>
    <row spans="1:5" r="280">
      <c t="s" s="4" r="A280">
        <v>544</v>
      </c>
      <c t="n" s="8" r="C280">
        <v>30.4</v>
      </c>
      <c t="n" s="8" r="D280">
        <v>51.2</v>
      </c>
      <c t="n" s="6" r="E280">
        <v>56</v>
      </c>
    </row>
    <row spans="1:5" r="281">
      <c t="s" s="4" r="A281">
        <v>624</v>
      </c>
    </row>
    <row spans="1:5" r="282">
      <c t="s" s="3" r="A282">
        <v>543</v>
      </c>
    </row>
    <row spans="1:5" r="283">
      <c t="s" s="4" r="A283">
        <v>544</v>
      </c>
      <c t="n" s="8" r="C283">
        <v>99.40000000000001</v>
      </c>
      <c t="n" s="8" r="D283">
        <v>91.09999999999999</v>
      </c>
      <c t="n" s="8" r="E283">
        <v>105.7</v>
      </c>
    </row>
    <row spans="1:5" r="284">
      <c t="s" s="4" r="A284">
        <v>625</v>
      </c>
    </row>
    <row spans="1:5" r="285">
      <c t="s" s="3" r="A285">
        <v>543</v>
      </c>
    </row>
    <row spans="1:5" r="286">
      <c t="s" s="4" r="A286">
        <v>544</v>
      </c>
      <c t="n" s="8" r="C286">
        <v>705.5</v>
      </c>
      <c t="n" s="8" r="D286">
        <v>627.7</v>
      </c>
      <c t="n" s="8" r="E286">
        <v>616.9</v>
      </c>
    </row>
    <row spans="1:5" r="287">
      <c t="s" s="4" r="A287">
        <v>626</v>
      </c>
    </row>
    <row spans="1:5" r="288">
      <c t="s" s="3" r="A288">
        <v>543</v>
      </c>
    </row>
    <row spans="1:5" r="289">
      <c t="s" s="4" r="A289">
        <v>544</v>
      </c>
      <c t="n" s="8" r="C289">
        <v>705.5</v>
      </c>
      <c t="n" s="8" r="D289">
        <v>627.7</v>
      </c>
      <c t="n" s="8" r="E289">
        <v>616.9</v>
      </c>
    </row>
    <row spans="1:5" r="290">
      <c t="s" s="4" r="A290">
        <v>627</v>
      </c>
    </row>
    <row spans="1:5" r="291">
      <c t="s" s="3" r="A291">
        <v>543</v>
      </c>
    </row>
    <row spans="1:5" r="292">
      <c t="s" s="4" r="A292">
        <v>544</v>
      </c>
      <c t="n" s="6" r="C292">
        <v>0</v>
      </c>
      <c t="n" s="6" r="D292">
        <v>0</v>
      </c>
      <c t="n" s="6" r="E292">
        <v>0</v>
      </c>
    </row>
    <row spans="1:5" r="293">
      <c t="s" s="4" r="A293">
        <v>628</v>
      </c>
    </row>
    <row spans="1:5" r="294">
      <c t="s" s="3" r="A294">
        <v>543</v>
      </c>
    </row>
    <row spans="1:5" r="295">
      <c t="s" s="4" r="A295">
        <v>544</v>
      </c>
      <c t="n" s="6" r="C295">
        <v>0</v>
      </c>
      <c t="n" s="6" r="D295">
        <v>0</v>
      </c>
      <c t="n" s="6" r="E295">
        <v>0</v>
      </c>
    </row>
    <row spans="1:5" r="296">
      <c t="s" s="4" r="A296">
        <v>629</v>
      </c>
    </row>
    <row spans="1:5" r="297">
      <c t="s" s="3" r="A297">
        <v>543</v>
      </c>
    </row>
    <row spans="1:5" r="298">
      <c t="s" s="4" r="A298">
        <v>544</v>
      </c>
      <c t="n" s="6" r="C298">
        <v>0</v>
      </c>
      <c t="n" s="6" r="D298">
        <v>0</v>
      </c>
      <c t="n" s="6" r="E298">
        <v>0</v>
      </c>
    </row>
    <row spans="1:5" r="299">
      <c t="s" s="4" r="A299">
        <v>630</v>
      </c>
    </row>
    <row spans="1:5" r="300">
      <c t="s" s="3" r="A300">
        <v>543</v>
      </c>
    </row>
    <row spans="1:5" r="301">
      <c t="s" s="4" r="A301">
        <v>544</v>
      </c>
      <c t="n" s="8" r="C301">
        <v>13861.8</v>
      </c>
      <c t="n" s="8" r="D301">
        <v>13502.2</v>
      </c>
      <c t="n" s="8" r="E301">
        <v>14170.1</v>
      </c>
    </row>
    <row spans="1:5" r="302">
      <c t="s" s="4" r="A302">
        <v>631</v>
      </c>
    </row>
    <row spans="1:5" r="303">
      <c t="s" s="3" r="A303">
        <v>543</v>
      </c>
    </row>
    <row spans="1:5" r="304">
      <c t="s" s="4" r="A304">
        <v>544</v>
      </c>
      <c t="n" s="8" r="C304">
        <v>824.7</v>
      </c>
      <c t="n" s="8" r="D304">
        <v>115.7</v>
      </c>
      <c t="n" s="6" r="E304">
        <v>125</v>
      </c>
    </row>
    <row spans="1:5" r="305">
      <c t="s" s="4" r="A305">
        <v>632</v>
      </c>
    </row>
    <row spans="1:5" r="306">
      <c t="s" s="3" r="A306">
        <v>543</v>
      </c>
    </row>
    <row spans="1:5" r="307">
      <c t="s" s="4" r="A307">
        <v>544</v>
      </c>
      <c t="n" s="6" r="C307">
        <v>1</v>
      </c>
      <c t="n" s="8" r="D307">
        <v>10.2</v>
      </c>
      <c t="n" s="8" r="E307">
        <v>11.6</v>
      </c>
    </row>
    <row spans="1:5" r="308">
      <c t="s" s="4" r="A308">
        <v>545</v>
      </c>
      <c t="n" s="8" r="C308">
        <v>133.6</v>
      </c>
      <c t="n" s="8" r="D308">
        <v>164.9</v>
      </c>
      <c t="n" s="8" r="E308">
        <v>171.7</v>
      </c>
    </row>
    <row spans="1:5" r="309">
      <c t="s" s="4" r="A309">
        <v>633</v>
      </c>
    </row>
    <row spans="1:5" r="310">
      <c t="s" s="3" r="A310">
        <v>543</v>
      </c>
    </row>
    <row spans="1:5" r="311">
      <c t="s" s="4" r="A311">
        <v>544</v>
      </c>
      <c t="n" s="8" r="C311">
        <v>0.6</v>
      </c>
      <c t="n" s="8" r="D311">
        <v>9.9</v>
      </c>
      <c t="n" s="8" r="E311">
        <v>11.3</v>
      </c>
    </row>
    <row spans="1:5" r="312">
      <c t="s" s="4" r="A312">
        <v>634</v>
      </c>
    </row>
    <row spans="1:5" r="313">
      <c t="s" s="3" r="A313">
        <v>543</v>
      </c>
    </row>
    <row spans="1:5" r="314">
      <c t="s" s="4" r="A314">
        <v>544</v>
      </c>
      <c t="n" s="6" r="C314">
        <v>0</v>
      </c>
      <c t="n" s="6" r="D314">
        <v>0</v>
      </c>
      <c t="n" s="6" r="E314">
        <v>1</v>
      </c>
    </row>
    <row spans="1:5" r="315">
      <c t="s" s="4" r="A315">
        <v>635</v>
      </c>
    </row>
    <row spans="1:5" r="316">
      <c t="s" s="3" r="A316">
        <v>543</v>
      </c>
    </row>
    <row spans="1:5" r="317">
      <c t="s" s="4" r="A317">
        <v>544</v>
      </c>
      <c t="n" s="8" r="C317">
        <v>0.6</v>
      </c>
      <c t="n" s="8" r="D317">
        <v>9.9</v>
      </c>
      <c t="n" s="8" r="E317">
        <v>10.3</v>
      </c>
    </row>
    <row spans="1:5" r="318">
      <c t="s" s="4" r="A318">
        <v>636</v>
      </c>
    </row>
    <row spans="1:5" r="319">
      <c t="s" s="3" r="A319">
        <v>543</v>
      </c>
    </row>
    <row spans="1:5" r="320">
      <c t="s" s="4" r="A320">
        <v>544</v>
      </c>
      <c t="n" s="6" r="C320">
        <v>0</v>
      </c>
      <c t="n" s="6" r="D320">
        <v>0</v>
      </c>
      <c t="n" s="6" r="E320">
        <v>0</v>
      </c>
    </row>
    <row spans="1:5" r="321">
      <c t="s" s="4" r="A321">
        <v>637</v>
      </c>
    </row>
    <row spans="1:5" r="322">
      <c t="s" s="3" r="A322">
        <v>543</v>
      </c>
    </row>
    <row spans="1:5" r="323">
      <c t="s" s="4" r="A323">
        <v>544</v>
      </c>
      <c t="n" s="6" r="C323">
        <v>0</v>
      </c>
      <c t="n" s="6" r="D323">
        <v>0</v>
      </c>
      <c t="n" s="6" r="E323">
        <v>0</v>
      </c>
    </row>
    <row spans="1:5" r="324">
      <c t="s" s="4" r="A324">
        <v>638</v>
      </c>
    </row>
    <row spans="1:5" r="325">
      <c t="s" s="3" r="A325">
        <v>543</v>
      </c>
    </row>
    <row spans="1:5" r="326">
      <c t="s" s="4" r="A326">
        <v>544</v>
      </c>
      <c t="n" s="6" r="C326">
        <v>0</v>
      </c>
      <c t="n" s="6" r="D326">
        <v>0</v>
      </c>
      <c t="n" s="6" r="E326">
        <v>0</v>
      </c>
    </row>
    <row spans="1:5" r="327">
      <c t="s" s="4" r="A327">
        <v>639</v>
      </c>
    </row>
    <row spans="1:5" r="328">
      <c t="s" s="3" r="A328">
        <v>543</v>
      </c>
    </row>
    <row spans="1:5" r="329">
      <c t="s" s="4" r="A329">
        <v>544</v>
      </c>
      <c t="n" s="6" r="C329">
        <v>0</v>
      </c>
      <c t="n" s="6" r="D329">
        <v>0</v>
      </c>
      <c t="n" s="6" r="E329">
        <v>1</v>
      </c>
    </row>
    <row spans="1:5" r="330">
      <c t="s" s="4" r="A330">
        <v>640</v>
      </c>
    </row>
    <row spans="1:5" r="331">
      <c t="s" s="3" r="A331">
        <v>543</v>
      </c>
    </row>
    <row spans="1:5" r="332">
      <c t="s" s="4" r="A332">
        <v>544</v>
      </c>
      <c t="n" s="6" r="C332">
        <v>0</v>
      </c>
      <c t="n" s="6" r="D332">
        <v>0</v>
      </c>
      <c t="n" s="6" r="E332">
        <v>0</v>
      </c>
    </row>
    <row spans="1:5" r="333">
      <c t="s" s="4" r="A333">
        <v>641</v>
      </c>
    </row>
    <row spans="1:5" r="334">
      <c t="s" s="3" r="A334">
        <v>543</v>
      </c>
    </row>
    <row spans="1:5" r="335">
      <c t="s" s="4" r="A335">
        <v>544</v>
      </c>
      <c t="n" s="6" r="C335">
        <v>0</v>
      </c>
      <c t="n" s="6" r="D335">
        <v>0</v>
      </c>
      <c t="n" s="6" r="E335">
        <v>0</v>
      </c>
    </row>
    <row spans="1:5" r="336">
      <c t="s" s="4" r="A336">
        <v>642</v>
      </c>
    </row>
    <row spans="1:5" r="337">
      <c t="s" s="3" r="A337">
        <v>543</v>
      </c>
    </row>
    <row spans="1:5" r="338">
      <c t="s" s="4" r="A338">
        <v>544</v>
      </c>
      <c t="n" s="8" r="C338">
        <v>0.6</v>
      </c>
      <c t="n" s="8" r="D338">
        <v>9.9</v>
      </c>
      <c t="n" s="8" r="E338">
        <v>10.3</v>
      </c>
    </row>
    <row spans="1:5" r="339">
      <c t="s" s="4" r="A339">
        <v>643</v>
      </c>
    </row>
    <row spans="1:5" r="340">
      <c t="s" s="3" r="A340">
        <v>543</v>
      </c>
    </row>
    <row spans="1:5" r="341">
      <c t="s" s="4" r="A341">
        <v>544</v>
      </c>
      <c t="n" s="6" r="C341">
        <v>0</v>
      </c>
      <c t="n" s="6" r="D341">
        <v>0</v>
      </c>
      <c t="n" s="6" r="E341">
        <v>0</v>
      </c>
    </row>
    <row spans="1:5" r="342">
      <c t="s" s="4" r="A342">
        <v>644</v>
      </c>
    </row>
    <row spans="1:5" r="343">
      <c t="s" s="3" r="A343">
        <v>543</v>
      </c>
    </row>
    <row spans="1:5" r="344">
      <c t="s" s="4" r="A344">
        <v>544</v>
      </c>
      <c t="n" s="6" r="C344">
        <v>0</v>
      </c>
      <c t="n" s="6" r="D344">
        <v>0</v>
      </c>
      <c t="n" s="6" r="E344">
        <v>0</v>
      </c>
    </row>
    <row spans="1:5" r="345">
      <c t="s" s="4" r="A345">
        <v>645</v>
      </c>
    </row>
    <row spans="1:5" r="346">
      <c t="s" s="3" r="A346">
        <v>543</v>
      </c>
    </row>
    <row spans="1:5" r="347">
      <c t="s" s="4" r="A347">
        <v>544</v>
      </c>
      <c t="n" s="6" r="C347">
        <v>0</v>
      </c>
      <c t="n" s="6" r="D347">
        <v>0</v>
      </c>
      <c t="n" s="6" r="E347">
        <v>0</v>
      </c>
    </row>
    <row spans="1:5" r="348">
      <c t="s" s="4" r="A348">
        <v>646</v>
      </c>
    </row>
    <row spans="1:5" r="349">
      <c t="s" s="3" r="A349">
        <v>543</v>
      </c>
    </row>
    <row spans="1:5" r="350">
      <c t="s" s="4" r="A350">
        <v>544</v>
      </c>
      <c t="n" s="6" r="C350">
        <v>0</v>
      </c>
      <c t="n" s="6" r="D350">
        <v>0</v>
      </c>
      <c t="n" s="6" r="E350">
        <v>0</v>
      </c>
    </row>
    <row spans="1:5" r="351">
      <c t="s" s="4" r="A351">
        <v>647</v>
      </c>
    </row>
    <row spans="1:5" r="352">
      <c t="s" s="3" r="A352">
        <v>543</v>
      </c>
    </row>
    <row spans="1:5" r="353">
      <c t="s" s="4" r="A353">
        <v>544</v>
      </c>
      <c t="n" s="6" r="C353">
        <v>0</v>
      </c>
      <c t="n" s="6" r="D353">
        <v>0</v>
      </c>
      <c t="n" s="6" r="E353">
        <v>0</v>
      </c>
    </row>
    <row spans="1:5" r="354">
      <c t="s" s="4" r="A354">
        <v>648</v>
      </c>
    </row>
    <row spans="1:5" r="355">
      <c t="s" s="3" r="A355">
        <v>543</v>
      </c>
    </row>
    <row spans="1:5" r="356">
      <c t="s" s="4" r="A356">
        <v>544</v>
      </c>
      <c t="n" s="6" r="C356">
        <v>0</v>
      </c>
      <c t="n" s="6" r="D356">
        <v>0</v>
      </c>
      <c t="n" s="6" r="E356">
        <v>0</v>
      </c>
    </row>
    <row spans="1:5" r="357">
      <c t="s" s="4" r="A357">
        <v>649</v>
      </c>
    </row>
    <row spans="1:5" r="358">
      <c t="s" s="3" r="A358">
        <v>543</v>
      </c>
    </row>
    <row spans="1:5" r="359">
      <c t="s" s="4" r="A359">
        <v>544</v>
      </c>
      <c t="n" s="6" r="C359">
        <v>0</v>
      </c>
      <c t="n" s="6" r="D359">
        <v>0</v>
      </c>
      <c t="n" s="6" r="E359">
        <v>0</v>
      </c>
    </row>
    <row spans="1:5" r="360">
      <c t="s" s="4" r="A360">
        <v>650</v>
      </c>
    </row>
    <row spans="1:5" r="361">
      <c t="s" s="3" r="A361">
        <v>543</v>
      </c>
    </row>
    <row spans="1:5" r="362">
      <c t="s" s="4" r="A362">
        <v>544</v>
      </c>
      <c t="n" s="8" r="C362">
        <v>0.4</v>
      </c>
      <c t="n" s="8" r="D362">
        <v>0.3</v>
      </c>
      <c t="n" s="8" r="E362">
        <v>0.3</v>
      </c>
    </row>
    <row spans="1:5" r="363">
      <c t="s" s="4" r="A363">
        <v>651</v>
      </c>
    </row>
    <row spans="1:5" r="364">
      <c t="s" s="3" r="A364">
        <v>543</v>
      </c>
    </row>
    <row spans="1:5" r="365">
      <c t="s" s="4" r="A365">
        <v>544</v>
      </c>
      <c t="n" s="6" r="C365">
        <v>0</v>
      </c>
      <c t="n" s="6" r="D365">
        <v>0</v>
      </c>
      <c t="n" s="6" r="E365">
        <v>0</v>
      </c>
    </row>
    <row spans="1:5" r="366">
      <c t="s" s="4" r="A366">
        <v>652</v>
      </c>
    </row>
    <row spans="1:5" r="367">
      <c t="s" s="3" r="A367">
        <v>543</v>
      </c>
    </row>
    <row spans="1:5" r="368">
      <c t="s" s="4" r="A368">
        <v>544</v>
      </c>
      <c t="n" s="8" r="C368">
        <v>0.4</v>
      </c>
      <c t="n" s="8" r="D368">
        <v>0.3</v>
      </c>
      <c t="n" s="8" r="E368">
        <v>0.3</v>
      </c>
    </row>
    <row spans="1:5" r="369">
      <c t="s" s="4" r="A369">
        <v>653</v>
      </c>
    </row>
    <row spans="1:5" r="370">
      <c t="s" s="3" r="A370">
        <v>543</v>
      </c>
    </row>
    <row spans="1:5" r="371">
      <c t="s" s="4" r="A371">
        <v>544</v>
      </c>
      <c t="n" s="6" r="C371">
        <v>1</v>
      </c>
      <c t="n" s="8" r="D371">
        <v>10.2</v>
      </c>
      <c t="n" s="8" r="E371">
        <v>11.6</v>
      </c>
    </row>
    <row spans="1:5" r="372">
      <c t="s" s="4" r="A372">
        <v>654</v>
      </c>
    </row>
    <row spans="1:5" r="373">
      <c t="s" s="3" r="A373">
        <v>543</v>
      </c>
    </row>
    <row spans="1:5" r="374">
      <c t="s" s="4" r="A374">
        <v>544</v>
      </c>
      <c t="n" s="9" r="C374">
        <v>0</v>
      </c>
      <c t="n" s="9" r="D374">
        <v>0</v>
      </c>
      <c t="n" s="9" r="E374">
        <v>0</v>
      </c>
    </row>
    <row spans="1:5" r="375">
      <c t="n" r="A375"/>
    </row>
    <row spans="1:5" r="376">
      <c t="s" s="4" r="A376">
        <v>143</v>
      </c>
      <c t="s" s="4" r="B376">
        <v>187</v>
      </c>
    </row>
    <row spans="1:5" r="377">
      <c t="s" s="4" r="A377">
        <v>188</v>
      </c>
      <c t="s" s="4" r="B377">
        <v>189</v>
      </c>
    </row>
  </sheetData>
  <mergeCells count="4">
    <mergeCell ref="A1:B1"/>
    <mergeCell ref="A375:D375"/>
    <mergeCell ref="B376:D376"/>
    <mergeCell ref="B377:D37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55</v>
      </c>
      <c t="s" s="2" r="B1">
        <v>24</v>
      </c>
      <c t="s" s="2" r="D1">
        <v>1</v>
      </c>
    </row>
    <row spans="1:6" r="2">
      <c t="s" s="2" r="B2">
        <v>25</v>
      </c>
      <c t="s" s="2" r="C2">
        <v>26</v>
      </c>
      <c t="s" s="2" r="D2">
        <v>25</v>
      </c>
      <c t="s" s="2" r="E2">
        <v>26</v>
      </c>
      <c t="s" s="2" r="F2">
        <v>656</v>
      </c>
    </row>
    <row spans="1:6" r="3">
      <c t="s" s="3" r="A3">
        <v>657</v>
      </c>
    </row>
    <row spans="1:6" r="4">
      <c t="s" s="4" r="A4">
        <v>658</v>
      </c>
      <c t="n" s="7" r="B4">
        <v>9.5</v>
      </c>
      <c t="n" s="7" r="C4">
        <v>12.2</v>
      </c>
      <c t="n" s="7" r="D4">
        <v>10.2</v>
      </c>
      <c t="n" s="7" r="E4">
        <v>81.3</v>
      </c>
    </row>
    <row spans="1:6" r="5">
      <c t="s" s="4" r="A5">
        <v>659</v>
      </c>
      <c t="n" s="8" r="B5">
        <v>-8.699999999999999</v>
      </c>
      <c t="n" s="8" r="C5">
        <v>-0.4</v>
      </c>
      <c t="n" s="8" r="D5">
        <v>-9.300000000000001</v>
      </c>
      <c t="n" s="6" r="E5">
        <v>-1</v>
      </c>
    </row>
    <row spans="1:6" r="6">
      <c t="s" s="4" r="A6">
        <v>660</v>
      </c>
      <c t="n" s="6" r="B6">
        <v>0</v>
      </c>
      <c t="n" s="6" r="C6">
        <v>0</v>
      </c>
      <c t="n" s="6" r="D6">
        <v>0</v>
      </c>
      <c t="n" s="6" r="E6">
        <v>1</v>
      </c>
    </row>
    <row spans="1:6" r="7">
      <c t="s" s="4" r="A7">
        <v>661</v>
      </c>
      <c t="n" s="6" r="B7">
        <v>0</v>
      </c>
      <c t="n" s="6" r="C7">
        <v>0</v>
      </c>
      <c t="n" s="6" r="D7">
        <v>0</v>
      </c>
      <c t="n" s="6" r="E7">
        <v>0</v>
      </c>
    </row>
    <row spans="1:6" r="8">
      <c t="s" s="4" r="A8">
        <v>662</v>
      </c>
      <c t="n" s="6" r="B8">
        <v>0</v>
      </c>
      <c t="n" s="6" r="C8">
        <v>0</v>
      </c>
      <c t="n" s="6" r="D8">
        <v>0</v>
      </c>
      <c t="n" s="8" r="E8">
        <v>-39.4</v>
      </c>
    </row>
    <row spans="1:6" r="9">
      <c t="s" s="4" r="A9">
        <v>663</v>
      </c>
      <c t="n" s="8" r="B9">
        <v>0.2</v>
      </c>
      <c t="n" s="8" r="C9">
        <v>-0.2</v>
      </c>
      <c t="n" s="8" r="D9">
        <v>0.1</v>
      </c>
      <c t="n" s="8" r="E9">
        <v>-1.8</v>
      </c>
    </row>
    <row spans="1:6" r="10">
      <c t="s" s="4" r="A10">
        <v>664</v>
      </c>
      <c t="n" s="6" r="B10">
        <v>0</v>
      </c>
      <c t="n" s="6" r="C10">
        <v>0</v>
      </c>
      <c t="n" s="6" r="D10">
        <v>0</v>
      </c>
      <c t="n" s="8" r="E10">
        <v>-28.5</v>
      </c>
    </row>
    <row spans="1:6" r="11">
      <c t="s" s="4" r="A11">
        <v>665</v>
      </c>
      <c t="n" s="6" r="B11">
        <v>1</v>
      </c>
      <c t="n" s="8" r="C11">
        <v>11.6</v>
      </c>
      <c t="n" s="6" r="D11">
        <v>1</v>
      </c>
      <c t="n" s="8" r="E11">
        <v>11.6</v>
      </c>
    </row>
    <row spans="1:6" r="12">
      <c t="s" s="4" r="A12">
        <v>559</v>
      </c>
    </row>
    <row spans="1:6" r="13">
      <c t="s" s="3" r="A13">
        <v>657</v>
      </c>
    </row>
    <row spans="1:6" r="14">
      <c t="s" s="4" r="A14">
        <v>658</v>
      </c>
      <c t="n" s="6" r="B14">
        <v>0</v>
      </c>
      <c t="n" s="6" r="C14">
        <v>0</v>
      </c>
      <c t="n" s="6" r="D14">
        <v>0</v>
      </c>
      <c t="n" s="8" r="E14">
        <v>69.3</v>
      </c>
    </row>
    <row spans="1:6" r="15">
      <c t="s" s="4" r="A15">
        <v>659</v>
      </c>
      <c t="n" s="6" r="B15">
        <v>0</v>
      </c>
      <c t="n" s="6" r="C15">
        <v>0</v>
      </c>
      <c t="n" s="6" r="D15">
        <v>0</v>
      </c>
      <c t="n" s="6" r="E15">
        <v>0</v>
      </c>
    </row>
    <row spans="1:6" r="16">
      <c t="s" s="4" r="A16">
        <v>660</v>
      </c>
      <c t="n" s="6" r="B16">
        <v>0</v>
      </c>
      <c t="n" s="6" r="C16">
        <v>0</v>
      </c>
      <c t="n" s="6" r="D16">
        <v>0</v>
      </c>
      <c t="n" s="6" r="E16">
        <v>0</v>
      </c>
    </row>
    <row spans="1:6" r="17">
      <c t="s" s="4" r="A17">
        <v>661</v>
      </c>
      <c t="n" s="6" r="B17">
        <v>0</v>
      </c>
      <c t="n" s="6" r="C17">
        <v>0</v>
      </c>
      <c t="n" s="6" r="D17">
        <v>0</v>
      </c>
      <c t="n" s="6" r="E17">
        <v>0</v>
      </c>
    </row>
    <row spans="1:6" r="18">
      <c t="s" s="4" r="A18">
        <v>662</v>
      </c>
      <c t="n" s="6" r="B18">
        <v>0</v>
      </c>
      <c t="n" s="6" r="C18">
        <v>0</v>
      </c>
      <c t="n" s="6" r="D18">
        <v>0</v>
      </c>
      <c t="n" s="8" r="E18">
        <v>-39.4</v>
      </c>
    </row>
    <row spans="1:6" r="19">
      <c t="s" s="4" r="A19">
        <v>663</v>
      </c>
      <c t="n" s="6" r="B19">
        <v>0</v>
      </c>
      <c t="n" s="6" r="C19">
        <v>0</v>
      </c>
      <c t="n" s="6" r="D19">
        <v>0</v>
      </c>
      <c t="n" s="8" r="E19">
        <v>-1.4</v>
      </c>
    </row>
    <row spans="1:6" r="20">
      <c t="s" s="4" r="A20">
        <v>664</v>
      </c>
      <c t="n" s="6" r="B20">
        <v>0</v>
      </c>
      <c t="n" s="6" r="C20">
        <v>0</v>
      </c>
      <c t="n" s="6" r="D20">
        <v>0</v>
      </c>
      <c t="n" s="8" r="E20">
        <v>-28.5</v>
      </c>
    </row>
    <row spans="1:6" r="21">
      <c t="s" s="4" r="A21">
        <v>665</v>
      </c>
      <c t="n" s="6" r="B21">
        <v>0</v>
      </c>
      <c t="n" s="6" r="C21">
        <v>0</v>
      </c>
      <c t="n" s="6" r="D21">
        <v>0</v>
      </c>
      <c t="n" s="6" r="E21">
        <v>0</v>
      </c>
    </row>
    <row spans="1:6" r="22">
      <c t="s" s="4" r="A22">
        <v>561</v>
      </c>
    </row>
    <row spans="1:6" r="23">
      <c t="s" s="3" r="A23">
        <v>657</v>
      </c>
    </row>
    <row spans="1:6" r="24">
      <c t="s" s="4" r="A24">
        <v>658</v>
      </c>
      <c t="n" s="8" r="B24">
        <v>0.3</v>
      </c>
      <c t="n" s="8" r="C24">
        <v>0.3</v>
      </c>
      <c t="n" s="8" r="D24">
        <v>0.3</v>
      </c>
      <c t="n" s="8" r="E24">
        <v>0.4</v>
      </c>
    </row>
    <row spans="1:6" r="25">
      <c t="s" s="4" r="A25">
        <v>659</v>
      </c>
      <c t="n" s="6" r="B25">
        <v>0</v>
      </c>
      <c t="n" s="6" r="C25">
        <v>0</v>
      </c>
      <c t="n" s="6" r="D25">
        <v>0</v>
      </c>
      <c t="n" s="6" r="E25">
        <v>0</v>
      </c>
    </row>
    <row spans="1:6" r="26">
      <c t="s" s="4" r="A26">
        <v>660</v>
      </c>
      <c t="n" s="6" r="B26">
        <v>0</v>
      </c>
      <c t="n" s="6" r="C26">
        <v>0</v>
      </c>
      <c t="n" s="6" r="D26">
        <v>0</v>
      </c>
      <c t="n" s="6" r="E26">
        <v>0</v>
      </c>
    </row>
    <row spans="1:6" r="27">
      <c t="s" s="4" r="A27">
        <v>661</v>
      </c>
      <c t="n" s="6" r="B27">
        <v>0</v>
      </c>
      <c t="n" s="6" r="C27">
        <v>0</v>
      </c>
      <c t="n" s="6" r="D27">
        <v>0</v>
      </c>
      <c t="n" s="6" r="E27">
        <v>0</v>
      </c>
    </row>
    <row spans="1:6" r="28">
      <c t="s" s="4" r="A28">
        <v>662</v>
      </c>
      <c t="n" s="6" r="B28">
        <v>0</v>
      </c>
      <c t="n" s="6" r="C28">
        <v>0</v>
      </c>
      <c t="n" s="6" r="D28">
        <v>0</v>
      </c>
      <c t="n" s="6" r="E28">
        <v>0</v>
      </c>
    </row>
    <row spans="1:6" r="29">
      <c t="s" s="4" r="A29">
        <v>663</v>
      </c>
      <c t="n" s="8" r="B29">
        <v>0.1</v>
      </c>
      <c t="n" s="6" r="C29">
        <v>0</v>
      </c>
      <c t="n" s="8" r="D29">
        <v>0.1</v>
      </c>
      <c t="n" s="8" r="E29">
        <v>-0.1</v>
      </c>
    </row>
    <row spans="1:6" r="30">
      <c t="s" s="4" r="A30">
        <v>664</v>
      </c>
      <c t="n" s="6" r="B30">
        <v>0</v>
      </c>
      <c t="n" s="6" r="C30">
        <v>0</v>
      </c>
      <c t="n" s="6" r="D30">
        <v>0</v>
      </c>
      <c t="n" s="6" r="E30">
        <v>0</v>
      </c>
    </row>
    <row spans="1:6" r="31">
      <c t="s" s="4" r="A31">
        <v>665</v>
      </c>
      <c t="n" s="8" r="B31">
        <v>0.4</v>
      </c>
      <c t="n" s="8" r="C31">
        <v>0.3</v>
      </c>
      <c t="n" s="8" r="D31">
        <v>0.4</v>
      </c>
      <c t="n" s="8" r="E31">
        <v>0.3</v>
      </c>
    </row>
    <row spans="1:6" r="32">
      <c t="s" s="4" r="A32">
        <v>248</v>
      </c>
    </row>
    <row spans="1:6" r="33">
      <c t="s" s="3" r="A33">
        <v>657</v>
      </c>
    </row>
    <row spans="1:6" r="34">
      <c t="s" s="4" r="A34">
        <v>658</v>
      </c>
      <c t="n" s="8" r="B34">
        <v>9.199999999999999</v>
      </c>
      <c t="n" s="8" r="C34">
        <v>11.9</v>
      </c>
      <c t="n" s="8" r="D34">
        <v>9.9</v>
      </c>
      <c t="n" s="8" r="E34">
        <v>11.6</v>
      </c>
    </row>
    <row spans="1:6" r="35">
      <c t="s" s="4" r="A35">
        <v>659</v>
      </c>
      <c t="n" s="8" r="B35">
        <v>-8.699999999999999</v>
      </c>
      <c t="n" s="8" r="C35">
        <v>-0.4</v>
      </c>
      <c t="n" s="8" r="D35">
        <v>-9.300000000000001</v>
      </c>
      <c t="n" s="6" r="E35">
        <v>-1</v>
      </c>
    </row>
    <row spans="1:6" r="36">
      <c t="s" s="4" r="A36">
        <v>660</v>
      </c>
      <c t="n" s="6" r="B36">
        <v>0</v>
      </c>
      <c t="n" s="6" r="C36">
        <v>0</v>
      </c>
      <c t="n" s="6" r="D36">
        <v>0</v>
      </c>
      <c t="n" s="6" r="E36">
        <v>1</v>
      </c>
    </row>
    <row spans="1:6" r="37">
      <c t="s" s="4" r="A37">
        <v>661</v>
      </c>
      <c t="n" s="6" r="B37">
        <v>0</v>
      </c>
      <c t="n" s="6" r="C37">
        <v>0</v>
      </c>
      <c t="n" s="6" r="D37">
        <v>0</v>
      </c>
      <c t="n" s="6" r="E37">
        <v>0</v>
      </c>
    </row>
    <row spans="1:6" r="38">
      <c t="s" s="4" r="A38">
        <v>662</v>
      </c>
      <c t="n" s="6" r="B38">
        <v>0</v>
      </c>
      <c t="n" s="6" r="C38">
        <v>0</v>
      </c>
      <c t="n" s="6" r="D38">
        <v>0</v>
      </c>
      <c t="n" s="6" r="E38">
        <v>0</v>
      </c>
    </row>
    <row spans="1:6" r="39">
      <c t="s" s="4" r="A39">
        <v>663</v>
      </c>
      <c t="n" s="8" r="B39">
        <v>0.1</v>
      </c>
      <c t="n" s="8" r="C39">
        <v>-0.2</v>
      </c>
      <c t="n" s="6" r="D39">
        <v>0</v>
      </c>
      <c t="n" s="8" r="E39">
        <v>-0.3</v>
      </c>
    </row>
    <row spans="1:6" r="40">
      <c t="s" s="4" r="A40">
        <v>664</v>
      </c>
      <c t="n" s="6" r="B40">
        <v>0</v>
      </c>
      <c t="n" s="6" r="C40">
        <v>0</v>
      </c>
      <c t="n" s="6" r="D40">
        <v>0</v>
      </c>
      <c t="n" s="6" r="E40">
        <v>0</v>
      </c>
    </row>
    <row spans="1:6" r="41">
      <c t="s" s="4" r="A41">
        <v>665</v>
      </c>
      <c t="n" s="8" r="B41">
        <v>0.6</v>
      </c>
      <c t="n" s="8" r="C41">
        <v>11.3</v>
      </c>
      <c t="n" s="8" r="D41">
        <v>0.6</v>
      </c>
      <c t="n" s="8" r="E41">
        <v>11.3</v>
      </c>
    </row>
    <row spans="1:6" r="42">
      <c t="s" s="4" r="A42">
        <v>666</v>
      </c>
    </row>
    <row spans="1:6" r="43">
      <c t="s" s="3" r="A43">
        <v>657</v>
      </c>
    </row>
    <row spans="1:6" r="44">
      <c t="s" s="4" r="A44">
        <v>658</v>
      </c>
      <c t="n" s="8" r="B44">
        <v>9.199999999999999</v>
      </c>
      <c t="n" s="8" r="C44">
        <v>10.9</v>
      </c>
      <c t="n" s="8" r="D44">
        <v>9.9</v>
      </c>
      <c t="n" s="8" r="E44">
        <v>11.6</v>
      </c>
    </row>
    <row spans="1:6" r="45">
      <c t="s" s="4" r="A45">
        <v>659</v>
      </c>
      <c t="n" s="8" r="B45">
        <v>-8.699999999999999</v>
      </c>
      <c t="n" s="8" r="C45">
        <v>-0.4</v>
      </c>
      <c t="n" s="8" r="D45">
        <v>-9.300000000000001</v>
      </c>
      <c t="n" s="6" r="E45">
        <v>-1</v>
      </c>
    </row>
    <row spans="1:6" r="46">
      <c t="s" s="4" r="A46">
        <v>660</v>
      </c>
      <c t="n" s="6" r="B46">
        <v>0</v>
      </c>
      <c t="n" s="6" r="C46">
        <v>0</v>
      </c>
      <c t="n" s="6" r="D46">
        <v>0</v>
      </c>
      <c t="n" s="6" r="E46">
        <v>0</v>
      </c>
    </row>
    <row spans="1:6" r="47">
      <c t="s" s="4" r="A47">
        <v>661</v>
      </c>
      <c t="n" s="6" r="B47">
        <v>0</v>
      </c>
      <c t="n" s="6" r="C47">
        <v>0</v>
      </c>
      <c t="n" s="6" r="D47">
        <v>0</v>
      </c>
      <c t="n" s="6" r="E47">
        <v>0</v>
      </c>
    </row>
    <row spans="1:6" r="48">
      <c t="s" s="4" r="A48">
        <v>662</v>
      </c>
      <c t="n" s="6" r="B48">
        <v>0</v>
      </c>
      <c t="n" s="6" r="C48">
        <v>0</v>
      </c>
      <c t="n" s="6" r="D48">
        <v>0</v>
      </c>
      <c t="n" s="6" r="E48">
        <v>0</v>
      </c>
    </row>
    <row spans="1:6" r="49">
      <c t="s" s="4" r="A49">
        <v>663</v>
      </c>
      <c t="n" s="8" r="B49">
        <v>0.1</v>
      </c>
      <c t="n" s="8" r="C49">
        <v>-0.2</v>
      </c>
      <c t="n" s="6" r="D49">
        <v>0</v>
      </c>
      <c t="n" s="8" r="E49">
        <v>-0.3</v>
      </c>
    </row>
    <row spans="1:6" r="50">
      <c t="s" s="4" r="A50">
        <v>664</v>
      </c>
      <c t="n" s="6" r="B50">
        <v>0</v>
      </c>
      <c t="n" s="6" r="C50">
        <v>0</v>
      </c>
      <c t="n" s="6" r="D50">
        <v>0</v>
      </c>
      <c t="n" s="6" r="E50">
        <v>0</v>
      </c>
    </row>
    <row spans="1:6" r="51">
      <c t="s" s="4" r="A51">
        <v>665</v>
      </c>
      <c t="n" s="8" r="B51">
        <v>0.6</v>
      </c>
      <c t="n" s="8" r="C51">
        <v>10.3</v>
      </c>
      <c t="n" s="8" r="D51">
        <v>0.6</v>
      </c>
      <c t="n" s="8" r="E51">
        <v>10.3</v>
      </c>
    </row>
    <row spans="1:6" r="52">
      <c t="s" s="4" r="A52">
        <v>559</v>
      </c>
    </row>
    <row spans="1:6" r="53">
      <c t="s" s="3" r="A53">
        <v>657</v>
      </c>
    </row>
    <row spans="1:6" r="54">
      <c t="s" s="4" r="A54">
        <v>662</v>
      </c>
      <c t="n" s="8" r="E54">
        <v>-39.4</v>
      </c>
    </row>
    <row spans="1:6" r="55">
      <c t="s" s="4" r="A55">
        <v>663</v>
      </c>
      <c t="n" s="8" r="E55">
        <v>-1.4</v>
      </c>
    </row>
    <row spans="1:6" r="56">
      <c t="s" s="4" r="A56">
        <v>667</v>
      </c>
      <c t="n" s="8" r="E56">
        <v>69.3</v>
      </c>
    </row>
    <row spans="1:6" r="57">
      <c t="s" s="4" r="A57">
        <v>668</v>
      </c>
    </row>
    <row spans="1:6" r="58">
      <c t="s" s="3" r="A58">
        <v>657</v>
      </c>
    </row>
    <row spans="1:6" r="59">
      <c t="s" s="4" r="A59">
        <v>658</v>
      </c>
      <c t="n" s="6" r="B59">
        <v>0</v>
      </c>
      <c t="n" s="6" r="C59">
        <v>1</v>
      </c>
      <c t="n" s="6" r="D59">
        <v>0</v>
      </c>
      <c t="n" s="6" r="E59">
        <v>0</v>
      </c>
    </row>
    <row spans="1:6" r="60">
      <c t="s" s="4" r="A60">
        <v>659</v>
      </c>
      <c t="n" s="6" r="B60">
        <v>0</v>
      </c>
      <c t="n" s="6" r="C60">
        <v>0</v>
      </c>
      <c t="n" s="6" r="D60">
        <v>0</v>
      </c>
      <c t="n" s="6" r="E60">
        <v>0</v>
      </c>
    </row>
    <row spans="1:6" r="61">
      <c t="s" s="4" r="A61">
        <v>660</v>
      </c>
      <c t="n" s="6" r="B61">
        <v>0</v>
      </c>
      <c t="n" s="6" r="C61">
        <v>0</v>
      </c>
      <c t="n" s="6" r="D61">
        <v>0</v>
      </c>
      <c t="n" s="6" r="E61">
        <v>1</v>
      </c>
    </row>
    <row spans="1:6" r="62">
      <c t="s" s="4" r="A62">
        <v>661</v>
      </c>
      <c t="n" s="6" r="B62">
        <v>0</v>
      </c>
      <c t="n" s="6" r="C62">
        <v>0</v>
      </c>
      <c t="n" s="6" r="D62">
        <v>0</v>
      </c>
      <c t="n" s="6" r="E62">
        <v>0</v>
      </c>
    </row>
    <row spans="1:6" r="63">
      <c t="s" s="4" r="A63">
        <v>662</v>
      </c>
      <c t="n" s="6" r="B63">
        <v>0</v>
      </c>
      <c t="n" s="6" r="C63">
        <v>0</v>
      </c>
      <c t="n" s="6" r="D63">
        <v>0</v>
      </c>
      <c t="n" s="6" r="E63">
        <v>0</v>
      </c>
    </row>
    <row spans="1:6" r="64">
      <c t="s" s="4" r="A64">
        <v>663</v>
      </c>
      <c t="n" s="6" r="B64">
        <v>0</v>
      </c>
      <c t="n" s="6" r="C64">
        <v>0</v>
      </c>
      <c t="n" s="6" r="D64">
        <v>0</v>
      </c>
      <c t="n" s="6" r="E64">
        <v>0</v>
      </c>
    </row>
    <row spans="1:6" r="65">
      <c t="s" s="4" r="A65">
        <v>664</v>
      </c>
      <c t="n" s="6" r="B65">
        <v>0</v>
      </c>
      <c t="n" s="6" r="C65">
        <v>0</v>
      </c>
      <c t="n" s="6" r="D65">
        <v>0</v>
      </c>
      <c t="n" s="6" r="E65">
        <v>0</v>
      </c>
    </row>
    <row spans="1:6" r="66">
      <c t="s" s="4" r="A66">
        <v>665</v>
      </c>
      <c t="n" s="9" r="B66">
        <v>0</v>
      </c>
      <c t="n" s="9" r="C66">
        <v>1</v>
      </c>
      <c t="n" s="9" r="D66">
        <v>0</v>
      </c>
      <c t="n" s="9" r="E66">
        <v>1</v>
      </c>
    </row>
    <row spans="1:6" r="67">
      <c t="s" s="4" r="A67">
        <v>371</v>
      </c>
    </row>
    <row spans="1:6" r="68">
      <c t="s" s="3" r="A68">
        <v>657</v>
      </c>
    </row>
    <row spans="1:6" r="69">
      <c t="s" s="4" r="A69">
        <v>669</v>
      </c>
      <c t="s" s="4" r="F69">
        <v>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s>
  <sheetData>
    <row spans="1:8" r="1">
      <c t="s" s="1" r="A1">
        <v>670</v>
      </c>
      <c t="s" s="2" r="C1">
        <v>1</v>
      </c>
      <c t="s" s="2" r="G1">
        <v>484</v>
      </c>
    </row>
    <row spans="1:8" r="2">
      <c t="s" s="2" r="C2">
        <v>671</v>
      </c>
      <c t="s" s="2" r="E2">
        <v>672</v>
      </c>
      <c t="s" s="2" r="G2">
        <v>673</v>
      </c>
    </row>
    <row spans="1:8" r="3">
      <c t="s" s="3" r="A3">
        <v>674</v>
      </c>
    </row>
    <row spans="1:8" r="4">
      <c t="s" s="4" r="A4">
        <v>544</v>
      </c>
      <c t="s" s="4" r="B4">
        <v>154</v>
      </c>
      <c t="n" s="7" r="C4">
        <v>23521.2</v>
      </c>
      <c t="n" s="7" r="E4">
        <v>21013.6</v>
      </c>
      <c t="n" s="7" r="G4">
        <v>20937.3</v>
      </c>
    </row>
    <row spans="1:8" r="5">
      <c t="s" s="4" r="A5">
        <v>421</v>
      </c>
    </row>
    <row spans="1:8" r="6">
      <c t="s" s="3" r="A6">
        <v>674</v>
      </c>
    </row>
    <row spans="1:8" r="7">
      <c t="s" s="4" r="A7">
        <v>544</v>
      </c>
      <c t="n" s="8" r="C7">
        <v>860.1</v>
      </c>
      <c t="n" s="8" r="E7">
        <v>775.6</v>
      </c>
      <c t="n" s="8" r="G7">
        <v>782.6</v>
      </c>
    </row>
    <row spans="1:8" r="8">
      <c t="s" s="4" r="A8">
        <v>559</v>
      </c>
    </row>
    <row spans="1:8" r="9">
      <c t="s" s="3" r="A9">
        <v>674</v>
      </c>
    </row>
    <row spans="1:8" r="10">
      <c t="s" s="4" r="A10">
        <v>544</v>
      </c>
      <c t="n" s="8" r="C10">
        <v>860.1</v>
      </c>
      <c t="n" s="8" r="E10">
        <v>775.6</v>
      </c>
      <c t="n" s="8" r="G10">
        <v>782.6</v>
      </c>
    </row>
    <row spans="1:8" r="11">
      <c t="s" s="4" r="A11">
        <v>248</v>
      </c>
    </row>
    <row spans="1:8" r="12">
      <c t="s" s="3" r="A12">
        <v>674</v>
      </c>
    </row>
    <row spans="1:8" r="13">
      <c t="s" s="4" r="A13">
        <v>544</v>
      </c>
      <c t="n" s="8" r="C13">
        <v>13916.9</v>
      </c>
      <c t="n" s="8" r="E13">
        <v>15622.1</v>
      </c>
      <c t="n" s="8" r="G13">
        <v>15332.2</v>
      </c>
    </row>
    <row spans="1:8" r="14">
      <c t="s" s="4" r="A14">
        <v>403</v>
      </c>
    </row>
    <row spans="1:8" r="15">
      <c t="s" s="3" r="A15">
        <v>674</v>
      </c>
    </row>
    <row spans="1:8" r="16">
      <c t="s" s="4" r="A16">
        <v>544</v>
      </c>
      <c t="n" s="8" r="C16">
        <v>1594.2</v>
      </c>
      <c t="n" s="8" r="E16">
        <v>1809.4</v>
      </c>
      <c t="n" s="8" r="G16">
        <v>1726.7</v>
      </c>
    </row>
    <row spans="1:8" r="17">
      <c t="s" s="4" r="A17">
        <v>411</v>
      </c>
    </row>
    <row spans="1:8" r="18">
      <c t="s" s="3" r="A18">
        <v>674</v>
      </c>
    </row>
    <row spans="1:8" r="19">
      <c t="s" s="4" r="A19">
        <v>544</v>
      </c>
      <c t="n" s="8" r="C19">
        <v>2278.4</v>
      </c>
      <c t="n" s="8" r="E19">
        <v>2663.6</v>
      </c>
      <c t="n" s="8" r="G19">
        <v>2653.2</v>
      </c>
    </row>
    <row spans="1:8" r="20">
      <c t="s" s="4" r="A20">
        <v>632</v>
      </c>
    </row>
    <row spans="1:8" r="21">
      <c t="s" s="3" r="A21">
        <v>674</v>
      </c>
    </row>
    <row spans="1:8" r="22">
      <c t="s" s="4" r="A22">
        <v>544</v>
      </c>
      <c t="n" s="6" r="C22">
        <v>1</v>
      </c>
      <c t="n" s="8" r="E22">
        <v>11.6</v>
      </c>
      <c t="n" s="8" r="G22">
        <v>10.2</v>
      </c>
    </row>
    <row spans="1:8" r="23">
      <c t="s" s="4" r="A23">
        <v>675</v>
      </c>
    </row>
    <row spans="1:8" r="24">
      <c t="s" s="3" r="A24">
        <v>674</v>
      </c>
    </row>
    <row spans="1:8" r="25">
      <c t="s" s="4" r="A25">
        <v>544</v>
      </c>
      <c t="n" s="8" r="C25">
        <v>0.4</v>
      </c>
      <c t="s" s="4" r="D25">
        <v>174</v>
      </c>
      <c t="n" s="8" r="E25">
        <v>1.3</v>
      </c>
      <c t="s" s="4" r="F25">
        <v>177</v>
      </c>
      <c t="n" s="8" r="G25">
        <v>0.3</v>
      </c>
      <c t="s" s="4" r="H25">
        <v>676</v>
      </c>
    </row>
    <row spans="1:8" r="26">
      <c t="s" s="4" r="A26">
        <v>677</v>
      </c>
    </row>
    <row spans="1:8" r="27">
      <c t="s" s="3" r="A27">
        <v>674</v>
      </c>
    </row>
    <row spans="1:8" r="28">
      <c t="s" s="4" r="A28">
        <v>544</v>
      </c>
      <c t="n" s="7" r="C28">
        <v>0.6</v>
      </c>
      <c t="n" s="7" r="E28">
        <v>10.3</v>
      </c>
      <c t="n" s="7" r="G28">
        <v>9.9</v>
      </c>
    </row>
    <row spans="1:8" r="29">
      <c t="s" s="4" r="A29">
        <v>678</v>
      </c>
    </row>
    <row spans="1:8" r="30">
      <c t="s" s="3" r="A30">
        <v>674</v>
      </c>
    </row>
    <row spans="1:8" r="31">
      <c t="s" s="4" r="A31">
        <v>679</v>
      </c>
      <c t="n" s="6" r="C31">
        <v>0</v>
      </c>
      <c t="n" s="6" r="E31">
        <v>2</v>
      </c>
      <c t="n" s="6" r="G31">
        <v>0</v>
      </c>
    </row>
    <row spans="1:8" r="32">
      <c t="s" s="4" r="A32">
        <v>648</v>
      </c>
    </row>
    <row spans="1:8" r="33">
      <c t="s" s="3" r="A33">
        <v>674</v>
      </c>
    </row>
    <row spans="1:8" r="34">
      <c t="s" s="4" r="A34">
        <v>544</v>
      </c>
      <c t="n" s="9" r="C34">
        <v>0</v>
      </c>
      <c t="n" s="9" r="E34">
        <v>0</v>
      </c>
      <c t="n" s="9" r="G34">
        <v>0</v>
      </c>
    </row>
    <row spans="1:8" r="35">
      <c t="s" s="4" r="A35">
        <v>649</v>
      </c>
    </row>
    <row spans="1:8" r="36">
      <c t="s" s="3" r="A36">
        <v>674</v>
      </c>
    </row>
    <row spans="1:8" r="37">
      <c t="s" s="4" r="A37">
        <v>544</v>
      </c>
      <c t="n" s="6" r="C37">
        <v>0</v>
      </c>
      <c t="n" s="6" r="E37">
        <v>0</v>
      </c>
      <c t="n" s="6" r="G37">
        <v>0</v>
      </c>
    </row>
    <row spans="1:8" r="38">
      <c t="s" s="4" r="A38">
        <v>633</v>
      </c>
    </row>
    <row spans="1:8" r="39">
      <c t="s" s="3" r="A39">
        <v>674</v>
      </c>
    </row>
    <row spans="1:8" r="40">
      <c t="s" s="4" r="A40">
        <v>544</v>
      </c>
      <c t="n" s="7" r="C40">
        <v>0.6</v>
      </c>
      <c t="n" s="7" r="E40">
        <v>11.3</v>
      </c>
      <c t="n" s="7" r="G40">
        <v>9.9</v>
      </c>
    </row>
    <row spans="1:8" r="41">
      <c t="s" s="4" r="A41">
        <v>680</v>
      </c>
    </row>
    <row spans="1:8" r="42">
      <c t="s" s="3" r="A42">
        <v>674</v>
      </c>
    </row>
    <row spans="1:8" r="43">
      <c t="s" s="4" r="A43">
        <v>679</v>
      </c>
      <c t="n" s="6" r="C43">
        <v>1</v>
      </c>
      <c t="n" s="6" r="E43">
        <v>1</v>
      </c>
      <c t="n" s="6" r="G43">
        <v>1</v>
      </c>
    </row>
    <row spans="1:8" r="44">
      <c t="s" s="4" r="A44">
        <v>544</v>
      </c>
      <c t="n" s="7" r="C44">
        <v>0.6</v>
      </c>
      <c t="n" s="7" r="E44">
        <v>10.3</v>
      </c>
      <c t="n" s="7" r="G44">
        <v>9.9</v>
      </c>
    </row>
    <row spans="1:8" r="45">
      <c t="s" s="4" r="A45">
        <v>681</v>
      </c>
      <c t="s" s="4" r="C45">
        <v>682</v>
      </c>
      <c t="s" s="4" r="E45">
        <v>683</v>
      </c>
      <c t="s" s="4" r="G45">
        <v>682</v>
      </c>
    </row>
    <row spans="1:8" r="46">
      <c t="s" s="4" r="A46">
        <v>684</v>
      </c>
      <c t="s" s="4" r="C46">
        <v>685</v>
      </c>
      <c t="s" s="4" r="E46">
        <v>685</v>
      </c>
      <c t="s" s="4" r="G46">
        <v>685</v>
      </c>
    </row>
    <row spans="1:8" r="47">
      <c t="n" r="A47"/>
    </row>
    <row spans="1:8" r="48">
      <c t="s" s="4" r="A48">
        <v>143</v>
      </c>
      <c t="s" s="4" r="B48">
        <v>187</v>
      </c>
    </row>
    <row spans="1:8" r="49">
      <c t="s" s="4" r="A49">
        <v>188</v>
      </c>
      <c t="s" s="4" r="B49">
        <v>189</v>
      </c>
    </row>
    <row spans="1:8" r="50">
      <c t="s" s="4" r="A50">
        <v>174</v>
      </c>
      <c t="s" s="4" r="B50">
        <v>686</v>
      </c>
    </row>
    <row spans="1:8" r="51">
      <c t="s" s="4" r="A51">
        <v>177</v>
      </c>
      <c t="s" s="4" r="B51">
        <v>686</v>
      </c>
    </row>
    <row spans="1:8" r="52">
      <c t="s" s="4" r="A52">
        <v>676</v>
      </c>
      <c t="s" s="4" r="B52">
        <v>686</v>
      </c>
    </row>
  </sheetData>
  <mergeCells count="12">
    <mergeCell ref="A1:B2"/>
    <mergeCell ref="C1:F1"/>
    <mergeCell ref="G1:H1"/>
    <mergeCell ref="C2:D2"/>
    <mergeCell ref="E2:F2"/>
    <mergeCell ref="G2:H2"/>
    <mergeCell ref="A47:G47"/>
    <mergeCell ref="B48:G48"/>
    <mergeCell ref="B49:G49"/>
    <mergeCell ref="B50:G50"/>
    <mergeCell ref="B51:G51"/>
    <mergeCell ref="B52:G5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80"/>
    <col customWidth="1" max="3" min="3" width="31"/>
    <col customWidth="1" max="4" min="4" width="31"/>
    <col customWidth="1" max="5" min="5" width="31"/>
  </cols>
  <sheetData>
    <row spans="1:5" r="1">
      <c t="s" s="1" r="A1">
        <v>687</v>
      </c>
      <c t="s" s="2" r="C1">
        <v>671</v>
      </c>
      <c t="s" s="2" r="D1">
        <v>673</v>
      </c>
      <c t="s" s="2" r="E1">
        <v>672</v>
      </c>
    </row>
    <row spans="1:5" r="2">
      <c t="s" s="3" r="A2">
        <v>688</v>
      </c>
    </row>
    <row spans="1:5" r="3">
      <c t="s" s="4" r="A3">
        <v>689</v>
      </c>
      <c t="n" s="9" r="C3">
        <v>0</v>
      </c>
      <c t="n" s="9" r="D3">
        <v>0</v>
      </c>
      <c t="n" s="9" r="E3">
        <v>0</v>
      </c>
    </row>
    <row spans="1:5" r="4">
      <c t="s" s="4" r="A4">
        <v>690</v>
      </c>
      <c t="s" s="4" r="B4">
        <v>154</v>
      </c>
      <c t="s" s="4" r="C4">
        <v>383</v>
      </c>
      <c t="s" s="4" r="D4">
        <v>383</v>
      </c>
      <c t="s" s="4" r="E4">
        <v>383</v>
      </c>
    </row>
    <row spans="1:5" r="5">
      <c t="s" s="4" r="A5">
        <v>691</v>
      </c>
    </row>
    <row spans="1:5" r="6">
      <c t="s" s="3" r="A6">
        <v>688</v>
      </c>
    </row>
    <row spans="1:5" r="7">
      <c t="s" s="4" r="A7">
        <v>679</v>
      </c>
      <c t="n" s="6" r="C7">
        <v>0</v>
      </c>
      <c t="n" s="6" r="D7">
        <v>0</v>
      </c>
      <c t="n" s="6" r="E7">
        <v>2</v>
      </c>
    </row>
    <row spans="1:5" r="8">
      <c t="s" s="4" r="A8">
        <v>692</v>
      </c>
    </row>
    <row spans="1:5" r="9">
      <c t="s" s="3" r="A9">
        <v>688</v>
      </c>
    </row>
    <row spans="1:5" r="10">
      <c t="s" s="4" r="A10">
        <v>690</v>
      </c>
      <c t="s" s="4" r="C10">
        <v>418</v>
      </c>
      <c t="s" s="4" r="D10">
        <v>693</v>
      </c>
      <c t="s" s="4" r="E10">
        <v>693</v>
      </c>
    </row>
    <row spans="1:5" r="11">
      <c t="s" s="4" r="A11">
        <v>694</v>
      </c>
    </row>
    <row spans="1:5" r="12">
      <c t="s" s="3" r="A12">
        <v>688</v>
      </c>
    </row>
    <row spans="1:5" r="13">
      <c t="s" s="4" r="A13">
        <v>690</v>
      </c>
      <c t="s" s="4" r="C13">
        <v>695</v>
      </c>
      <c t="s" s="4" r="D13">
        <v>696</v>
      </c>
      <c t="s" s="4" r="E13">
        <v>697</v>
      </c>
    </row>
    <row spans="1:5" r="14">
      <c t="s" s="4" r="A14">
        <v>698</v>
      </c>
    </row>
    <row spans="1:5" r="15">
      <c t="s" s="3" r="A15">
        <v>688</v>
      </c>
    </row>
    <row spans="1:5" r="16">
      <c t="s" s="4" r="A16">
        <v>690</v>
      </c>
      <c t="s" s="4" r="C16">
        <v>699</v>
      </c>
      <c t="s" s="4" r="D16">
        <v>126</v>
      </c>
      <c t="s" s="4" r="E16">
        <v>126</v>
      </c>
    </row>
    <row spans="1:5" r="17">
      <c t="n" r="A17"/>
    </row>
    <row spans="1:5" r="18">
      <c t="s" s="4" r="A18">
        <v>143</v>
      </c>
      <c t="s" s="4" r="B18">
        <v>187</v>
      </c>
    </row>
    <row spans="1:5" r="19">
      <c t="s" s="4" r="A19">
        <v>188</v>
      </c>
      <c t="s" s="4" r="B19">
        <v>189</v>
      </c>
    </row>
  </sheetData>
  <mergeCells count="4">
    <mergeCell ref="A1:B1"/>
    <mergeCell ref="A17:D17"/>
    <mergeCell ref="B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21"/>
    <col customWidth="1" max="6" min="6" width="31"/>
    <col customWidth="1" max="7" min="7" width="21"/>
    <col customWidth="1" max="8" min="8" width="31"/>
    <col customWidth="1" max="9" min="9" width="4"/>
    <col customWidth="1" max="10" min="10" width="31"/>
    <col customWidth="1" max="11" min="11" width="31"/>
    <col customWidth="1" max="12" min="12" width="14"/>
  </cols>
  <sheetData>
    <row spans="1:12" r="1">
      <c t="s" s="1" r="A1">
        <v>700</v>
      </c>
      <c t="s" s="2" r="C1">
        <v>24</v>
      </c>
      <c t="s" s="2" r="G1">
        <v>701</v>
      </c>
      <c t="s" s="2" r="H1">
        <v>1</v>
      </c>
    </row>
    <row spans="1:12" r="2">
      <c t="s" s="2" r="C2">
        <v>702</v>
      </c>
      <c t="s" s="2" r="E2">
        <v>703</v>
      </c>
      <c t="s" s="2" r="F2">
        <v>704</v>
      </c>
      <c t="s" s="2" r="G2">
        <v>705</v>
      </c>
      <c t="s" s="2" r="H2">
        <v>702</v>
      </c>
      <c t="s" s="2" r="J2">
        <v>704</v>
      </c>
      <c t="s" s="2" r="K2">
        <v>706</v>
      </c>
      <c t="s" s="2" r="L2">
        <v>505</v>
      </c>
    </row>
    <row spans="1:12" r="3">
      <c t="s" s="3" r="A3">
        <v>707</v>
      </c>
    </row>
    <row spans="1:12" r="4">
      <c t="s" s="4" r="A4">
        <v>54</v>
      </c>
      <c t="n" s="9" r="C4">
        <v>0</v>
      </c>
      <c t="n" s="9" r="F4">
        <v>-900000</v>
      </c>
      <c t="n" s="9" r="H4">
        <v>1600000</v>
      </c>
      <c t="n" s="9" r="J4">
        <v>-900000</v>
      </c>
    </row>
    <row spans="1:12" r="5">
      <c t="s" s="4" r="A5">
        <v>277</v>
      </c>
      <c t="n" s="6" r="C5">
        <v>3505200000</v>
      </c>
      <c t="n" s="6" r="F5">
        <v>2899200000</v>
      </c>
      <c t="n" s="6" r="H5">
        <v>3505200000</v>
      </c>
      <c t="n" s="6" r="J5">
        <v>2899200000</v>
      </c>
      <c t="n" s="9" r="K5">
        <v>2887800000</v>
      </c>
    </row>
    <row spans="1:12" r="6">
      <c t="s" s="4" r="A6">
        <v>708</v>
      </c>
      <c t="s" s="4" r="B6">
        <v>143</v>
      </c>
      <c t="n" s="9" r="C6">
        <v>3153900000</v>
      </c>
      <c t="n" s="6" r="F6">
        <v>2714300000</v>
      </c>
      <c t="n" s="9" r="H6">
        <v>3153900000</v>
      </c>
      <c t="n" s="6" r="J6">
        <v>2714300000</v>
      </c>
      <c t="n" s="6" r="K6">
        <v>2707900000</v>
      </c>
    </row>
    <row spans="1:12" r="7">
      <c t="s" s="4" r="A7">
        <v>709</v>
      </c>
    </row>
    <row spans="1:12" r="8">
      <c t="s" s="3" r="A8">
        <v>707</v>
      </c>
    </row>
    <row spans="1:12" r="9">
      <c t="s" s="4" r="A9">
        <v>518</v>
      </c>
      <c t="s" s="4" r="C9">
        <v>710</v>
      </c>
      <c t="s" s="4" r="H9">
        <v>710</v>
      </c>
    </row>
    <row spans="1:12" r="10">
      <c t="s" s="4" r="A10">
        <v>711</v>
      </c>
      <c t="n" s="9" r="C10">
        <v>498400000</v>
      </c>
      <c t="n" s="6" r="F10">
        <v>498100000</v>
      </c>
      <c t="n" s="9" r="H10">
        <v>498400000</v>
      </c>
      <c t="n" s="6" r="J10">
        <v>498100000</v>
      </c>
      <c t="n" s="6" r="K10">
        <v>498100000</v>
      </c>
    </row>
    <row spans="1:12" r="11">
      <c t="s" s="4" r="A11">
        <v>277</v>
      </c>
      <c t="n" s="9" r="C11">
        <v>544200000</v>
      </c>
      <c t="n" s="6" r="F11">
        <v>534500000</v>
      </c>
      <c t="n" s="9" r="H11">
        <v>544200000</v>
      </c>
      <c t="n" s="6" r="J11">
        <v>534500000</v>
      </c>
      <c t="n" s="6" r="K11">
        <v>528700000</v>
      </c>
    </row>
    <row spans="1:12" r="12">
      <c t="s" s="4" r="A12">
        <v>516</v>
      </c>
    </row>
    <row spans="1:12" r="13">
      <c t="s" s="3" r="A13">
        <v>707</v>
      </c>
    </row>
    <row spans="1:12" r="14">
      <c t="s" s="4" r="A14">
        <v>518</v>
      </c>
      <c t="s" s="4" r="C14">
        <v>519</v>
      </c>
      <c t="s" s="4" r="H14">
        <v>519</v>
      </c>
    </row>
    <row spans="1:12" r="15">
      <c t="s" s="4" r="A15">
        <v>711</v>
      </c>
      <c t="n" s="9" r="C15">
        <v>495600000</v>
      </c>
      <c t="n" s="6" r="F15">
        <v>0</v>
      </c>
      <c t="n" s="9" r="H15">
        <v>495600000</v>
      </c>
      <c t="n" s="6" r="J15">
        <v>0</v>
      </c>
      <c t="n" s="6" r="K15">
        <v>0</v>
      </c>
    </row>
    <row spans="1:12" r="16">
      <c t="s" s="4" r="A16">
        <v>277</v>
      </c>
      <c t="n" s="9" r="C16">
        <v>497500000</v>
      </c>
      <c t="n" s="6" r="F16">
        <v>0</v>
      </c>
      <c t="n" s="9" r="H16">
        <v>497500000</v>
      </c>
      <c t="n" s="6" r="J16">
        <v>0</v>
      </c>
      <c t="n" s="6" r="K16">
        <v>0</v>
      </c>
    </row>
    <row spans="1:12" r="17">
      <c t="s" s="4" r="A17">
        <v>712</v>
      </c>
    </row>
    <row spans="1:12" r="18">
      <c t="s" s="3" r="A18">
        <v>707</v>
      </c>
    </row>
    <row spans="1:12" r="19">
      <c t="s" s="4" r="A19">
        <v>518</v>
      </c>
      <c t="s" s="4" r="C19">
        <v>713</v>
      </c>
      <c t="s" s="4" r="H19">
        <v>713</v>
      </c>
    </row>
    <row spans="1:12" r="20">
      <c t="s" s="4" r="A20">
        <v>711</v>
      </c>
      <c t="n" s="9" r="C20">
        <v>395100000</v>
      </c>
      <c t="n" s="6" r="F20">
        <v>394900000</v>
      </c>
      <c t="n" s="9" r="H20">
        <v>395100000</v>
      </c>
      <c t="n" s="6" r="J20">
        <v>394900000</v>
      </c>
      <c t="n" s="6" r="K20">
        <v>395000000</v>
      </c>
    </row>
    <row spans="1:12" r="21">
      <c t="s" s="4" r="A21">
        <v>277</v>
      </c>
      <c t="n" s="9" r="C21">
        <v>533300000</v>
      </c>
      <c t="n" s="6" r="F21">
        <v>489300000</v>
      </c>
      <c t="n" s="9" r="H21">
        <v>533300000</v>
      </c>
      <c t="n" s="6" r="J21">
        <v>489300000</v>
      </c>
      <c t="n" s="6" r="K21">
        <v>490600000</v>
      </c>
    </row>
    <row spans="1:12" r="22">
      <c t="s" s="4" r="A22">
        <v>714</v>
      </c>
    </row>
    <row spans="1:12" r="23">
      <c t="s" s="3" r="A23">
        <v>707</v>
      </c>
    </row>
    <row spans="1:12" r="24">
      <c t="s" s="4" r="A24">
        <v>518</v>
      </c>
      <c t="s" s="4" r="C24">
        <v>715</v>
      </c>
      <c t="s" s="4" r="H24">
        <v>715</v>
      </c>
    </row>
    <row spans="1:12" r="25">
      <c t="s" s="4" r="A25">
        <v>711</v>
      </c>
      <c t="n" s="9" r="C25">
        <v>295800000</v>
      </c>
      <c t="n" s="6" r="F25">
        <v>295600000</v>
      </c>
      <c t="n" s="9" r="H25">
        <v>295800000</v>
      </c>
      <c t="n" s="6" r="J25">
        <v>295600000</v>
      </c>
      <c t="n" s="6" r="K25">
        <v>295700000</v>
      </c>
    </row>
    <row spans="1:12" r="26">
      <c t="s" s="4" r="A26">
        <v>277</v>
      </c>
      <c t="n" s="9" r="C26">
        <v>402600000</v>
      </c>
      <c t="n" s="6" r="F26">
        <v>379500000</v>
      </c>
      <c t="n" s="9" r="H26">
        <v>402600000</v>
      </c>
      <c t="n" s="6" r="J26">
        <v>379500000</v>
      </c>
      <c t="n" s="6" r="K26">
        <v>376000000</v>
      </c>
    </row>
    <row spans="1:12" r="27">
      <c t="s" s="4" r="A27">
        <v>716</v>
      </c>
    </row>
    <row spans="1:12" r="28">
      <c t="s" s="3" r="A28">
        <v>707</v>
      </c>
    </row>
    <row spans="1:12" r="29">
      <c t="s" s="4" r="A29">
        <v>518</v>
      </c>
      <c t="s" s="4" r="C29">
        <v>717</v>
      </c>
      <c t="s" s="4" r="H29">
        <v>717</v>
      </c>
    </row>
    <row spans="1:12" r="30">
      <c t="s" s="4" r="A30">
        <v>711</v>
      </c>
      <c t="n" s="9" r="C30">
        <v>346400000</v>
      </c>
      <c t="n" s="6" r="F30">
        <v>346400000</v>
      </c>
      <c t="n" s="9" r="H30">
        <v>346400000</v>
      </c>
      <c t="n" s="6" r="J30">
        <v>346400000</v>
      </c>
      <c t="n" s="6" r="K30">
        <v>346400000</v>
      </c>
    </row>
    <row spans="1:12" r="31">
      <c t="s" s="4" r="A31">
        <v>277</v>
      </c>
      <c t="n" s="9" r="C31">
        <v>403000000</v>
      </c>
      <c t="n" s="6" r="F31">
        <v>345700000</v>
      </c>
      <c t="n" s="9" r="H31">
        <v>403000000</v>
      </c>
      <c t="n" s="6" r="J31">
        <v>345700000</v>
      </c>
      <c t="n" s="6" r="K31">
        <v>352800000</v>
      </c>
    </row>
    <row spans="1:12" r="32">
      <c t="s" s="4" r="A32">
        <v>718</v>
      </c>
    </row>
    <row spans="1:12" r="33">
      <c t="s" s="3" r="A33">
        <v>707</v>
      </c>
    </row>
    <row spans="1:12" r="34">
      <c t="s" s="4" r="A34">
        <v>518</v>
      </c>
      <c t="s" s="4" r="C34">
        <v>423</v>
      </c>
      <c t="s" s="4" r="H34">
        <v>423</v>
      </c>
    </row>
    <row spans="1:12" r="35">
      <c t="s" s="4" r="A35">
        <v>711</v>
      </c>
      <c t="n" s="9" r="C35">
        <v>395100000</v>
      </c>
      <c t="n" s="6" r="F35">
        <v>395000000</v>
      </c>
      <c t="n" s="9" r="H35">
        <v>395100000</v>
      </c>
      <c t="n" s="6" r="J35">
        <v>395000000</v>
      </c>
      <c t="n" s="6" r="K35">
        <v>395000000</v>
      </c>
    </row>
    <row spans="1:12" r="36">
      <c t="s" s="4" r="A36">
        <v>277</v>
      </c>
      <c t="n" s="9" r="C36">
        <v>418700000</v>
      </c>
      <c t="n" s="6" r="F36">
        <v>358000000</v>
      </c>
      <c t="n" s="9" r="H36">
        <v>418700000</v>
      </c>
      <c t="n" s="6" r="J36">
        <v>358000000</v>
      </c>
      <c t="n" s="6" r="K36">
        <v>362000000</v>
      </c>
    </row>
    <row spans="1:12" r="37">
      <c t="s" s="4" r="A37">
        <v>520</v>
      </c>
    </row>
    <row spans="1:12" r="38">
      <c t="s" s="3" r="A38">
        <v>707</v>
      </c>
    </row>
    <row spans="1:12" r="39">
      <c t="s" s="4" r="A39">
        <v>719</v>
      </c>
      <c t="n" s="9" r="E39">
        <v>19800000</v>
      </c>
      <c t="n" s="6" r="F39">
        <v>18400000</v>
      </c>
      <c t="n" s="9" r="G39">
        <v>0</v>
      </c>
    </row>
    <row spans="1:12" r="40">
      <c t="s" s="4" r="A40">
        <v>518</v>
      </c>
      <c t="s" s="4" r="C40">
        <v>521</v>
      </c>
      <c t="s" s="4" r="H40">
        <v>521</v>
      </c>
      <c t="s" s="4" r="L40">
        <v>521</v>
      </c>
    </row>
    <row spans="1:12" r="41">
      <c t="s" s="4" r="A41">
        <v>54</v>
      </c>
      <c t="n" s="6" r="E41">
        <v>1600000</v>
      </c>
      <c t="n" s="6" r="J41">
        <v>-900000</v>
      </c>
    </row>
    <row spans="1:12" r="42">
      <c t="s" s="4" r="A42">
        <v>711</v>
      </c>
      <c t="n" s="9" r="C42">
        <v>593900000</v>
      </c>
      <c t="n" s="6" r="F42">
        <v>612600000</v>
      </c>
      <c t="n" s="9" r="H42">
        <v>593900000</v>
      </c>
      <c t="n" s="6" r="J42">
        <v>612600000</v>
      </c>
      <c t="n" s="6" r="K42">
        <v>612800000</v>
      </c>
    </row>
    <row spans="1:12" r="43">
      <c t="s" s="4" r="A43">
        <v>277</v>
      </c>
      <c t="n" s="6" r="C43">
        <v>572300000</v>
      </c>
      <c t="n" s="6" r="F43">
        <v>620500000</v>
      </c>
      <c t="n" s="6" r="H43">
        <v>572300000</v>
      </c>
      <c t="n" s="6" r="J43">
        <v>620500000</v>
      </c>
      <c t="n" s="6" r="K43">
        <v>612800000</v>
      </c>
    </row>
    <row spans="1:12" r="44">
      <c t="s" s="4" r="A44">
        <v>720</v>
      </c>
    </row>
    <row spans="1:12" r="45">
      <c t="s" s="3" r="A45">
        <v>707</v>
      </c>
    </row>
    <row spans="1:12" r="46">
      <c t="s" s="4" r="A46">
        <v>708</v>
      </c>
      <c t="n" s="9" r="C46">
        <v>133600000</v>
      </c>
      <c t="n" s="9" r="F46">
        <v>171700000</v>
      </c>
      <c t="n" s="9" r="H46">
        <v>133600000</v>
      </c>
      <c t="n" s="9" r="J46">
        <v>171700000</v>
      </c>
      <c t="n" s="9" r="K46">
        <v>164900000</v>
      </c>
    </row>
    <row spans="1:12" r="47">
      <c t="s" s="4" r="A47">
        <v>721</v>
      </c>
    </row>
    <row spans="1:12" r="48">
      <c t="s" s="3" r="A48">
        <v>707</v>
      </c>
    </row>
    <row spans="1:12" r="49">
      <c t="s" s="4" r="A49">
        <v>722</v>
      </c>
      <c t="n" s="6" r="C49">
        <v>2</v>
      </c>
      <c t="n" s="6" r="F49">
        <v>2</v>
      </c>
      <c t="n" s="6" r="H49">
        <v>2</v>
      </c>
      <c t="n" s="6" r="J49">
        <v>2</v>
      </c>
      <c t="n" s="6" r="K49">
        <v>2</v>
      </c>
    </row>
    <row spans="1:12" r="50">
      <c t="s" s="4" r="A50">
        <v>708</v>
      </c>
      <c t="n" s="9" r="C50">
        <v>68400000</v>
      </c>
      <c t="n" s="9" r="F50">
        <v>93300000</v>
      </c>
      <c t="n" s="9" r="H50">
        <v>68400000</v>
      </c>
      <c t="n" s="9" r="J50">
        <v>93300000</v>
      </c>
      <c t="n" s="9" r="K50">
        <v>87100000</v>
      </c>
    </row>
    <row spans="1:12" r="51">
      <c t="s" s="4" r="A51">
        <v>723</v>
      </c>
    </row>
    <row spans="1:12" r="52">
      <c t="s" s="3" r="A52">
        <v>707</v>
      </c>
    </row>
    <row spans="1:12" r="53">
      <c t="s" s="4" r="A53">
        <v>711</v>
      </c>
      <c t="s" s="4" r="B53">
        <v>188</v>
      </c>
      <c t="n" s="9" r="C53">
        <v>41200000</v>
      </c>
      <c t="n" s="9" r="F53">
        <v>41300000</v>
      </c>
      <c t="n" s="9" r="H53">
        <v>41200000</v>
      </c>
      <c t="n" s="9" r="J53">
        <v>41300000</v>
      </c>
      <c t="n" s="9" r="K53">
        <v>41200000</v>
      </c>
    </row>
    <row spans="1:12" r="54">
      <c t="s" s="4" r="A54">
        <v>722</v>
      </c>
      <c t="n" s="6" r="C54">
        <v>2</v>
      </c>
      <c t="n" s="6" r="F54">
        <v>2</v>
      </c>
      <c t="n" s="6" r="H54">
        <v>2</v>
      </c>
      <c t="n" s="6" r="J54">
        <v>2</v>
      </c>
      <c t="n" s="6" r="K54">
        <v>2</v>
      </c>
    </row>
    <row spans="1:12" r="55">
      <c t="s" s="4" r="A55">
        <v>724</v>
      </c>
    </row>
    <row spans="1:12" r="56">
      <c t="s" s="3" r="A56">
        <v>707</v>
      </c>
    </row>
    <row spans="1:12" r="57">
      <c t="s" s="4" r="A57">
        <v>711</v>
      </c>
      <c t="s" s="4" r="B57">
        <v>174</v>
      </c>
      <c t="n" s="9" r="C57">
        <v>24000000</v>
      </c>
      <c t="n" s="9" r="F57">
        <v>24000000</v>
      </c>
      <c t="n" s="9" r="H57">
        <v>24000000</v>
      </c>
      <c t="n" s="9" r="J57">
        <v>24000000</v>
      </c>
      <c t="n" s="9" r="K57">
        <v>24000000</v>
      </c>
    </row>
    <row spans="1:12" r="58">
      <c t="s" s="4" r="A58">
        <v>722</v>
      </c>
      <c t="n" s="6" r="C58">
        <v>4</v>
      </c>
      <c t="n" s="6" r="F58">
        <v>4</v>
      </c>
      <c t="n" s="6" r="H58">
        <v>4</v>
      </c>
      <c t="n" s="6" r="J58">
        <v>4</v>
      </c>
      <c t="n" s="6" r="K58">
        <v>4</v>
      </c>
    </row>
    <row spans="1:12" r="59">
      <c t="s" s="4" r="A59">
        <v>725</v>
      </c>
    </row>
    <row spans="1:12" r="60">
      <c t="s" s="3" r="A60">
        <v>707</v>
      </c>
    </row>
    <row spans="1:12" r="61">
      <c t="s" s="4" r="A61">
        <v>722</v>
      </c>
      <c t="n" s="6" r="C61">
        <v>0</v>
      </c>
      <c t="s" s="4" r="D61">
        <v>177</v>
      </c>
      <c t="n" s="6" r="F61">
        <v>1</v>
      </c>
      <c t="n" s="6" r="H61">
        <v>0</v>
      </c>
      <c t="s" s="4" r="I61">
        <v>177</v>
      </c>
      <c t="n" s="6" r="J61">
        <v>1</v>
      </c>
      <c t="n" s="6" r="K61">
        <v>1</v>
      </c>
    </row>
    <row spans="1:12" r="62">
      <c t="s" s="4" r="A62">
        <v>708</v>
      </c>
      <c t="n" s="9" r="C62">
        <v>0</v>
      </c>
      <c t="n" s="9" r="F62">
        <v>13100000</v>
      </c>
      <c t="n" s="9" r="H62">
        <v>0</v>
      </c>
      <c t="n" s="9" r="J62">
        <v>13100000</v>
      </c>
      <c t="n" s="9" r="K62">
        <v>12600000</v>
      </c>
    </row>
    <row spans="1:12" r="63">
      <c t="s" s="4" r="A63">
        <v>726</v>
      </c>
    </row>
    <row spans="1:12" r="64">
      <c t="s" s="3" r="A64">
        <v>707</v>
      </c>
    </row>
    <row spans="1:12" r="65">
      <c t="s" s="4" r="A65">
        <v>727</v>
      </c>
      <c t="n" s="9" r="E65">
        <v>100000</v>
      </c>
      <c t="n" s="9" r="J65">
        <v>200000</v>
      </c>
    </row>
    <row spans="1:12" r="66">
      <c t="n" r="A66"/>
    </row>
    <row spans="1:12" r="67">
      <c t="s" s="4" r="A67">
        <v>143</v>
      </c>
      <c t="s" s="4" r="B67">
        <v>190</v>
      </c>
    </row>
    <row spans="1:12" r="68">
      <c t="s" s="4" r="A68">
        <v>188</v>
      </c>
      <c t="s" s="4" r="B68">
        <v>728</v>
      </c>
    </row>
    <row spans="1:12" r="69">
      <c t="s" s="4" r="A69">
        <v>174</v>
      </c>
      <c t="s" s="4" r="B69">
        <v>729</v>
      </c>
    </row>
    <row spans="1:12" r="70">
      <c t="s" s="4" r="A70">
        <v>177</v>
      </c>
      <c t="s" s="4" r="B70">
        <v>730</v>
      </c>
    </row>
  </sheetData>
  <mergeCells count="10">
    <mergeCell ref="A1:B2"/>
    <mergeCell ref="C1:F1"/>
    <mergeCell ref="H1:J1"/>
    <mergeCell ref="C2:D2"/>
    <mergeCell ref="H2:I2"/>
    <mergeCell ref="A66:K66"/>
    <mergeCell ref="B67:K67"/>
    <mergeCell ref="B68:K68"/>
    <mergeCell ref="B69:K69"/>
    <mergeCell ref="B70:K7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5"/>
    <col customWidth="1" max="8" min="8" width="14"/>
    <col customWidth="1" max="9" min="9" width="80"/>
    <col customWidth="1" max="10" min="10" width="14"/>
    <col customWidth="1" max="11" min="11" width="14"/>
  </cols>
  <sheetData>
    <row spans="1:11" r="1">
      <c t="s" s="1" r="A1">
        <v>731</v>
      </c>
      <c t="s" s="2" r="B1">
        <v>24</v>
      </c>
      <c t="s" s="2" r="E1">
        <v>701</v>
      </c>
      <c t="s" s="2" r="G1">
        <v>1</v>
      </c>
      <c t="s" s="2" r="I1">
        <v>484</v>
      </c>
    </row>
    <row spans="1:11" r="2">
      <c t="s" s="2" r="B2">
        <v>25</v>
      </c>
      <c t="s" s="2" r="C2">
        <v>366</v>
      </c>
      <c t="s" s="2" r="D2">
        <v>26</v>
      </c>
      <c t="s" s="2" r="E2">
        <v>25</v>
      </c>
      <c t="s" s="2" r="F2">
        <v>367</v>
      </c>
      <c t="s" s="2" r="G2">
        <v>25</v>
      </c>
      <c t="s" s="2" r="H2">
        <v>26</v>
      </c>
      <c t="s" s="2" r="I2">
        <v>732</v>
      </c>
      <c t="s" s="2" r="J2">
        <v>146</v>
      </c>
      <c t="s" s="2" r="K2">
        <v>505</v>
      </c>
    </row>
    <row spans="1:11" r="3">
      <c t="s" s="3" r="A3">
        <v>707</v>
      </c>
    </row>
    <row spans="1:11" r="4">
      <c t="s" s="4" r="A4">
        <v>54</v>
      </c>
      <c t="n" s="9" r="B4">
        <v>0</v>
      </c>
      <c t="n" s="9" r="D4">
        <v>900000</v>
      </c>
      <c t="n" s="9" r="G4">
        <v>-1600000</v>
      </c>
      <c t="n" s="9" r="H4">
        <v>900000</v>
      </c>
    </row>
    <row spans="1:11" r="5">
      <c t="s" s="4" r="A5">
        <v>733</v>
      </c>
      <c t="s" s="4" r="E5">
        <v>734</v>
      </c>
      <c t="s" s="4" r="I5">
        <v>735</v>
      </c>
    </row>
    <row spans="1:11" r="6">
      <c t="s" s="4" r="A6">
        <v>736</v>
      </c>
    </row>
    <row spans="1:11" r="7">
      <c t="s" s="3" r="A7">
        <v>707</v>
      </c>
    </row>
    <row spans="1:11" r="8">
      <c t="s" s="4" r="A8">
        <v>737</v>
      </c>
      <c t="n" s="9" r="C8">
        <v>100000000</v>
      </c>
    </row>
    <row spans="1:11" r="9">
      <c t="s" s="4" r="A9">
        <v>738</v>
      </c>
      <c t="s" s="4" r="E9">
        <v>739</v>
      </c>
      <c t="s" s="4" r="I9">
        <v>740</v>
      </c>
    </row>
    <row spans="1:11" r="10">
      <c t="s" s="4" r="A10">
        <v>741</v>
      </c>
      <c t="n" s="6" r="G10">
        <v>0</v>
      </c>
      <c t="n" s="9" r="J10">
        <v>0</v>
      </c>
    </row>
    <row spans="1:11" r="11">
      <c t="s" s="4" r="A11">
        <v>742</v>
      </c>
      <c t="s" s="4" r="E11">
        <v>410</v>
      </c>
      <c t="s" s="4" r="I11">
        <v>410</v>
      </c>
    </row>
    <row spans="1:11" r="12">
      <c t="s" s="4" r="A12">
        <v>516</v>
      </c>
    </row>
    <row spans="1:11" r="13">
      <c t="s" s="3" r="A13">
        <v>707</v>
      </c>
    </row>
    <row spans="1:11" r="14">
      <c t="s" s="4" r="A14">
        <v>517</v>
      </c>
      <c t="n" s="9" r="B14">
        <v>500000000</v>
      </c>
      <c t="n" s="9" r="E14">
        <v>500000000</v>
      </c>
      <c t="n" s="9" r="G14">
        <v>500000000</v>
      </c>
    </row>
    <row spans="1:11" r="15">
      <c t="s" s="4" r="A15">
        <v>518</v>
      </c>
      <c t="s" s="4" r="B15">
        <v>519</v>
      </c>
      <c t="s" s="4" r="E15">
        <v>519</v>
      </c>
      <c t="s" s="4" r="G15">
        <v>519</v>
      </c>
    </row>
    <row spans="1:11" r="16">
      <c t="s" s="4" r="A16">
        <v>711</v>
      </c>
      <c t="n" s="9" r="B16">
        <v>495600000</v>
      </c>
      <c t="n" s="6" r="D16">
        <v>0</v>
      </c>
      <c t="n" s="9" r="E16">
        <v>495600000</v>
      </c>
      <c t="n" s="9" r="G16">
        <v>495600000</v>
      </c>
      <c t="n" s="6" r="H16">
        <v>0</v>
      </c>
      <c t="n" s="6" r="J16">
        <v>0</v>
      </c>
    </row>
    <row spans="1:11" r="17">
      <c t="s" s="4" r="A17">
        <v>520</v>
      </c>
    </row>
    <row spans="1:11" r="18">
      <c t="s" s="3" r="A18">
        <v>707</v>
      </c>
    </row>
    <row spans="1:11" r="19">
      <c t="s" s="4" r="A19">
        <v>719</v>
      </c>
      <c t="n" s="6" r="C19">
        <v>19800000</v>
      </c>
      <c t="n" s="6" r="D19">
        <v>18400000</v>
      </c>
      <c t="n" s="9" r="F19">
        <v>0</v>
      </c>
    </row>
    <row spans="1:11" r="20">
      <c t="s" s="4" r="A20">
        <v>518</v>
      </c>
      <c t="s" s="4" r="B20">
        <v>521</v>
      </c>
      <c t="s" s="4" r="E20">
        <v>521</v>
      </c>
      <c t="s" s="4" r="G20">
        <v>521</v>
      </c>
      <c t="s" s="4" r="K20">
        <v>521</v>
      </c>
    </row>
    <row spans="1:11" r="21">
      <c t="s" s="4" r="A21">
        <v>711</v>
      </c>
      <c t="n" s="9" r="B21">
        <v>593900000</v>
      </c>
      <c t="n" s="6" r="D21">
        <v>612600000</v>
      </c>
      <c t="n" s="9" r="E21">
        <v>593900000</v>
      </c>
      <c t="n" s="9" r="G21">
        <v>593900000</v>
      </c>
      <c t="n" s="6" r="H21">
        <v>612600000</v>
      </c>
      <c t="n" s="6" r="J21">
        <v>612800000</v>
      </c>
    </row>
    <row spans="1:11" r="22">
      <c t="s" s="4" r="A22">
        <v>54</v>
      </c>
      <c t="n" s="6" r="C22">
        <v>-1600000</v>
      </c>
      <c t="n" s="6" r="H22">
        <v>900000</v>
      </c>
    </row>
    <row spans="1:11" r="23">
      <c t="s" s="4" r="A23">
        <v>476</v>
      </c>
    </row>
    <row spans="1:11" r="24">
      <c t="s" s="3" r="A24">
        <v>707</v>
      </c>
    </row>
    <row spans="1:11" r="25">
      <c t="s" s="4" r="A25">
        <v>743</v>
      </c>
      <c t="n" s="9" r="B25">
        <v>1300000</v>
      </c>
      <c t="n" s="9" r="D25">
        <v>1300000</v>
      </c>
      <c t="n" s="9" r="E25">
        <v>1300000</v>
      </c>
      <c t="n" s="9" r="G25">
        <v>1300000</v>
      </c>
      <c t="n" s="6" r="H25">
        <v>1300000</v>
      </c>
      <c t="n" s="9" r="J25">
        <v>1300000</v>
      </c>
    </row>
    <row spans="1:11" r="26">
      <c t="s" s="4" r="A26">
        <v>726</v>
      </c>
    </row>
    <row spans="1:11" r="27">
      <c t="s" s="3" r="A27">
        <v>707</v>
      </c>
    </row>
    <row spans="1:11" r="28">
      <c t="s" s="4" r="A28">
        <v>727</v>
      </c>
      <c t="n" s="9" r="C28">
        <v>100000</v>
      </c>
      <c t="n" s="9" r="H28">
        <v>200000</v>
      </c>
    </row>
  </sheetData>
  <mergeCells count="5">
    <mergeCell ref="A1:A2"/>
    <mergeCell ref="B1:D1"/>
    <mergeCell ref="E1:F1"/>
    <mergeCell ref="G1:H1"/>
    <mergeCell ref="I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s="1" r="A1">
        <v>744</v>
      </c>
      <c t="s" s="2" r="B1">
        <v>24</v>
      </c>
      <c t="s" s="2" r="D1">
        <v>1</v>
      </c>
      <c t="s" s="2" r="F1">
        <v>484</v>
      </c>
    </row>
    <row spans="1:6" r="2">
      <c t="s" s="2" r="B2">
        <v>25</v>
      </c>
      <c t="s" s="2" r="C2">
        <v>26</v>
      </c>
      <c t="s" s="2" r="D2">
        <v>25</v>
      </c>
      <c t="s" s="2" r="E2">
        <v>26</v>
      </c>
      <c t="s" s="2" r="F2">
        <v>745</v>
      </c>
    </row>
    <row spans="1:6" r="3">
      <c t="s" s="3" r="A3">
        <v>746</v>
      </c>
    </row>
    <row spans="1:6" r="4">
      <c t="s" s="4" r="A4">
        <v>747</v>
      </c>
      <c t="n" s="7" r="B4">
        <v>25.8</v>
      </c>
    </row>
    <row spans="1:6" r="5">
      <c t="s" s="4" r="A5">
        <v>748</v>
      </c>
      <c t="s" s="4" r="B5">
        <v>749</v>
      </c>
      <c t="s" s="4" r="C5">
        <v>750</v>
      </c>
      <c t="s" s="4" r="D5">
        <v>751</v>
      </c>
      <c t="s" s="4" r="E5">
        <v>752</v>
      </c>
    </row>
    <row spans="1:6" r="6">
      <c t="s" s="4" r="A6">
        <v>753</v>
      </c>
    </row>
    <row spans="1:6" r="7">
      <c t="s" s="3" r="A7">
        <v>746</v>
      </c>
    </row>
    <row spans="1:6" r="8">
      <c t="s" s="4" r="A8">
        <v>747</v>
      </c>
      <c t="n" s="7" r="F8">
        <v>3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754</v>
      </c>
      <c t="s" s="2" r="B1">
        <v>1</v>
      </c>
    </row>
    <row spans="1:3" r="2">
      <c t="s" s="2" r="B2">
        <v>25</v>
      </c>
      <c t="s" s="2" r="C2">
        <v>26</v>
      </c>
    </row>
    <row spans="1:3" r="3">
      <c t="s" s="3" r="A3">
        <v>286</v>
      </c>
    </row>
    <row spans="1:3" r="4">
      <c t="s" s="4" r="A4">
        <v>244</v>
      </c>
      <c t="n" s="7" r="B4">
        <v>380.8</v>
      </c>
      <c t="n" s="7" r="C4">
        <v>513.1</v>
      </c>
    </row>
    <row spans="1:3" r="5">
      <c t="s" s="4" r="A5">
        <v>755</v>
      </c>
      <c t="n" s="9" r="B5">
        <v>98</v>
      </c>
      <c t="n" s="7" r="C5">
        <v>9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s="1" r="A1">
        <v>756</v>
      </c>
      <c t="s" s="2" r="C1">
        <v>24</v>
      </c>
      <c t="s" s="2" r="F1">
        <v>1</v>
      </c>
    </row>
    <row spans="1:7" r="2">
      <c t="s" s="2" r="C2">
        <v>25</v>
      </c>
      <c t="s" s="2" r="D2">
        <v>26</v>
      </c>
      <c t="s" s="2" r="E2">
        <v>757</v>
      </c>
      <c t="s" s="2" r="F2">
        <v>25</v>
      </c>
      <c t="s" s="2" r="G2">
        <v>26</v>
      </c>
    </row>
    <row spans="1:7" r="3">
      <c t="s" s="3" r="A3">
        <v>758</v>
      </c>
    </row>
    <row spans="1:7" r="4">
      <c t="s" s="4" r="A4">
        <v>29</v>
      </c>
      <c t="n" s="9" r="C4">
        <v>5935</v>
      </c>
      <c t="n" s="7" r="D4">
        <v>5273.8</v>
      </c>
      <c t="n" s="7" r="F4">
        <v>17311.8</v>
      </c>
      <c t="n" s="7" r="G4">
        <v>15452.4</v>
      </c>
    </row>
    <row spans="1:7" r="5">
      <c t="s" s="4" r="A5">
        <v>759</v>
      </c>
      <c t="n" s="8" r="C5">
        <v>258.5</v>
      </c>
      <c t="n" s="6" r="D5">
        <v>429</v>
      </c>
      <c t="n" s="8" r="F5">
        <v>933.2</v>
      </c>
      <c t="n" s="8" r="G5">
        <v>1397.5</v>
      </c>
    </row>
    <row spans="1:7" r="6">
      <c t="s" s="4" r="A6">
        <v>235</v>
      </c>
      <c t="n" s="8" r="C6">
        <v>15.5</v>
      </c>
      <c t="n" s="8" r="D6">
        <v>15.5</v>
      </c>
      <c t="n" s="9" r="E6">
        <v>0</v>
      </c>
      <c t="n" s="8" r="F6">
        <v>46.6</v>
      </c>
      <c t="n" s="8" r="G6">
        <v>31.2</v>
      </c>
    </row>
    <row spans="1:7" r="7">
      <c t="s" s="4" r="A7">
        <v>760</v>
      </c>
    </row>
    <row spans="1:7" r="8">
      <c t="s" s="3" r="A8">
        <v>758</v>
      </c>
    </row>
    <row spans="1:7" r="9">
      <c t="s" s="4" r="A9">
        <v>29</v>
      </c>
      <c t="n" s="8" r="C9">
        <v>2474.3</v>
      </c>
      <c t="n" s="8" r="D9">
        <v>2284.6</v>
      </c>
      <c t="n" s="8" r="F9">
        <v>7245.5</v>
      </c>
      <c t="n" s="8" r="G9">
        <v>6805.5</v>
      </c>
    </row>
    <row spans="1:7" r="10">
      <c t="s" s="4" r="A10">
        <v>759</v>
      </c>
      <c t="n" s="8" r="C10">
        <v>98.59999999999999</v>
      </c>
      <c t="n" s="8" r="D10">
        <v>169.4</v>
      </c>
      <c t="n" s="8" r="F10">
        <v>354.5</v>
      </c>
      <c t="n" s="8" r="G10">
        <v>535.8</v>
      </c>
    </row>
    <row spans="1:7" r="11">
      <c t="s" s="4" r="A11">
        <v>761</v>
      </c>
    </row>
    <row spans="1:7" r="12">
      <c t="s" s="3" r="A12">
        <v>758</v>
      </c>
    </row>
    <row spans="1:7" r="13">
      <c t="s" s="4" r="A13">
        <v>29</v>
      </c>
      <c t="n" s="8" r="C13">
        <v>2391.2</v>
      </c>
      <c t="n" s="8" r="D13">
        <v>2069.5</v>
      </c>
      <c t="n" s="8" r="F13">
        <v>6946.7</v>
      </c>
      <c t="n" s="8" r="G13">
        <v>6056.7</v>
      </c>
    </row>
    <row spans="1:7" r="14">
      <c t="s" s="4" r="A14">
        <v>759</v>
      </c>
      <c t="n" s="8" r="C14">
        <v>84.40000000000001</v>
      </c>
      <c t="n" s="8" r="D14">
        <v>100.9</v>
      </c>
      <c t="n" s="8" r="F14">
        <v>237.5</v>
      </c>
      <c t="n" s="8" r="G14">
        <v>287.2</v>
      </c>
    </row>
    <row spans="1:7" r="15">
      <c t="s" s="4" r="A15">
        <v>762</v>
      </c>
    </row>
    <row spans="1:7" r="16">
      <c t="s" s="3" r="A16">
        <v>758</v>
      </c>
    </row>
    <row spans="1:7" r="17">
      <c t="s" s="4" r="A17">
        <v>29</v>
      </c>
      <c t="n" s="8" r="C17">
        <v>5723.4</v>
      </c>
      <c t="n" s="8" r="D17">
        <v>5070.6</v>
      </c>
      <c t="n" s="8" r="F17">
        <v>16602.6</v>
      </c>
      <c t="n" s="8" r="G17">
        <v>14732.7</v>
      </c>
    </row>
    <row spans="1:7" r="18">
      <c t="s" s="4" r="A18">
        <v>759</v>
      </c>
      <c t="n" s="6" r="C18">
        <v>197</v>
      </c>
      <c t="n" s="8" r="D18">
        <v>364.9</v>
      </c>
      <c t="n" s="8" r="F18">
        <v>659.4</v>
      </c>
      <c t="n" s="8" r="G18">
        <v>1080.3</v>
      </c>
    </row>
    <row spans="1:7" r="19">
      <c t="s" s="4" r="A19">
        <v>763</v>
      </c>
    </row>
    <row spans="1:7" r="20">
      <c t="s" s="3" r="A20">
        <v>758</v>
      </c>
    </row>
    <row spans="1:7" r="21">
      <c t="s" s="4" r="A21">
        <v>29</v>
      </c>
      <c t="s" s="4" r="B21">
        <v>143</v>
      </c>
      <c t="n" s="8" r="C21">
        <v>4865.5</v>
      </c>
      <c t="n" s="8" r="D21">
        <v>4354.1</v>
      </c>
      <c t="n" s="8" r="F21">
        <v>14192.2</v>
      </c>
      <c t="n" s="8" r="G21">
        <v>12862.2</v>
      </c>
    </row>
    <row spans="1:7" r="22">
      <c t="s" s="4" r="A22">
        <v>759</v>
      </c>
      <c t="n" s="9" r="C22">
        <v>183</v>
      </c>
      <c t="n" s="7" r="D22">
        <v>270.3</v>
      </c>
      <c t="n" s="9" r="F22">
        <v>592</v>
      </c>
      <c t="n" s="9" r="G22">
        <v>823</v>
      </c>
    </row>
    <row spans="1:7" r="23">
      <c t="s" s="4" r="A23">
        <v>764</v>
      </c>
      <c t="s" s="4" r="C23">
        <v>765</v>
      </c>
      <c t="s" s="4" r="D23">
        <v>765</v>
      </c>
      <c t="s" s="4" r="F23">
        <v>765</v>
      </c>
      <c t="s" s="4" r="G23">
        <v>765</v>
      </c>
    </row>
    <row spans="1:7" r="24">
      <c t="s" s="4" r="A24">
        <v>766</v>
      </c>
    </row>
    <row spans="1:7" r="25">
      <c t="s" s="3" r="A25">
        <v>758</v>
      </c>
    </row>
    <row spans="1:7" r="26">
      <c t="s" s="4" r="A26">
        <v>29</v>
      </c>
      <c t="n" s="7" r="C26">
        <v>630.2</v>
      </c>
      <c t="n" s="7" r="D26">
        <v>511.3</v>
      </c>
      <c t="n" s="7" r="F26">
        <v>1772.4</v>
      </c>
      <c t="n" s="9" r="G26">
        <v>1467</v>
      </c>
    </row>
    <row spans="1:7" r="27">
      <c t="s" s="4" r="A27">
        <v>759</v>
      </c>
      <c t="n" s="8" r="C27">
        <v>4.4</v>
      </c>
      <c t="n" s="8" r="D27">
        <v>77.8</v>
      </c>
      <c t="n" s="8" r="F27">
        <v>96.7</v>
      </c>
      <c t="n" s="8" r="G27">
        <v>239.5</v>
      </c>
    </row>
    <row spans="1:7" r="28">
      <c t="s" s="4" r="A28">
        <v>767</v>
      </c>
    </row>
    <row spans="1:7" r="29">
      <c t="s" s="3" r="A29">
        <v>758</v>
      </c>
    </row>
    <row spans="1:7" r="30">
      <c t="s" s="4" r="A30">
        <v>29</v>
      </c>
      <c t="s" s="4" r="B30">
        <v>188</v>
      </c>
      <c t="n" s="8" r="C30">
        <v>227.7</v>
      </c>
      <c t="n" s="8" r="D30">
        <v>205.2</v>
      </c>
      <c t="n" s="6" r="F30">
        <v>638</v>
      </c>
      <c t="n" s="8" r="G30">
        <v>403.9</v>
      </c>
    </row>
    <row spans="1:7" r="31">
      <c t="s" s="4" r="A31">
        <v>759</v>
      </c>
      <c t="s" s="4" r="B31">
        <v>188</v>
      </c>
      <c t="n" s="8" r="C31">
        <v>10.4</v>
      </c>
      <c t="n" s="8" r="D31">
        <v>17.2</v>
      </c>
      <c t="n" s="8" r="F31">
        <v>-27.7</v>
      </c>
      <c t="n" s="8" r="G31">
        <v>18.2</v>
      </c>
    </row>
    <row spans="1:7" r="32">
      <c t="s" s="4" r="A32">
        <v>235</v>
      </c>
      <c t="n" s="8" r="C32">
        <v>15.5</v>
      </c>
      <c t="n" s="8" r="D32">
        <v>15.5</v>
      </c>
      <c t="n" s="8" r="F32">
        <v>46.6</v>
      </c>
      <c t="n" s="8" r="G32">
        <v>31.2</v>
      </c>
    </row>
    <row spans="1:7" r="33">
      <c t="s" s="4" r="A33">
        <v>768</v>
      </c>
    </row>
    <row spans="1:7" r="34">
      <c t="s" s="3" r="A34">
        <v>758</v>
      </c>
    </row>
    <row spans="1:7" r="35">
      <c t="s" s="4" r="A35">
        <v>29</v>
      </c>
      <c t="n" s="6" r="C35">
        <v>0</v>
      </c>
      <c t="n" s="6" r="D35">
        <v>0</v>
      </c>
      <c t="n" s="6" r="F35">
        <v>0</v>
      </c>
      <c t="n" s="8" r="G35">
        <v>-0.4</v>
      </c>
    </row>
    <row spans="1:7" r="36">
      <c t="s" s="4" r="A36">
        <v>759</v>
      </c>
      <c t="n" s="8" r="C36">
        <v>-0.8</v>
      </c>
      <c t="n" s="8" r="D36">
        <v>-0.4</v>
      </c>
      <c t="n" s="8" r="F36">
        <v>-1.6</v>
      </c>
      <c t="n" s="8" r="G36">
        <v>-0.4</v>
      </c>
    </row>
    <row spans="1:7" r="37">
      <c t="s" s="4" r="A37">
        <v>769</v>
      </c>
    </row>
    <row spans="1:7" r="38">
      <c t="s" s="3" r="A38">
        <v>758</v>
      </c>
    </row>
    <row spans="1:7" r="39">
      <c t="s" s="4" r="A39">
        <v>29</v>
      </c>
      <c t="s" s="4" r="B39">
        <v>174</v>
      </c>
      <c t="n" s="8" r="C39">
        <v>86.8</v>
      </c>
      <c t="n" s="8" r="D39">
        <v>79.3</v>
      </c>
      <c t="n" s="8" r="F39">
        <v>248.2</v>
      </c>
      <c t="n" s="8" r="G39">
        <v>227.9</v>
      </c>
    </row>
    <row spans="1:7" r="40">
      <c t="s" s="4" r="A40">
        <v>770</v>
      </c>
    </row>
    <row spans="1:7" r="41">
      <c t="s" s="3" r="A41">
        <v>758</v>
      </c>
    </row>
    <row spans="1:7" r="42">
      <c t="s" s="4" r="A42">
        <v>29</v>
      </c>
      <c t="n" s="8" r="C42">
        <v>26.2</v>
      </c>
      <c t="n" s="8" r="D42">
        <v>23.1</v>
      </c>
      <c t="n" s="8" r="F42">
        <v>77.7</v>
      </c>
      <c t="n" s="8" r="G42">
        <v>63.6</v>
      </c>
    </row>
    <row spans="1:7" r="43">
      <c t="s" s="4" r="A43">
        <v>759</v>
      </c>
      <c t="n" s="6" r="C43">
        <v>3</v>
      </c>
      <c t="n" s="8" r="D43">
        <v>2.7</v>
      </c>
      <c t="n" s="8" r="F43">
        <v>9.199999999999999</v>
      </c>
      <c t="n" s="8" r="G43">
        <v>6.8</v>
      </c>
    </row>
    <row spans="1:7" r="44">
      <c t="s" s="4" r="A44">
        <v>771</v>
      </c>
    </row>
    <row spans="1:7" r="45">
      <c t="s" s="3" r="A45">
        <v>758</v>
      </c>
    </row>
    <row spans="1:7" r="46">
      <c t="s" s="4" r="A46">
        <v>29</v>
      </c>
      <c t="s" s="4" r="B46">
        <v>177</v>
      </c>
      <c t="n" s="8" r="C46">
        <v>98.59999999999999</v>
      </c>
      <c t="n" s="8" r="D46">
        <v>101.7</v>
      </c>
      <c t="n" s="8" r="F46">
        <v>381.7</v>
      </c>
      <c t="n" s="8" r="G46">
        <v>429.1</v>
      </c>
    </row>
    <row spans="1:7" r="47">
      <c t="s" s="4" r="A47">
        <v>759</v>
      </c>
      <c t="s" s="4" r="B47">
        <v>177</v>
      </c>
      <c t="n" s="8" r="C47">
        <v>93.8</v>
      </c>
      <c t="n" s="8" r="D47">
        <v>96.8</v>
      </c>
      <c t="n" s="8" r="F47">
        <v>366.8</v>
      </c>
      <c t="n" s="8" r="G47">
        <v>413.2</v>
      </c>
    </row>
    <row spans="1:7" r="48">
      <c t="s" s="4" r="A48">
        <v>772</v>
      </c>
    </row>
    <row spans="1:7" r="49">
      <c t="s" s="3" r="A49">
        <v>758</v>
      </c>
    </row>
    <row spans="1:7" r="50">
      <c t="s" s="4" r="A50">
        <v>29</v>
      </c>
      <c t="n" s="6" r="C50">
        <v>0</v>
      </c>
      <c t="n" s="8" r="D50">
        <v>-0.9</v>
      </c>
      <c t="n" s="8" r="F50">
        <v>1.6</v>
      </c>
      <c t="n" s="8" r="G50">
        <v>-0.9</v>
      </c>
    </row>
    <row spans="1:7" r="51">
      <c t="s" s="4" r="A51">
        <v>759</v>
      </c>
      <c t="n" s="6" r="C51">
        <v>0</v>
      </c>
      <c t="n" s="8" r="D51">
        <v>-0.9</v>
      </c>
      <c t="n" s="8" r="F51">
        <v>1.6</v>
      </c>
      <c t="n" s="8" r="G51">
        <v>-0.9</v>
      </c>
    </row>
    <row spans="1:7" r="52">
      <c t="s" s="4" r="A52">
        <v>773</v>
      </c>
    </row>
    <row spans="1:7" r="53">
      <c t="s" s="3" r="A53">
        <v>758</v>
      </c>
    </row>
    <row spans="1:7" r="54">
      <c t="s" s="4" r="A54">
        <v>759</v>
      </c>
      <c t="n" s="7" r="C54">
        <v>-35.3</v>
      </c>
      <c t="n" s="7" r="D54">
        <v>-34.5</v>
      </c>
      <c t="n" s="7" r="F54">
        <v>-103.8</v>
      </c>
      <c t="n" s="7" r="G54">
        <v>-101.9</v>
      </c>
    </row>
    <row spans="1:7" r="55">
      <c t="n" r="A55"/>
    </row>
    <row spans="1:7" r="56">
      <c t="s" s="4" r="A56">
        <v>143</v>
      </c>
      <c t="s" s="4" r="B56">
        <v>774</v>
      </c>
    </row>
    <row spans="1:7" r="57">
      <c t="s" s="4" r="A57">
        <v>188</v>
      </c>
      <c t="s" s="4" r="B57">
        <v>775</v>
      </c>
    </row>
    <row spans="1:7" r="58">
      <c t="s" s="4" r="A58">
        <v>174</v>
      </c>
      <c t="s" s="4" r="B58">
        <v>776</v>
      </c>
    </row>
    <row spans="1:7" r="59">
      <c t="s" s="4" r="A59">
        <v>177</v>
      </c>
      <c t="s" s="4" r="B59">
        <v>777</v>
      </c>
    </row>
  </sheetData>
  <mergeCells count="8">
    <mergeCell ref="A1:B2"/>
    <mergeCell ref="C1:E1"/>
    <mergeCell ref="F1:G1"/>
    <mergeCell ref="A55:F55"/>
    <mergeCell ref="B56:F56"/>
    <mergeCell ref="B57:F57"/>
    <mergeCell ref="B58:F58"/>
    <mergeCell ref="B59:F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16"/>
    <col customWidth="1" max="5" min="5" width="18"/>
    <col customWidth="1" max="6" min="6" width="49"/>
    <col customWidth="1" max="7" min="7" width="33"/>
    <col customWidth="1" max="8" min="8" width="34"/>
  </cols>
  <sheetData>
    <row spans="1:8" r="1">
      <c t="s" s="1" r="A1">
        <v>205</v>
      </c>
      <c t="s" s="2" r="B1">
        <v>206</v>
      </c>
      <c t="s" s="2" r="C1">
        <v>207</v>
      </c>
      <c t="s" s="2" r="D1">
        <v>208</v>
      </c>
      <c t="s" s="2" r="E1">
        <v>209</v>
      </c>
      <c t="s" s="2" r="F1">
        <v>210</v>
      </c>
      <c t="s" s="2" r="G1">
        <v>211</v>
      </c>
      <c t="s" s="2" r="H1">
        <v>212</v>
      </c>
    </row>
    <row spans="1:8" r="2">
      <c t="s" s="3" r="A2">
        <v>213</v>
      </c>
    </row>
    <row spans="1:8" r="3">
      <c t="s" s="4" r="A3">
        <v>214</v>
      </c>
      <c t="n" s="6" r="G3">
        <v>20000000</v>
      </c>
      <c t="n" s="6" r="H3">
        <v>5000000</v>
      </c>
    </row>
    <row spans="1:8" r="4">
      <c t="s" s="4" r="A4">
        <v>215</v>
      </c>
      <c t="n" s="6" r="G4">
        <v>0</v>
      </c>
      <c t="n" s="6" r="H4">
        <v>0</v>
      </c>
    </row>
    <row spans="1:8" r="5">
      <c t="s" s="4" r="A5">
        <v>216</v>
      </c>
      <c t="n" s="6" r="G5">
        <v>0</v>
      </c>
    </row>
    <row spans="1:8" r="6">
      <c t="s" s="4" r="A6">
        <v>217</v>
      </c>
      <c t="n" s="7" r="C6">
        <v>587.8</v>
      </c>
      <c t="n" s="7" r="D6">
        <v>1184.3</v>
      </c>
      <c t="n" s="7" r="E6">
        <v>4133.4</v>
      </c>
      <c t="n" s="7" r="F6">
        <v>1023.1</v>
      </c>
    </row>
    <row spans="1:8" r="7">
      <c t="s" s="3" r="A7">
        <v>213</v>
      </c>
    </row>
    <row spans="1:8" r="8">
      <c t="s" s="4" r="A8">
        <v>100</v>
      </c>
      <c t="n" s="7" r="B8">
        <v>937.2</v>
      </c>
      <c t="n" s="8" r="E8">
        <v>937.2</v>
      </c>
    </row>
    <row spans="1:8" r="9">
      <c t="s" s="4" r="A9">
        <v>218</v>
      </c>
      <c t="n" s="6" r="D9">
        <v>15</v>
      </c>
    </row>
    <row spans="1:8" r="10">
      <c t="s" s="4" r="A10">
        <v>219</v>
      </c>
      <c t="n" s="8" r="C10">
        <v>-6.3</v>
      </c>
      <c t="n" s="8" r="D10">
        <v>-12.9</v>
      </c>
      <c t="n" s="8" r="E10">
        <v>-155.7</v>
      </c>
    </row>
    <row spans="1:8" r="11">
      <c t="s" s="4" r="A11">
        <v>220</v>
      </c>
      <c t="n" s="8" r="C11">
        <v>3.1</v>
      </c>
      <c t="n" s="8" r="D11">
        <v>-3.1</v>
      </c>
    </row>
    <row spans="1:8" r="12">
      <c t="s" s="4" r="A12">
        <v>221</v>
      </c>
      <c t="n" s="8" r="D12">
        <v>45.9</v>
      </c>
    </row>
    <row spans="1:8" r="13">
      <c t="s" s="4" r="A13">
        <v>222</v>
      </c>
      <c t="n" s="8" r="D13">
        <v>-0.1</v>
      </c>
      <c t="n" s="8" r="E13">
        <v>0.1</v>
      </c>
    </row>
    <row spans="1:8" r="14">
      <c t="s" s="4" r="A14">
        <v>223</v>
      </c>
      <c t="n" s="8" r="D14">
        <v>-31.8</v>
      </c>
    </row>
    <row spans="1:8" r="15">
      <c t="s" s="4" r="A15">
        <v>224</v>
      </c>
      <c t="n" s="6" r="E15">
        <v>0</v>
      </c>
    </row>
    <row spans="1:8" r="16">
      <c t="s" s="4" r="A16">
        <v>225</v>
      </c>
      <c t="n" s="8" r="B16">
        <v>1.2</v>
      </c>
      <c t="n" s="8" r="F16">
        <v>1.2</v>
      </c>
    </row>
    <row spans="1:8" r="17">
      <c t="s" s="4" r="A17">
        <v>226</v>
      </c>
      <c t="n" s="8" r="B17">
        <v>-255.1</v>
      </c>
      <c t="n" s="8" r="F17">
        <v>-255.1</v>
      </c>
    </row>
    <row spans="1:8" r="18">
      <c t="s" s="4" r="A18">
        <v>227</v>
      </c>
      <c t="n" s="8" r="E18">
        <v>-4.1</v>
      </c>
    </row>
    <row spans="1:8" r="19">
      <c t="s" s="4" r="A19">
        <v>228</v>
      </c>
      <c t="n" s="6" r="B19">
        <v>7462</v>
      </c>
      <c t="n" s="8" r="C19">
        <v>584.6</v>
      </c>
      <c t="n" s="8" r="D19">
        <v>1197.3</v>
      </c>
      <c t="n" s="8" r="E19">
        <v>4910.9</v>
      </c>
      <c t="n" s="8" r="F19">
        <v>769.2</v>
      </c>
    </row>
    <row spans="1:8" r="20">
      <c t="s" s="4" r="A20">
        <v>217</v>
      </c>
      <c t="n" s="8" r="C20">
        <v>587.8</v>
      </c>
      <c t="n" s="8" r="D20">
        <v>1184.3</v>
      </c>
      <c t="n" s="8" r="E20">
        <v>4133.4</v>
      </c>
      <c t="n" s="8" r="F20">
        <v>1023.1</v>
      </c>
    </row>
    <row spans="1:8" r="21">
      <c t="s" s="3" r="A21">
        <v>213</v>
      </c>
    </row>
    <row spans="1:8" r="22">
      <c t="s" s="4" r="A22">
        <v>218</v>
      </c>
      <c t="n" s="8" r="B22">
        <v>16.8</v>
      </c>
    </row>
    <row spans="1:8" r="23">
      <c t="s" s="4" r="A23">
        <v>229</v>
      </c>
      <c t="n" s="7" r="B23">
        <v>7289.4</v>
      </c>
      <c t="n" s="8" r="C23">
        <v>583.6</v>
      </c>
      <c t="n" s="8" r="D23">
        <v>1218.8</v>
      </c>
      <c t="n" s="8" r="E23">
        <v>4686.6</v>
      </c>
      <c t="n" s="8" r="F23">
        <v>800.4</v>
      </c>
    </row>
    <row spans="1:8" r="24">
      <c t="s" s="3" r="A24">
        <v>213</v>
      </c>
    </row>
    <row spans="1:8" r="25">
      <c t="s" s="4" r="A25">
        <v>214</v>
      </c>
      <c t="n" s="6" r="G25">
        <v>20000000</v>
      </c>
      <c t="n" s="6" r="H25">
        <v>5000000</v>
      </c>
    </row>
    <row spans="1:8" r="26">
      <c t="s" s="4" r="A26">
        <v>215</v>
      </c>
      <c t="n" s="6" r="G26">
        <v>0</v>
      </c>
      <c t="n" s="6" r="H26">
        <v>0</v>
      </c>
    </row>
    <row spans="1:8" r="27">
      <c t="s" s="4" r="A27">
        <v>216</v>
      </c>
      <c t="n" s="6" r="G27">
        <v>0</v>
      </c>
    </row>
    <row spans="1:8" r="28">
      <c t="s" s="4" r="A28">
        <v>201</v>
      </c>
      <c t="n" s="9" r="B28">
        <v>1</v>
      </c>
    </row>
    <row spans="1:8" r="29">
      <c t="s" s="4" r="A29">
        <v>214</v>
      </c>
      <c t="n" s="6" r="G29">
        <v>20000000</v>
      </c>
      <c t="n" s="6" r="H29">
        <v>5000000</v>
      </c>
    </row>
    <row spans="1:8" r="30">
      <c t="s" s="4" r="A30">
        <v>215</v>
      </c>
      <c t="n" s="6" r="G30">
        <v>0</v>
      </c>
      <c t="n" s="6" r="H30">
        <v>0</v>
      </c>
    </row>
    <row spans="1:8" r="31">
      <c t="s" s="4" r="A31">
        <v>216</v>
      </c>
      <c t="n" s="6" r="G31">
        <v>0</v>
      </c>
    </row>
    <row spans="1:8" r="32">
      <c t="s" s="4" r="A32">
        <v>201</v>
      </c>
      <c t="n" s="9" r="B32">
        <v>1</v>
      </c>
    </row>
    <row spans="1:8" r="33">
      <c t="s" s="4" r="A33">
        <v>100</v>
      </c>
      <c t="n" s="7" r="B33">
        <v>647.8</v>
      </c>
      <c t="n" s="8" r="E33">
        <v>647.8</v>
      </c>
    </row>
    <row spans="1:8" r="34">
      <c t="s" s="4" r="A34">
        <v>218</v>
      </c>
      <c t="n" s="6" r="D34">
        <v>8</v>
      </c>
    </row>
    <row spans="1:8" r="35">
      <c t="s" s="4" r="A35">
        <v>219</v>
      </c>
      <c t="n" s="8" r="C35">
        <v>-5.2</v>
      </c>
      <c t="n" s="8" r="D35">
        <v>-11.4</v>
      </c>
      <c t="n" s="6" r="E35">
        <v>-147</v>
      </c>
    </row>
    <row spans="1:8" r="36">
      <c t="s" s="4" r="A36">
        <v>220</v>
      </c>
      <c t="n" s="8" r="C36">
        <v>2.4</v>
      </c>
      <c t="n" s="8" r="D36">
        <v>-2.4</v>
      </c>
    </row>
    <row spans="1:8" r="37">
      <c t="s" s="4" r="A37">
        <v>221</v>
      </c>
      <c t="n" s="8" r="D37">
        <v>64.59999999999999</v>
      </c>
    </row>
    <row spans="1:8" r="38">
      <c t="s" s="4" r="A38">
        <v>222</v>
      </c>
      <c t="n" s="8" r="D38">
        <v>1.1</v>
      </c>
      <c t="n" s="8" r="E38">
        <v>-1.1</v>
      </c>
    </row>
    <row spans="1:8" r="39">
      <c t="s" s="4" r="A39">
        <v>223</v>
      </c>
      <c t="n" s="6" r="B39">
        <v>-6</v>
      </c>
      <c t="n" s="6" r="D39">
        <v>6</v>
      </c>
    </row>
    <row spans="1:8" r="40">
      <c t="s" s="4" r="A40">
        <v>224</v>
      </c>
      <c t="n" s="8" r="E40">
        <v>0.2</v>
      </c>
    </row>
    <row spans="1:8" r="41">
      <c t="s" s="4" r="A41">
        <v>225</v>
      </c>
      <c t="n" s="8" r="B41">
        <v>-2.3</v>
      </c>
      <c t="n" s="8" r="F41">
        <v>-2.3</v>
      </c>
    </row>
    <row spans="1:8" r="42">
      <c t="s" s="4" r="A42">
        <v>226</v>
      </c>
      <c t="n" s="6" r="B42">
        <v>248</v>
      </c>
      <c t="n" s="6" r="F42">
        <v>248</v>
      </c>
    </row>
    <row spans="1:8" r="43">
      <c t="s" s="4" r="A43">
        <v>227</v>
      </c>
      <c t="n" s="8" r="E43">
        <v>-3.4</v>
      </c>
    </row>
    <row spans="1:8" r="44">
      <c t="s" s="4" r="A44">
        <v>230</v>
      </c>
      <c t="n" s="7" r="B44">
        <v>8094.7</v>
      </c>
      <c t="n" s="7" r="C44">
        <v>580.8</v>
      </c>
      <c t="n" s="7" r="D44">
        <v>1284.7</v>
      </c>
      <c t="n" s="7" r="E44">
        <v>5183.1</v>
      </c>
      <c t="n" s="7" r="F44">
        <v>1046.1</v>
      </c>
    </row>
    <row spans="1:8" r="45">
      <c t="s" s="3" r="A45">
        <v>213</v>
      </c>
    </row>
    <row spans="1:8" r="46">
      <c t="s" s="4" r="A46">
        <v>214</v>
      </c>
      <c t="n" s="6" r="G46">
        <v>20000000</v>
      </c>
      <c t="n" s="6" r="H46">
        <v>5000000</v>
      </c>
    </row>
    <row spans="1:8" r="47">
      <c t="s" s="4" r="A47">
        <v>215</v>
      </c>
      <c t="n" s="6" r="G47">
        <v>0</v>
      </c>
      <c t="n" s="6" r="H47">
        <v>0</v>
      </c>
    </row>
    <row spans="1:8" r="48">
      <c t="s" s="4" r="A48">
        <v>216</v>
      </c>
      <c t="n" s="6" r="G48">
        <v>0</v>
      </c>
    </row>
    <row spans="1:8" r="49">
      <c t="s" s="4" r="A49">
        <v>201</v>
      </c>
      <c t="n" s="9" r="B49">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78</v>
      </c>
      <c t="s" s="2" r="C1">
        <v>24</v>
      </c>
      <c t="s" s="2" r="E1">
        <v>1</v>
      </c>
    </row>
    <row spans="1:6" r="2">
      <c t="s" s="2" r="C2">
        <v>25</v>
      </c>
      <c t="s" s="2" r="D2">
        <v>26</v>
      </c>
      <c t="s" s="2" r="E2">
        <v>25</v>
      </c>
      <c t="s" s="2" r="F2">
        <v>26</v>
      </c>
    </row>
    <row spans="1:6" r="3">
      <c t="s" s="3" r="A3">
        <v>758</v>
      </c>
    </row>
    <row spans="1:6" r="4">
      <c t="s" s="4" r="A4">
        <v>779</v>
      </c>
      <c t="s" s="4" r="C4">
        <v>780</v>
      </c>
      <c t="s" s="4" r="D4">
        <v>781</v>
      </c>
      <c t="s" s="4" r="E4">
        <v>782</v>
      </c>
      <c t="s" s="4" r="F4">
        <v>783</v>
      </c>
    </row>
    <row spans="1:6" r="5">
      <c t="s" s="4" r="A5">
        <v>784</v>
      </c>
      <c t="s" s="4" r="C5">
        <v>785</v>
      </c>
      <c t="s" s="4" r="D5">
        <v>786</v>
      </c>
      <c t="s" s="4" r="E5">
        <v>787</v>
      </c>
      <c t="s" s="4" r="F5">
        <v>788</v>
      </c>
    </row>
    <row spans="1:6" r="6">
      <c t="s" s="4" r="A6">
        <v>789</v>
      </c>
    </row>
    <row spans="1:6" r="7">
      <c t="s" s="3" r="A7">
        <v>758</v>
      </c>
    </row>
    <row spans="1:6" r="8">
      <c t="s" s="4" r="A8">
        <v>779</v>
      </c>
      <c t="s" s="4" r="C8">
        <v>790</v>
      </c>
      <c t="s" s="4" r="D8">
        <v>791</v>
      </c>
      <c t="s" s="4" r="E8">
        <v>792</v>
      </c>
      <c t="s" s="4" r="F8">
        <v>793</v>
      </c>
    </row>
    <row spans="1:6" r="9">
      <c t="s" s="4" r="A9">
        <v>784</v>
      </c>
      <c t="s" s="4" r="C9">
        <v>794</v>
      </c>
      <c t="s" s="4" r="D9">
        <v>795</v>
      </c>
      <c t="s" s="4" r="E9">
        <v>796</v>
      </c>
      <c t="s" s="4" r="F9">
        <v>797</v>
      </c>
    </row>
    <row spans="1:6" r="10">
      <c t="s" s="4" r="A10">
        <v>798</v>
      </c>
    </row>
    <row spans="1:6" r="11">
      <c t="s" s="3" r="A11">
        <v>758</v>
      </c>
    </row>
    <row spans="1:6" r="12">
      <c t="s" s="4" r="A12">
        <v>779</v>
      </c>
      <c t="s" s="4" r="C12">
        <v>782</v>
      </c>
      <c t="s" s="4" r="D12">
        <v>799</v>
      </c>
      <c t="s" s="4" r="E12">
        <v>800</v>
      </c>
      <c t="s" s="4" r="F12">
        <v>801</v>
      </c>
    </row>
    <row spans="1:6" r="13">
      <c t="s" s="4" r="A13">
        <v>784</v>
      </c>
      <c t="s" s="4" r="C13">
        <v>787</v>
      </c>
      <c t="s" s="4" r="D13">
        <v>802</v>
      </c>
      <c t="s" s="4" r="E13">
        <v>803</v>
      </c>
      <c t="s" s="4" r="F13">
        <v>804</v>
      </c>
    </row>
    <row spans="1:6" r="14">
      <c t="s" s="4" r="A14">
        <v>805</v>
      </c>
    </row>
    <row spans="1:6" r="15">
      <c t="s" s="3" r="A15">
        <v>758</v>
      </c>
    </row>
    <row spans="1:6" r="16">
      <c t="s" s="4" r="A16">
        <v>779</v>
      </c>
      <c t="s" s="4" r="C16">
        <v>806</v>
      </c>
      <c t="s" s="4" r="D16">
        <v>800</v>
      </c>
      <c t="s" s="4" r="E16">
        <v>780</v>
      </c>
      <c t="s" s="4" r="F16">
        <v>807</v>
      </c>
    </row>
    <row spans="1:6" r="17">
      <c t="s" s="4" r="A17">
        <v>784</v>
      </c>
      <c t="s" s="4" r="C17">
        <v>808</v>
      </c>
      <c t="s" s="4" r="D17">
        <v>803</v>
      </c>
      <c t="s" s="4" r="E17">
        <v>785</v>
      </c>
      <c t="s" s="4" r="F17">
        <v>809</v>
      </c>
    </row>
    <row spans="1:6" r="18">
      <c t="s" s="4" r="A18">
        <v>810</v>
      </c>
    </row>
    <row spans="1:6" r="19">
      <c t="s" s="3" r="A19">
        <v>758</v>
      </c>
    </row>
    <row spans="1:6" r="20">
      <c t="s" s="4" r="A20">
        <v>779</v>
      </c>
      <c t="s" s="4" r="C20">
        <v>811</v>
      </c>
      <c t="s" s="4" r="D20">
        <v>812</v>
      </c>
      <c t="s" s="4" r="E20">
        <v>813</v>
      </c>
      <c t="s" s="4" r="F20">
        <v>814</v>
      </c>
    </row>
    <row spans="1:6" r="21">
      <c t="s" s="4" r="A21">
        <v>784</v>
      </c>
      <c t="s" s="4" r="C21">
        <v>815</v>
      </c>
      <c t="s" s="4" r="D21">
        <v>816</v>
      </c>
      <c t="s" s="4" r="E21">
        <v>817</v>
      </c>
      <c t="s" s="4" r="F21">
        <v>818</v>
      </c>
    </row>
    <row spans="1:6" r="22">
      <c t="s" s="4" r="A22">
        <v>819</v>
      </c>
    </row>
    <row spans="1:6" r="23">
      <c t="s" s="3" r="A23">
        <v>758</v>
      </c>
    </row>
    <row spans="1:6" r="24">
      <c t="s" s="4" r="A24">
        <v>779</v>
      </c>
      <c t="s" s="4" r="B24">
        <v>143</v>
      </c>
      <c t="s" s="4" r="C24">
        <v>820</v>
      </c>
      <c t="s" s="4" r="D24">
        <v>415</v>
      </c>
      <c t="s" s="4" r="E24">
        <v>821</v>
      </c>
      <c t="s" s="4" r="F24">
        <v>822</v>
      </c>
    </row>
    <row spans="1:6" r="25">
      <c t="s" s="4" r="A25">
        <v>784</v>
      </c>
      <c t="s" s="4" r="B25">
        <v>143</v>
      </c>
      <c t="s" s="4" r="C25">
        <v>823</v>
      </c>
      <c t="s" s="4" r="D25">
        <v>824</v>
      </c>
      <c t="s" s="4" r="E25">
        <v>825</v>
      </c>
      <c t="s" s="4" r="F25">
        <v>826</v>
      </c>
    </row>
    <row spans="1:6" r="26">
      <c t="s" s="4" r="A26">
        <v>827</v>
      </c>
      <c t="n" s="12" r="C26">
        <v>0.068</v>
      </c>
      <c t="n" s="12" r="D26">
        <v>0.076</v>
      </c>
      <c t="n" s="12" r="E26">
        <v>0.073</v>
      </c>
      <c t="n" s="12" r="F26">
        <v>0.077</v>
      </c>
    </row>
    <row spans="1:6" r="27">
      <c t="s" s="4" r="A27">
        <v>828</v>
      </c>
      <c t="n" s="12" r="E27">
        <v>0.007</v>
      </c>
    </row>
    <row spans="1:6" r="28">
      <c t="n" r="A28"/>
    </row>
    <row spans="1:6" r="29">
      <c t="s" s="4" r="A29">
        <v>143</v>
      </c>
      <c t="s" s="4" r="B29">
        <v>829</v>
      </c>
    </row>
  </sheetData>
  <mergeCells count="5">
    <mergeCell ref="A1:B2"/>
    <mergeCell ref="C1:D1"/>
    <mergeCell ref="E1:F1"/>
    <mergeCell ref="A28:E28"/>
    <mergeCell ref="B29:E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830</v>
      </c>
      <c t="s" s="2" r="C1">
        <v>831</v>
      </c>
      <c t="s" s="2" r="D1">
        <v>832</v>
      </c>
    </row>
    <row spans="1:4" r="2">
      <c t="s" s="3" r="A2">
        <v>351</v>
      </c>
    </row>
    <row spans="1:4" r="3">
      <c t="s" s="4" r="A3">
        <v>833</v>
      </c>
      <c t="n" s="13" r="C3">
        <v>0.8882</v>
      </c>
      <c t="n" s="13" r="D3">
        <v>0.6862</v>
      </c>
    </row>
    <row spans="1:4" r="4">
      <c t="s" s="4" r="A4">
        <v>834</v>
      </c>
      <c t="s" s="4" r="B4">
        <v>143</v>
      </c>
      <c t="n" s="9" r="C4">
        <v>519</v>
      </c>
      <c t="n" s="7" r="D4">
        <v>404.1</v>
      </c>
    </row>
    <row spans="1:4" r="5">
      <c t="n" r="A5"/>
    </row>
    <row spans="1:4" r="6">
      <c t="s" s="4" r="A6">
        <v>143</v>
      </c>
      <c t="s" s="4" r="B6">
        <v>835</v>
      </c>
    </row>
  </sheetData>
  <mergeCells count="3">
    <mergeCell ref="A1:B1"/>
    <mergeCell ref="A5:C5"/>
    <mergeCell ref="B6:C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836</v>
      </c>
      <c t="s" s="2" r="C1">
        <v>24</v>
      </c>
      <c t="s" s="2" r="E1">
        <v>1</v>
      </c>
    </row>
    <row spans="1:6" r="2">
      <c t="s" s="2" r="C2">
        <v>436</v>
      </c>
      <c t="s" s="2" r="D2">
        <v>445</v>
      </c>
      <c t="s" s="2" r="E2">
        <v>436</v>
      </c>
      <c t="s" s="2" r="F2">
        <v>445</v>
      </c>
    </row>
    <row spans="1:6" r="3">
      <c t="s" s="3" r="A3">
        <v>351</v>
      </c>
    </row>
    <row spans="1:6" r="4">
      <c t="s" s="4" r="A4">
        <v>837</v>
      </c>
      <c t="s" s="4" r="E4">
        <v>838</v>
      </c>
    </row>
    <row spans="1:6" r="5">
      <c t="s" s="4" r="A5">
        <v>839</v>
      </c>
      <c t="s" s="4" r="C5">
        <v>840</v>
      </c>
      <c t="s" s="4" r="E5">
        <v>840</v>
      </c>
    </row>
    <row spans="1:6" r="6">
      <c t="s" s="4" r="A6">
        <v>841</v>
      </c>
      <c t="n" s="6" r="C6">
        <v>0</v>
      </c>
      <c t="n" s="6" r="E6">
        <v>0</v>
      </c>
    </row>
    <row spans="1:6" r="7">
      <c t="s" s="4" r="A7">
        <v>842</v>
      </c>
      <c t="s" s="4" r="B7">
        <v>143</v>
      </c>
      <c t="n" s="9" r="E7">
        <v>0</v>
      </c>
    </row>
    <row spans="1:6" r="8">
      <c t="s" s="4" r="A8">
        <v>843</v>
      </c>
      <c t="n" s="6" r="C8">
        <v>2</v>
      </c>
      <c t="n" s="6" r="E8">
        <v>2</v>
      </c>
    </row>
    <row spans="1:6" r="9">
      <c t="s" s="4" r="A9">
        <v>844</v>
      </c>
      <c t="n" s="11" r="C9">
        <v>1.54</v>
      </c>
      <c t="n" s="11" r="E9">
        <v>1.54</v>
      </c>
    </row>
    <row spans="1:6" r="10">
      <c t="s" s="4" r="A10">
        <v>845</v>
      </c>
      <c t="n" s="9" r="C10">
        <v>287000000</v>
      </c>
      <c t="n" s="9" r="D10">
        <v>145500000</v>
      </c>
      <c t="n" s="9" r="E10">
        <v>893500000</v>
      </c>
      <c t="n" s="9" r="F10">
        <v>683300000</v>
      </c>
    </row>
    <row spans="1:6" r="11">
      <c t="s" s="4" r="A11">
        <v>846</v>
      </c>
      <c t="n" s="9" r="E11">
        <v>428600000</v>
      </c>
    </row>
    <row spans="1:6" r="12">
      <c t="n" r="A12"/>
    </row>
    <row spans="1:6" r="13">
      <c t="s" s="4" r="A13">
        <v>143</v>
      </c>
      <c t="s" s="4" r="B13">
        <v>835</v>
      </c>
    </row>
  </sheetData>
  <mergeCells count="5">
    <mergeCell ref="A1:B2"/>
    <mergeCell ref="C1:D1"/>
    <mergeCell ref="E1:F1"/>
    <mergeCell ref="A12:E12"/>
    <mergeCell ref="B13:E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847</v>
      </c>
      <c t="s" s="2" r="B1">
        <v>24</v>
      </c>
      <c t="s" s="2" r="D1">
        <v>701</v>
      </c>
      <c t="s" s="2" r="E1">
        <v>1</v>
      </c>
    </row>
    <row spans="1:7" r="2">
      <c t="s" s="2" r="B2">
        <v>25</v>
      </c>
      <c t="s" s="2" r="C2">
        <v>26</v>
      </c>
      <c t="s" s="2" r="D2">
        <v>26</v>
      </c>
      <c t="s" s="2" r="E2">
        <v>25</v>
      </c>
      <c t="s" s="2" r="F2">
        <v>146</v>
      </c>
      <c t="s" s="2" r="G2">
        <v>26</v>
      </c>
    </row>
    <row spans="1:7" r="3">
      <c t="s" s="3" r="A3">
        <v>848</v>
      </c>
    </row>
    <row spans="1:7" r="4">
      <c t="s" s="4" r="A4">
        <v>849</v>
      </c>
      <c t="n" s="9" r="B4">
        <v>1477</v>
      </c>
      <c t="n" s="7" r="C4">
        <v>1393.3</v>
      </c>
      <c t="n" s="7" r="E4">
        <v>1234.5</v>
      </c>
      <c t="n" s="9" r="G4">
        <v>1574</v>
      </c>
    </row>
    <row spans="1:7" r="5">
      <c t="s" s="4" r="A5">
        <v>850</v>
      </c>
      <c t="n" s="8" r="B5">
        <v>200.4</v>
      </c>
      <c t="n" s="8" r="C5">
        <v>-190.6</v>
      </c>
      <c t="n" s="8" r="E5">
        <v>524.4</v>
      </c>
      <c t="n" s="8" r="G5">
        <v>-252.8</v>
      </c>
    </row>
    <row spans="1:7" r="6">
      <c t="s" s="4" r="A6">
        <v>851</v>
      </c>
      <c t="n" s="6" r="B6">
        <v>0</v>
      </c>
      <c t="n" s="6" r="C6">
        <v>0</v>
      </c>
      <c t="n" s="8" r="E6">
        <v>-0.1</v>
      </c>
      <c t="n" s="6" r="G6">
        <v>0</v>
      </c>
    </row>
    <row spans="1:7" r="7">
      <c t="s" s="4" r="A7">
        <v>852</v>
      </c>
      <c t="n" s="6" r="B7">
        <v>0</v>
      </c>
      <c t="n" s="6" r="C7">
        <v>0</v>
      </c>
      <c t="n" s="6" r="E7">
        <v>0</v>
      </c>
      <c t="n" s="8" r="G7">
        <v>-12.8</v>
      </c>
    </row>
    <row spans="1:7" r="8">
      <c t="s" s="4" r="A8">
        <v>853</v>
      </c>
      <c t="n" s="8" r="B8">
        <v>0.4</v>
      </c>
      <c t="n" s="8" r="C8">
        <v>-1.1</v>
      </c>
      <c t="n" s="6" r="E8">
        <v>1</v>
      </c>
      <c t="n" s="6" r="G8">
        <v>-2</v>
      </c>
    </row>
    <row spans="1:7" r="9">
      <c t="s" s="4" r="A9">
        <v>854</v>
      </c>
      <c t="n" s="8" r="B9">
        <v>1.8</v>
      </c>
      <c t="n" s="8" r="C9">
        <v>-2.5</v>
      </c>
      <c t="n" s="8" r="E9">
        <v>-3.7</v>
      </c>
      <c t="n" s="8" r="G9">
        <v>1.8</v>
      </c>
    </row>
    <row spans="1:7" r="10">
      <c t="s" s="4" r="A10">
        <v>855</v>
      </c>
      <c t="n" s="8" r="B10">
        <v>202.6</v>
      </c>
      <c t="n" s="8" r="C10">
        <v>-194.2</v>
      </c>
      <c t="n" s="8" r="E10">
        <v>521.6</v>
      </c>
      <c t="n" s="8" r="G10">
        <v>-265.8</v>
      </c>
    </row>
    <row spans="1:7" r="11">
      <c t="s" s="4" r="A11">
        <v>856</v>
      </c>
      <c t="n" s="8" r="B11">
        <v>66.90000000000001</v>
      </c>
      <c t="n" s="8" r="C11">
        <v>9.800000000000001</v>
      </c>
      <c t="n" s="8" r="E11">
        <v>143.4</v>
      </c>
      <c t="n" s="8" r="G11">
        <v>118.9</v>
      </c>
    </row>
    <row spans="1:7" r="12">
      <c t="s" s="4" r="A12">
        <v>857</v>
      </c>
      <c t="n" s="8" r="B12">
        <v>135.7</v>
      </c>
      <c t="n" s="6" r="C12">
        <v>-204</v>
      </c>
      <c t="n" s="8" r="E12">
        <v>378.2</v>
      </c>
      <c t="n" s="8" r="G12">
        <v>-384.7</v>
      </c>
    </row>
    <row spans="1:7" r="13">
      <c t="s" s="4" r="A13">
        <v>858</v>
      </c>
      <c t="n" s="8" r="B13">
        <v>1612.7</v>
      </c>
      <c t="n" s="8" r="C13">
        <v>1189.3</v>
      </c>
      <c t="n" s="7" r="D13">
        <v>1189.3</v>
      </c>
      <c t="n" s="8" r="E13">
        <v>1612.7</v>
      </c>
      <c t="n" s="7" r="F13">
        <v>1234.5</v>
      </c>
      <c t="n" s="8" r="G13">
        <v>1189.3</v>
      </c>
    </row>
    <row spans="1:7" r="14">
      <c t="s" s="3" r="A14">
        <v>859</v>
      </c>
    </row>
    <row spans="1:7" r="15">
      <c t="s" s="4" r="A15">
        <v>860</v>
      </c>
      <c t="n" s="8" r="B15">
        <v>-519.2</v>
      </c>
      <c t="n" s="8" r="C15">
        <v>-491.3</v>
      </c>
      <c t="n" s="8" r="E15">
        <v>-434.1</v>
      </c>
      <c t="n" s="8" r="G15">
        <v>-550.9</v>
      </c>
    </row>
    <row spans="1:7" r="16">
      <c t="s" s="4" r="A16">
        <v>861</v>
      </c>
      <c t="n" s="8" r="B16">
        <v>-70.2</v>
      </c>
      <c t="n" s="8" r="C16">
        <v>66.5</v>
      </c>
      <c t="n" s="8" r="E16">
        <v>-184.2</v>
      </c>
      <c t="n" s="8" r="G16">
        <v>84.59999999999999</v>
      </c>
    </row>
    <row spans="1:7" r="17">
      <c t="s" s="4" r="A17">
        <v>862</v>
      </c>
      <c t="n" s="6" r="B17">
        <v>0</v>
      </c>
      <c t="n" s="6" r="C17">
        <v>0</v>
      </c>
      <c t="n" s="8" r="E17">
        <v>0.1</v>
      </c>
      <c t="n" s="6" r="G17">
        <v>0</v>
      </c>
    </row>
    <row spans="1:7" r="18">
      <c t="s" s="4" r="A18">
        <v>863</v>
      </c>
      <c t="n" s="6" r="B18">
        <v>0</v>
      </c>
      <c t="n" s="6" r="C18">
        <v>0</v>
      </c>
      <c t="n" s="6" r="E18">
        <v>0</v>
      </c>
      <c t="n" s="8" r="G18">
        <v>4.4</v>
      </c>
    </row>
    <row spans="1:7" r="19">
      <c t="s" s="4" r="A19">
        <v>864</v>
      </c>
      <c t="n" s="8" r="B19">
        <v>-0.1</v>
      </c>
      <c t="n" s="8" r="C19">
        <v>0.4</v>
      </c>
      <c t="n" s="8" r="E19">
        <v>-0.3</v>
      </c>
      <c t="n" s="8" r="G19">
        <v>0.8</v>
      </c>
    </row>
    <row spans="1:7" r="20">
      <c t="s" s="4" r="A20">
        <v>865</v>
      </c>
      <c t="n" s="8" r="B20">
        <v>-0.6</v>
      </c>
      <c t="n" s="8" r="C20">
        <v>0.9</v>
      </c>
      <c t="n" s="8" r="E20">
        <v>1.4</v>
      </c>
      <c t="n" s="8" r="G20">
        <v>-0.6</v>
      </c>
    </row>
    <row spans="1:7" r="21">
      <c t="s" s="4" r="A21">
        <v>866</v>
      </c>
      <c t="n" s="8" r="B21">
        <v>-70.90000000000001</v>
      </c>
      <c t="n" s="8" r="C21">
        <v>67.8</v>
      </c>
      <c t="n" s="6" r="E21">
        <v>-183</v>
      </c>
      <c t="n" s="8" r="G21">
        <v>89.2</v>
      </c>
    </row>
    <row spans="1:7" r="22">
      <c t="s" s="4" r="A22">
        <v>867</v>
      </c>
      <c t="n" s="8" r="B22">
        <v>-23.5</v>
      </c>
      <c t="n" s="8" r="C22">
        <v>-3.4</v>
      </c>
      <c t="n" s="8" r="E22">
        <v>-50.5</v>
      </c>
      <c t="n" s="8" r="G22">
        <v>-41.6</v>
      </c>
    </row>
    <row spans="1:7" r="23">
      <c t="s" s="4" r="A23">
        <v>868</v>
      </c>
      <c t="n" s="8" r="B23">
        <v>-47.4</v>
      </c>
      <c t="n" s="8" r="C23">
        <v>71.2</v>
      </c>
      <c t="n" s="8" r="E23">
        <v>-132.5</v>
      </c>
      <c t="n" s="8" r="G23">
        <v>130.8</v>
      </c>
    </row>
    <row spans="1:7" r="24">
      <c t="s" s="4" r="A24">
        <v>869</v>
      </c>
      <c t="n" s="8" r="B24">
        <v>-566.6</v>
      </c>
      <c t="n" s="8" r="C24">
        <v>-420.1</v>
      </c>
      <c t="n" s="8" r="D24">
        <v>-420.1</v>
      </c>
      <c t="n" s="8" r="E24">
        <v>-566.6</v>
      </c>
      <c t="n" s="8" r="F24">
        <v>-434.1</v>
      </c>
      <c t="n" s="8" r="G24">
        <v>-420.1</v>
      </c>
    </row>
    <row spans="1:7" r="25">
      <c t="s" s="3" r="A25">
        <v>870</v>
      </c>
    </row>
    <row spans="1:7" r="26">
      <c t="s" s="4" r="A26">
        <v>871</v>
      </c>
      <c t="n" s="8" r="B26">
        <v>957.8</v>
      </c>
      <c t="n" s="6" r="C26">
        <v>902</v>
      </c>
      <c t="n" s="8" r="E26">
        <v>800.4</v>
      </c>
      <c t="n" s="8" r="G26">
        <v>1023.1</v>
      </c>
    </row>
    <row spans="1:7" r="27">
      <c t="s" s="4" r="A27">
        <v>872</v>
      </c>
      <c t="n" s="8" r="B27">
        <v>130.2</v>
      </c>
      <c t="n" s="8" r="C27">
        <v>-124.1</v>
      </c>
      <c t="n" s="8" r="E27">
        <v>340.2</v>
      </c>
      <c t="n" s="8" r="G27">
        <v>-168.2</v>
      </c>
    </row>
    <row spans="1:7" r="28">
      <c t="s" s="4" r="A28">
        <v>873</v>
      </c>
      <c t="n" s="6" r="B28">
        <v>0</v>
      </c>
      <c t="n" s="6" r="C28">
        <v>0</v>
      </c>
      <c t="n" s="6" r="E28">
        <v>0</v>
      </c>
      <c t="n" s="6" r="G28">
        <v>0</v>
      </c>
    </row>
    <row spans="1:7" r="29">
      <c t="s" s="4" r="A29">
        <v>874</v>
      </c>
      <c t="n" s="6" r="B29">
        <v>0</v>
      </c>
      <c t="n" s="6" r="C29">
        <v>0</v>
      </c>
      <c t="n" s="6" r="E29">
        <v>0</v>
      </c>
      <c t="n" s="8" r="G29">
        <v>-8.4</v>
      </c>
    </row>
    <row spans="1:7" r="30">
      <c t="s" s="4" r="A30">
        <v>875</v>
      </c>
      <c t="n" s="8" r="B30">
        <v>0.3</v>
      </c>
      <c t="n" s="8" r="C30">
        <v>-0.7</v>
      </c>
      <c t="n" s="8" r="E30">
        <v>0.7</v>
      </c>
      <c t="n" s="8" r="G30">
        <v>-1.2</v>
      </c>
    </row>
    <row spans="1:7" r="31">
      <c t="s" s="4" r="A31">
        <v>120</v>
      </c>
      <c t="n" s="8" r="B31">
        <v>1.2</v>
      </c>
      <c t="n" s="8" r="C31">
        <v>-1.6</v>
      </c>
      <c t="n" s="8" r="D31">
        <v>1.2</v>
      </c>
      <c t="n" s="8" r="E31">
        <v>-2.3</v>
      </c>
      <c t="n" s="8" r="F31">
        <v>1.1</v>
      </c>
      <c t="n" s="8" r="G31">
        <v>1.2</v>
      </c>
    </row>
    <row spans="1:7" r="32">
      <c t="s" s="4" r="A32">
        <v>876</v>
      </c>
      <c t="n" s="8" r="B32">
        <v>131.7</v>
      </c>
      <c t="n" s="8" r="C32">
        <v>-126.4</v>
      </c>
      <c t="n" s="8" r="E32">
        <v>338.6</v>
      </c>
      <c t="n" s="8" r="G32">
        <v>-176.6</v>
      </c>
    </row>
    <row spans="1:7" r="33">
      <c t="s" s="4" r="A33">
        <v>877</v>
      </c>
      <c t="n" s="8" r="B33">
        <v>43.4</v>
      </c>
      <c t="n" s="8" r="C33">
        <v>6.4</v>
      </c>
      <c t="n" s="8" r="E33">
        <v>92.90000000000001</v>
      </c>
      <c t="n" s="8" r="G33">
        <v>77.3</v>
      </c>
    </row>
    <row spans="1:7" r="34">
      <c t="s" s="4" r="A34">
        <v>116</v>
      </c>
      <c t="n" s="8" r="B34">
        <v>88.3</v>
      </c>
      <c t="n" s="8" r="C34">
        <v>-132.8</v>
      </c>
      <c t="n" s="8" r="E34">
        <v>245.7</v>
      </c>
      <c t="n" s="8" r="G34">
        <v>-253.9</v>
      </c>
    </row>
    <row spans="1:7" r="35">
      <c t="s" s="4" r="A35">
        <v>878</v>
      </c>
      <c t="n" s="8" r="B35">
        <v>1046.1</v>
      </c>
      <c t="n" s="8" r="C35">
        <v>769.2</v>
      </c>
      <c t="n" s="8" r="D35">
        <v>769.2</v>
      </c>
      <c t="n" s="8" r="E35">
        <v>1046.1</v>
      </c>
      <c t="n" s="8" r="F35">
        <v>800.4</v>
      </c>
      <c t="n" s="8" r="G35">
        <v>769.2</v>
      </c>
    </row>
    <row spans="1:7" r="36">
      <c t="s" s="4" r="A36">
        <v>41</v>
      </c>
      <c t="n" s="8" r="B36">
        <v>40.9</v>
      </c>
      <c t="n" s="8" r="C36">
        <v>-2.2</v>
      </c>
      <c t="n" s="8" r="E36">
        <v>90.8</v>
      </c>
      <c t="n" s="8" r="G36">
        <v>116.4</v>
      </c>
    </row>
    <row spans="1:7" r="37">
      <c t="s" s="4" r="A37">
        <v>78</v>
      </c>
      <c t="n" s="8" r="B37">
        <v>35.3</v>
      </c>
      <c t="n" s="8" r="C37">
        <v>34.5</v>
      </c>
      <c t="n" s="8" r="E37">
        <v>103.8</v>
      </c>
      <c t="n" s="8" r="G37">
        <v>101.9</v>
      </c>
    </row>
    <row spans="1:7" r="38">
      <c t="s" s="4" r="A38">
        <v>210</v>
      </c>
    </row>
    <row spans="1:7" r="39">
      <c t="s" s="3" r="A39">
        <v>870</v>
      </c>
    </row>
    <row spans="1:7" r="40">
      <c t="s" s="4" r="A40">
        <v>120</v>
      </c>
      <c t="n" s="8" r="E40">
        <v>-2.3</v>
      </c>
      <c t="n" s="8" r="G40">
        <v>1.2</v>
      </c>
    </row>
    <row spans="1:7" r="41">
      <c t="s" s="4" r="A41">
        <v>182</v>
      </c>
    </row>
    <row spans="1:7" r="42">
      <c t="s" s="3" r="A42">
        <v>870</v>
      </c>
    </row>
    <row spans="1:7" r="43">
      <c t="s" s="4" r="A43">
        <v>871</v>
      </c>
      <c t="n" s="8" r="B43">
        <v>970.1</v>
      </c>
      <c t="n" s="8" r="C43">
        <v>907.5</v>
      </c>
      <c t="n" s="6" r="E43">
        <v>809</v>
      </c>
      <c t="n" s="8" r="G43">
        <v>1021.9</v>
      </c>
    </row>
    <row spans="1:7" r="44">
      <c t="s" s="4" r="A44">
        <v>872</v>
      </c>
      <c t="n" s="8" r="B44">
        <v>130.2</v>
      </c>
      <c t="n" s="8" r="C44">
        <v>-124.1</v>
      </c>
      <c t="n" s="8" r="E44">
        <v>340.2</v>
      </c>
      <c t="n" s="8" r="G44">
        <v>-168.2</v>
      </c>
    </row>
    <row spans="1:7" r="45">
      <c t="s" s="4" r="A45">
        <v>873</v>
      </c>
      <c t="n" s="6" r="B45">
        <v>0</v>
      </c>
      <c t="n" s="6" r="C45">
        <v>0</v>
      </c>
      <c t="n" s="6" r="E45">
        <v>0</v>
      </c>
      <c t="n" s="6" r="G45">
        <v>0</v>
      </c>
    </row>
    <row spans="1:7" r="46">
      <c t="s" s="4" r="A46">
        <v>874</v>
      </c>
      <c t="n" s="6" r="B46">
        <v>0</v>
      </c>
      <c t="n" s="6" r="C46">
        <v>0</v>
      </c>
      <c t="n" s="6" r="E46">
        <v>0</v>
      </c>
      <c t="n" s="6" r="G46">
        <v>0</v>
      </c>
    </row>
    <row spans="1:7" r="47">
      <c t="s" s="4" r="A47">
        <v>875</v>
      </c>
      <c t="n" s="6" r="B47">
        <v>0</v>
      </c>
      <c t="n" s="6" r="C47">
        <v>0</v>
      </c>
      <c t="n" s="6" r="E47">
        <v>0</v>
      </c>
      <c t="n" s="6" r="G47">
        <v>0</v>
      </c>
    </row>
    <row spans="1:7" r="48">
      <c t="s" s="4" r="A48">
        <v>120</v>
      </c>
      <c t="n" s="6" r="B48">
        <v>0</v>
      </c>
      <c t="n" s="6" r="C48">
        <v>0</v>
      </c>
      <c t="n" s="6" r="E48">
        <v>0</v>
      </c>
      <c t="n" s="6" r="G48">
        <v>0</v>
      </c>
    </row>
    <row spans="1:7" r="49">
      <c t="s" s="4" r="A49">
        <v>876</v>
      </c>
      <c t="n" s="8" r="B49">
        <v>130.2</v>
      </c>
      <c t="n" s="8" r="C49">
        <v>-124.1</v>
      </c>
      <c t="n" s="8" r="E49">
        <v>340.2</v>
      </c>
      <c t="n" s="8" r="G49">
        <v>-168.2</v>
      </c>
    </row>
    <row spans="1:7" r="50">
      <c t="s" s="4" r="A50">
        <v>877</v>
      </c>
      <c t="n" s="8" r="B50">
        <v>43.1</v>
      </c>
      <c t="n" s="6" r="C50">
        <v>6</v>
      </c>
      <c t="n" s="6" r="E50">
        <v>92</v>
      </c>
      <c t="n" s="8" r="G50">
        <v>76.3</v>
      </c>
    </row>
    <row spans="1:7" r="51">
      <c t="s" s="4" r="A51">
        <v>116</v>
      </c>
      <c t="n" s="8" r="B51">
        <v>87.09999999999999</v>
      </c>
      <c t="n" s="8" r="C51">
        <v>-130.1</v>
      </c>
      <c t="n" s="8" r="E51">
        <v>248.2</v>
      </c>
      <c t="n" s="8" r="G51">
        <v>-244.5</v>
      </c>
    </row>
    <row spans="1:7" r="52">
      <c t="s" s="4" r="A52">
        <v>878</v>
      </c>
      <c t="n" s="8" r="B52">
        <v>1057.2</v>
      </c>
      <c t="n" s="8" r="C52">
        <v>777.4</v>
      </c>
      <c t="n" s="8" r="D52">
        <v>777.4</v>
      </c>
      <c t="n" s="8" r="E52">
        <v>1057.2</v>
      </c>
      <c t="n" s="6" r="F52">
        <v>809</v>
      </c>
      <c t="n" s="8" r="G52">
        <v>777.4</v>
      </c>
    </row>
    <row spans="1:7" r="53">
      <c t="s" s="4" r="A53">
        <v>879</v>
      </c>
    </row>
    <row spans="1:7" r="54">
      <c t="s" s="3" r="A54">
        <v>870</v>
      </c>
    </row>
    <row spans="1:7" r="55">
      <c t="s" s="4" r="A55">
        <v>871</v>
      </c>
      <c t="n" s="8" r="B55">
        <v>-8.800000000000001</v>
      </c>
      <c t="n" s="8" r="C55">
        <v>-7.5</v>
      </c>
      <c t="n" s="8" r="E55">
        <v>-8.199999999999999</v>
      </c>
      <c t="n" s="8" r="G55">
        <v>1.5</v>
      </c>
    </row>
    <row spans="1:7" r="56">
      <c t="s" s="4" r="A56">
        <v>872</v>
      </c>
      <c t="n" s="6" r="B56">
        <v>0</v>
      </c>
      <c t="n" s="6" r="C56">
        <v>0</v>
      </c>
      <c t="n" s="6" r="E56">
        <v>0</v>
      </c>
      <c t="n" s="6" r="G56">
        <v>0</v>
      </c>
    </row>
    <row spans="1:7" r="57">
      <c t="s" s="4" r="A57">
        <v>873</v>
      </c>
      <c t="n" s="6" r="B57">
        <v>0</v>
      </c>
      <c t="n" s="6" r="C57">
        <v>0</v>
      </c>
      <c t="n" s="6" r="E57">
        <v>0</v>
      </c>
      <c t="n" s="6" r="G57">
        <v>0</v>
      </c>
    </row>
    <row spans="1:7" r="58">
      <c t="s" s="4" r="A58">
        <v>874</v>
      </c>
      <c t="n" s="6" r="B58">
        <v>0</v>
      </c>
      <c t="n" s="6" r="C58">
        <v>0</v>
      </c>
      <c t="n" s="6" r="E58">
        <v>0</v>
      </c>
      <c t="n" s="8" r="G58">
        <v>-8.4</v>
      </c>
    </row>
    <row spans="1:7" r="59">
      <c t="s" s="4" r="A59">
        <v>875</v>
      </c>
      <c t="n" s="6" r="B59">
        <v>0</v>
      </c>
      <c t="n" s="6" r="C59">
        <v>0</v>
      </c>
      <c t="n" s="6" r="E59">
        <v>0</v>
      </c>
      <c t="n" s="6" r="G59">
        <v>0</v>
      </c>
    </row>
    <row spans="1:7" r="60">
      <c t="s" s="4" r="A60">
        <v>120</v>
      </c>
      <c t="n" s="6" r="B60">
        <v>0</v>
      </c>
      <c t="n" s="6" r="C60">
        <v>0</v>
      </c>
      <c t="n" s="6" r="E60">
        <v>0</v>
      </c>
      <c t="n" s="6" r="G60">
        <v>0</v>
      </c>
    </row>
    <row spans="1:7" r="61">
      <c t="s" s="4" r="A61">
        <v>876</v>
      </c>
      <c t="n" s="6" r="B61">
        <v>0</v>
      </c>
      <c t="n" s="6" r="C61">
        <v>0</v>
      </c>
      <c t="n" s="6" r="E61">
        <v>0</v>
      </c>
      <c t="n" s="8" r="G61">
        <v>-8.4</v>
      </c>
    </row>
    <row spans="1:7" r="62">
      <c t="s" s="4" r="A62">
        <v>877</v>
      </c>
      <c t="n" s="8" r="B62">
        <v>0.3</v>
      </c>
      <c t="n" s="8" r="C62">
        <v>0.4</v>
      </c>
      <c t="n" s="8" r="E62">
        <v>0.9</v>
      </c>
      <c t="n" s="6" r="G62">
        <v>1</v>
      </c>
    </row>
    <row spans="1:7" r="63">
      <c t="s" s="4" r="A63">
        <v>116</v>
      </c>
      <c t="n" s="8" r="B63">
        <v>-0.3</v>
      </c>
      <c t="n" s="8" r="C63">
        <v>-0.4</v>
      </c>
      <c t="n" s="8" r="E63">
        <v>-0.9</v>
      </c>
      <c t="n" s="8" r="G63">
        <v>-9.4</v>
      </c>
    </row>
    <row spans="1:7" r="64">
      <c t="s" s="4" r="A64">
        <v>878</v>
      </c>
      <c t="n" s="8" r="B64">
        <v>-9.1</v>
      </c>
      <c t="n" s="8" r="C64">
        <v>-7.9</v>
      </c>
      <c t="n" s="8" r="D64">
        <v>-7.9</v>
      </c>
      <c t="n" s="8" r="E64">
        <v>-9.1</v>
      </c>
      <c t="n" s="8" r="F64">
        <v>-8.199999999999999</v>
      </c>
      <c t="n" s="8" r="G64">
        <v>-7.9</v>
      </c>
    </row>
    <row spans="1:7" r="65">
      <c t="s" s="4" r="A65">
        <v>880</v>
      </c>
    </row>
    <row spans="1:7" r="66">
      <c t="s" s="3" r="A66">
        <v>870</v>
      </c>
    </row>
    <row spans="1:7" r="67">
      <c t="s" s="4" r="A67">
        <v>871</v>
      </c>
      <c t="n" s="8" r="B67">
        <v>-1.1</v>
      </c>
      <c t="n" s="8" r="C67">
        <v>-0.8</v>
      </c>
      <c t="n" s="8" r="E67">
        <v>-1.5</v>
      </c>
      <c t="n" s="8" r="G67">
        <v>-0.3</v>
      </c>
    </row>
    <row spans="1:7" r="68">
      <c t="s" s="4" r="A68">
        <v>872</v>
      </c>
      <c t="n" s="6" r="B68">
        <v>0</v>
      </c>
      <c t="n" s="6" r="C68">
        <v>0</v>
      </c>
      <c t="n" s="6" r="E68">
        <v>0</v>
      </c>
      <c t="n" s="6" r="G68">
        <v>0</v>
      </c>
    </row>
    <row spans="1:7" r="69">
      <c t="s" s="4" r="A69">
        <v>873</v>
      </c>
      <c t="n" s="6" r="B69">
        <v>0</v>
      </c>
      <c t="n" s="6" r="C69">
        <v>0</v>
      </c>
      <c t="n" s="6" r="E69">
        <v>0</v>
      </c>
      <c t="n" s="6" r="G69">
        <v>0</v>
      </c>
    </row>
    <row spans="1:7" r="70">
      <c t="s" s="4" r="A70">
        <v>874</v>
      </c>
      <c t="n" s="6" r="B70">
        <v>0</v>
      </c>
      <c t="n" s="6" r="C70">
        <v>0</v>
      </c>
      <c t="n" s="6" r="E70">
        <v>0</v>
      </c>
      <c t="n" s="6" r="G70">
        <v>0</v>
      </c>
    </row>
    <row spans="1:7" r="71">
      <c t="s" s="4" r="A71">
        <v>875</v>
      </c>
      <c t="n" s="8" r="B71">
        <v>0.3</v>
      </c>
      <c t="n" s="8" r="C71">
        <v>-0.7</v>
      </c>
      <c t="n" s="8" r="E71">
        <v>0.7</v>
      </c>
      <c t="n" s="8" r="G71">
        <v>-1.2</v>
      </c>
    </row>
    <row spans="1:7" r="72">
      <c t="s" s="4" r="A72">
        <v>120</v>
      </c>
      <c t="n" s="6" r="B72">
        <v>0</v>
      </c>
      <c t="n" s="6" r="C72">
        <v>0</v>
      </c>
      <c t="n" s="6" r="E72">
        <v>0</v>
      </c>
      <c t="n" s="6" r="G72">
        <v>0</v>
      </c>
    </row>
    <row spans="1:7" r="73">
      <c t="s" s="4" r="A73">
        <v>876</v>
      </c>
      <c t="n" s="8" r="B73">
        <v>0.3</v>
      </c>
      <c t="n" s="8" r="C73">
        <v>-0.7</v>
      </c>
      <c t="n" s="8" r="E73">
        <v>0.7</v>
      </c>
      <c t="n" s="8" r="G73">
        <v>-1.2</v>
      </c>
    </row>
    <row spans="1:7" r="74">
      <c t="s" s="4" r="A74">
        <v>877</v>
      </c>
      <c t="n" s="6" r="B74">
        <v>0</v>
      </c>
      <c t="n" s="6" r="C74">
        <v>0</v>
      </c>
      <c t="n" s="6" r="E74">
        <v>0</v>
      </c>
      <c t="n" s="6" r="G74">
        <v>0</v>
      </c>
    </row>
    <row spans="1:7" r="75">
      <c t="s" s="4" r="A75">
        <v>116</v>
      </c>
      <c t="n" s="8" r="B75">
        <v>0.3</v>
      </c>
      <c t="n" s="8" r="C75">
        <v>-0.7</v>
      </c>
      <c t="n" s="8" r="E75">
        <v>0.7</v>
      </c>
      <c t="n" s="8" r="G75">
        <v>-1.2</v>
      </c>
    </row>
    <row spans="1:7" r="76">
      <c t="s" s="4" r="A76">
        <v>878</v>
      </c>
      <c t="n" s="8" r="B76">
        <v>-0.8</v>
      </c>
      <c t="n" s="8" r="C76">
        <v>-1.5</v>
      </c>
      <c t="n" s="8" r="D76">
        <v>-1.5</v>
      </c>
      <c t="n" s="8" r="E76">
        <v>-0.8</v>
      </c>
      <c t="n" s="8" r="F76">
        <v>-1.5</v>
      </c>
      <c t="n" s="8" r="G76">
        <v>-1.5</v>
      </c>
    </row>
    <row spans="1:7" r="77">
      <c t="s" s="4" r="A77">
        <v>881</v>
      </c>
    </row>
    <row spans="1:7" r="78">
      <c t="s" s="3" r="A78">
        <v>870</v>
      </c>
    </row>
    <row spans="1:7" r="79">
      <c t="s" s="4" r="A79">
        <v>871</v>
      </c>
      <c t="n" s="8" r="B79">
        <v>-2.4</v>
      </c>
      <c t="n" s="8" r="C79">
        <v>2.8</v>
      </c>
      <c t="n" s="8" r="E79">
        <v>1.1</v>
      </c>
      <c t="n" s="6" r="G79">
        <v>0</v>
      </c>
    </row>
    <row spans="1:7" r="80">
      <c t="s" s="4" r="A80">
        <v>872</v>
      </c>
      <c t="n" s="6" r="B80">
        <v>0</v>
      </c>
      <c t="n" s="6" r="C80">
        <v>0</v>
      </c>
      <c t="n" s="6" r="E80">
        <v>0</v>
      </c>
      <c t="n" s="6" r="G80">
        <v>0</v>
      </c>
    </row>
    <row spans="1:7" r="81">
      <c t="s" s="4" r="A81">
        <v>873</v>
      </c>
      <c t="n" s="6" r="B81">
        <v>0</v>
      </c>
      <c t="n" s="6" r="C81">
        <v>0</v>
      </c>
      <c t="n" s="6" r="E81">
        <v>0</v>
      </c>
      <c t="n" s="6" r="G81">
        <v>0</v>
      </c>
    </row>
    <row spans="1:7" r="82">
      <c t="s" s="4" r="A82">
        <v>874</v>
      </c>
      <c t="n" s="6" r="B82">
        <v>0</v>
      </c>
      <c t="n" s="6" r="C82">
        <v>0</v>
      </c>
      <c t="n" s="6" r="E82">
        <v>0</v>
      </c>
      <c t="n" s="6" r="G82">
        <v>0</v>
      </c>
    </row>
    <row spans="1:7" r="83">
      <c t="s" s="4" r="A83">
        <v>875</v>
      </c>
      <c t="n" s="6" r="B83">
        <v>0</v>
      </c>
      <c t="n" s="6" r="C83">
        <v>0</v>
      </c>
      <c t="n" s="6" r="E83">
        <v>0</v>
      </c>
      <c t="n" s="6" r="G83">
        <v>0</v>
      </c>
    </row>
    <row spans="1:7" r="84">
      <c t="s" s="4" r="A84">
        <v>120</v>
      </c>
      <c t="n" s="8" r="B84">
        <v>1.2</v>
      </c>
      <c t="n" s="8" r="C84">
        <v>-1.6</v>
      </c>
      <c t="n" s="8" r="E84">
        <v>-2.3</v>
      </c>
      <c t="n" s="8" r="G84">
        <v>1.2</v>
      </c>
    </row>
    <row spans="1:7" r="85">
      <c t="s" s="4" r="A85">
        <v>876</v>
      </c>
      <c t="n" s="8" r="B85">
        <v>1.2</v>
      </c>
      <c t="n" s="8" r="C85">
        <v>-1.6</v>
      </c>
      <c t="n" s="8" r="E85">
        <v>-2.3</v>
      </c>
      <c t="n" s="8" r="G85">
        <v>1.2</v>
      </c>
    </row>
    <row spans="1:7" r="86">
      <c t="s" s="4" r="A86">
        <v>877</v>
      </c>
      <c t="n" s="6" r="B86">
        <v>0</v>
      </c>
      <c t="n" s="6" r="C86">
        <v>0</v>
      </c>
      <c t="n" s="6" r="E86">
        <v>0</v>
      </c>
      <c t="n" s="6" r="G86">
        <v>0</v>
      </c>
    </row>
    <row spans="1:7" r="87">
      <c t="s" s="4" r="A87">
        <v>116</v>
      </c>
      <c t="n" s="8" r="B87">
        <v>1.2</v>
      </c>
      <c t="n" s="8" r="C87">
        <v>-1.6</v>
      </c>
      <c t="n" s="8" r="E87">
        <v>-2.3</v>
      </c>
      <c t="n" s="8" r="G87">
        <v>1.2</v>
      </c>
    </row>
    <row spans="1:7" r="88">
      <c t="s" s="4" r="A88">
        <v>878</v>
      </c>
      <c t="n" s="8" r="B88">
        <v>-1.2</v>
      </c>
      <c t="n" s="8" r="C88">
        <v>1.2</v>
      </c>
      <c t="n" s="7" r="D88">
        <v>1.2</v>
      </c>
      <c t="n" s="8" r="E88">
        <v>-1.2</v>
      </c>
      <c t="n" s="7" r="F88">
        <v>1.1</v>
      </c>
      <c t="n" s="8" r="G88">
        <v>1.2</v>
      </c>
    </row>
    <row spans="1:7" r="89">
      <c t="s" s="4" r="A89">
        <v>882</v>
      </c>
    </row>
    <row spans="1:7" r="90">
      <c t="s" s="3" r="A90">
        <v>870</v>
      </c>
    </row>
    <row spans="1:7" r="91">
      <c t="s" s="4" r="A91">
        <v>883</v>
      </c>
      <c t="n" s="8" r="B91">
        <v>26.8</v>
      </c>
      <c t="n" s="8" r="C91">
        <v>-13.6</v>
      </c>
      <c t="n" s="6" r="E91">
        <v>27</v>
      </c>
      <c t="n" s="8" r="G91">
        <v>-23.2</v>
      </c>
    </row>
    <row spans="1:7" r="92">
      <c t="s" s="4" r="A92">
        <v>41</v>
      </c>
      <c t="n" s="8" r="B92">
        <v>39.6</v>
      </c>
      <c t="n" s="6" r="C92">
        <v>23</v>
      </c>
      <c t="n" s="8" r="E92">
        <v>114.9</v>
      </c>
      <c t="n" s="8" r="G92">
        <v>140.7</v>
      </c>
    </row>
    <row spans="1:7" r="93">
      <c t="s" s="4" r="A93">
        <v>78</v>
      </c>
      <c t="n" s="8" r="B93">
        <v>0.5</v>
      </c>
      <c t="n" s="8" r="C93">
        <v>0.4</v>
      </c>
      <c t="n" s="8" r="E93">
        <v>1.5</v>
      </c>
      <c t="n" s="8" r="G93">
        <v>1.4</v>
      </c>
    </row>
    <row spans="1:7" r="94">
      <c t="s" s="4" r="A94">
        <v>884</v>
      </c>
    </row>
    <row spans="1:7" r="95">
      <c t="s" s="3" r="A95">
        <v>870</v>
      </c>
    </row>
    <row spans="1:7" r="96">
      <c t="s" s="4" r="A96">
        <v>883</v>
      </c>
      <c t="n" s="8" r="B96">
        <v>-9.4</v>
      </c>
      <c t="n" s="8" r="C96">
        <v>4.8</v>
      </c>
      <c t="n" s="8" r="E96">
        <v>-9.5</v>
      </c>
      <c t="n" s="8" r="G96">
        <v>8.199999999999999</v>
      </c>
    </row>
    <row spans="1:7" r="97">
      <c t="s" s="4" r="A97">
        <v>41</v>
      </c>
      <c t="n" s="8" r="B97">
        <v>-13.9</v>
      </c>
      <c t="n" s="8" r="C97">
        <v>-8.1</v>
      </c>
      <c t="n" s="8" r="E97">
        <v>-40.4</v>
      </c>
      <c t="n" s="8" r="G97">
        <v>-49.3</v>
      </c>
    </row>
    <row spans="1:7" r="98">
      <c t="s" s="4" r="A98">
        <v>78</v>
      </c>
      <c t="n" s="8" r="B98">
        <v>-0.2</v>
      </c>
      <c t="n" s="8" r="C98">
        <v>-0.1</v>
      </c>
      <c t="n" s="8" r="E98">
        <v>-0.6</v>
      </c>
      <c t="n" s="8" r="G98">
        <v>-0.5</v>
      </c>
    </row>
    <row spans="1:7" r="99">
      <c t="s" s="4" r="A99">
        <v>885</v>
      </c>
    </row>
    <row spans="1:7" r="100">
      <c t="s" s="3" r="A100">
        <v>870</v>
      </c>
    </row>
    <row spans="1:7" r="101">
      <c t="s" s="4" r="A101">
        <v>883</v>
      </c>
      <c t="n" s="8" r="B101">
        <v>17.4</v>
      </c>
      <c t="n" s="8" r="C101">
        <v>-8.800000000000001</v>
      </c>
      <c t="n" s="8" r="E101">
        <v>17.5</v>
      </c>
      <c t="n" s="6" r="G101">
        <v>-15</v>
      </c>
    </row>
    <row spans="1:7" r="102">
      <c t="s" s="4" r="A102">
        <v>41</v>
      </c>
      <c t="n" s="8" r="B102">
        <v>25.7</v>
      </c>
      <c t="n" s="8" r="C102">
        <v>14.9</v>
      </c>
      <c t="n" s="8" r="E102">
        <v>74.5</v>
      </c>
      <c t="n" s="8" r="G102">
        <v>91.40000000000001</v>
      </c>
    </row>
    <row spans="1:7" r="103">
      <c t="s" s="4" r="A103">
        <v>78</v>
      </c>
      <c t="n" s="8" r="B103">
        <v>0.3</v>
      </c>
      <c t="n" s="8" r="C103">
        <v>0.3</v>
      </c>
      <c t="n" s="8" r="E103">
        <v>0.9</v>
      </c>
      <c t="n" s="8" r="G103">
        <v>0.9</v>
      </c>
    </row>
    <row spans="1:7" r="104">
      <c t="s" s="4" r="A104">
        <v>886</v>
      </c>
    </row>
    <row spans="1:7" r="105">
      <c t="s" s="3" r="A105">
        <v>870</v>
      </c>
    </row>
    <row spans="1:7" r="106">
      <c t="s" s="4" r="A106">
        <v>883</v>
      </c>
      <c t="n" s="8" r="B106">
        <v>17.4</v>
      </c>
      <c t="n" s="8" r="C106">
        <v>-8.800000000000001</v>
      </c>
      <c t="n" s="8" r="E106">
        <v>17.5</v>
      </c>
      <c t="n" s="6" r="G106">
        <v>-15</v>
      </c>
    </row>
    <row spans="1:7" r="107">
      <c t="s" s="4" r="A107">
        <v>41</v>
      </c>
      <c t="n" s="8" r="B107">
        <v>25.7</v>
      </c>
      <c t="n" s="8" r="C107">
        <v>14.8</v>
      </c>
      <c t="n" s="8" r="E107">
        <v>74.5</v>
      </c>
      <c t="n" s="8" r="G107">
        <v>91.3</v>
      </c>
    </row>
    <row spans="1:7" r="108">
      <c t="s" s="4" r="A108">
        <v>78</v>
      </c>
      <c t="n" s="6" r="B108">
        <v>0</v>
      </c>
      <c t="n" s="6" r="C108">
        <v>0</v>
      </c>
      <c t="n" s="6" r="E108">
        <v>0</v>
      </c>
      <c t="n" s="6" r="G108">
        <v>0</v>
      </c>
    </row>
    <row spans="1:7" r="109">
      <c t="s" s="4" r="A109">
        <v>887</v>
      </c>
    </row>
    <row spans="1:7" r="110">
      <c t="s" s="3" r="A110">
        <v>870</v>
      </c>
    </row>
    <row spans="1:7" r="111">
      <c t="s" s="4" r="A111">
        <v>883</v>
      </c>
      <c t="n" s="6" r="B111">
        <v>0</v>
      </c>
      <c t="n" s="6" r="C111">
        <v>0</v>
      </c>
      <c t="n" s="6" r="E111">
        <v>0</v>
      </c>
      <c t="n" s="6" r="G111">
        <v>0</v>
      </c>
    </row>
    <row spans="1:7" r="112">
      <c t="s" s="4" r="A112">
        <v>41</v>
      </c>
      <c t="n" s="6" r="B112">
        <v>0</v>
      </c>
      <c t="n" s="8" r="C112">
        <v>0.1</v>
      </c>
      <c t="n" s="6" r="E112">
        <v>0</v>
      </c>
      <c t="n" s="8" r="G112">
        <v>0.1</v>
      </c>
    </row>
    <row spans="1:7" r="113">
      <c t="s" s="4" r="A113">
        <v>78</v>
      </c>
      <c t="n" s="8" r="B113">
        <v>0.3</v>
      </c>
      <c t="n" s="8" r="C113">
        <v>0.3</v>
      </c>
      <c t="n" s="8" r="E113">
        <v>0.9</v>
      </c>
      <c t="n" s="8" r="G113">
        <v>0.9</v>
      </c>
    </row>
    <row spans="1:7" r="114">
      <c t="s" s="4" r="A114">
        <v>888</v>
      </c>
    </row>
    <row spans="1:7" r="115">
      <c t="s" s="3" r="A115">
        <v>870</v>
      </c>
    </row>
    <row spans="1:7" r="116">
      <c t="s" s="4" r="A116">
        <v>883</v>
      </c>
      <c t="n" s="6" r="B116">
        <v>0</v>
      </c>
      <c t="n" s="6" r="C116">
        <v>0</v>
      </c>
      <c t="n" s="6" r="E116">
        <v>0</v>
      </c>
      <c t="n" s="6" r="G116">
        <v>0</v>
      </c>
    </row>
    <row spans="1:7" r="117">
      <c t="s" s="4" r="A117">
        <v>41</v>
      </c>
      <c t="n" s="6" r="B117">
        <v>0</v>
      </c>
      <c t="n" s="6" r="C117">
        <v>0</v>
      </c>
      <c t="n" s="6" r="E117">
        <v>0</v>
      </c>
      <c t="n" s="6" r="G117">
        <v>0</v>
      </c>
    </row>
    <row spans="1:7" r="118">
      <c t="s" s="4" r="A118">
        <v>78</v>
      </c>
      <c t="n" s="6" r="B118">
        <v>0</v>
      </c>
      <c t="n" s="6" r="C118">
        <v>0</v>
      </c>
      <c t="n" s="6" r="E118">
        <v>0</v>
      </c>
      <c t="n" s="6" r="G118">
        <v>0</v>
      </c>
    </row>
    <row spans="1:7" r="119">
      <c t="s" s="4" r="A119">
        <v>889</v>
      </c>
    </row>
    <row spans="1:7" r="120">
      <c t="s" s="3" r="A120">
        <v>870</v>
      </c>
    </row>
    <row spans="1:7" r="121">
      <c t="s" s="4" r="A121">
        <v>883</v>
      </c>
      <c t="n" s="6" r="B121">
        <v>0</v>
      </c>
      <c t="n" s="6" r="C121">
        <v>0</v>
      </c>
      <c t="n" s="6" r="E121">
        <v>0</v>
      </c>
      <c t="n" s="6" r="G121">
        <v>0</v>
      </c>
    </row>
    <row spans="1:7" r="122">
      <c t="s" s="4" r="A122">
        <v>41</v>
      </c>
      <c t="n" s="6" r="B122">
        <v>0</v>
      </c>
      <c t="n" s="6" r="C122">
        <v>0</v>
      </c>
      <c t="n" s="6" r="E122">
        <v>0</v>
      </c>
      <c t="n" s="6" r="G122">
        <v>0</v>
      </c>
    </row>
    <row spans="1:7" r="123">
      <c t="s" s="4" r="A123">
        <v>78</v>
      </c>
      <c t="n" s="9" r="B123">
        <v>0</v>
      </c>
      <c t="n" s="9" r="C123">
        <v>0</v>
      </c>
      <c t="n" s="9" r="E123">
        <v>0</v>
      </c>
      <c t="n" s="9" r="G123">
        <v>0</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90</v>
      </c>
      <c t="s" s="2" r="B1">
        <v>436</v>
      </c>
    </row>
    <row spans="1:2" r="2">
      <c t="s" s="4" r="A2">
        <v>891</v>
      </c>
    </row>
    <row spans="1:2" r="3">
      <c t="s" s="3" r="A3">
        <v>892</v>
      </c>
    </row>
    <row spans="1:2" r="4">
      <c t="s" s="4" r="A4">
        <v>893</v>
      </c>
      <c t="n" s="7" r="B4">
        <v>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4"/>
    <col customWidth="1" max="12" min="12" width="14"/>
    <col customWidth="1" max="13" min="13" width="14"/>
    <col customWidth="1" max="14" min="14" width="14"/>
    <col customWidth="1" max="15" min="15" width="14"/>
    <col customWidth="1" max="16" min="16" width="14"/>
  </cols>
  <sheetData>
    <row spans="1:16" r="1">
      <c t="s" s="1" r="A1">
        <v>894</v>
      </c>
      <c t="s" s="2" r="C1">
        <v>24</v>
      </c>
      <c t="s" s="2" r="I1">
        <v>701</v>
      </c>
      <c t="s" s="2" r="J1">
        <v>1</v>
      </c>
    </row>
    <row spans="1:16" r="2">
      <c t="s" s="2" r="C2">
        <v>895</v>
      </c>
      <c t="s" s="2" r="D2">
        <v>896</v>
      </c>
      <c t="s" s="2" r="E2">
        <v>25</v>
      </c>
      <c t="s" s="2" r="F2">
        <v>366</v>
      </c>
      <c t="s" s="2" r="G2">
        <v>26</v>
      </c>
      <c t="s" s="2" r="H2">
        <v>367</v>
      </c>
      <c t="s" s="2" r="I2">
        <v>26</v>
      </c>
      <c t="s" s="2" r="J2">
        <v>25</v>
      </c>
      <c t="s" s="2" r="L2">
        <v>146</v>
      </c>
      <c t="s" s="2" r="M2">
        <v>26</v>
      </c>
      <c t="s" s="2" r="N2">
        <v>897</v>
      </c>
      <c t="s" s="2" r="O2">
        <v>898</v>
      </c>
      <c t="s" s="2" r="P2">
        <v>656</v>
      </c>
    </row>
    <row spans="1:16" r="3">
      <c t="s" s="3" r="A3">
        <v>899</v>
      </c>
    </row>
    <row spans="1:16" r="4">
      <c t="s" s="4" r="A4">
        <v>369</v>
      </c>
      <c t="n" s="6" r="F4">
        <v>1</v>
      </c>
      <c t="n" s="6" r="H4">
        <v>2</v>
      </c>
    </row>
    <row spans="1:16" r="5">
      <c t="s" s="3" r="A5">
        <v>900</v>
      </c>
    </row>
    <row spans="1:16" r="6">
      <c t="s" s="4" r="A6">
        <v>901</v>
      </c>
      <c t="n" s="9" r="H6">
        <v>0</v>
      </c>
      <c t="n" s="9" r="I6">
        <v>0</v>
      </c>
      <c t="n" s="7" r="J6">
        <v>464.9</v>
      </c>
      <c t="s" s="4" r="K6">
        <v>143</v>
      </c>
      <c t="n" s="9" r="L6">
        <v>0</v>
      </c>
    </row>
    <row spans="1:16" r="7">
      <c t="s" s="4" r="A7">
        <v>902</v>
      </c>
      <c t="n" s="7" r="P7">
        <v>411.5</v>
      </c>
    </row>
    <row spans="1:16" r="8">
      <c t="s" s="4" r="A8">
        <v>96</v>
      </c>
      <c t="n" s="7" r="E8">
        <v>6.8</v>
      </c>
      <c t="n" s="7" r="G8">
        <v>8.199999999999999</v>
      </c>
      <c t="n" s="8" r="I8">
        <v>13.4</v>
      </c>
      <c t="n" s="8" r="J8">
        <v>11.3</v>
      </c>
      <c t="n" s="8" r="L8">
        <v>32.9</v>
      </c>
      <c t="n" s="7" r="M8">
        <v>13.4</v>
      </c>
    </row>
    <row spans="1:16" r="9">
      <c t="s" s="4" r="A9">
        <v>903</v>
      </c>
      <c t="n" s="8" r="E9">
        <v>-1.2</v>
      </c>
      <c t="n" s="8" r="G9">
        <v>1.6</v>
      </c>
      <c t="n" s="8" r="I9">
        <v>-1.2</v>
      </c>
      <c t="n" s="8" r="J9">
        <v>2.3</v>
      </c>
      <c t="n" s="8" r="L9">
        <v>-1.1</v>
      </c>
      <c t="n" s="8" r="M9">
        <v>-1.2</v>
      </c>
    </row>
    <row spans="1:16" r="10">
      <c t="s" s="4" r="A10">
        <v>904</v>
      </c>
      <c t="n" s="8" r="I10">
        <v>-12.6</v>
      </c>
      <c t="n" s="6" r="J10">
        <v>0</v>
      </c>
      <c t="n" s="8" r="L10">
        <v>-12.6</v>
      </c>
    </row>
    <row spans="1:16" r="11">
      <c t="s" s="4" r="A11">
        <v>905</v>
      </c>
      <c t="n" s="8" r="I11">
        <v>31.8</v>
      </c>
      <c t="n" s="6" r="J11">
        <v>-6</v>
      </c>
      <c t="n" s="8" r="L11">
        <v>34.2</v>
      </c>
    </row>
    <row spans="1:16" r="12">
      <c t="s" s="4" r="A12">
        <v>906</v>
      </c>
      <c t="s" s="4" r="B12">
        <v>143</v>
      </c>
      <c t="n" s="7" r="E12">
        <v>472.5</v>
      </c>
      <c t="n" s="7" r="G12">
        <v>442.9</v>
      </c>
      <c t="n" s="7" r="I12">
        <v>442.9</v>
      </c>
      <c t="n" s="7" r="J12">
        <v>472.5</v>
      </c>
      <c t="n" s="7" r="L12">
        <v>464.9</v>
      </c>
      <c t="n" s="7" r="M12">
        <v>442.9</v>
      </c>
    </row>
    <row spans="1:16" r="13">
      <c t="s" s="4" r="A13">
        <v>371</v>
      </c>
    </row>
    <row spans="1:16" r="14">
      <c t="s" s="3" r="A14">
        <v>899</v>
      </c>
    </row>
    <row spans="1:16" r="15">
      <c t="s" s="4" r="A15">
        <v>372</v>
      </c>
      <c t="s" s="4" r="E15">
        <v>373</v>
      </c>
      <c t="s" s="4" r="G15">
        <v>374</v>
      </c>
      <c t="s" s="4" r="I15">
        <v>374</v>
      </c>
      <c t="s" s="4" r="J15">
        <v>373</v>
      </c>
      <c t="s" s="4" r="L15">
        <v>373</v>
      </c>
      <c t="s" s="4" r="M15">
        <v>374</v>
      </c>
    </row>
    <row spans="1:16" r="16">
      <c t="s" s="4" r="A16">
        <v>753</v>
      </c>
    </row>
    <row spans="1:16" r="17">
      <c t="s" s="3" r="A17">
        <v>899</v>
      </c>
    </row>
    <row spans="1:16" r="18">
      <c t="s" s="4" r="A18">
        <v>369</v>
      </c>
      <c t="n" s="6" r="C18">
        <v>1</v>
      </c>
      <c t="n" s="6" r="D18">
        <v>1</v>
      </c>
    </row>
    <row spans="1:16" r="19">
      <c t="s" s="4" r="A19">
        <v>907</v>
      </c>
    </row>
    <row spans="1:16" r="20">
      <c t="s" s="3" r="A20">
        <v>899</v>
      </c>
    </row>
    <row spans="1:16" r="21">
      <c t="s" s="4" r="A21">
        <v>372</v>
      </c>
      <c t="s" s="4" r="N21">
        <v>383</v>
      </c>
      <c t="s" s="4" r="O21">
        <v>908</v>
      </c>
    </row>
    <row spans="1:16" r="22">
      <c t="n" r="A22"/>
    </row>
    <row spans="1:16" r="23">
      <c t="s" s="4" r="A23">
        <v>143</v>
      </c>
      <c t="s" s="4" r="B23">
        <v>191</v>
      </c>
    </row>
  </sheetData>
  <mergeCells count="6">
    <mergeCell ref="A1:B2"/>
    <mergeCell ref="C1:H1"/>
    <mergeCell ref="J1:M1"/>
    <mergeCell ref="J2:K2"/>
    <mergeCell ref="A22:O22"/>
    <mergeCell ref="B23:O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spans="1:4" r="1">
      <c t="s" s="1" r="A1">
        <v>909</v>
      </c>
      <c t="s" s="2" r="B1">
        <v>1</v>
      </c>
      <c t="s" s="2" r="D1">
        <v>484</v>
      </c>
    </row>
    <row spans="1:4" r="2">
      <c t="s" s="2" r="B2">
        <v>25</v>
      </c>
      <c t="s" s="2" r="C2">
        <v>26</v>
      </c>
      <c t="s" s="2" r="D2">
        <v>146</v>
      </c>
    </row>
    <row spans="1:4" r="3">
      <c t="s" s="3" r="A3">
        <v>305</v>
      </c>
    </row>
    <row spans="1:4" r="4">
      <c t="s" s="4" r="A4">
        <v>910</v>
      </c>
      <c t="n" s="9" r="B4">
        <v>1800000</v>
      </c>
    </row>
    <row spans="1:4" r="5">
      <c t="s" s="4" r="A5">
        <v>911</v>
      </c>
      <c t="n" s="6" r="B5">
        <v>0</v>
      </c>
      <c t="n" s="9" r="C5">
        <v>0</v>
      </c>
      <c t="n" s="9" r="D5">
        <v>0</v>
      </c>
    </row>
    <row spans="1:4" r="6">
      <c t="s" s="4" r="A6">
        <v>163</v>
      </c>
      <c t="n" s="9" r="B6">
        <v>449400000</v>
      </c>
      <c t="n" s="9" r="C6">
        <v>446400000</v>
      </c>
      <c t="n" s="9" r="D6">
        <v>447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2</v>
      </c>
      <c t="s" s="2" r="B1">
        <v>25</v>
      </c>
      <c t="s" s="2" r="C1">
        <v>146</v>
      </c>
      <c t="s" s="2" r="D1">
        <v>26</v>
      </c>
    </row>
    <row spans="1:4" r="2">
      <c t="s" s="3" r="A2">
        <v>913</v>
      </c>
    </row>
    <row spans="1:4" r="3">
      <c t="s" s="4" r="A3">
        <v>914</v>
      </c>
      <c t="n" s="7" r="B3">
        <v>435.9</v>
      </c>
      <c t="n" s="7" r="C3">
        <v>482.5</v>
      </c>
      <c t="n" s="7" r="D3">
        <v>498.1</v>
      </c>
    </row>
    <row spans="1:4" r="4">
      <c t="s" s="4" r="A4">
        <v>915</v>
      </c>
      <c t="n" s="8" r="B4">
        <v>12.4</v>
      </c>
      <c t="n" s="8" r="C4">
        <v>12.4</v>
      </c>
      <c t="n" s="8" r="D4">
        <v>12.4</v>
      </c>
    </row>
    <row spans="1:4" r="5">
      <c t="s" s="4" r="A5">
        <v>206</v>
      </c>
      <c t="n" s="8" r="B5">
        <v>448.3</v>
      </c>
      <c t="n" s="8" r="C5">
        <v>494.9</v>
      </c>
      <c t="n" s="8" r="D5">
        <v>510.5</v>
      </c>
    </row>
    <row spans="1:4" r="6">
      <c t="s" s="4" r="A6">
        <v>916</v>
      </c>
      <c t="n" s="6" r="B6">
        <v>94</v>
      </c>
      <c t="n" s="8" r="C6">
        <v>47.4</v>
      </c>
      <c t="n" s="8" r="D6">
        <v>31.8</v>
      </c>
    </row>
    <row spans="1:4" r="7">
      <c t="s" s="4" r="A7">
        <v>917</v>
      </c>
    </row>
    <row spans="1:4" r="8">
      <c t="s" s="3" r="A8">
        <v>913</v>
      </c>
    </row>
    <row spans="1:4" r="9">
      <c t="s" s="4" r="A9">
        <v>916</v>
      </c>
      <c t="n" s="7" r="B9">
        <v>0.6</v>
      </c>
      <c t="n" s="7" r="C9">
        <v>0.6</v>
      </c>
      <c t="n" s="7" r="D9">
        <v>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918</v>
      </c>
      <c t="s" s="2" r="B1">
        <v>24</v>
      </c>
      <c t="s" s="2" r="E1">
        <v>1</v>
      </c>
    </row>
    <row spans="1:7" r="2">
      <c t="s" s="2" r="B2">
        <v>25</v>
      </c>
      <c t="s" s="2" r="C2">
        <v>26</v>
      </c>
      <c t="s" s="2" r="D2">
        <v>757</v>
      </c>
      <c t="s" s="2" r="E2">
        <v>25</v>
      </c>
      <c t="s" s="2" r="F2">
        <v>26</v>
      </c>
      <c t="s" s="2" r="G2">
        <v>146</v>
      </c>
    </row>
    <row spans="1:7" r="3">
      <c t="s" s="3" r="A3">
        <v>919</v>
      </c>
    </row>
    <row spans="1:7" r="4">
      <c t="s" s="4" r="A4">
        <v>920</v>
      </c>
      <c t="n" s="9" r="B4">
        <v>94</v>
      </c>
      <c t="n" s="7" r="C4">
        <v>31.8</v>
      </c>
      <c t="n" s="9" r="E4">
        <v>94</v>
      </c>
      <c t="n" s="7" r="F4">
        <v>31.8</v>
      </c>
      <c t="n" s="7" r="G4">
        <v>47.4</v>
      </c>
    </row>
    <row spans="1:7" r="5">
      <c t="s" s="4" r="A5">
        <v>921</v>
      </c>
      <c t="n" s="8" r="B5">
        <v>435.9</v>
      </c>
      <c t="n" s="8" r="C5">
        <v>498.1</v>
      </c>
      <c t="n" s="8" r="E5">
        <v>435.9</v>
      </c>
      <c t="n" s="8" r="F5">
        <v>498.1</v>
      </c>
      <c t="n" s="8" r="G5">
        <v>482.5</v>
      </c>
    </row>
    <row spans="1:7" r="6">
      <c t="s" s="4" r="A6">
        <v>235</v>
      </c>
      <c t="n" s="8" r="B6">
        <v>15.5</v>
      </c>
      <c t="n" s="8" r="C6">
        <v>15.5</v>
      </c>
      <c t="n" s="9" r="D6">
        <v>0</v>
      </c>
      <c t="n" s="8" r="E6">
        <v>46.6</v>
      </c>
      <c t="n" s="8" r="F6">
        <v>31.2</v>
      </c>
    </row>
    <row spans="1:7" r="7">
      <c t="s" s="4" r="A7">
        <v>922</v>
      </c>
    </row>
    <row spans="1:7" r="8">
      <c t="s" s="3" r="A8">
        <v>919</v>
      </c>
    </row>
    <row spans="1:7" r="9">
      <c t="s" s="4" r="A9">
        <v>923</v>
      </c>
      <c t="n" s="8" r="B9">
        <v>529.3</v>
      </c>
      <c t="n" s="8" r="C9">
        <v>529.3</v>
      </c>
      <c t="n" s="8" r="E9">
        <v>529.3</v>
      </c>
      <c t="n" s="8" r="F9">
        <v>529.3</v>
      </c>
      <c t="n" s="8" r="G9">
        <v>529.3</v>
      </c>
    </row>
    <row spans="1:7" r="10">
      <c t="s" s="4" r="A10">
        <v>920</v>
      </c>
      <c t="n" s="8" r="B10">
        <v>93.40000000000001</v>
      </c>
      <c t="n" s="8" r="C10">
        <v>31.2</v>
      </c>
      <c t="n" s="8" r="E10">
        <v>93.40000000000001</v>
      </c>
      <c t="n" s="8" r="F10">
        <v>31.2</v>
      </c>
      <c t="n" s="8" r="G10">
        <v>46.8</v>
      </c>
    </row>
    <row spans="1:7" r="11">
      <c t="s" s="4" r="A11">
        <v>921</v>
      </c>
      <c t="n" s="8" r="B11">
        <v>435.9</v>
      </c>
      <c t="n" s="8" r="C11">
        <v>498.1</v>
      </c>
      <c t="n" s="8" r="E11">
        <v>435.9</v>
      </c>
      <c t="n" s="8" r="F11">
        <v>498.1</v>
      </c>
      <c t="n" s="8" r="G11">
        <v>482.5</v>
      </c>
    </row>
    <row spans="1:7" r="12">
      <c t="s" s="4" r="A12">
        <v>924</v>
      </c>
    </row>
    <row spans="1:7" r="13">
      <c t="s" s="3" r="A13">
        <v>919</v>
      </c>
    </row>
    <row spans="1:7" r="14">
      <c t="s" s="4" r="A14">
        <v>923</v>
      </c>
      <c t="n" s="8" r="B14">
        <v>256.2</v>
      </c>
      <c t="n" s="8" r="C14">
        <v>256.2</v>
      </c>
      <c t="n" s="8" r="E14">
        <v>256.2</v>
      </c>
      <c t="n" s="8" r="F14">
        <v>256.2</v>
      </c>
      <c t="n" s="8" r="G14">
        <v>256.2</v>
      </c>
    </row>
    <row spans="1:7" r="15">
      <c t="s" s="4" r="A15">
        <v>920</v>
      </c>
      <c t="n" s="6" r="B15">
        <v>55</v>
      </c>
      <c t="n" s="8" r="C15">
        <v>18.3</v>
      </c>
      <c t="n" s="6" r="E15">
        <v>55</v>
      </c>
      <c t="n" s="8" r="F15">
        <v>18.3</v>
      </c>
      <c t="n" s="8" r="G15">
        <v>27.5</v>
      </c>
    </row>
    <row spans="1:7" r="16">
      <c t="s" s="4" r="A16">
        <v>921</v>
      </c>
      <c t="n" s="8" r="B16">
        <v>201.2</v>
      </c>
      <c t="n" s="8" r="C16">
        <v>237.9</v>
      </c>
      <c t="n" s="8" r="E16">
        <v>201.2</v>
      </c>
      <c t="n" s="8" r="F16">
        <v>237.9</v>
      </c>
      <c t="n" s="8" r="G16">
        <v>228.7</v>
      </c>
    </row>
    <row spans="1:7" r="17">
      <c t="s" s="4" r="A17">
        <v>925</v>
      </c>
    </row>
    <row spans="1:7" r="18">
      <c t="s" s="3" r="A18">
        <v>919</v>
      </c>
    </row>
    <row spans="1:7" r="19">
      <c t="s" s="4" r="A19">
        <v>923</v>
      </c>
      <c t="n" s="8" r="B19">
        <v>159.2</v>
      </c>
      <c t="n" s="8" r="C19">
        <v>159.2</v>
      </c>
      <c t="n" s="8" r="E19">
        <v>159.2</v>
      </c>
      <c t="n" s="8" r="F19">
        <v>159.2</v>
      </c>
      <c t="n" s="8" r="G19">
        <v>159.2</v>
      </c>
    </row>
    <row spans="1:7" r="20">
      <c t="s" s="4" r="A20">
        <v>920</v>
      </c>
      <c t="n" s="8" r="B20">
        <v>17.1</v>
      </c>
      <c t="n" s="8" r="C20">
        <v>5.7</v>
      </c>
      <c t="n" s="8" r="E20">
        <v>17.1</v>
      </c>
      <c t="n" s="8" r="F20">
        <v>5.7</v>
      </c>
      <c t="n" s="8" r="G20">
        <v>8.5</v>
      </c>
    </row>
    <row spans="1:7" r="21">
      <c t="s" s="4" r="A21">
        <v>921</v>
      </c>
      <c t="n" s="8" r="B21">
        <v>142.1</v>
      </c>
      <c t="n" s="8" r="C21">
        <v>153.5</v>
      </c>
      <c t="n" s="8" r="E21">
        <v>142.1</v>
      </c>
      <c t="n" s="8" r="F21">
        <v>153.5</v>
      </c>
      <c t="n" s="8" r="G21">
        <v>150.7</v>
      </c>
    </row>
    <row spans="1:7" r="22">
      <c t="s" s="4" r="A22">
        <v>926</v>
      </c>
    </row>
    <row spans="1:7" r="23">
      <c t="s" s="3" r="A23">
        <v>919</v>
      </c>
    </row>
    <row spans="1:7" r="24">
      <c t="s" s="4" r="A24">
        <v>923</v>
      </c>
      <c t="n" s="8" r="B24">
        <v>79.09999999999999</v>
      </c>
      <c t="n" s="8" r="C24">
        <v>79.09999999999999</v>
      </c>
      <c t="n" s="8" r="E24">
        <v>79.09999999999999</v>
      </c>
      <c t="n" s="8" r="F24">
        <v>79.09999999999999</v>
      </c>
      <c t="n" s="8" r="G24">
        <v>79.09999999999999</v>
      </c>
    </row>
    <row spans="1:7" r="25">
      <c t="s" s="4" r="A25">
        <v>920</v>
      </c>
      <c t="n" s="8" r="B25">
        <v>16.1</v>
      </c>
      <c t="n" s="8" r="C25">
        <v>5.5</v>
      </c>
      <c t="n" s="8" r="E25">
        <v>16.1</v>
      </c>
      <c t="n" s="8" r="F25">
        <v>5.5</v>
      </c>
      <c t="n" s="8" r="G25">
        <v>8.199999999999999</v>
      </c>
    </row>
    <row spans="1:7" r="26">
      <c t="s" s="4" r="A26">
        <v>921</v>
      </c>
      <c t="n" s="6" r="B26">
        <v>63</v>
      </c>
      <c t="n" s="8" r="C26">
        <v>73.59999999999999</v>
      </c>
      <c t="n" s="6" r="E26">
        <v>63</v>
      </c>
      <c t="n" s="8" r="F26">
        <v>73.59999999999999</v>
      </c>
      <c t="n" s="8" r="G26">
        <v>70.90000000000001</v>
      </c>
    </row>
    <row spans="1:7" r="27">
      <c t="s" s="4" r="A27">
        <v>927</v>
      </c>
    </row>
    <row spans="1:7" r="28">
      <c t="s" s="3" r="A28">
        <v>919</v>
      </c>
    </row>
    <row spans="1:7" r="29">
      <c t="s" s="4" r="A29">
        <v>923</v>
      </c>
      <c t="n" s="8" r="B29">
        <v>34.8</v>
      </c>
      <c t="n" s="8" r="C29">
        <v>34.8</v>
      </c>
      <c t="n" s="8" r="E29">
        <v>34.8</v>
      </c>
      <c t="n" s="8" r="F29">
        <v>34.8</v>
      </c>
      <c t="n" s="8" r="G29">
        <v>34.8</v>
      </c>
    </row>
    <row spans="1:7" r="30">
      <c t="s" s="4" r="A30">
        <v>920</v>
      </c>
      <c t="n" s="8" r="B30">
        <v>5.2</v>
      </c>
      <c t="n" s="8" r="C30">
        <v>1.7</v>
      </c>
      <c t="n" s="8" r="E30">
        <v>5.2</v>
      </c>
      <c t="n" s="8" r="F30">
        <v>1.7</v>
      </c>
      <c t="n" s="8" r="G30">
        <v>2.6</v>
      </c>
    </row>
    <row spans="1:7" r="31">
      <c t="s" s="4" r="A31">
        <v>921</v>
      </c>
      <c t="n" s="7" r="B31">
        <v>29.6</v>
      </c>
      <c t="n" s="7" r="C31">
        <v>33.1</v>
      </c>
      <c t="n" s="7" r="E31">
        <v>29.6</v>
      </c>
      <c t="n" s="7" r="F31">
        <v>33.1</v>
      </c>
      <c t="n" s="7" r="G31">
        <v>32.2</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484</v>
      </c>
    </row>
    <row spans="1:4" r="2">
      <c t="s" s="2" r="B2">
        <v>146</v>
      </c>
      <c t="s" s="2" r="C2">
        <v>929</v>
      </c>
      <c t="s" s="2" r="D2">
        <v>930</v>
      </c>
    </row>
    <row spans="1:4" r="3">
      <c t="s" s="3" r="A3">
        <v>308</v>
      </c>
    </row>
    <row spans="1:4" r="4">
      <c t="s" s="4" r="A4">
        <v>218</v>
      </c>
      <c t="n" s="7" r="B4">
        <v>16.8</v>
      </c>
      <c t="n" s="7" r="C4">
        <v>12.8</v>
      </c>
      <c t="n" s="7" r="D4">
        <v>1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1</v>
      </c>
      <c t="s" s="2" r="B1">
        <v>1</v>
      </c>
    </row>
    <row spans="1:3" r="2">
      <c t="s" s="2" r="B2">
        <v>25</v>
      </c>
      <c t="s" s="2" r="C2">
        <v>26</v>
      </c>
    </row>
    <row spans="1:3" r="3">
      <c t="s" s="3" r="A3">
        <v>232</v>
      </c>
    </row>
    <row spans="1:3" r="4">
      <c t="s" s="4" r="A4">
        <v>92</v>
      </c>
      <c t="n" s="7" r="B4">
        <v>659.1</v>
      </c>
      <c t="n" s="7" r="C4">
        <v>950.6</v>
      </c>
    </row>
    <row spans="1:3" r="5">
      <c t="s" s="3" r="A5">
        <v>233</v>
      </c>
    </row>
    <row spans="1:3" r="6">
      <c t="s" s="4" r="A6">
        <v>234</v>
      </c>
      <c t="n" s="8" r="B6">
        <v>94.59999999999999</v>
      </c>
      <c t="n" s="8" r="C6">
        <v>76.09999999999999</v>
      </c>
    </row>
    <row spans="1:3" r="7">
      <c t="s" s="4" r="A7">
        <v>235</v>
      </c>
      <c t="n" s="8" r="B7">
        <v>46.6</v>
      </c>
      <c t="n" s="8" r="C7">
        <v>31.2</v>
      </c>
    </row>
    <row spans="1:3" r="8">
      <c t="s" s="4" r="A8">
        <v>236</v>
      </c>
      <c t="n" s="8" r="B8">
        <v>57.1</v>
      </c>
      <c t="n" s="8" r="C8">
        <v>71.2</v>
      </c>
    </row>
    <row spans="1:3" r="9">
      <c t="s" s="4" r="A9">
        <v>221</v>
      </c>
      <c t="n" s="8" r="B9">
        <v>64.59999999999999</v>
      </c>
      <c t="n" s="8" r="C9">
        <v>45.9</v>
      </c>
    </row>
    <row spans="1:3" r="10">
      <c t="s" s="4" r="A10">
        <v>237</v>
      </c>
      <c t="n" s="6" r="B10">
        <v>-29</v>
      </c>
      <c t="n" s="8" r="C10">
        <v>-93.2</v>
      </c>
    </row>
    <row spans="1:3" r="11">
      <c t="s" s="4" r="A11">
        <v>238</v>
      </c>
      <c t="n" s="8" r="B11">
        <v>4.1</v>
      </c>
      <c t="n" s="8" r="C11">
        <v>0.5</v>
      </c>
    </row>
    <row spans="1:3" r="12">
      <c t="s" s="4" r="A12">
        <v>239</v>
      </c>
      <c t="n" s="8" r="B12">
        <v>-1.6</v>
      </c>
      <c t="n" s="8" r="C12">
        <v>0.9</v>
      </c>
    </row>
    <row spans="1:3" r="13">
      <c t="s" s="4" r="A13">
        <v>240</v>
      </c>
      <c t="n" s="8" r="B13">
        <v>4.5</v>
      </c>
      <c t="n" s="6" r="C13">
        <v>0</v>
      </c>
    </row>
    <row spans="1:3" r="14">
      <c t="s" s="3" r="A14">
        <v>241</v>
      </c>
    </row>
    <row spans="1:3" r="15">
      <c t="s" s="4" r="A15">
        <v>242</v>
      </c>
      <c t="n" s="8" r="B15">
        <v>-752.8</v>
      </c>
      <c t="n" s="8" r="C15">
        <v>-573.2</v>
      </c>
    </row>
    <row spans="1:3" r="16">
      <c t="s" s="4" r="A16">
        <v>243</v>
      </c>
      <c t="n" s="8" r="B16">
        <v>-405.1</v>
      </c>
      <c t="n" s="8" r="C16">
        <v>-128.8</v>
      </c>
    </row>
    <row spans="1:3" r="17">
      <c t="s" s="4" r="A17">
        <v>160</v>
      </c>
      <c t="n" s="8" r="B17">
        <v>44.9</v>
      </c>
      <c t="n" s="8" r="C17">
        <v>10.1</v>
      </c>
    </row>
    <row spans="1:3" r="18">
      <c t="s" s="4" r="A18">
        <v>161</v>
      </c>
      <c t="n" s="6" r="B18">
        <v>-128</v>
      </c>
      <c t="n" s="6" r="C18">
        <v>-69</v>
      </c>
    </row>
    <row spans="1:3" r="19">
      <c t="s" s="4" r="A19">
        <v>244</v>
      </c>
      <c t="n" s="8" r="B19">
        <v>-121.2</v>
      </c>
      <c t="n" s="8" r="C19">
        <v>-92.09999999999999</v>
      </c>
    </row>
    <row spans="1:3" r="20">
      <c t="s" s="4" r="A20">
        <v>168</v>
      </c>
      <c t="n" s="8" r="B20">
        <v>1154.6</v>
      </c>
      <c t="n" s="8" r="C20">
        <v>982.7</v>
      </c>
    </row>
    <row spans="1:3" r="21">
      <c t="s" s="4" r="A21">
        <v>169</v>
      </c>
      <c t="n" s="8" r="B21">
        <v>1183.2</v>
      </c>
      <c t="n" s="8" r="C21">
        <v>705.8</v>
      </c>
    </row>
    <row spans="1:3" r="22">
      <c t="s" s="4" r="A22">
        <v>172</v>
      </c>
      <c t="n" s="8" r="B22">
        <v>464.8</v>
      </c>
      <c t="n" s="8" r="C22">
        <v>218.7</v>
      </c>
    </row>
    <row spans="1:3" r="23">
      <c t="s" s="4" r="A23">
        <v>245</v>
      </c>
      <c t="n" s="6" r="B23">
        <v>-22</v>
      </c>
      <c t="n" s="6" r="C23">
        <v>0</v>
      </c>
    </row>
    <row spans="1:3" r="24">
      <c t="s" s="4" r="A24">
        <v>227</v>
      </c>
      <c t="n" s="8" r="B24">
        <v>-58.8</v>
      </c>
      <c t="n" s="6" r="C24">
        <v>23</v>
      </c>
    </row>
    <row spans="1:3" r="25">
      <c t="s" s="4" r="A25">
        <v>246</v>
      </c>
      <c t="n" s="8" r="B25">
        <v>2259.6</v>
      </c>
      <c t="n" s="8" r="C25">
        <v>2160.4</v>
      </c>
    </row>
    <row spans="1:3" r="26">
      <c t="s" s="3" r="A26">
        <v>247</v>
      </c>
    </row>
    <row spans="1:3" r="27">
      <c t="s" s="4" r="A27">
        <v>248</v>
      </c>
      <c t="n" s="8" r="B27">
        <v>-7364.6</v>
      </c>
      <c t="n" s="8" r="C27">
        <v>-7106.7</v>
      </c>
    </row>
    <row spans="1:3" r="28">
      <c t="s" s="4" r="A28">
        <v>249</v>
      </c>
      <c t="n" s="8" r="B28">
        <v>-367.1</v>
      </c>
      <c t="n" s="8" r="C28">
        <v>-461.3</v>
      </c>
    </row>
    <row spans="1:3" r="29">
      <c t="s" s="3" r="A29">
        <v>250</v>
      </c>
    </row>
    <row spans="1:3" r="30">
      <c t="s" s="4" r="A30">
        <v>248</v>
      </c>
      <c t="n" s="8" r="B30">
        <v>4746.1</v>
      </c>
      <c t="n" s="8" r="C30">
        <v>3639.8</v>
      </c>
    </row>
    <row spans="1:3" r="31">
      <c t="s" s="4" r="A31">
        <v>249</v>
      </c>
      <c t="n" s="8" r="B31">
        <v>278.2</v>
      </c>
      <c t="n" s="8" r="C31">
        <v>251.8</v>
      </c>
    </row>
    <row spans="1:3" r="32">
      <c t="s" s="3" r="A32">
        <v>251</v>
      </c>
    </row>
    <row spans="1:3" r="33">
      <c t="s" s="4" r="A33">
        <v>248</v>
      </c>
      <c t="n" s="6" r="B33">
        <v>4189</v>
      </c>
      <c t="n" s="8" r="C33">
        <v>2469.4</v>
      </c>
    </row>
    <row spans="1:3" r="34">
      <c t="s" s="4" r="A34">
        <v>249</v>
      </c>
      <c t="n" s="6" r="B34">
        <v>0</v>
      </c>
      <c t="n" s="6" r="C34">
        <v>12</v>
      </c>
    </row>
    <row spans="1:3" r="35">
      <c t="s" s="4" r="A35">
        <v>252</v>
      </c>
      <c t="n" s="8" r="B35">
        <v>-3665.2</v>
      </c>
      <c t="n" s="8" r="C35">
        <v>60.4</v>
      </c>
    </row>
    <row spans="1:3" r="36">
      <c t="s" s="4" r="A36">
        <v>253</v>
      </c>
      <c t="n" s="8" r="B36">
        <v>208.4</v>
      </c>
      <c t="n" s="8" r="C36">
        <v>118.6</v>
      </c>
    </row>
    <row spans="1:3" r="37">
      <c t="s" s="4" r="A37">
        <v>254</v>
      </c>
      <c t="n" s="8" r="B37">
        <v>4.5</v>
      </c>
      <c t="n" s="8" r="C37">
        <v>8.699999999999999</v>
      </c>
    </row>
    <row spans="1:3" r="38">
      <c t="s" s="4" r="A38">
        <v>255</v>
      </c>
      <c t="n" s="8" r="B38">
        <v>-162.1</v>
      </c>
      <c t="n" s="8" r="C38">
        <v>-86.59999999999999</v>
      </c>
    </row>
    <row spans="1:3" r="39">
      <c t="s" s="4" r="A39">
        <v>256</v>
      </c>
      <c t="n" s="8" r="B39">
        <v>8.5</v>
      </c>
      <c t="n" s="6" r="C39">
        <v>0</v>
      </c>
    </row>
    <row spans="1:3" r="40">
      <c t="s" s="4" r="A40">
        <v>257</v>
      </c>
      <c t="n" s="6" r="B40">
        <v>0</v>
      </c>
      <c t="n" s="8" r="C40">
        <v>-752.7</v>
      </c>
    </row>
    <row spans="1:3" r="41">
      <c t="s" s="4" r="A41">
        <v>258</v>
      </c>
      <c t="n" s="6" r="B41">
        <v>0</v>
      </c>
      <c t="n" s="8" r="C41">
        <v>-12.6</v>
      </c>
    </row>
    <row spans="1:3" r="42">
      <c t="s" s="4" r="A42">
        <v>259</v>
      </c>
      <c t="n" s="8" r="B42">
        <v>-2124.3</v>
      </c>
      <c t="n" s="8" r="C42">
        <v>-1859.2</v>
      </c>
    </row>
    <row spans="1:3" r="43">
      <c t="s" s="3" r="A43">
        <v>260</v>
      </c>
    </row>
    <row spans="1:3" r="44">
      <c t="s" s="4" r="A44">
        <v>218</v>
      </c>
      <c t="n" s="6" r="B44">
        <v>8</v>
      </c>
      <c t="n" s="6" r="C44">
        <v>15</v>
      </c>
    </row>
    <row spans="1:3" r="45">
      <c t="s" s="4" r="A45">
        <v>261</v>
      </c>
      <c t="n" s="8" r="B45">
        <v>495.6</v>
      </c>
      <c t="n" s="6" r="C45">
        <v>382</v>
      </c>
    </row>
    <row spans="1:3" r="46">
      <c t="s" s="4" r="A46">
        <v>262</v>
      </c>
      <c t="n" s="8" r="B46">
        <v>-19.2</v>
      </c>
      <c t="n" s="8" r="C46">
        <v>-13.6</v>
      </c>
    </row>
    <row spans="1:3" r="47">
      <c t="s" s="4" r="A47">
        <v>263</v>
      </c>
      <c t="n" s="8" r="B47">
        <v>18.2</v>
      </c>
      <c t="n" s="8" r="C47">
        <v>19.3</v>
      </c>
    </row>
    <row spans="1:3" r="48">
      <c t="s" s="4" r="A48">
        <v>264</v>
      </c>
      <c t="n" s="6" r="B48">
        <v>-519</v>
      </c>
      <c t="n" s="8" r="C48">
        <v>-403.6</v>
      </c>
    </row>
    <row spans="1:3" r="49">
      <c t="s" s="4" r="A49">
        <v>265</v>
      </c>
      <c t="n" s="8" r="B49">
        <v>-163.6</v>
      </c>
      <c t="n" s="8" r="C49">
        <v>-174.9</v>
      </c>
    </row>
    <row spans="1:3" r="50">
      <c t="s" s="4" r="A50">
        <v>266</v>
      </c>
      <c t="n" s="8" r="B50">
        <v>-216.4</v>
      </c>
      <c t="n" s="8" r="C50">
        <v>-214.4</v>
      </c>
    </row>
    <row spans="1:3" r="51">
      <c t="s" s="4" r="A51">
        <v>267</v>
      </c>
      <c t="n" s="8" r="B51">
        <v>0.4</v>
      </c>
      <c t="n" s="8" r="C51">
        <v>-0.7</v>
      </c>
    </row>
    <row spans="1:3" r="52">
      <c t="s" s="4" r="A52">
        <v>268</v>
      </c>
      <c t="n" s="8" r="B52">
        <v>-80.7</v>
      </c>
      <c t="n" s="8" r="C52">
        <v>86.09999999999999</v>
      </c>
    </row>
    <row spans="1:3" r="53">
      <c t="s" s="4" r="A53">
        <v>269</v>
      </c>
      <c t="n" s="8" r="B53">
        <v>224.1</v>
      </c>
      <c t="n" s="8" r="C53">
        <v>108.4</v>
      </c>
    </row>
    <row spans="1:3" r="54">
      <c t="s" s="4" r="A54">
        <v>270</v>
      </c>
      <c t="n" s="7" r="B54">
        <v>143.4</v>
      </c>
      <c t="n" s="7" r="C54">
        <v>1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5</v>
      </c>
    </row>
    <row spans="1:2" r="3">
      <c t="s" s="3" r="A3">
        <v>272</v>
      </c>
    </row>
    <row spans="1:2" r="4">
      <c t="s" s="4" r="A4">
        <v>271</v>
      </c>
      <c t="s" s="4" r="B4">
        <v>2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4</v>
      </c>
      <c t="s" s="2" r="B1">
        <v>1</v>
      </c>
    </row>
    <row spans="1:2" r="2">
      <c t="s" s="2" r="B2">
        <v>25</v>
      </c>
    </row>
    <row spans="1:2" r="3">
      <c t="s" s="3" r="A3">
        <v>275</v>
      </c>
    </row>
    <row spans="1:2" r="4">
      <c t="s" s="4" r="A4">
        <v>274</v>
      </c>
      <c t="s" s="4" r="B4">
        <v>2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7</v>
      </c>
      <c t="s" s="2" r="B1">
        <v>1</v>
      </c>
    </row>
    <row spans="1:2" r="2">
      <c t="s" s="2" r="B2">
        <v>25</v>
      </c>
    </row>
    <row spans="1:2" r="3">
      <c t="s" s="3" r="A3">
        <v>278</v>
      </c>
    </row>
    <row spans="1:2" r="4">
      <c t="s" s="4" r="A4">
        <v>277</v>
      </c>
      <c t="s" s="4" r="B4">
        <v>2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Comp</vt:lpstr>
      <vt:lpstr>Consolidated Balance Sheets</vt:lpstr>
      <vt:lpstr>Consolidated Balance Sheets (Pa</vt:lpstr>
      <vt:lpstr>Consolidated Statements of Chan</vt:lpstr>
      <vt:lpstr>Consolidated Statements of Cash</vt:lpstr>
      <vt:lpstr>Basis of Presentation</vt:lpstr>
      <vt:lpstr>Investments</vt:lpstr>
      <vt:lpstr>Fair Value</vt:lpstr>
      <vt:lpstr>Debt</vt:lpstr>
      <vt:lpstr>Income Taxes</vt:lpstr>
      <vt:lpstr>Supplemental Cash Flow Informat</vt:lpstr>
      <vt:lpstr>Segment Information</vt:lpstr>
      <vt:lpstr>Dividends</vt:lpstr>
      <vt:lpstr>Other Comprehensive Income (Los</vt:lpstr>
      <vt:lpstr>Litigation</vt:lpstr>
      <vt:lpstr>Redeemable Noncontrolling Inter</vt:lpstr>
      <vt:lpstr>Goodwill and Intangible Assets</vt:lpstr>
      <vt:lpstr>New Accounting Standards (Notes</vt:lpstr>
      <vt:lpstr>Investments (Tables)</vt:lpstr>
      <vt:lpstr>Fair Value (Tables)</vt:lpstr>
      <vt:lpstr>Debt (Tables)</vt:lpstr>
      <vt:lpstr>Supplemental Cash Flow Inform23</vt:lpstr>
      <vt:lpstr>Segment Information (Tables)</vt:lpstr>
      <vt:lpstr>Dividends Dividends (Tables)</vt:lpstr>
      <vt:lpstr>Other Comprehensive Income (L26</vt:lpstr>
      <vt:lpstr>Redeemable Noncontrolling Int27</vt:lpstr>
      <vt:lpstr>Goodwill and Intangible Assets </vt:lpstr>
      <vt:lpstr>Basis of Presentation Basis of </vt:lpstr>
      <vt:lpstr>Basis of Presentation Business </vt:lpstr>
      <vt:lpstr>Investments Investment Portfoli</vt:lpstr>
      <vt:lpstr>Investments Hybrid Securities (</vt:lpstr>
      <vt:lpstr>Investments Composition of Fixe</vt:lpstr>
      <vt:lpstr>Investments Gross Unrealized lo</vt:lpstr>
      <vt:lpstr>Investments Total Non-Credit Po</vt:lpstr>
      <vt:lpstr>Investments OTTI Credit Losses </vt:lpstr>
      <vt:lpstr>Investments Components of Net R</vt:lpstr>
      <vt:lpstr>Investments Components of Net I</vt:lpstr>
      <vt:lpstr>Investments Derivative Instrume</vt:lpstr>
      <vt:lpstr>Investments Investments - Addit</vt:lpstr>
      <vt:lpstr>Fair Value Composition of Inves</vt:lpstr>
      <vt:lpstr>Fair Value Summary of Changes i</vt:lpstr>
      <vt:lpstr>Fair Value Summary of Quantitat</vt:lpstr>
      <vt:lpstr>Fair Value Fair Value - Additio</vt:lpstr>
      <vt:lpstr>Debt (Detail)</vt:lpstr>
      <vt:lpstr>Debt - Additional Information (</vt:lpstr>
      <vt:lpstr>Income Taxes Effective Tax Rate</vt:lpstr>
      <vt:lpstr>Supplemental Cash Flow Inform48</vt:lpstr>
      <vt:lpstr>Segment Information Operating R</vt:lpstr>
      <vt:lpstr>Segment Information Underwritin</vt:lpstr>
      <vt:lpstr>Dividends Dividends (Details)</vt:lpstr>
      <vt:lpstr>Dividends - Additional Informat</vt:lpstr>
      <vt:lpstr>Other Comprehensive Income (L53</vt:lpstr>
      <vt:lpstr>Other Comprehensive Income (L54</vt:lpstr>
      <vt:lpstr>Redeemable Noncontrolling Int55</vt:lpstr>
      <vt:lpstr>Goodwill and Intangible Asset56</vt:lpstr>
      <vt:lpstr>Goodwill and Intangible Asset57</vt:lpstr>
      <vt:lpstr>Goodwill and Intangible Asset58</vt:lpstr>
      <vt:lpstr>New Accounting Standards Effe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52:27Z</dcterms:created>
  <dcterms:modified xmlns:dcterms="http://purl.org/dc/terms/" xmlns:xsi="http://www.w3.org/2001/XMLSchema-instance" xsi:type="dcterms:W3CDTF">2016-11-03T13:52:27Z</dcterms:modified>
  <dc:title xmlns:dc="http://purl.org/dc/elements/1.1/">Untitled</dc:title>
  <dc:description xmlns:dc="http://purl.org/dc/elements/1.1/"/>
  <dc:subject xmlns:dc="http://purl.org/dc/elements/1.1/"/>
  <cp:keywords/>
  <cp:category/>
</cp:coreProperties>
</file>